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 sheetId="9" state="visible" r:id="rId9"/>
    <sheet xmlns:r="http://schemas.openxmlformats.org/officeDocument/2006/relationships" name="Significant Accounting Policies" sheetId="10" state="visible" r:id="rId10"/>
    <sheet xmlns:r="http://schemas.openxmlformats.org/officeDocument/2006/relationships" name="Transactions with Affiliate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Mortgage Loans Held for Sale at" sheetId="14" state="visible" r:id="rId14"/>
    <sheet xmlns:r="http://schemas.openxmlformats.org/officeDocument/2006/relationships" name="Derivative Activities" sheetId="15" state="visible" r:id="rId15"/>
    <sheet xmlns:r="http://schemas.openxmlformats.org/officeDocument/2006/relationships" name="Mortgage Servicing Rights and M" sheetId="16" state="visible" r:id="rId16"/>
    <sheet xmlns:r="http://schemas.openxmlformats.org/officeDocument/2006/relationships" name="Furniture, Fixtures, Equipment " sheetId="17" state="visible" r:id="rId17"/>
    <sheet xmlns:r="http://schemas.openxmlformats.org/officeDocument/2006/relationships" name="Capitalized Software" sheetId="18" state="visible" r:id="rId18"/>
    <sheet xmlns:r="http://schemas.openxmlformats.org/officeDocument/2006/relationships" name="Carried Interest Due from Inves" sheetId="19" state="visible" r:id="rId19"/>
    <sheet xmlns:r="http://schemas.openxmlformats.org/officeDocument/2006/relationships" name="Borrowings" sheetId="20" state="visible" r:id="rId20"/>
    <sheet xmlns:r="http://schemas.openxmlformats.org/officeDocument/2006/relationships" name="Liability for Losses Under Rep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oncontrolling Interest" sheetId="25" state="visible" r:id="rId25"/>
    <sheet xmlns:r="http://schemas.openxmlformats.org/officeDocument/2006/relationships" name="Net Gains on Mortgage Loans Hel" sheetId="26" state="visible" r:id="rId26"/>
    <sheet xmlns:r="http://schemas.openxmlformats.org/officeDocument/2006/relationships" name="Net Interest Income (Expense)" sheetId="27" state="visible" r:id="rId27"/>
    <sheet xmlns:r="http://schemas.openxmlformats.org/officeDocument/2006/relationships" name="Stock-based Compensation" sheetId="28" state="visible" r:id="rId28"/>
    <sheet xmlns:r="http://schemas.openxmlformats.org/officeDocument/2006/relationships" name="Earnings Per Share of Common St" sheetId="29" state="visible" r:id="rId29"/>
    <sheet xmlns:r="http://schemas.openxmlformats.org/officeDocument/2006/relationships" name="Supplemental Cash Flow Informat" sheetId="30" state="visible" r:id="rId30"/>
    <sheet xmlns:r="http://schemas.openxmlformats.org/officeDocument/2006/relationships" name="Regulatory Capital and Liquidit" sheetId="31" state="visible" r:id="rId31"/>
    <sheet xmlns:r="http://schemas.openxmlformats.org/officeDocument/2006/relationships" name="Segments" sheetId="32" state="visible" r:id="rId32"/>
    <sheet xmlns:r="http://schemas.openxmlformats.org/officeDocument/2006/relationships" name="Selected Quarterly Data (Unaudi" sheetId="33" state="visible" r:id="rId33"/>
    <sheet xmlns:r="http://schemas.openxmlformats.org/officeDocument/2006/relationships" name="Parent Company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Transactions with Affiliates (T" sheetId="38" state="visible" r:id="rId38"/>
    <sheet xmlns:r="http://schemas.openxmlformats.org/officeDocument/2006/relationships" name="Loan Sales and Servicing Acti_2" sheetId="39" state="visible" r:id="rId39"/>
    <sheet xmlns:r="http://schemas.openxmlformats.org/officeDocument/2006/relationships" name="Fair Value (Tables)" sheetId="40" state="visible" r:id="rId40"/>
    <sheet xmlns:r="http://schemas.openxmlformats.org/officeDocument/2006/relationships" name="Mortgage Loans Held for Sale _2" sheetId="41" state="visible" r:id="rId41"/>
    <sheet xmlns:r="http://schemas.openxmlformats.org/officeDocument/2006/relationships" name="Derivative Activities (Tables)" sheetId="42" state="visible" r:id="rId42"/>
    <sheet xmlns:r="http://schemas.openxmlformats.org/officeDocument/2006/relationships" name="Mortgage Servicing Rights and_2" sheetId="43" state="visible" r:id="rId43"/>
    <sheet xmlns:r="http://schemas.openxmlformats.org/officeDocument/2006/relationships" name="Furniture, Fixtures, Equipmen_2" sheetId="44" state="visible" r:id="rId44"/>
    <sheet xmlns:r="http://schemas.openxmlformats.org/officeDocument/2006/relationships" name="Capitalized Software (Tables)" sheetId="45" state="visible" r:id="rId45"/>
    <sheet xmlns:r="http://schemas.openxmlformats.org/officeDocument/2006/relationships" name="Carried Interest Due from Inv_2" sheetId="46" state="visible" r:id="rId46"/>
    <sheet xmlns:r="http://schemas.openxmlformats.org/officeDocument/2006/relationships" name="Borrowings (Tables)" sheetId="47" state="visible" r:id="rId47"/>
    <sheet xmlns:r="http://schemas.openxmlformats.org/officeDocument/2006/relationships" name="Liability for Losses Under Re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tockholders' Equity (Tables)" sheetId="51" state="visible" r:id="rId51"/>
    <sheet xmlns:r="http://schemas.openxmlformats.org/officeDocument/2006/relationships" name="Noncontrolling Interest (Tables" sheetId="52" state="visible" r:id="rId52"/>
    <sheet xmlns:r="http://schemas.openxmlformats.org/officeDocument/2006/relationships" name="Net Gains on Mortgage Loans H_2" sheetId="53" state="visible" r:id="rId53"/>
    <sheet xmlns:r="http://schemas.openxmlformats.org/officeDocument/2006/relationships" name="Net Interest Income (Expense) (" sheetId="54" state="visible" r:id="rId54"/>
    <sheet xmlns:r="http://schemas.openxmlformats.org/officeDocument/2006/relationships" name="Stock-based Compensation (Table" sheetId="55" state="visible" r:id="rId55"/>
    <sheet xmlns:r="http://schemas.openxmlformats.org/officeDocument/2006/relationships" name="Earnings Per Share of Common _2" sheetId="56" state="visible" r:id="rId56"/>
    <sheet xmlns:r="http://schemas.openxmlformats.org/officeDocument/2006/relationships" name="Supplemental Cash Flow Inform_2" sheetId="57" state="visible" r:id="rId57"/>
    <sheet xmlns:r="http://schemas.openxmlformats.org/officeDocument/2006/relationships" name="Regulatory Capital and Liquid_2" sheetId="58" state="visible" r:id="rId58"/>
    <sheet xmlns:r="http://schemas.openxmlformats.org/officeDocument/2006/relationships" name="Segments (Tables)" sheetId="59" state="visible" r:id="rId59"/>
    <sheet xmlns:r="http://schemas.openxmlformats.org/officeDocument/2006/relationships" name="Selected Quarterly Data (Unau_2" sheetId="60" state="visible" r:id="rId60"/>
    <sheet xmlns:r="http://schemas.openxmlformats.org/officeDocument/2006/relationships" name="Parent Company Information (Tab" sheetId="61" state="visible" r:id="rId61"/>
    <sheet xmlns:r="http://schemas.openxmlformats.org/officeDocument/2006/relationships" name="Organization (Details)" sheetId="62" state="visible" r:id="rId62"/>
    <sheet xmlns:r="http://schemas.openxmlformats.org/officeDocument/2006/relationships" name="Concentration of Risk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Transactions with Affiliates - " sheetId="70" state="visible" r:id="rId70"/>
    <sheet xmlns:r="http://schemas.openxmlformats.org/officeDocument/2006/relationships" name="Transactions with Affiliates _2" sheetId="71" state="visible" r:id="rId71"/>
    <sheet xmlns:r="http://schemas.openxmlformats.org/officeDocument/2006/relationships" name="Transactions with Affiliates _3" sheetId="72" state="visible" r:id="rId72"/>
    <sheet xmlns:r="http://schemas.openxmlformats.org/officeDocument/2006/relationships" name="Transactions with Affiliates _4" sheetId="73" state="visible" r:id="rId73"/>
    <sheet xmlns:r="http://schemas.openxmlformats.org/officeDocument/2006/relationships" name="Transactions with Affiliates _5" sheetId="74" state="visible" r:id="rId74"/>
    <sheet xmlns:r="http://schemas.openxmlformats.org/officeDocument/2006/relationships" name="Transactions with Affiliates _6" sheetId="75" state="visible" r:id="rId75"/>
    <sheet xmlns:r="http://schemas.openxmlformats.org/officeDocument/2006/relationships" name="Transactions with Affiliates _7" sheetId="76" state="visible" r:id="rId76"/>
    <sheet xmlns:r="http://schemas.openxmlformats.org/officeDocument/2006/relationships" name="Transactions with Affiliates _8" sheetId="77" state="visible" r:id="rId77"/>
    <sheet xmlns:r="http://schemas.openxmlformats.org/officeDocument/2006/relationships" name="Transactions with Affiliates _9" sheetId="78" state="visible" r:id="rId78"/>
    <sheet xmlns:r="http://schemas.openxmlformats.org/officeDocument/2006/relationships" name="Transactions with Affiliates_10" sheetId="79" state="visible" r:id="rId79"/>
    <sheet xmlns:r="http://schemas.openxmlformats.org/officeDocument/2006/relationships" name="Loan Sales and Servicing Acti_3" sheetId="80" state="visible" r:id="rId80"/>
    <sheet xmlns:r="http://schemas.openxmlformats.org/officeDocument/2006/relationships" name="Loan Sales and Servicing Acti_4" sheetId="81" state="visible" r:id="rId81"/>
    <sheet xmlns:r="http://schemas.openxmlformats.org/officeDocument/2006/relationships" name="Loan Sales and Servicing Acti_5" sheetId="82" state="visible" r:id="rId82"/>
    <sheet xmlns:r="http://schemas.openxmlformats.org/officeDocument/2006/relationships" name="Fair Value - Financial Statemen" sheetId="83" state="visible" r:id="rId83"/>
    <sheet xmlns:r="http://schemas.openxmlformats.org/officeDocument/2006/relationships" name="Fair Value - Level 3 Input Roll" sheetId="84" state="visible" r:id="rId84"/>
    <sheet xmlns:r="http://schemas.openxmlformats.org/officeDocument/2006/relationships" name="Fair Value - Changes in Fair Va" sheetId="85" state="visible" r:id="rId85"/>
    <sheet xmlns:r="http://schemas.openxmlformats.org/officeDocument/2006/relationships" name="Fair Value - Fair Value Option " sheetId="86" state="visible" r:id="rId86"/>
    <sheet xmlns:r="http://schemas.openxmlformats.org/officeDocument/2006/relationships" name="Fair Value - Measurement Basis," sheetId="87" state="visible" r:id="rId87"/>
    <sheet xmlns:r="http://schemas.openxmlformats.org/officeDocument/2006/relationships" name="Fair Value - Level 3 Unobservab" sheetId="88" state="visible" r:id="rId88"/>
    <sheet xmlns:r="http://schemas.openxmlformats.org/officeDocument/2006/relationships" name="Fair Value - Level 3 Unobserv_2" sheetId="89" state="visible" r:id="rId89"/>
    <sheet xmlns:r="http://schemas.openxmlformats.org/officeDocument/2006/relationships" name="Fair Value - Level 3 Unobserv_3" sheetId="90" state="visible" r:id="rId90"/>
    <sheet xmlns:r="http://schemas.openxmlformats.org/officeDocument/2006/relationships" name="Fair Value - Level 3 Unobserv_4" sheetId="91" state="visible" r:id="rId91"/>
    <sheet xmlns:r="http://schemas.openxmlformats.org/officeDocument/2006/relationships" name="Fair Value - Level 3 Unobserv_5" sheetId="92" state="visible" r:id="rId92"/>
    <sheet xmlns:r="http://schemas.openxmlformats.org/officeDocument/2006/relationships" name="Mortgage Loans Held for Sale _3" sheetId="93" state="visible" r:id="rId93"/>
    <sheet xmlns:r="http://schemas.openxmlformats.org/officeDocument/2006/relationships" name="Derivative Activities - Other I" sheetId="94" state="visible" r:id="rId94"/>
    <sheet xmlns:r="http://schemas.openxmlformats.org/officeDocument/2006/relationships" name="Derivative Activities - Offsett" sheetId="95" state="visible" r:id="rId95"/>
    <sheet xmlns:r="http://schemas.openxmlformats.org/officeDocument/2006/relationships" name="Derivative Activities - Offse_2" sheetId="96" state="visible" r:id="rId96"/>
    <sheet xmlns:r="http://schemas.openxmlformats.org/officeDocument/2006/relationships" name="Derivative Activities - Offse_3" sheetId="97" state="visible" r:id="rId97"/>
    <sheet xmlns:r="http://schemas.openxmlformats.org/officeDocument/2006/relationships" name="Derivative Activities - Offse_4" sheetId="98" state="visible" r:id="rId98"/>
    <sheet xmlns:r="http://schemas.openxmlformats.org/officeDocument/2006/relationships" name="Mortgage Servicing Rights and_3" sheetId="99" state="visible" r:id="rId99"/>
    <sheet xmlns:r="http://schemas.openxmlformats.org/officeDocument/2006/relationships" name="Mortgage Servicing Rights and_4" sheetId="100" state="visible" r:id="rId100"/>
    <sheet xmlns:r="http://schemas.openxmlformats.org/officeDocument/2006/relationships" name="Mortgage Servicing Rights and_5" sheetId="101" state="visible" r:id="rId101"/>
    <sheet xmlns:r="http://schemas.openxmlformats.org/officeDocument/2006/relationships" name="Mortgage Servicing Rights and_6" sheetId="102" state="visible" r:id="rId102"/>
    <sheet xmlns:r="http://schemas.openxmlformats.org/officeDocument/2006/relationships" name="Furniture, Fixtures, Equipmen_3" sheetId="103" state="visible" r:id="rId103"/>
    <sheet xmlns:r="http://schemas.openxmlformats.org/officeDocument/2006/relationships" name="Capitalized Software (Detail)" sheetId="104" state="visible" r:id="rId104"/>
    <sheet xmlns:r="http://schemas.openxmlformats.org/officeDocument/2006/relationships" name="Carried Interest Due from Inv_3" sheetId="105" state="visible" r:id="rId105"/>
    <sheet xmlns:r="http://schemas.openxmlformats.org/officeDocument/2006/relationships" name="Borrowings - Assets Sold Under " sheetId="106" state="visible" r:id="rId106"/>
    <sheet xmlns:r="http://schemas.openxmlformats.org/officeDocument/2006/relationships" name="Borrowings - Maturities of Outs" sheetId="107" state="visible" r:id="rId107"/>
    <sheet xmlns:r="http://schemas.openxmlformats.org/officeDocument/2006/relationships" name="Borrowings - Mortgage Loans Sol" sheetId="108" state="visible" r:id="rId108"/>
    <sheet xmlns:r="http://schemas.openxmlformats.org/officeDocument/2006/relationships" name="Borrowings - Mortgage Loan Part" sheetId="109" state="visible" r:id="rId109"/>
    <sheet xmlns:r="http://schemas.openxmlformats.org/officeDocument/2006/relationships" name="Borrowings - Note Payable (Deta" sheetId="110" state="visible" r:id="rId110"/>
    <sheet xmlns:r="http://schemas.openxmlformats.org/officeDocument/2006/relationships" name="Borrowings - Obligations Under " sheetId="111" state="visible" r:id="rId111"/>
    <sheet xmlns:r="http://schemas.openxmlformats.org/officeDocument/2006/relationships" name="Borrowings - ESS (Details)" sheetId="112" state="visible" r:id="rId112"/>
    <sheet xmlns:r="http://schemas.openxmlformats.org/officeDocument/2006/relationships" name="Liability for Losses Under Re_3" sheetId="113" state="visible" r:id="rId113"/>
    <sheet xmlns:r="http://schemas.openxmlformats.org/officeDocument/2006/relationships" name="Income Taxes - Returns Currentl" sheetId="114" state="visible" r:id="rId114"/>
    <sheet xmlns:r="http://schemas.openxmlformats.org/officeDocument/2006/relationships" name="Income Taxes - Income Tax Expen" sheetId="115" state="visible" r:id="rId115"/>
    <sheet xmlns:r="http://schemas.openxmlformats.org/officeDocument/2006/relationships" name="Income Taxes - General (Details" sheetId="116" state="visible" r:id="rId116"/>
    <sheet xmlns:r="http://schemas.openxmlformats.org/officeDocument/2006/relationships" name="Income Taxes - Deferred Tax Ass"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tockholders' Equity (Details)" sheetId="120" state="visible" r:id="rId120"/>
    <sheet xmlns:r="http://schemas.openxmlformats.org/officeDocument/2006/relationships" name="Noncontrolling Interest (Detail" sheetId="121" state="visible" r:id="rId121"/>
    <sheet xmlns:r="http://schemas.openxmlformats.org/officeDocument/2006/relationships" name="Net Gains on Mortgage Loans H_3" sheetId="122" state="visible" r:id="rId122"/>
    <sheet xmlns:r="http://schemas.openxmlformats.org/officeDocument/2006/relationships" name="Net Interest Income (Expense)_2" sheetId="123" state="visible" r:id="rId123"/>
    <sheet xmlns:r="http://schemas.openxmlformats.org/officeDocument/2006/relationships" name="Stock-based Compensation - Comp" sheetId="124" state="visible" r:id="rId124"/>
    <sheet xmlns:r="http://schemas.openxmlformats.org/officeDocument/2006/relationships" name="Stock-based Compensation - Perf" sheetId="125" state="visible" r:id="rId125"/>
    <sheet xmlns:r="http://schemas.openxmlformats.org/officeDocument/2006/relationships" name="Stock-based Compensation - Stoc" sheetId="126" state="visible" r:id="rId126"/>
    <sheet xmlns:r="http://schemas.openxmlformats.org/officeDocument/2006/relationships" name="Stock-based Compensation - Time" sheetId="127" state="visible" r:id="rId127"/>
    <sheet xmlns:r="http://schemas.openxmlformats.org/officeDocument/2006/relationships" name="Earnings Per Share of Common _3" sheetId="128" state="visible" r:id="rId128"/>
    <sheet xmlns:r="http://schemas.openxmlformats.org/officeDocument/2006/relationships" name="Supplemental Cash Flow Inform_3" sheetId="129" state="visible" r:id="rId129"/>
    <sheet xmlns:r="http://schemas.openxmlformats.org/officeDocument/2006/relationships" name="Regulatory Capital and Liquid_3" sheetId="130" state="visible" r:id="rId130"/>
    <sheet xmlns:r="http://schemas.openxmlformats.org/officeDocument/2006/relationships" name="Segments (Details)" sheetId="131" state="visible" r:id="rId131"/>
    <sheet xmlns:r="http://schemas.openxmlformats.org/officeDocument/2006/relationships" name="Selected Quarterly Data (Unau_3" sheetId="132" state="visible" r:id="rId132"/>
    <sheet xmlns:r="http://schemas.openxmlformats.org/officeDocument/2006/relationships" name="Parent Company Information - Mi" sheetId="133" state="visible" r:id="rId133"/>
    <sheet xmlns:r="http://schemas.openxmlformats.org/officeDocument/2006/relationships" name="Parent Company Information - Co" sheetId="134" state="visible" r:id="rId134"/>
    <sheet xmlns:r="http://schemas.openxmlformats.org/officeDocument/2006/relationships" name="Parent Company Information - _2" sheetId="135" state="visible" r:id="rId135"/>
    <sheet xmlns:r="http://schemas.openxmlformats.org/officeDocument/2006/relationships" name="Parent Company Information - _3"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579">
  <si>
    <t>Document and Entity Information - USD ($)</t>
  </si>
  <si>
    <t>12 Months Ended</t>
  </si>
  <si>
    <t>Dec. 31, 2018</t>
  </si>
  <si>
    <t>Feb. 28, 2019</t>
  </si>
  <si>
    <t>Jun. 30, 2018</t>
  </si>
  <si>
    <t>Document and Entity Information</t>
  </si>
  <si>
    <t>Entity Registrant Name</t>
  </si>
  <si>
    <t>PENNYMAC FINANCIAL SERVICE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Entity Emerging Growth Company</t>
  </si>
  <si>
    <t>Entity Shell Company</t>
  </si>
  <si>
    <t>Document Fiscal Year Focus</t>
  </si>
  <si>
    <t>Document Fiscal Period Focus</t>
  </si>
  <si>
    <t>FY</t>
  </si>
  <si>
    <t>CONSOLIDATED BALANCE SHEETS - USD ($) $ in Thousands</t>
  </si>
  <si>
    <t>Dec. 31, 2017</t>
  </si>
  <si>
    <t>ASSETS</t>
  </si>
  <si>
    <t>Cash (includes $108,174 and $20,765 pledged to creditors)</t>
  </si>
  <si>
    <t>Short-term investments at fair value</t>
  </si>
  <si>
    <t>Mortgage loans held for sale at fair value (includes $2,478,858 and $3,081,987 pledged to creditors)</t>
  </si>
  <si>
    <t>Derivative assets</t>
  </si>
  <si>
    <t>Servicing advances, net (includes valuation allowance of $70,582 and $59,958; $162,895 and $114,643 pledged to creditors)</t>
  </si>
  <si>
    <t>Mortgage servicing rights (includes $2,820,612 and $638,010 at fair value; $2,807,333 and $2,098,067 pledged to creditors)</t>
  </si>
  <si>
    <t>Real estate acquired in settlement of loans</t>
  </si>
  <si>
    <t>Furniture, fixtures, equipment and building improvements, net (includes $16,281 and $23,915 pledged to creditors)</t>
  </si>
  <si>
    <t>Capitalized software, net (includes $1,017 and $1,568 pledged to creditors)</t>
  </si>
  <si>
    <t>Mortgage loans eligible for repurchase</t>
  </si>
  <si>
    <t>Other</t>
  </si>
  <si>
    <t>Total assets</t>
  </si>
  <si>
    <t>LIABILITIES</t>
  </si>
  <si>
    <t>Assets sold under agreements to repurchase</t>
  </si>
  <si>
    <t>Mortgage loans participation purchase and sale agreements</t>
  </si>
  <si>
    <t>Notes payable</t>
  </si>
  <si>
    <t>Obligations under capital lease</t>
  </si>
  <si>
    <t>Derivative liabilities</t>
  </si>
  <si>
    <t>Accounts payable and accrued expenses</t>
  </si>
  <si>
    <t>Mortgage servicing liabilities at fair value</t>
  </si>
  <si>
    <t>Income taxes payable</t>
  </si>
  <si>
    <t>Liability for mortgage loans eligible for repurchase</t>
  </si>
  <si>
    <t>Liability for losses under representations and warranties</t>
  </si>
  <si>
    <t>Total liabilities</t>
  </si>
  <si>
    <t>Commitments and contingencies - Note 16</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ommon Stock</t>
  </si>
  <si>
    <t>Common stock</t>
  </si>
  <si>
    <t>Class B Common Stock</t>
  </si>
  <si>
    <t>PMT</t>
  </si>
  <si>
    <t>Assets purchased from PennyMac Mortgage Investment Trust under agreements to resell pledged to creditors</t>
  </si>
  <si>
    <t>Investment in PennyMac Mortgage Investment Trust at fair value</t>
  </si>
  <si>
    <t>Receivable, from affiliates</t>
  </si>
  <si>
    <t>Excess servicing spread financing payable to PennyMac Mortgage Investment Trust at fair value</t>
  </si>
  <si>
    <t>Payable to affiliates</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Dec. 31, 2016</t>
  </si>
  <si>
    <t>Mortgage loan servicing fees</t>
  </si>
  <si>
    <t>From non-affiliates and affiliates</t>
  </si>
  <si>
    <t>Ancillary and other fees</t>
  </si>
  <si>
    <t>Amortization, impairment and change in fair value of mortgage servicing rights and mortgage servicing liabilities</t>
  </si>
  <si>
    <t>Change in fair value of excess servicing spread payable to PennyMac Mortgage Investment Trust</t>
  </si>
  <si>
    <t>Net mortgage loan servicing fees</t>
  </si>
  <si>
    <t>Net gains on mortgage loans held for sale at fair value:</t>
  </si>
  <si>
    <t>From non-affiliates</t>
  </si>
  <si>
    <t>Net gains on mortgage loans held for sale at fair value</t>
  </si>
  <si>
    <t>Mortgage loan origination fees from non-affiliates</t>
  </si>
  <si>
    <t>Mortgage loan origination fees</t>
  </si>
  <si>
    <t>Fulfillment fees from PennyMac Mortgage Investment Trust</t>
  </si>
  <si>
    <t>Interest income:</t>
  </si>
  <si>
    <t>Interest income</t>
  </si>
  <si>
    <t>Interest expense:</t>
  </si>
  <si>
    <t>To non-affiliates</t>
  </si>
  <si>
    <t>Interest expense</t>
  </si>
  <si>
    <t>Net interest income (expense):</t>
  </si>
  <si>
    <t>Management fees, net:</t>
  </si>
  <si>
    <t>Management fees</t>
  </si>
  <si>
    <t>Carried Interest from Investment Funds</t>
  </si>
  <si>
    <t>Result of real estate acquired in settlement of loans</t>
  </si>
  <si>
    <t>Revaluation of payable to exchanged Private National Mortgage Acceptance Company , LLC unitholders under tax receivable agreement</t>
  </si>
  <si>
    <t>Total net revenue</t>
  </si>
  <si>
    <t>Expenses</t>
  </si>
  <si>
    <t>Compensation</t>
  </si>
  <si>
    <t>Servicing</t>
  </si>
  <si>
    <t>Technology</t>
  </si>
  <si>
    <t>Professional services</t>
  </si>
  <si>
    <t>Loan origination</t>
  </si>
  <si>
    <t>Occupancy and equipment</t>
  </si>
  <si>
    <t>Marketing</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Recapture payable to PennyMac Mortgage Investment Trust</t>
  </si>
  <si>
    <t>Mortgage loan origination fees from PennyMac Mortgage Investment Trust</t>
  </si>
  <si>
    <t>From PennyMac Mortgage Investment Trust</t>
  </si>
  <si>
    <t>To PennyMac Mortgage Investment Trust</t>
  </si>
  <si>
    <t>Change in fair value of investment in and dividends received from affiliate</t>
  </si>
  <si>
    <t>Investment Funds</t>
  </si>
  <si>
    <t>CONSOLIDATED STATEMENTS OF CHANGES IN STOCKHOLDERS' EQUITY - USD ($) shares in Thousands, $ in Thousands</t>
  </si>
  <si>
    <t>Common Stock.Common Stock</t>
  </si>
  <si>
    <t>Common Stock.</t>
  </si>
  <si>
    <t>Noncontrolling interest</t>
  </si>
  <si>
    <t>Total</t>
  </si>
  <si>
    <t>Balance at Dec. 31, 2015</t>
  </si>
  <si>
    <t>Balance (in shares) at Dec. 31, 2015</t>
  </si>
  <si>
    <t>Changes in stockholders' equity</t>
  </si>
  <si>
    <t>Stock and unit-based compensation</t>
  </si>
  <si>
    <t>Stock and unit-based compensation (in shares)</t>
  </si>
  <si>
    <t>Distributions</t>
  </si>
  <si>
    <t>Issuance of Class A common stock in settlement of director fees</t>
  </si>
  <si>
    <t>Issuance of Class A common stock in settlement of director fees (in shares)</t>
  </si>
  <si>
    <t>Exchange of Class A units of Private National Mortgage Acceptance Company, LLC to Class A common stock of PennyMac Financial Services, Inc.</t>
  </si>
  <si>
    <t>Exchange of Class A units of Private National Mortgage Acceptance Company, LLC to Class A common stock of PennyMac Financial Services, Inc. (in shares)</t>
  </si>
  <si>
    <t>Tax effect of exchange of Class A units of Private National Mortgage Acceptance Company, LLC to Class A common stock of PennyMac Financial Services, Inc.</t>
  </si>
  <si>
    <t>Balance at Dec. 31, 2016</t>
  </si>
  <si>
    <t>Balance (in shares) at Dec. 31, 2016</t>
  </si>
  <si>
    <t>Balance at Mar. 31, 2017</t>
  </si>
  <si>
    <t>Repurchase of common stock</t>
  </si>
  <si>
    <t>Repurchase of common stock (in shares)</t>
  </si>
  <si>
    <t>Balance at Dec. 31, 2017</t>
  </si>
  <si>
    <t>Balance (in shares) at Dec. 31, 2017</t>
  </si>
  <si>
    <t>Balance at Jun. 30, 2017</t>
  </si>
  <si>
    <t>Balance at Sep. 30, 2017</t>
  </si>
  <si>
    <t>Balance after adjustment (in shares)</t>
  </si>
  <si>
    <t>Balance at Mar. 31, 2018</t>
  </si>
  <si>
    <t>Class A common stock dividends ($0.40 per share)</t>
  </si>
  <si>
    <t>Repurchase of Class A common stock</t>
  </si>
  <si>
    <t>Repurchase of Class A common stock (in shares)</t>
  </si>
  <si>
    <t>Exchange of Class A common stock of subsidiary for common stock of PennyMac Financial Services, Inc. pursuant to a reorganization</t>
  </si>
  <si>
    <t>Exchange of Class A common stock of subsidiary for common stock of PennyMac Financial Services, Inc. pursuant to a reorganization (in shares)</t>
  </si>
  <si>
    <t>Exchange of Class A unit of Private National Mortgage Acceptance Company, LLC for common stock of PennyMac Financial Services, Inc. pursuant to a reorganization, net of income tax effect</t>
  </si>
  <si>
    <t>Exchange of Class A unit of Private National Mortgage Acceptance Company, LLC for common stock of PennyMac Financial Services, Inc. pursuant to a reorganization, net of income tax effect (in shares)</t>
  </si>
  <si>
    <t>Issuance of common stock in settlement of directors' fees</t>
  </si>
  <si>
    <t>Issuance of common stock in settlement of directors' fees (in shares)</t>
  </si>
  <si>
    <t>Balance at Dec. 31, 2018</t>
  </si>
  <si>
    <t>Balance (in shares) at Dec. 31, 2018</t>
  </si>
  <si>
    <t>Cumulative effect of change in accounting principle - Adoption of fair value accounting for all existing classes of mortgage servicing rights at fair value</t>
  </si>
  <si>
    <t>Balance after adjustment</t>
  </si>
  <si>
    <t>Balance at Jun. 30, 2018</t>
  </si>
  <si>
    <t>Balance at Sep. 30, 2018</t>
  </si>
  <si>
    <t>CONSOLIDATED STATEMENTS OF CHANGES IN STOCKHOLDERS' EQUITY (Parenthetical)</t>
  </si>
  <si>
    <t>Dec. 31, 2018$ / shares</t>
  </si>
  <si>
    <t>CONSOLIDATED STATEMENTS OF CHANGES IN STOCKHOLDERS' EQUITY</t>
  </si>
  <si>
    <t>Cash dividends declared (in dollars per share)</t>
  </si>
  <si>
    <t>CONSOLIDATED STATEMENTS OF CASH FLOWS $ in Thousands</t>
  </si>
  <si>
    <t>Dec. 31, 2018USD ($)</t>
  </si>
  <si>
    <t>Dec. 31, 2017USD ($)</t>
  </si>
  <si>
    <t>Dec. 31, 2016USD ($)</t>
  </si>
  <si>
    <t>Cash flow from operating activities</t>
  </si>
  <si>
    <t>Adjustments to reconcile net income to net cash used in operating activities:</t>
  </si>
  <si>
    <t>Amortization, impairment and change in fair value of mortgage servicing rights, mortgage servicing liabilities and excess servicing spread</t>
  </si>
  <si>
    <t>Capitalization of interest on mortgage loans held for sale at fair value</t>
  </si>
  <si>
    <t>Amortization of net (premiums) and debt issuance costs</t>
  </si>
  <si>
    <t>Results of real estate acquired in settlement of loans</t>
  </si>
  <si>
    <t>Stock based compensation expense</t>
  </si>
  <si>
    <t>Provision for servicing advance losses</t>
  </si>
  <si>
    <t>Depreciation and amortization</t>
  </si>
  <si>
    <t>Loss from disposition of fixed assets and impairment of capitalized software</t>
  </si>
  <si>
    <t>Originations of mortgage loans held for sale</t>
  </si>
  <si>
    <t>Purchase of mortgage loans from Ginnie Mae securities and early buyout investors for modification and subsequent sale</t>
  </si>
  <si>
    <t>Sale and principal payments of mortgage loans held for sale to non-affiliates</t>
  </si>
  <si>
    <t>Repurchase of mortgage loans subject to representations and warranties</t>
  </si>
  <si>
    <t>Collection of repurchase agreement derivative</t>
  </si>
  <si>
    <t>Increase in servicing advances</t>
  </si>
  <si>
    <t>Sale of real estate acquired in settlement of loans</t>
  </si>
  <si>
    <t>Decrease in deferred tax asset</t>
  </si>
  <si>
    <t>(Increase) decrease in other assets</t>
  </si>
  <si>
    <t>Increase (decrease) in accounts payable and accrued expenses</t>
  </si>
  <si>
    <t>Increase in income taxes payable</t>
  </si>
  <si>
    <t>Net cash provided by (used in) operating activities</t>
  </si>
  <si>
    <t>Cash flow from investing activities</t>
  </si>
  <si>
    <t>Decrease (increase) in short-term investments</t>
  </si>
  <si>
    <t>Net change in assets purchased from PMT under agreement to resell</t>
  </si>
  <si>
    <t>Net settlement of derivative financial instruments used for hedging</t>
  </si>
  <si>
    <t>Purchase of mortgage servicing rights</t>
  </si>
  <si>
    <t>Purchase of furniture, fixtures, equipment and leasehold improvements</t>
  </si>
  <si>
    <t>Acquisition of capitalized software</t>
  </si>
  <si>
    <t>(Increase) decrease in margin deposits</t>
  </si>
  <si>
    <t>Net cash used in investing activities</t>
  </si>
  <si>
    <t>Cash flow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s on notes payable</t>
  </si>
  <si>
    <t>Repayments of notes payable</t>
  </si>
  <si>
    <t>Advances of obligations under capital lease</t>
  </si>
  <si>
    <t>Repayments of obligations under capital lease</t>
  </si>
  <si>
    <t>Settlement of excess servicing spread financing</t>
  </si>
  <si>
    <t>Payment of debt issuance costs</t>
  </si>
  <si>
    <t>Acceptance of mortgage servicing liability</t>
  </si>
  <si>
    <t>Payment of dividend to Class A common stockholders</t>
  </si>
  <si>
    <t>Distributions to Private National Mortgage Acceptance Company, LLC members</t>
  </si>
  <si>
    <t>Issuance of common stock pursuant to exercise of stock options</t>
  </si>
  <si>
    <t>Net cash (used in) provided by financing activities</t>
  </si>
  <si>
    <t>Net increase (decrease) in cash and restricted cash</t>
  </si>
  <si>
    <t>Cash and restricted cash at beginning of year</t>
  </si>
  <si>
    <t>Cash and restricted cash at end of year</t>
  </si>
  <si>
    <t>Cash</t>
  </si>
  <si>
    <t>Restricted cash included in Other assets</t>
  </si>
  <si>
    <t>Accrual of servicing rebate payable to Investment Funds</t>
  </si>
  <si>
    <t>Collection of Carried Interest</t>
  </si>
  <si>
    <t>Accrual of interest on excess servicing spread financing</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Increase) decrease in receivable from affiliates</t>
  </si>
  <si>
    <t>(Decrease) increase in payable to affiliate</t>
  </si>
  <si>
    <t>Repayment of excess servicing spread financing</t>
  </si>
  <si>
    <t>Exchanged Unit Holders</t>
  </si>
  <si>
    <t>Repricing of payable to exchanged Private National Mortgage Acceptance Company, LLC unitholders under tax receivable agreement</t>
  </si>
  <si>
    <t>Payments to exchanged Private National Mortgage Acceptance Company, LLC unitholders under tax receivable agreement</t>
  </si>
  <si>
    <t>Organization</t>
  </si>
  <si>
    <t>Note 1—Organization
PennyMac Financial Services, Inc. (formerly known as New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a management agreement with PennyMac Mortgage Investment Trust (“PMT”), a publicly held real estate investment trust (“REIT”). Previously, PCM had management agreements with PNMAC Mortgage Opportunity Fund, LLC and PNMAC Mortgage Opportunity Fund, L.P. an affiliate of these registered funds, and PNMAC Mortgage Opportunity Fund Investors, LLC (the “Private Fund”) (collectively, the “Investment Funds”). All of the Investment Funds were dissolved during 2018.
·
PennyMac Loan Services, LLC (“PLS”) —a Delaware limited liability company that services portfolios of residential mortgage loans on behalf of non-affiliates and the Advised Entities,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On November 1, 2018, PNMAC Holdings, Inc. (formerly known as PennyMac Financial Services, Inc.) (“PNMAC Holdings” or “Old PFSI”) completed a corporate reorganization (the “Reorganization”) by which it changed its equity structure to create a single class of common stock held by all stockholders at a new top-level publicly traded parent holding corporation, as opposed to the two classes of common stock, Class A and Class B, that were in place at Old PFSI before the Reorganization. As part of the Reorganization, the Company replaced Old PFSI as the top-level parent holding corporation of the consolidated PennyMac business and changed its name from New PennyMac Financial Services, Inc. (“New PFSI”).
As the result of the reorganization:
·
Each outstanding share of Class A common stock of Old PFSI was converted on a one-for-one basis into shares of New PFSI common stock.
·
Each outstanding share of Class B common stock of Old PFSI was cancelled for no consideration.
·
Each Class A unit of PennyMac not held by Old PFSI was contributed to New PFSI and exchanged on a one-for-one basis for shares of New PFSI common stock.
·
New PFSI replaced Old PFSI as the publicly-held entity and, through its subsidiaries, conducts all of the operations previously conducted by Old PFSI.
·
Old PFSI changed its name to PNMAC Holdings, Inc. and New PFSI changed its name to PennyMac Financial Services, Inc.
·
New PFSI assumed Old PFSI’s existing equity incentive plan—including all performance share awards, restricted share awards, common stock options and other incentive awards covering shares of Old PFSI’s Class A common stock, whether vested or not vested, that were outstanding at the effective time of the Reorganization.
New PFSI reserved the same number of shares of its common stock as was reserved by Old PFSI before the effective time of the Reorganization, and the terms and conditions that were in effect immediately before the Reorganization under each outstanding incentive award assumed by New PFSI continue in full force and effect after the Reorganization, except that the shares of Class A common stock reserved under Old PFSI’s plans and issuable under each such award will be replaced by shares of common stock of New PFSI.
·
Old PFSI’s existing directors and executive officers hold the same positions with New PFSI.
·
After the completion of the Reorganization, PNMAC Holdings became a consolidated subsidiary of the Company and is considered the predecessor of the Company for accounting purposes. Accordingly, PNMAC Holdings’ historical consolidated financial statements will be the Company’s historical financial statements.
·
The Reorganization is to be treated as an integrated transaction that qualifies as a reorganization within the meaning of Section 368(a) of the Internal Revenue Code and/or a transfer described in Section 351(a) of the Internal Revenue Code.</t>
  </si>
  <si>
    <t>Concentration of Risk</t>
  </si>
  <si>
    <t>Note 2—Concentration of Risk
A substantial portion of the Company’s activities relate to the Advised Entities. Revenues generated from these entities (generally comprised of gains on mortgage loans held for sale, mortgage loan origination fees, fulfillment fees, mortgage loan servicing fees, management fees, carried interest, less net interest paid to these entities) totaled 21%, 20%, and 18% of total net revenues for the years ended December 31, 2018, 2017 and 2016, respectively.</t>
  </si>
  <si>
    <t>Significant Accounting Policies and Recently Issued Accounting Pronouncement</t>
  </si>
  <si>
    <t>Note 3—Significant Accounting Policies and Recently Issued Accounting Pronouncement
A description of the Company’s significant accounting policies applied in the preparation of the accompanying consolidated financial statements follows.
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Principles of Consolidation
The consolidated financial statements include the accounts of PFSI and its wholly‑owned subsidiaries, including PennyMac. Intercompany accounts and transactions have been eliminated.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Cash Flows
During the year ended December 31, 2018, the Company adopted Accounting Standards Update 2016-18, Statement of Cash Flows (Topic 230) – Restricted Cash (“ASU 2016-18”). ASU 2016-18 requires that a statement of cash flows explain the change during the reporting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 of cash flows. Accordingly, the Company retrospectively changed the presentation of its consolidated statements of cash flows to conform to the requirements of ASU 2016-18.
For the purpose of presentation in the statement of cash flows, the Company has identified tenant security deposits relating to rental properties owned by PMT and managed by the Company as restricted cash. The tenant security deposits are included in Other assets on the Company’s consolidated balance sheets.
As the result of adoption of ASU 2016-18, the Company’s consolidated statements of cash flows for the years ended December 31, 2017 and 2016 changed as follows:
Year ended December 31,
2017
2016
Cash flow
Cash and
Cash flow
Cash and
from operating
restricted cash
from operating
restricted cash
activities
at year end
activities
at year end
(in thousands)
As previously reported
$
(883,585)
$
37,725
$
(938,522)
$
99,367
Effect of adoption of ASU 2016-18
173
448
197
275
As reported
$
(883,412)
$
38,173
$
(938,325)
$
99,642
Short‑Term Investments
Short‑term investments, which represent investments in accounts with a depository institution such as money market funds, are carried at fair value. Changes in fair value are recognized in current period income. The Company classifies its short‑term investments as “Level 1” fair value assets.
Mortgage Loans Held for Sale at Fair Value
Management has elected to account for mortgage loans held for sale at fair value, with changes in fair value recognized in current period income, to more timely reflect the Company’s performance. All changes in fair value are recognized as a component of Net gains on mortgage loans held for sale at fair value . The Company classifies most of the mortgage loans held for sale at fair value as “Level 2” fair value assets. Certain of the Company’s mortgage loans held for sale may not be saleable into active markets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
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
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mortgage loan acquired for sale at specified interest rates.
·
Derivatives that are embedded in a master repurchase agreement with a non-affiliate that provides for the Company to receive incentives for financing mortgage loans that satisfy certain consumer relief characteristics as provided in the master repurchase agreement.
The Company is exposed to price risk relative to its mortgage loans held for sale as well as to IRLCs. The Company bears price risk from the time a commitment to fund a mortgage loan is made to a borrower or to purchase a mortgage loan from PMT, to the time either the prospective transaction is cancelled or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when interest rates decrease. MSRs and mortgage servicing liabilities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The Company engages in interest rate risk management activities in an effort to mitigate the effect of changes in market interest rates on the fair value of the Company’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options and futures on mortgage‑backed securities (“MBS”). Such agreements are also accounted for as derivative financial instruments. These and other interest-rate derivatives are also used to manage the fair value risk created by changes in prepayment speeds on certain of the MSRs the Company holds.
The Company classifies its IRLCs as “Level 3” fair value assets and liabiliti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Servicing Advances
Servicing advances represent advances made on behalf of borrowers and the mortgage loans’ investors to fund property taxes, insurance premiums and out-of-pocket collection costs (e.g., preservation and restoration of mortgaged or real estate acquired in the settlement of loans (“REO”),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
Mortgage Servicing Rights and Mortgage Servicing Liabilities
MSRs and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The fair value of MSRs and MSLs is derived from the net positive or negative, respectively, cash flows associated with the servicing contracts. The Company receives a servicing fee, net of related guarantee fees based on the remaining outstanding principal balances of the mortgage loans subject to the servicing contracts. The servicing fees are collected from the monthly payments made by the mortgagors.
The Company is contractually entitled to receive other remuneration including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rough December 31, 2017, the Company’s subsequent accounting for MSRs and MSLs was based on the class of MSR or MSL. The Company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
Originated MSRs backed by mortgage loans with initial interest rates of less than or equal to 4.5% were accounted for using the amortization method (discussed below).
·
Originated MSRs backed by loans with initial interest rates of more than 4.5% and purchased MSRs financed in part by ESS were accounted for at fair value with changes in fair value recorded in current period income. MSLs were and continue to be carried at fair value with changes in fair value recorded in current period income.
Effective January 1, 2018, the Company elected to change the accounting for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at Company’s hedging activities. As a result of this change, the Company recorded an adjustment to increase its investment in MSRs by $848,000, increase its liability for income taxes payable by $72,000 and increase its stockholders’ equity by $776,000.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ccounted for at Fair Value
Changes in fair value of MSLs and MSRs accounted for at fair value are recognized in current period income in Amortization, impairment and change in fair value of mortgage servicing rights and mortgage servicing liabilities in the consolidated statements of income.
MSRs Accounted for Using the Amortization Method
Through December 2017, the Company amortized MSRs that were accounted for using the amortization method. MSR amortization was determined by applying the ratio of the net MSR cash flows projected for the current period to the estimated total remaining projected net MSR cash flows. The estimated total net MSR cash flows were determined at the beginning of each month using prepayment inputs applicable at that time.
MSRs accounted for using the amortization method were periodically evaluated for impairment. Impairment occurs when the current fair value of the MSRs decreases below the asset’s amortized cost. If MSRs were impaired, the impairment was recognized in current‑period income and the carrying value (carrying value is the MSR’s amortized cost reduced by any related valuation allowance) of the MSRs was adjusted through a valuation allowance. If the fair value of impaired MSRs subsequently increased, the increase in fair value was recognized in current‑period income. When an increase in fair value of MSR was recognized, the valuation allowance was adjusted to increase the carrying value of the MSRs only to the extent of the valuation allowance.
For impairment evaluation purposes, the Company stratified its MSRs by predominant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rate pools of 50 basis points for note rates between 3.0% and 4.5% and a single pool for note rates of less than or equal to 3.0%. If the fair value of MSRs in any of the note interest rate pools was below the carrying value of the MSRs for that pool, impairment was recognized to the extent of the difference between the fair value and the carrying value of that pool.
Management periodically reviewed the various impairment strata to determine whether the fair value of the impaired MSRs in a given stratum was likely to recover. When management deemed recovery of the fair value to be unlikely in the foreseeable future, a write‑down of the cost of the MSRs for that stratum to its estimated recoverable value was charged to the valuation allowance.
Both amortization and changes in the amount of the MSR valuation allowance were recorded in current period income in Amortization, impairment and change in fair value of mortgage servicing rights and mortgage servicing liabilities in the consolidated statements of income.
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
Capitalized Software
The Company capitalizes certain consulting, payroll, and payroll‑related costs related to computer software developed for internal use. Once development is complete and the software is placed in service, the Company amortizes the capitalized costs over three to seven years using the straight‑line method.
The Company also periodically assesses capitalized software for recoverability when events or changes in circumstances indicate that its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Mortgage Loans Eligible for Repurchase
The terms of the Ginnie Mae MBS program allow, but do not require, the Company to repurchase mortgage loans when the borrower has made no payments for the three consecutive months preceding the month of repurchase. As a result of this right, the Company recognizes the mortgage loans in Mortgage loans eligible for repurchase at their unpaid principal balances and records a corresponding liability in Liability for mortgage loans eligible for repurchase on its consolidated balance sheets.
Carried Interest Due from Investment Funds
Carried Interest, in general terms, is the share of any profits in excess of specified levels that the general partners receive as compensation. The Company had a general partnership interest or other Carried Interest arrangement with the Investment Funds, and earned Carried Interest thereunder. The amount of Carried Interest to be recorded each period was based on the cash flows that would be realized by all partners assuming liquidation of the Investment Funds’ remaining investments as of the measurement date. The Company received Carried Interest in the priority of distribution as provided in the charter documents relating to the respective Investment Funds. The Company included its Carried Interest in Other assets.
Borrowings
The carrying values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certain of the Company’s Notes payable, are amortized over the contractual term of the non-revolving debt using the interest method;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
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Liability for Losses Under Representations and Warranties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have to correspondent mortgage loan sellers that, in turn, had sold such mortgage loans to PMT and breached similar or other representations and warranties. In such event, the Company has the right to seek a recovery of related repurchase losses from that correspondent mortgage loan seller, through PMT.
As a result of providing representations and warranties to investors and insurers,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Mortgage Loan Servicing Fees
Mortgage loan servicing fees are received by the Company for servicing residential mortgage loans. Mortgage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Mortgage loan servicing fee amounts are based upon fee schedules established by the applicable investor and depend on whether the Company is directly servicing loans, where it holds the MSRs, subservicing MSRs or loans held by PMT or another third party or subservicing distressed mortgage loans for the Advised Entities.
The Company’s obligations under its mortgage loan servicing agreements are fulfilled as the Company services the mortgage loans. Fees are collected when the mortgage loan payments are received from the borrowers in the case of MSRs held by the Company or within 30 days of the applicable month-end from the Advised Entities.
Owned mortgage loan servicing fees are recorded net of Agency guarantee fees paid by the Company and are recognized when the mortgage loan payments are received from the borrowers. Mortgage loan servicing fees relating to mortgage loans serviced for the Advised Entities are recognized in the month in which the mortgage loans are serviced.
Fulfillment Fees
Fulfillment fees represent fees the Company collects for services it performs on behalf of PMT in connection with the acquisition, packaging and sale of mortgage loans. Fulfillment fee amounts are based upon a negotiated fee schedule and the unpaid principal balance of the mortgage loans purchased by PMT. The Company’s obligation under the agreement is fulfilled when PMT completes the sale or securitization of a mortgage loan it purchases. Fulfillment fee revenue is recognized in the month the mortgage loan is purchased by PMT. Fulfillment fees are generally collected within 30 days of purchase by PMT, although a portion of the fulfillment fees may not be collected until 30 days following sale or securitization to the extent such sale or securitization does not occur in the month of purchase.
Management fees
Management fees represent compensation to the Company for its management services provided to the Advised Entities. Management fees were earned based on the Investment Funds’ net assets and are based on PMT’s shareholders’ equity amounts and profitability in excess of specified thresholds. Management fees are recognized as services are provided and are paid to the Company on a quarterly basis within 30 days of the end of the quarter.
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
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resu</t>
  </si>
  <si>
    <t>Transactions with Affiliates</t>
  </si>
  <si>
    <t>Note 4—Transactions with Affiliates
Transactions with PMT
Operating Activities
Mortgage Loan Production Activities and MSR Recapture
The Company sells newly originated loans to PMT under a mortgage loan purchase agreement. Historically, the Company has used the mortgage loan purchase agreement for the purpose of selling to PMT prime jumbo residential mortgage loans. Beginning in the third quarter of 2017, the Company also sells conventional, conforming balance mortgage loans to PMT under the agreement.
Pursuant to the terms of an amended and restated MSR recapture agreement, effective September 12, 2016, if the Company refinances mortgage loans for which PMT previously held the MSRs, the Company is generally required to transfer and convey cash in an amount equal to 30% of the fair market value of the MSRs related to all the mortgage loans so originated. The MSR recapture agreement expires on September 12, 2020, subject to automatic renewal for additional 18-month periods, unless terminated earlier in accordance with the terms of the agreement.
The Company provides fulfillment and other services to PMT under an amended and restated mortgage banking services agreement for which it receives a fulfillment fee. Pursuant to the terms of the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ortgage Backed Securities (“MBS”) Guide. PMT does not hold the Ginnie Mae approval required to issue Ginnie Mae MBS and act as a servicer. Accordingly, under the agreement, the Company currently purchases mortgage loans underwritten in accordance with the Ginnie Mae MB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In consideration for the mortgage banking services provided by the Company with respect to PMT’s acquisition of mortgage loans under the Company’s early purchase program, the Company is entitled to fees accruing (i) at a rate equal to $1,500 per year per early purchase facility administered by the Company, and (ii) in the amount of $35 for each mortgage loan that PMT acquires thereunder. The mortgage banking services agreement expires, unless terminated earlier in accordance with the agreement, on September 12, 2020, subject to automatic renewal for additional 18-month periods.
Following is a summary of loan production activities, including MSR recapture, between the Company and PMT:
Year ended December 31,
2018
2017
2016
(in thousands)
Net gains (loss) on mortgage loans held for sale at fair value:
Net gains on mortgage loans held for sale to PMT
$
69,359
$
28,238
$
—
Mortgage servicing rights and excess servicing spread recapture incurred
(4,776)
(6,249)
(8,092)
$
64,583
$
21,989
$
(8,092)
Sale of mortgage loans held for sale to PMT
$
3,343,028
$
904,097
$
21,541
Fulfillment fee revenue
$
81,350
$
80,359
$
86,465
Unpaid principal balance of mortgage loans fulfilled for PMT subject to fulfillment fees
$
26,194,303
$
22,971,119
$
23,188,386
Sourcing fees paid to PMT
$
10,925
$
12,084
$
11,976
Unpaid principal balance of mortgage loans purchased from PMT
$
36,415,933
$
40,561,241
$
39,908,163
Tax service fees earned from PMT included in Mortgage loan origination fees
$
7,433
$
7,078
$
6,690
Early purchase program fees earned from PMT included in Mortgage loan servicing fees
$
—
$
7
$
30
Mortgage Loan Servicing
The Company has a mortgage loan servicing agreement with PMT (“Servicing Agreement”). The Servicing Agreement provides for servicing fees of per‑loan monthly amounts based on the delinquency, bankruptcy and/or foreclosure status of the serviced mortgage loan or REO. The Company also remains entitled to customary ancillary income and market-based fees and charges relating to mortgage loans it services for PMT. These include boarding and deboarding fees, liquidation and disposition fees, assumption, modification and origination fees and a percentage of late charges.
·
The base servicing fee rates for distressed whole mortgage loans range from $30 per month for current loans up to $85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The Company is entitled to retain any incentive payments made to it and to which it is entitled under the U.S. Department of Treasury’s Home Affordable Modification Plan; provided, however, that with respect to any such incentive payments paid to the Company in connection with a mortgage loan modification for which PMT previously paid the Company a modification fee, the Company is required to reimburse PMT an amount equal to the incentive payments.
·
The Company is also entitled to certain activity-based fees for distressed whole mortgage loans that are charged based on the achievement of certain events. These fees range from $750 for a streamline modification to $1,750 for a full modification or liquidation and $500 for a deed-in-lieu of foreclosure. The Company is not entitled to earn more than one liquidation fee, reperformance fee or modification fee per mortgage loan in any 18-month period.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The Servicing Agreement expires on September 12, 2020, subject to automatic renewal for additional 18-month periods, unless terminated earlier in accordance with the terms of the agreement.
Following is a summary of mortgage loan servicing fees earned from PMT:
Year ended December 31,
2018
2017
2016
(in thousands)
Mortgage loans acquired for sale at fair value:
Base and supplemental
$
347
$
305
$
330
Activity-based
690
649
733
1,037
954
1,063
Mortgage loans at fair value:
Base and supplemental
2,771
6,650
11,078
Activity-based
4,784
8,960
18,521
7,555
15,610
29,599
Mortgage servicing rights:
Base and supplemental
32,854
25,991
19,461
Activity-based
599
509
492
33,453
26,500
19,953
$
42,045
$
43,064
$
50,615
Property management fees received from PMT included in Other income
$
442
$
350
$
138
Investment Management Activities
The Company has a management agreement with PMT (“Management Agreement”). The Management Agreement provides that: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Following is a summary of the base management and performance incentive fees earned from PMT:
Year ended December 31,
2018
2017
2016
(in thousands)
Base management
$
23,033
$
22,280
$
20,657
Performance incentive
1,432
304
—
$
24,465
$
22,584
$
20,657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from and after September 12, 2016,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Year ended December 31,
2018
2017
2016
(in thousands)
Reimbursement of:
Common overhead incurred by the Company (1)
$
4,640
$
5,306
$
7,898
Compensation (1)
480
—
—
Expenses incurred on (the Company's) PMT's behalf, net
1,113
2,257
(163)
$
6,233
$
7,563
$
7,735
Payments and settlements during the year (2)
$
71,943
$
64,945
$
143,542
(1)
The Company adopted Accounting Standards Update 2014-09 Revenues from Contracts with Customers (“ASU 2014-09”) using the modified retrospective method effective January 1, 2018. Adoption of ASU 2014-09 using the modified retrospective method required the Company to include those reimbursements from PMT in Other revenue starting January 1, 2018. Before adoption of ASU 2014-09, the Company included such reimbursements in the respective expense line items.
(2)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and it now expires on February 1, 2023. The Company received $69,000, $30,000, and $0 in reimbursement from PMT during the years ended December 31, 2018, 2017, and 2016, respectively.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The Company holds an investment in PMT in the form of 75,000 common shares of beneficial interest.
Following is a summary of investing activities between the Company and PMT:
Year ended December 31,
2018
2017
2016
(in thousands)
Assets purchased from PennyMac Mortgage Investment Trust under agreements to resell:
Activity during the year:
Refinancing of note receivable from PennyMac Mortgage Investment Trust
$
—
$
—
$
150,000
Sale of assets purchased from PMT under agreement to resell
$
13,103
$
5,872
$
—
Interest income
$
7,462
$
8,038
$
253
Balance at end of year
$
131,025
$
144,128
$
150,000
Note receivable from PennyMac Mortgage Investment Trust:
Activity during the year:
Refinancing with repurchase agreement from PennyMac Mortgage Investment Trust
$
—
$
—
$
150,000
Interest income
$
—
$
—
$
7,577
Balance at end of year
$
—
$
—
$
—
Common shares of beneficial interest of PennyMac Mortgage Investment Trust:
Activity during the year:
Dividends earned from PennyMac Mortgage Investment Trust
$
140
$
141
$
141
Change in fair value of investment in common shares of PennyMac Mortgage Investment Trust
192
(23)
83
$
332
$
118
$
224
Balance at end of year:
Fair value
$
1,397
$
1,205
Number of shares
75
75
Financing Activities
Spread Acquisition and MSR Servicing Agreements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Following is a summary of financing activities between the Company and PMT:
Year ended December 31,
2018
2017
2016
(in thousands)
Excess servicing spread financing:
Issuance pursuant to recapture agreement
$
2,688
$
5,244
$
6,603
Repayment
$
46,750
$
54,980
$
69,992
Settlement
$
—
$
—
$
59,045
Change in fair value
$
8,500
$
(19,350)
$
(23,923)
Interest expense
$
15,138
$
16,951
$
22,601
Recapture incurred pursuant to refinancings by the Company of mortgage loans subject to excess servicing spread financing included in Net gains on mortgage loans held for sale at fair value
$
2,584
$
4,820
$
6,529
December 31,
2018
2017
(in thousands)
Excess servicing spread financing at fair value
$
216,110
$
236,534
Receivable from and Payable to PMT
Amounts due from and payable to PMT are summarized below:
December 31,
December 31,
2018
2017
(in thousands)
Receivable from PMT:
Fulfillment fees
$
10,006
$
346
Allocated expenses and expenses incurred on PMT's behalf
9,066
11,542
Management fees
6,559
5,901
Servicing fees
4,841
6,583
Correspondent production fees
2,071
1,735
Conditional Reimbursement
801
870
Interest on assets purchased under agreements to resell
120
142
$
33,464
$
27,119
Payable to PMT:
Deposits made by PMT to fund servicing advances
$
100,554
$
132,844
Mortgage servicing rights recapture payable
179
282
Other
3,898
3,872
$
104,631
$
136,998
Investment Funds
The Investment Funds were dissolved during 2018. Before their dissolution, the Company had investment management agreements with the Investment Funds pursuant to which it received management fees consisting of base management fees and Carried Interest. The management fees were based on the lesser of the funds’ net asset values or aggregate capital contributions. The base management fees accrued at annual rates ranging from 1.5% to 2.0% of the applicable amounts on which they were based.
The Company recognized Carried Interest as a participation in the profits in the Investment Funds after the investors in the Investment Funds had achieved a preferred return as defined in the fund agreements. The Carried Interest that the Company recognized from the Investment Funds was determined by the Investment Funds’ performance and its contractual rights to share in the Investments Funds’ returns in excess of the preferred returns, if any, accruing to the funds’ investors. After the investors achieved the preferred returns specified in the respective fund agreements, a “catch up” return accrued to the Company until it received a specified percentage of the preferred return. Thereafter, the Company participated in returns in excess of the preferred return at the rates specified in the fund agreements.
The Company also had loan servicing agreements with the Investment Funds. The loan servicing provided by the Company under the loan servicing agreements with the Investment Funds included collecting principal, interest and escrow account payments, if any, with respect to mortgage loans, as well as managing loss mitigation, which included, among other things, collection activities, loan workouts, modifications, foreclosures and short sales. The Company also engaged in certain loan origination activities that included refinancing Investment Fund mortgage loans and arranging financings that facilitated sales of REOs.
The loan servicing agreements with the Investment Funds generally provided for fee revenue, which varied depending on the type and quality of the loans being serviced. The Company was also entitled to certain customary market-based fees and charges.
Carried interest and amounts due from the Investment Funds are included in Other assets, and amounts payable to the Investment Funds are included in Accounts payable and accrued expenses , respectively, as of December 31, 2017 and are summarized below:
December 31, 2017
(in thousands)
Carried Interest due from Investment Funds:
PNMAC Mortgage Opportunity Fund, LLC
$
6,389
PNMAC Mortgage Opportunity Fund Investors, LLC
2,163
$
8,552
Receivable from Investment Funds:
Mortgage loan servicing fee rebate deposit
$
300
Management fees
88
Expense reimbursements
27
Mortgage loan servicing fees
2
$
417
Payable to Investment Funds:
Deposits received to fund servicing advances
$
2,329
Other
98
$
2,427
Exchanged Private National Mortgage Acceptance Company, LLC Unitholders
The Company assumed a tax receivable agreement with certain former owners of PennyMac that provides for the payment from time to time by the Company to PennyMac’s exchanged unitholders an amount equal to 85% of the amount of the net tax benefits, if any, that the Company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will be required to make payments when applicable for units exchanged before the Reorganization.
Following is a summary of activity in Payable to exchanged Private National Mortgage Acceptance Company, LLC unitholders under tax receivable agreement :
Year ended December 31,
2018
2017
2016
(in thousands)
Activity during the year:
Liability resulting from unit exchanges
$
3,652
$
7,723
$
2,190
Payments under tax receivable agreement
$
—
$
(6,726)
$
—
Repricing of liability (1)
$
(1,126)
$
(32,940)
$
(551)
Balance at end of year
$
46,537
$
44,011
$
75,954
(1)
A reduction of $32.0 million in the payable to exchanged PennyMac unitholders under the tax receivable agreement in 2017 was the result of the change in the federal corporate tax rate to 21% from the previous maximum of 35% under Tax Cuts and Jobs Act of 2017 (“the Tax Act”).</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as servicer with the mortgage loans:
Year ended December 31,
2018
2017
2016
(in thousands)
Cash flows:
Sales proceeds
$
44,557,560
$
50,235,245
$
49,633,909
Servicing fees received (1)
$
488,483
$
376,160
$
261,163
Net servicing advances
$
28,557
$
52,353
$
8,274
(1)
Net of guarantee fees paid to the Agencies
The following table summarizes the UPB of the mortgage loans sold by the Company in which it maintains continuing involvement:
December 31,
2018
2017
(in thousands)
Unpaid principal balance of mortgage loans outstanding
$
145,224,596
$
120,853,138
Delinquencies:
30-89 days
$
6,222,864
$
5,097,688
90 days or more:
Not in foreclosure
$
2,208,083
$
2,303,114
In foreclosure
$
720,894
$
606,744
Foreclosed
$
24,243
$
30,310
Bankruptcy
$
970,329
$
657,368
The following tables summarize the UPB of the Company’s mortgage loan servicing portfolio:
December 31, 2018
Contract
Total
Servicing
servicing and
mortgage
rights owned
subservicing
loans serviced
(in thousands)
Investor:
Non-affiliated entities:
Originated
$
145,224,596
$
—
$
145,224,596
Purchased
56,990,486
—
56,990,486
202,215,082
—
202,215,082
PennyMac Mortgage Investment Trust
—
94,658,154
94,658,154
Mortgage loans held for sale
2,420,636
—
2,420,636
$
204,635,718
$
94,658,154
$
299,293,872
Subserviced for the Company (1)
$
414,219
$
—
$
414,219
Delinquent mortgage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mortgage loans for which the Company has purchased the MSRs are subserviced on the Company’s behalf by other mortgage loan servicers on an interim basis when servicing of the loans has not yet been transferred to the Company’s operat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Following is a summary of the geographical distribution of mortgage loans included in the Company’s servicing portfolio for the top five and all other states as measured by UPB:
December 31,
December 31,
State
2018
2017
(in thousands)
California
$
51,377,441
$
45,621,369
Texas
23,648,042
19,741,970
Florida
22,650,926
17,490,194
Virginia
19,011,950
16,210,673
Maryland
13,774,011
11,350,939
All other states
168,831,502
135,433,346
$
299,293,872
$
245,848,491</t>
  </si>
  <si>
    <t>Fair Value</t>
  </si>
  <si>
    <t>Note 6—Fair Value
Most of the Company’s assets and certain of its liabilities are measured at or based on their fair values. The application of fair value may be on a recurring or nonrecurring basis depending on the accounting principles applicable to the specific asset or liability and whether the Company has elected to carry the item at its fair value as discussed in the following paragraphs.
Fair Value Accounting Elections
The Company identified its MSLs and all of its non-cash financial assets other than Assets purchased from PennyMac Mortgage Investment Trust under agreements to resell , and, beginning January 1, 2018, all of it MSRs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
Before January 1, 2018, originated MSRs backed by mortgage loans with initial interest rates of less than or equal to 4.5% were accounted for using the amortization method. Effective January 1, 2018, the Company elected to change the accounting for the classes of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e Company’s hedging activities.
Assets and Liabilities Measured at Fair Value on a Recurring Basis
Following is a summary of assets and liabilities that are measured at fair value on a recurring basis:
December 31, 2018
Level 1
Level 2
Level 3
Total
(in thousands)
Assets:
Short-term investments
$
117,824
$
—
$
—
$
117,824
Mortgage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Investment in PennyMac Mortgage Investment Trust
1,397
—
—
1,397
Mortgage servicing rights at fair value
—
—
2,820,612
2,820,612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
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payable to PennyMac Mortgage Investment Trust at fair value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
As shown above, certain of the Company’s mortgage loans held for sale, IRLCs, repurchase agreement derivatives, MSRs at fair value, ESS and MSLs are measured using Level 3 fair value inputs. Following are roll forwards of these items for each of the three years ended December 31, 2018 where significant Level 3 fair value inputs were used:
Year ended December 31,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972,042
195,974
49,725
237,803
3,455,544
Sales and repayments
(1,360,667)
—
(31,907)
—
(1,392,574)
Mortgage servicing rights resulting from mortgage loan sales
—
—
—
591,757
591,757
Changes in fair value included in income arising from:
Changes in instrument-specific credit risk
158
—
—
—
158
Other factors
—
1,285
(1,704)
(129,384)
(129,803)
158
1,285
(1,704)
(129,384)
(129,645)
Transfers from Level 3 to Level 2
(2,128,551)
—
—
—
(2,128,551)
Transfers to real estate acquired in settlement of loans
(5,185)
—
—
—
(5,185)
Transfers of interest rate lock commitments to mortgage loans held for sale
—
(206,193)
—
—
(206,193)
Balance, December 31, 2018
$
260,008
$
49,338
$
26,770
$
2,820,612
$
3,156,728
Changes in fair value recognized during the year relating to assets still held at December 31, 2018
$
(263)
$
49,338
$
—
$
(129,384)
$
(80,309)
(1)
For the purpose of this table, the IRLC asset and liability positions are shown net.
Year ended December 31, 2018
Excess
servicing
Mortgage
spread
servicing
financing
liabilities
Total
(in thousands)
Liabilities:
Balance, December 31, 2017
$
236,534
$
14,120
$
250,654
Issuance of excess servicing spread financing pursuant to a recapture agreement with PennyMac Mortgage Investment Trust
2,688
—
2,688
Accrual of interest
15,138
—
15,138
Repayments
(46,750)
—
(46,750)
Mortgage servicing liabilities resulting from mortgage loan sales
—
7,601
7,601
Changes in fair value included in income
8,500
(13,040)
(4,540)
Balance, December 31, 2018
$
216,110
$
8,681
$
224,791
Changes in fair value recognized during the year relating to liabilities still outstanding at December 31, 2018
$
8,500
$
(13,040)
$
(4,540)
Year ended December 31, 2017
Mortgage
Net interest
Repurchase
Mortgage
loans held
rate lock
agreement
servicing
for sale
commitments (1)
derivatives
rights
Total
(in thousands)
Assets:
Balance, December 31, 2016
$
47,271
$
59,391
$
—
$
515,925
$
622,587
Purchases and issuances, net
2,928,249
302,389
10,986
183,850
3,425,474
Sales and repayments
(1,339,580)
—
—
—
(1,339,580)
Mortgage servicing rights resulting from mortgage loan sales
—
—
—
24,471
24,471
Changes in fair value included in income arising from:
Changes in instrument-specific credit risk
(1,794)
—
—
—
(1,794)
Other factors
—
115,434
(330)
(86,236)
28,868
(1,794)
115,434
(330)
(86,236)
27,074
Transfers from Level 3 to Level 2
(851,935)
—
—
—
(851,935)
Transfers of interest rate lock commitments to mortgage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financing
liabilities
Total
(in thousands)
Liabilitie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mortgage loan sales
—
17,229
17,229
Changes in fair value included in income
(19,350)
(18,301)
(37,651)
Balance, December 31, 2017
$
236,534
$
14,120
$
250,654
Changes in fair value recognized during the year relating to liabilities still outstanding at December 31, 2017
$
(19,350)
$
(18,301)
$
(37,651)
Year ended December 31, 2016
Mortgage
Net interest
Mortgage
loans held
rate lock
servicing
for sale
commitments (1)
rights
Total
(in thousands)
Assets:
Balance December 31, 2015
$
48,531
$
43,773
$
660,247
$
752,551
Purchases
1,608,627
—
146
1,608,773
Sales and repayments
(1,202,621)
—
—
(1,202,621)
Interest rate lock commitments issued, net
—
429,598
—
429,598
Mortgage servicing rights resulting from mortgage loan sales
—
—
17,319
17,319
Changes in fair value included in income arising from:
Changes in instrument-specific credit risk
3,469
—
—
3,469
Other factors
—
143,867
(161,787)
(17,920)
3,469
143,867
(161,787)
(14,451)
Transfers from Level 3 to Level 2
(410,735)
—
—
(410,735)
Transfers of interest rate lock commitments to mortgage loans held for sale
—
(557,847)
—
(557,847)
Balance, December 31, 2016
$
47,271
$
59,391
$
515,925
$
622,587
Changes in fair value recognized during the year relating to assets still held at December 31, 2016
$
936
$
59,391
$
(161,787)
$
(101,460)
(1)
For the purpose of this table, the IRLC asset and liability positions are shown net.
Year ended December 31, 2016
Excess
servicing
Mortgage
spread
servicing
financing
liabilities
Total
(in thousands)
Liabilities:
Balance December 31, 2015
$
412,425
$
1,399
$
413,824
Issuance of excess servicing spread financing pursuant to a recapture agreement with PennyMac Mortgage Investment Trust
6,603
—
6,603
Accrual of interest
22,601
—
22,601
Repayments
(69,992)
—
(69,992)
Settlement
(59,045)
—
(59,045)
Mortgage servicing liabilities resulting from mortgage loan sales
—
14,991
14,991
Mortgage servicing liabilities assumed
—
10,139
10,139
Changes in fair value included in income
(23,923)
(11,337)
(35,260)
Balance, December 31, 2016
$
288,669
$
15,192
$
303,861
Changes in fair value recognized during the year relating to liabilities still outstanding at December 31, 2016
$
(16,713)
$
(11,337)
$
(28,050)
The information used in the preceding roll forwards represents activity for any assets and liabilities measured at fair value on a recurring basis and identified as using “Level 3” significant fair value inputs at either the beginning or the end of the year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Year ended December 31,
2018
2017
2016
Net
Net gains on
Net
Net gains on
Net
Net gains on
mortgage
mortgage
mortgage
mortgage
mortgage
mortgage
loan
loans held
loan
loans held
loan
loans held
servicing
for sale at
servicing
for sale at
servicing
for sale at
fees
fair value
Total
fees
fair value
Total
fees
fair value
Total
(in thousands)
Assets:
Mortgage loans held for sale
$
—
$
188,611
$
188,611
$
—
$
426,092
$
426,092
$
—
$
513,331
$
513,331
Mortgage servicing rights
(129,384)
—
(129,384)
(86,236)
—
(86,236)
(161,787)
—
(161,787)
$
(129,384)
$
188,611
$
59,227
$
(86,236)
$
426,092
$
339,856
$
(161,787)
$
513,331
$
351,544
Liabilities:
Excess servicing spread financing at fair value payable to PennyMac Mortgage Investment Trust
$
(8,500)
$
—
$
(8,500)
$
19,350
$
—
$
19,350
$
23,923
$
—
$
23,923
Mortgage servicing liabilities
13,040
—
13,040
18,301
—
18,301
11,337
—
11,337
$
4,540
$
—
$
4,540
$
37,651
$
—
$
37,651
$
35,260
$
—
$
35,260
Following are the fair value and related principal amounts due upon maturity of assets accounted for under the fair value option:
December 31, 2018
December 31, 2017
Principal
Principal
amount
amount
Fair
due upon
Fair
due upon
value
maturity
Difference
value
maturity
Difference
(in thousands)
Mortgage loans held for sale:
Current through 89 days delinquent
$
2,324,203
$
2,220,371
$
103,832
$
2,430,517
$
2,326,772
$
103,745
90 days or more delinquent:
Not in foreclosure
143,631
144,011
(380)
614,329
614,357
(28)
In foreclosure
53,813
56,254
(2,441)
54,257
57,248
(2,991)
$
2,521,647
$
2,420,636
$
101,011
$
3,099,103
$
2,998,377
$
100,726
Assets Measured at Fair Value on a Nonrecurring Basis
Following is a summary of assets that are measured at fair value on a nonrecurring basis:
December 31, 2018
Level 1
Level 2
Level 3
Total
(in thousands)
Real estate acquired in settlement of loans
$
—
$
—
$
2,150
$
2,150
December 31, 2017
Level 1
Level 2
Level 3
Total
(in thousands)
Mortgage servicing rights at lower of amortized cost or fair value
$
—
$
—
$
1,463,552
$
1,463,552
Real estate acquired in settlement of loans
—
—
2,355
2,355
$
—
$
—
$
1,465,907
$
1,465,907
The following table summarizes the total net losses on assets measured at fair values on a nonrecurring basis:
Year ended December 31,
2018
2017
2016
(in thousands)
Mortgage servicing rights at lower of amortized cost or fair value
$
—
$
(6,853)
$
(60,487)
Real estate acquired in settlement of loans
(75)
(125)
(86)
$
(75)
$
(6,978)
$
(60,487)
Fair Value of Financial Instruments Carried at Amortized Cost
The Company’s Assets purchased from PennyMac Mortgage Investment Trust under agreements to resell , Assets sold under agreements to repurchase , Mortgage loan participation purchase and sale agreements , Notes payable and Obligations under capital lease are carried at amortized cost.
These assets and liabilities are classified as “Level 3” fair value items due to the Company’s reliance on unobservable inputs to estimate these instruments’ fair values. The Company has concluded that these assets and liabilities’ fair values approximate the carrying value other than the term notes due to their short terms and/or variable interest rates. The fair value of the term notes at December 31, 2018 and 2017, was $1.3 billion and $903.9 million, respectively. The fair value of term notes is estimated using a discounted cash flow approach using indications of market pricing spreads provided by non-affiliated brokers to develop an appropriate discount rate.
Valuation Governance
Most of the Company’s financial assets, and all of its MSRs, ESS, derivative liabilities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and deputy chief financial officers.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Company has assigned responsibility for developing IRLCs fair values to its Capital Markets Risk Management staff. The fair values developed by the Capital Markets Risk Management staff are reviewed by the Company’s Capital Markets Operations group.
Valuation Techniques and Inputs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The fair values of “Level 2” fair value mortgage loans are determined using their quoted market or contracted selling price or market price equivalent.
Certain of the Company’s mortgage loans held for sale are not saleable into active markets and are therefore categorized as “Level 3” fair value assets. Mortgage loans held for sale categorized as “Level 3” fair value assets include:
·
Certain delinquent government guaranteed or insured mortgage loans purchased by the Company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investors and thereafter may be repurchased to the extent eligible for resale into a new Ginnie Mae guaranteed pool. Such eligibility for resale generally occurs when the repurchased mortgage loans become current either through the borrower’s reperformance or through completion of a modification of the mortgage loan’s terms.
·
Certain of the Company’s mortgage loans held for sale that become non-saleable into active markets due to identification of a defect by the Company or to the repurchase by the Company of a mortgage loan with an identified defect.
The Company uses a discounted cash flow model to estimate the fair value of its “Level 3” fair value mortgage loans held for sale. The significant unobservable inputs used in the fair value measurement of the Company’s “Level 3” fair value mortgage loans held for sal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Key inputs (1)
December 31, 2018
December 31, 2017
Discount rate:
Range
2.8% – 9.2%
2.9% – 10.0%
Weighted average
2.9%
2.9%
Twelve-month projected housing price index change:
Range
2.2% – 5.0%
3.1% – 5.6%
Weighted average
3.5%
3.6%
Voluntary prepayment / resale speed (2):
Range
0.1% – 21.8%
0.2% – 72.2%
Weighted average
20.1%
44.6%
Total prepayment speed (3):
Range
0.1% – 40.5%
0.2% – 75.2%
Weighted average
37.7%
55.8%
(1)
Weighted average inputs are based on fair value of mortgage loans.
(2)
Voluntary prepayment/resale speed is measured using Life Voluntary Conditional Prepayment Rate (“CPR”).
(3)
Total prepayment speed is measured using Life Total CPR.
Changes in fair value attributable to changes in instrument specific credit risk are measured by reference to the change in the respective mortgage loan’s delinquency status and performance history at year end from the later of the beginning of the year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asset or liability.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has decreased in fair value.
Changes in fair value of IRLCs are included in Net gains on mortgage loans acquired for sale at fair value and may be allocated to Net mortgage loan servicing fees – Amortization, impairment and change in fair value of mortgage servicing rights and mortgage servicing liabilities as an economic hedge of the fair value of MSRs in the consolidated statements of income when IRLCs are included as a component of the Company’s MSR hedging strategy.
Following is a quantitative summary of key unobservable inputs used in the valuation of IRLCs:
Key inputs (1)
December 31, 2018
December 31, 2017
Pull-through rate:
Range
16.6% – 100%
25.0% – 100%
Weighted average
84.1%
85.6%
Mortgage servicing rights value expressed as:
Servicing fee multiple:
Range
1.5 – 5.5
1.4 – 5.8
Weighted average
3.8
4.0
Percentage of unpaid principal balance:
Range
0.4% – 3.2%
0.3% – 3.0%
Weighted average
1.5%
1.4%
(1)
Weighted average inputs are based on the committed amounts.
Hedging Derivativ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mortgage loans acquired for sale at fair value, or Net mortgage loan servicing fees – Amortization, impairment and change in fair value of mortgage servicing rights and mortgage servicing liabilities , as applicable, in the consolidated statements of income.
Repurchase Agreement Derivatives
The Company has a master repurchase agreement that includes incentives for financing mortgage loans approved for satisfying certain consumer relief characteristics. These incentives are classified for financial reporting purposes as embedded derivatives and are accounted for separate from the master repurchase agreement. The Company classifies these derivatives as “Level 3” fair value assets. The significant unobservable inputs into the valuation of these derivative assets are the discount rate and the Company’s expected approval rate of the mortgage loans financed under the master repurchase agreement. The resulting ratio included in the Company’s fair value estimate was 97% at December 31, 2018.
Mortgage Servicing Rights
MSRs are categorized as “Level 3” fair value assets. The Company uses a discounted cash flow approach to estimate the fair value of MSRs. The key inputs used in the estimation of the fair value of MSRs include prepayment and default rates of the underlying mortgage loans, the applicable pricing spread (discount rate) and annual per-loan cost to service mortgage loans, all of which are unobservable. Significant changes to any of those inputs in isolation could result in a significant change in the MSR fair value measurement. Changes in these key inputs are not necessarily directly related. Recognized changes in the fair value of MSRs are included in Net mortgage loan servicing fees — Amortization, impairment and change in fair value of mortgage servicing rights and mortgage servicing liabilities in the consolidated statements of income.
Following are the key inputs, separated by the Company’s basis of accounting for the respective asset, used in determining the fair value of MSRs at the time of initial recognition, excluding MSR purchases:
Year ended December 31,
2018
2017
2016
Fair
Fair
Amortized
Fair
Amortized
value
value
cost
value
cost
(Amount recognized and unpaid principal balance of underlying mortgage loans amounts in thousands)
MSR and pool characteristics:
Amount recognized
$591,757
$24,471
$556,630
$17,319
$560,212
Unpaid principal balance of underlying mortgage loans
$42,008,585
$2,316,539
$44,664,551
$1,452,779
$44,827,516
Weighted average servicing fee rate (in basis points)
36
31
31
33
30
Key inputs (1):
Pricing spread (2):
Range
5.8% – 16.4%
7.6% – 11.2%
7.6% – 15.2%
7.2% – 10.5%
7.2% – 14.4%
Weighted average
9.9%
10.5%
10.7%
9.2%
9.5%
Annual total prepayment speed (3):
Range
3.9% – 61.8%
3.9% – 71.8%
3.4% – 47.6%
3.3% – 53.8%
2.8% – 50.9%
Weighted average
10.8%
12.6%
9.1%
11.8%
9.0%
Life (in years):
Range
0.5 – 11.6
0.8 – 11.7
1.5 – 12.2
0.5 – 11.9
1.3 – 12.9
Weighted average
7.3
6.6
8.1
6.8
8.1
Per-loan annual cost of servicing:
Range
$78 – $99
$78 – $101
$79 – $101
$68 – $105
$68 – $106
Weighted average
$91
$89
$89
$88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3)
Prepayment speed is measured using Life Total CPR.
Following is a quantitative summary of key inputs, separated by the Company’s basis of accounting for the respective asset, used in the valuation and assessment for impairment of the Company’s MSRs at year end and the effect on the fair value from adverse changes in those inputs:
December 31, 2018
December 31, 2017
Fair
Fair
Amortized
value
value
cost
(Carrying value, unpaid principal balance of underlying
mortgage loans and effect on fair value amounts in thousands)
MSR and pool characteristics:
Carrying value
$2,820,612
$638,010
$1,481,578
Unpaid principal balance of underlying mortgage loans
$201,054,144
$51,883,539
$114,365,698
Weighted average note interest rate
4.0%
4.0%
3.8%
Weighted average servicing fee rate (in basis points)
33
32
31
Key inputs (1):
Pricing spread (2):
Range
5.8% – 16.1%
7.6% – 14.1%
7.6% – 14.1%
Weighted average
8.7%
9.8%
10.3%
Effect on fair value of (3):
5% adverse change
($45,268)
($10,760)
($27,700)
10% adverse change
($89,073)
($21,155)
($54,376)
20% adverse change
($172,556)
($40,916)
($104,869)
Prepayment speed (4):
Range
8.4% – 32.6%
7.9% – 46.2%
7.4% – 44.1%
Weighted average
9.9%
10.5%
9.7%
Average life (in years):
Range
1.5 – 7.9
1.2 – 7.8
2.0 – 8.3
Weighted average
7.2
6.6
7.5
Effect on fair value of (3):
5% adverse change
($47,687)
($10,809)
($23,544)
10% adverse change
($93,626)
($21,239)
($46,284)
20% adverse change
($180,623)
($41,038)
($89,514)
Annual per-loan cost of servicing:
Range
$78 – $99
$78 – $97
$79 – $97
Weighted average
$93
$89
$89
Effect on fair value of (3):
5% adverse change
($22,944)
($6,247)
($11,216)
10% adverse change
($45,888)
($12,494)
($22,431)
20% adverse change
($91,775)
($24,987)
($44,863)
(1)
Weighted average inputs are based on UPB of the underlying mortgage loans.
(2)
The Company applies a pricing spread to the United States Dollar LIBOR curve for purposes of discounting cash flows relating to MSRs.
(3)
For MSRs carried at fair value, an adverse change in one of the above-mentioned key inputs is expected to result in a reduction in fair value which would be recogniz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immediately before the adverse change event.
(4)
Prepayment speed is measured using Life Total CPR.
The preceding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by management to account for changing circumstances. For these reasons, the preceding estimates should not be viewed as earnings forecasts.
Excess Servicing Spread Financing at Fair Value
The Company categorizes ESS as a “Level 3” fair value liability. Because the ESS is a claim to a portion of the cash flows from MSRs, the fair value measurement of the ESS is similar to that of MSRs. The Company uses the same discounted cash flow approach to measuring the ESS as it uses to measure MSRs except that certain inputs relating to the cost to service the mortgage loans underlying the MSR and certain ancillary income are not included as these cash flows do not accrue to the holder of the ESS.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discourage mortgage refinancing activity. Decreased refinancing activity increases the life of the mortgage loans underlying the ESS, thereby increasing its fair value. Changes in the fair value of ESS are included in Net mortgage loan servicing fees—Change in fair value of excess servicing spread payable to PennyMac Mortgage Investment Trust.
Following are the key inputs used in determining the fair value of ESS financing:
December 31,
December 31,
2018
2017
Carrying value (in thousands)
$216,110
$236,534
ESS and pool characteristics:
Unpaid principal balance of underlying mortgage loans (in thousands)
$23,196,033
$27,217,199
Average servicing fee rate (in basis points)
34
34
Average excess servicing spread (in basis points)
19
19
Key inputs (1):
Pricing spread (2):
Range
2.8% – 3.2%
3.8% – 4.3%
Weighted average
3.1%
4.1%
Annualized prepayment speed (3):
Range
8.2% – 29.5%
8.4% – 41.4%
Weighted average
9.7%
10.8%
Average life (in years):
Range
1.6 – 7.6
1.4 – 7.7
Weighted average
6.8
6.5
(1)
Weighted average inputs are based on UPB of the underlying mortgage loans.
(2</t>
  </si>
  <si>
    <t>Mortgage Loans Held for Sale at Fair Value</t>
  </si>
  <si>
    <t>Note 7—Mortgage Loans Held for Sale at Fair Value
Mortgage loans held for sale at fair value include the following:
December 31,
December 31,
2018
2017
(in thousands)
Government-insured or guaranteed
$
2,116,126
$
2,085,764
Conventional conforming
145,513
231,128
Purchased from Ginnie Mae pools serviced by the Company
250,585
777,300
Repurchased pursuant to representations and warranties
9,423
4,911
$
2,521,647
$
3,099,103
Fair value of mortgage loans pledged to secure:
Assets sold under agreements to repurchase
$
1,923,857
$
2,530,299
Mortgage loan participation purchase and sale agreements
555,001
551,688
$
2,478,858
$
3,081,987</t>
  </si>
  <si>
    <t>Derivative Activities</t>
  </si>
  <si>
    <t>Note 8—Derivative Activities
Derivative Notional Amounts and Fair Value of Derivatives
The Company had the following derivative financial instruments recorded on its consolidated balance sheets:
December 31,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2,805,400
$
50,507
$
1,169
3,654,955
$
60,012
$
1,740
Repurchase agreement derivatives
26,770
—
10,656
—
Used for hedging purposes:
Forward purchase contracts
6,657,026
35,916
215
4,920,883
4,288
1,272
Forward sales contracts
6,890,046
437
26,762
5,204,796
2,101
7,031
MBS put options
4,635,000
720
—
4,925,000
3,481
—
MBS call options
1,450,000
2,135
—
—
—
—
Put options on interest rate futures purchase contracts
3,085,000
866
—
2,125,000
3,570
—
Call options on interest rate futures purchase contracts
1,512,500
5,965
—
100,000
938
—
Treasury futures purchase contracts
835,000
—
—
100,000
—
—
Treasury futures sale contracts
1,450,000
—
—
—
—
—
Interest rate swap futures purchase contracts
625,000
—
—
1,400,000
—
—
Total derivatives before netting
123,316
28,146
85,046
10,043
Netting
(26,969)
(25,082)
(6,867)
(4,247)
$
96,347
$
3,064
$
78,179
$
5,796
Deposits placed with derivative counterparties
$
1,887
$
2,620
The following table summarizes notional amount activity for derivative contracts used in the Company’s hedging activities:
Year ended December 31, 2018
Amount
Amount
beginning of
Dispositions/
end of
Instrument
year
Additions
expirations
year
(in thousands)
Forward purchase contracts
4,920,883
184,780,152
(183,044,009)
6,657,026
Forward sale contracts
5,204,796
230,735,936
(229,050,686)
6,890,046
MBS put options
4,925,000
31,085,000
(31,375,000)
4,635,000
MBS call options
—
14,325,000
(12,875,000)
1,450,000
Put options on interest rate futures purchase contracts
2,125,000
20,559,800
(19,599,800)
3,085,000
Call options on interest rate futures purchase contracts
100,000
4,387,500
(2,975,000)
1,512,500
Put options on interest rate futures sale contracts
—
20,474,800
(20,474,800)
—
Call options on interest rate futures sale contracts
—
2,100,000
(2,100,000)
—
Treasury futures purchase contracts
100,000
9,837,500
(9,102,500)
835,000
Treasury futures sale contracts
—
11,213,800
(9,763,800)
1,450,000
Interest rate swap futures purchase contracts
1,400,000
1,510,000
(2,285,000)
625,000
Interest rate swap futures sales contracts
—
2,285,000
(2,285,000)
—
Year ended December 31, 2017
Amount
Amount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s contracts
—
900,000
(900,000)
—
Year ended December 31, 2016
Amount
Amount
beginning of
Dispositions/
end of
Instrument
year
Additions
expirations
year
(in thousands)
Forward purchase contracts
5,254,293
210,412,697
(202,920,799)
12,746,191
Forward sale contracts
6,230,811
262,202,884
(251,855,753)
16,577,942
MBS put options
1,275,000
19,225,000
(19,325,000)
1,175,000
MBS call options
—
1,600,000
—
1,600,000
Put options on interest rate futures purchase contracts
1,650,000
15,331,000
(15,856,000)
1,125,000
Call options on interest rate futures purchase contracts
600,000
5,687,500
(5,387,500)
900,000
Put options on interest rate futures sale contracts
—
9,436,000
(9,436,000)
—
Call options on interest rate futures sale contracts
—
550,000
(550,000)
—
Treasury futures purchase contracts
—
585,800
(585,800)
—
Treasury futures sale contracts
—
585,800
(585,800)
—
Interest rate swap futures purchase contracts
—
400,000
(200,000)
200,000
Interest rate swap futures sales contracts
—
200,000
(200,000)
—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December 31, 2018
December 31, 2017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50,507
$
—
$
50,507
$
60,012
$
—
$
60,012
Repurchase agreement derivatives
26,770
—
26,770
10,656
—
10,656
77,277
—
77,277
70,668
—
70,668
Derivatives subject to master netting arrangements:
Forward purchase contracts
35,916
—
35,916
4,288
—
4,288
Forward sale contracts
437
—
437
2,101
—
2,101
MBS put options
720
—
720
3,481
—
3,481
MBS call options
2,135
—
2,135
—
—
—
Put options on interest rate futures purchase contracts
866
—
866
3,570
—
3,570
Call options on interest rate futures purchase contracts
5,965
—
5,965
938
—
938
Netting
(26,969)
(26,969)
—
(6,867)
(6,867)
46,039
(26,969)
19,070
14,378
(6,867)
7,511
$
123,316
$
(26,969)
$
96,347
$
85,046
$
(6,867)
$
78,179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December 31, 2018
December 31, 2017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50,507
$
—
$
—
$
50,507
$
60,012
$
—
$
—
$
60,012
Deutsche Bank
26,770
—
—
26,770
10,656
—
—
10,656
RJ O'Brien
6,831
—
—
6,831
4,508
—
—
4,508
Wells Fargo Bank, N.A.
3,707
—
—
3,707
—
—
—
—
Bank of America, N.A.
2,781
—
—
2,781
—
—
—
—
Citibank, N.A.
2,488
—
—
2,488
472
—
—
472
JPMorgan Chase Bank, N.A.
1,399
—
—
1,399
267
—
—
267
Federal National Mortgage Association
456
—
—
456
1,092
—
—
1,092
Others
1,408
—
—
1,408
1,172
—
—
1,172
$
96,347
$
—
$
—
$
96,347
$
78,179
$
—
$
—
$
78,179
Offsetting of Derivative Liabilities and Financial Liabilities
Following is a summary of net derivative liabilities and assets sold under agreements to repurchase and related netting amounts. Assets sold under agreements to repurchase do not qualify for netting.
December 31, 2018
December 31, 2017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169
$
—
$
1,169
$
1,740
$
—
$
1,740
Derivatives subject to a master netting arrangement:
Forward purchase contracts
215
—
215
1,272
—
1,272
Forward sale contracts
26,762
—
26,762
7,031
—
7,031
Netting
—
(25,082)
(25,082)
—
(4,247)
(4,247)
26,977
(25,082)
1,895
8,303
(4,247)
4,056
Total derivatives
28,146
(25,082)
3,064
10,043
(4,247)
5,796
Assets sold under agreements to repurchase:
Amount outstanding
1,935,200
—
1,935,200
2,380,866
—
2,380,866
Unamortized premiums and debt issuance costs, net
(1,341)
—
(1,341)
672
—
672
1,933,859
—
1,933,859
2,381,538
—
2,381,538
$
1,962,005
$
(25,082)
$
1,936,923
$
2,391,581
$
(4,247)
$
2,387,334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December 31, 2018
December 31, 2017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1,169
$
—
$
—
$
1,169
$
1,740
$
—
$
—
$
1,740
Credit Suisse First Boston Mortgage Capital LLC
691,030
(690,766)
—
264
1,010,562
(1,010,320)
—
242
Deutsche Bank
741,978
(741,978)
—
—
593,864
(593,864)
—
—
Bank of America, N.A.
170,820
(170,820)
—
—
406,787
(406,355)
—
432
BNP Paribas
149,675
(149,482)
—
193
87,753
(87,753)
—
—
Morgan Stanley Bank, N.A.
77,687
(77,687)
—
—
139,491
(138,983)
—
508
JPMorgan Chase Bank, N.A.
54,326
(54,326)
—
—
90,442
(90,442)
—
—
Royal Bank of Canada
35,181
(35,181)
—
—
24,835
(23,752)
—
1,083
Citibank, N.A.
14,960
(14,960)
—
—
23,010
(23,010)
—
—
Barclays Capital
—
—
—
—
6,387
(6,387)
—
—
Others
1,438
—
—
1,438
1,791
—
—
1,791
$
1,938,264
$
(1,935,200)
$
—
$
3,064
$
2,386,662
$
(2,380,866)
$
—
$
5,796
Following are the gains (losses) recognized by the Company on derivative financial instruments and the income statement line items where such gains and losses are included:
Year ended December 31,
Derivative activity
Income statement line
2018
2017
2016
(in thousands)
Interest rate lock commitments
Net gains on mortgage loans held for sale at fair value
$
(8,934)
$
(1,120)
$
15,618
Repurchase agreement derivatives
Interest expense
$
(1,704)
$
(330)
$
—
Hedged item:
Interest rate lock commitments and mortgage loans held for sale
Net gains on mortgage loans held for sale at fair value
$
81,522
$
(21,255)
$
20,619
Mortgage servicing rights
Net mortgage loan servicing fees – Amortization, impairment and change in fair value of mortgage servicing rights and mortgage servicing liabilities
$
(121,045)
$
(37,855)
$
26,405</t>
  </si>
  <si>
    <t>Mortgage Servicing Rights and Mortgage Servicing Liabilities</t>
  </si>
  <si>
    <t>Note 9—Mortgage Servicing Rights and Mortgage Servicing Liabilties
Mortgage Servicing Rights Carried at Fair Value:
The activity in MSRs carried at fair value is as follows:
Year ended December 31,
2018
2017
2016
(in thousands)
Balance at beginning of year
$
638,010
$
515,925
$
660,247
Reclassification of mortgage servicing rights previously accounted for under the amortization method pursuant to adoption of the fair value method of accounting
1,482,426
—
—
Balance after reclassification
2,120,436
515,925
660,247
Additions:
Purchases
237,803
183,850
146
Resulting from mortgage loan sales
591,757
24,471
17,319
829,560
208,321
17,465
Change in fair value due to:
Changes in inputs used in valuation model (1)
174,458
(4,771)
(80,244)
Other changes in fair value (2)
(303,842)
(81,465)
(81,543)
Total change in fair value
(129,384)
(86,236)
(161,787)
Balance at end of year
$
2,820,612
$
638,010
$
515,925
December 31,
2018
2017
(in thousands)
Fair value of mortgage servicing rights pledged to secure Assets sold under agreements to repurchase and Notes payable
$
2,807,333
$
630,711
(1)
Principally reflects changes in discount rate and prepayment speed inputs, primarily due to changes in market interest rates, and changes in expected borrower performance and servicer losses given default.
(2)
Represents changes due to realization of cash flows.
Mortgage Servicing Rights Carried at Lower of Amortized Cost or Fair Value:
The activity in MSRs carried at the lower of amortized cost or fair value is summarized below:
Year ended December 31,
2018
2017
2016
(in thousands)
Amortized cost:
Balance at beginning of year
$
1,583,378
$
1,206,694
$
798,925
Transfer of mortgage servicing rights to mortgage servicing rights carried at fair value pursuant to adoption of the fair value method of accounting
(1,583,378)
—
—
Balance after reclassification
—
1,206,694
798,925
Mortgage servicing rights resulting from mortgage loan sales
—
556,630
560,212
Amortization
—
(179,946)
(139,666)
Application of valuation allowance to recognize other-than-temporary impairment
—
(12,777)
Balance at end of year
—
1,583,378
1,206,694
Valuation allowance:
Balance at beginning of year
(101,800)
(94,947)
(47,237)
Reduction resulting from transfer of mortgage servicing rights to mortgage servicing rights carried at fair value pursuant to adoption of the fair value method of accounting
101,800
—
—
Balance after reclassification
—
(94,947)
(47,237)
Increase in valuation allowance
—
(6,853)
(60,487)
Application of valuation allowance to recognize other-than-temporary impairment
—
—
12,777
Balance at end of year
—
(101,800)
(94,947)
Mortgage servicing rights, net at end of year
$
—
$
1,481,578
$
1,111,747
Fair value of mortgage servicing rights at:
Beginning of year
$
1,112,302
$
766,345
End of year
$
1,482,426
$
1,112,302
December 31,
2017
(in thousands)
Fair value of mortgage servicing rights pledged to secure assets sold under agreements to repurchase and note payable
$
1,467,356
Mortgage Servicing Liabilities Carried at Fair Value:
The activity in mortgage servicing liability carried at fair value is summarized below:
Year ended December 31,
2018
2017
2016
(in thousands)
Balance at beginning of year
$
14,120
$
15,192
$
1,399
Mortgage servicing liabilities resulting from mortgage loan sales
7,601
17,229
14,991
Mortgage servicing liabilities assumed
—
—
10,139
Changes in fair value due to:
Changes in valuation inputs used in valuation model (1)
10,787
6,526
5,264
Other changes in fair value (2)
(23,827)
(24,827)
(16,601)
Total change in fair value
(13,040)
(18,301)
(11,337)
Balance at end of year
$
8,681
$
14,120
$
15,192
(1)
Principally reflects changes in expected borrower performance and servicer losses given default.
(2)
Represents changes due to realization of cash flows.
Servicing fees relating to MSRs and MSLs are recorded in Net mortgage loan servicing fees—Loan servicing fees—From non-affiliates on the consolidated statements of income; late charges and other ancillary fees relating to MSRs and MSLs are recorded in Net mortgage loan servicing fees—Mortgage loan servicing fees—Ancillary and other fees on the Company’s consolidated statements of income. Such amounts are summarized below:
Year ended December 31,
2018
2017
2016
(in thousands)
Contractual servicing fees
$
585,101
$
475,848
$
385,633
Ancillary and other fees:
Late charges
27,940
25,097
19,341
Other
6,276
4,603
4,706
$
619,317
$
505,548
$
409,680</t>
  </si>
  <si>
    <t>Furniture, Fixtures, Equipment and Building Improvements</t>
  </si>
  <si>
    <t>Furniture, fixtures, equipment and building improvements</t>
  </si>
  <si>
    <t xml:space="preserve">Note 10—Furniture, Fixtures, Equipment and Building Improvements
Furniture, fixtures, equipment and building improvements is summarized below:
December 31,
2018
2017
(in thousands)
Furniture, fixtures, equipment and building improvements
$
55,251
$
54,186
Less: Accumulated depreciation and amortization
(21,877)
(24,733)
$
33,374
$
29,453
Fixed assets pledged to secure obligations under capital lease
$
16,281
$
23,915
Depreciation and amortization expenses are summarized below:
Year ended December 31,
2018
2017
2016
(in thousands)
Depreciation and amortization expenses
$
9,500
$
8,150
$
6,842
Less: Depreciation and amortization allocated to PMT (1)
—
(1,396)
(1,350)
Depreciation and amortization expenses included in Occupancy and equipment
$
9,500
$
6,754
$
5,492
(1)
The Company’s management agreement with PMT provides for allocation by the Company of certain common overhead costs to PMT. The Company adopted ASU 2014-09 using the modified retrospective method effective January 1, 2018, Adoption of ASU 2014-09 required the Company to include those reimbursements from PMT of $1.2 million in Other revenue starting January 1, 2018. Before adoption of ASU 2014-09, the Company included such reimbursements in the respective expense line items. </t>
  </si>
  <si>
    <t>Capitalized Software</t>
  </si>
  <si>
    <t>Long-lived asset disclosures</t>
  </si>
  <si>
    <t xml:space="preserve">Note 11—Capitalized Software
Capitalized software is summarized below:
December 31,
2018
2017
(in thousands)
Cost
$
45,039
$
29,621
Less: Accumulated amortization
(5,291)
(3,892)
$
39,748
$
25,729
Capitalized software pledged to secure obligation under capital lease
$
1,017
$
1,568
Software amortization expense totaled $3.4 million, $1.6 million and $357,000 for the years ended December 31, 2018, 2017 and 2016, respectively. The Company recorded $0, $827,000 and $0 of impairment of capitalized software during the year ended December 31, 2018, 2017 and 2016, respectively. </t>
  </si>
  <si>
    <t>Carried Interest Due from Investment Funds</t>
  </si>
  <si>
    <t>Note 12—Carried Interest Due from Investment Funds
The activity in the Company’s Carried Interest due from Investment Funds, which were dissolved during the year ended December 31, 2018, is included in Other assets, and is summarized as follows:
Year ended December 31,
2018
2017
2016
(in thousands)
Balance at beginning of year
$
8,552
$
70,906
$
69,926
Carried Interest recognized during the year
(365)
(1,040)
980
Cash received during the year
(8,187)
(61,314)
—
Balance at end of year
$
—
$
8,552
$
70,906
The Carried Interest that the Company recognized from the Investment Funds was determined by the Investment Funds’ performance and its contractual rights to share in the Investments Funds’ returns in excess of the preferred returns, if any, that accrued to the funds’ investors. The Company recognized Carried Interest as a participation in the profits in the Investment Funds after the investors in the Investment Funds achieved a preferred return as defined in the fund agreements. After the investors achieved the preferred returns specified in the respective fund agreements, a “catch up” return accrued to the Company until it received a specified percentage of the preferred return. Thereafter, the Company participated in future returns in excess of the preferred return at the rates specified in the fund agreements.</t>
  </si>
  <si>
    <t>Borrowings</t>
  </si>
  <si>
    <t xml:space="preserve">Note 13—Borrowings
The borrowing facilities described throughout this Note 13 contain various covenants, including financial covenants governing the Company’s net worth, debt-to-equity ratio, profitability and liquidity. Management believes that the Company was in compliance with these covenants as of December 31, 2018.
Assets Sold Under Agreements to Repurchase
The Company has multiple borrowing facilities in the form of asset sales under agreements to repurchase. These borrowing facilities are secured by mortgage loans held for sale at fair value or participation certificates backed by MSRs. Eligible mortgag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Mortgage loans and MSRs financed under these agreements may be re-pledged by the lenders.
Assets sold under agreements to repurchase are summarized below:
Year ended December 31,
2018
2017
2016
(dollars in thousands)
Average balance of assets sold under agreements to repurchase
$
1,626,729
$
1,829,257
$
1,438,181
Weighted average interest rate (1)
3.87
%
3.18
%
2.91
%
Total interest expense (2)
$
22,463
$
60,286
$
49,791
Maximum daily amount outstanding
$
2,380,121
$
3,022,656
$
2,661,746
December 31,
2018
2017
(dollars in thousands)
Carrying value:
Unpaid principal balance
$
1,935,200
$
2,380,866
Unamortized debt issuance premiums and costs, net
(1,341)
672
$
1,933,859
$
2,381,538
Weighted average interest rate
4.22
%
3.24
%
Available borrowing capacity (3):
Committed
$
695,767
$
316,503
Uncommitted
2,354,033
2,257,631
$
3,049,800
$
2,574,134
Fair value of assets securing repurchase agreements:
Mortgage loans held for sale
$
1,923,857
$
2,530,299
Assets purchased from PennyMac Mortgage Investment Trust under agreements to resell
$
131,025
$
144,128
Servicing advances (4)
$
162,895
$
114,643
Mortgage servicing rights (4)
$
2,807,333
$
2,098,067
Margin deposits placed with counterparties (5)
$
3,750
$
3,750
(1)
Excludes the effect of amortization of net premiums totaling $4 0.5 million and $1 .3 million, for the years ended December 31, 2018 and 2017, respectively; and debt issuance costs of $7.3 million for the year ended December 31, 2016.
(2)
In 2017, PFSI entered into a master repurchase agreement that provides the Company with incentives to finance mortgage loans approved for satisfying certain consumer relief characteristics as provided in the agreement. The Company included $48.1 million and $9.2 million of such incentives as a reduction in Interest expense during the year ended December 31, 2018 and 2017, respectively. The master repurchase agreement is subject to a rolling six-month term through August 21, 2019, unless terminated earlier at the option of the lender. The Company expects that it will cease to accrue the incentives under the repurchase agreement in the second quarter of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s.
Following is a summary of maturities of outstanding advances under repurchase agreements by maturity date:
Remaining maturity at December 31, 2018
Balance
(dollars in thousands)
Within 30 days
$
397,374
Over 30 to 90 days
1,397,080
Over 90 to 180 days
746
Over one to two years
140,000
Total assets sold under agreements to repurchase
$
1,935,200
Weighted average maturity (in months)
2.9
The amount at risk (the fair value of the assets pledged plus the related margin deposit, less the amount advanced by the counterparty and interest payable) relating to the Company’s assets sold under agreements to repurchase is summarized by counterparty below as of December 31, 2018:
Weighted average
maturity of advances
under repurchase
Counterparty
Amount at risk
agreement
Facility maturity
(in thousands)
Credit Suisse First Boston Mortgage Capital LLC
$
1,416,794
April 26, 2020
April 26, 2020
Credit Suisse First Boston Mortgage Capital LLC
$
33,906
February 2, 2019
April 26, 2019
Deutsche Bank AG
$
53,901
March 16, 2019
June 30, 2019
Bank of America, N.A.
$
15,863
January 30, 2019
October 28, 2019
BNP Paribas
$
9,222
March 18, 2019
August 2, 2019
Morgan Stanley Bank, N.A.
$
5,825
March 7, 2019
August 23, 2019
JP Morgan Chase Bank, N.A.
$
5,286
March 3, 2019
October 11, 2019
Royal Bank of Canada
$
2,129
January 25, 2019
March 29, 2019
Citibank, N.A.
$
586
February 28, 2019
June 7, 2019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Year ended December 31,
2018
2017
2016
(dollars in thousands)
Average balance
$
248,539
$
208,613
$
268,416
Weighted average interest rate (1)
3.29
%
2.34
%
1.75
%
Total interest expense
$
8,754
$
5,496
$
5,523
Maximum daily amount outstanding
$
722,611
$
532,266
$
1,268,871
(1)
Excludes the effect of amortization of debt issuance costs totaling $588,000, $ 545,000 and $ 740,000 for the years ended December 31, 2018, 2017 and 2016, respectively.
December 31,
2018
2017
(dollars in thousands)
Carrying value:
Unpaid principal balance
$
532,466
$
527,706
Unamortized debt issuance costs
(215)
(311)
$
532,251
$
527,395
Weighted average interest rate
3.77
%
2.81
%
Fair value of mortgage loans pledged to secure mortgage loan participation purchase and sale agreements
$
555,001
$
551,688
Notes Payable
Term Notes
On February 16, 2017, the Company, through the Issuer Trust, issued an aggregate principal amount of $400 million in Term Notes (the “2017-GT1 Notes”) to qualified institutional buyers under Rule 144A of the Securities Act of 1933, as amended (the “Securities Act”). The 2017-GT1 Notes bore interest at a rate equal to one-month LIBOR plus 4.75% per annum. The 2017-GT1 Notes were scheduled to mature on February 25, 2020 or, if extended pursuant to the terms of the related indenture supplement, February 25, 2021 (unless earlier redeemed in accordance with their terms).
On August 10, 2017, the Company, through the Issuer Trust, issued an aggregate principal amount of $500 million in Term Notes (the “2017-GT2 Notes”) to qualified institutional buyers under Rule 144A of the Securities Act. The 2017-GT2 Notes bore interest at a rate equal to one-month LIBOR plus 4.0% per annum. The 2017-GT2 Notes were scheduled to mature on August 25, 2022 or, if extended pursuant to the terms of the related indenture supplement, August 25, 2023 (unless earlier redeemed in accordance with their terms).
On February 28, 2018, the Company, through the Issuer Trust, issued an aggregate principal amount of $650 million in Term Notes (the “2018-GT1 Notes”) to qualified institutional buyers under Rule 144A of the Securities Act. The 2018-GT1 Notes bear interest at a rate equal to one-month LIBOR plus 2.85% per annum. The 2018-GT1 Notes will mature on February 25, 2023 or, if extended pursuant to the terms of the related indenture supplement, February 25, 2025 (unless earlier redeemed in accordance with their terms).
On February 28, 2018, in connection with its issuance of the 2018-GT1 Notes, the Company also redeemed all of the 2017-GT1 Notes previously issued by the Issuer Trust. The redemption amount for the 2017-GT1 Notes was $400 million plus all accrued and unpaid interest. As a result, the Company recognized the unamortized debt issuance cost of $3.4 million in Interest Expense .
On August 10, 2018, the Company, through the Issuer Trust, issued an aggregate principal amount of $650 million in Term Notes (the “2018-GT2 Notes”) to qualified institutional buyers under Rule 144A of the Securities Act. The 2018-GT2 Notes bear interest at a rate equal to one-month LIBOR plus 2.65% per annum. The 2018-GT2 Notes will mature on August 25, 2023 or, if extended pursuant to the terms of the related indenture supplement, August 25, 2025 (unless earlier redeemed in accordance with their terms).
On August 10, 2018, in connection with its issuance of the 2018-GT2 Notes, the Company also redeemed all of the 2017-GT2 Notes previously issued by the Issuer Trust. The redemption amount for the 2017-GT2 Notes was $500 million plus all accrued and unpaid interest. As a result, the Company recognized the unamortized debt issuance cost of $4.6 million in Interest Expense .
All the Term Notes rank pari passu with each other and with the VFN issued by Issuer Trust to PLS and are secured by certain participation certificates relating to Ginnie Mae MSRs and ESS that are financed pursuant to the GNMA MSR Facility.
Corporate Revolving Line of Credit
On November 1, 2018, the Company, through its subsidiary, PennyMac (the “Borrower”), entered into amendments (the "Amendments") to that certain (i) amended and restated credit agreement, dated as of November 18, 2016, by and among the Borrower, the lenders that are parties thereto and Credit Suisse AG, as administrative agent and collateral agent, and Credit Suisse Securities (USA) LLC, as sole bookrunner and sole lead arranger (the “Credit Agreement”); and (ii) amended and restated collateral and guaranty agreement, dated as of November 18, 2016, by and among the Borrower, as grantor, Credit Suisse AG, Cayman Islands Branch (“CS Cayman”), as collateral agent, and PNMAC Holdings, Inc. (formerly known as PennyMac Financial Services, Inc.) and certain of its subsidiaries, PCM, PLS and PNMAC Opportunity Fund Associates, LLC (Associates), as guarantors and grantors (“the “Guaranty”). Pursuant to the Credit Agreement, the lenders have agreed to make revolving loans to the Borrower in an amount not to exceed $150 million. Interest on the loans shall accrue at a per annum rate of interest equal to, at the election of the Borrower, either LIBOR plus the applicable margin or an alternate base rate (as defined in the Credit Agreement). During the existence of certain events of default, interest shall accrue at a higher default rate. The proceeds of the loans are to be used solely for working capital and general corporate purposes of the Borrower and its subsidiaries.
The primary purposes of the Amendments are to (i) extend the maturity date of the Credit Agreement to October 31, 2019; (ii) name the Company as an additional guarantor under the Credit Agreement; and (iii) release Associates from its obligations as a guarantor under the Credit Agreement. Accordingly, the obligations of the Borrower under the Credit Agreement are now guaranteed by PFSI, PNMAC Holdings, Inc., PCM and PLS, and secured by a grant by each of the referenced grantors of its respective right, title and interest in and to limited and otherwise unencumbered (other than specified permitted encumbrances) specified contract rights, specified deposit accounts, all documents and instruments related to such specified contract rights and specified deposit accounts, and any and all proceeds and products thereof. All other terms and conditions of the Credit Agreement and Guaranty remain the same in all material respects.
MSR Note Payable
During December 2015, the Company issued a note payable in favor of Barclays Bank PLC that was secured by Fannie Mae and Freddie Mac MSRs. Interest was charged at a rate based on LIBOR plus the applicable contract margin. The facility expired on February 1, 2018.
On February 1, 2018, the Company issued a note payable in favor of CS Cayman that is secured by Fannie Mae and Freddie Mac MSRs. Interest is charged at a rate based on LIBOR plus the applicable contract margin. The facility expires on February 1, 2020. The maximum amount that the Company may borrow under the note payable is $400 million, less any amount outstanding under the agreement to repurchase pursuant to which the Company finances the VFN. The Company did not borrow under this note payable during the year ended December 31, 2018.
Notes payable are summarized below:
Year ended December 31,
2018
2017
2016
(dollars in thousands)
Average balance
$
1,169,452
$
586,135
$
108,475
Weighted average interest rate (1)
5.29
%
5.86
%
5.13
%
Total interest expense
$
73,610
$
39,369
$
8,688
Maximum daily amount outstanding
$
1,300,000
$
900,006
$
153,849
(1)
Excluding the effect of amortization of debt issuance costs and non-utilization fees totaling $11. 7 million, $ 4.5 million and $ 3.0 million for the years ended December 31, 2018, 2017 and 2016, respectively.
December 31,
2018
2017
(dollars in thousands)
Carrying value:
Unpaid principal balance
$
1,300,000
$
900,006
Unamortized debt issuance costs
(7,709)
(8,501)
$
1,292,291
$
891,505
Weighted average interest rate
5.07
%
5.66
%
Unused amount
$
150,000
$
280,000
Assets pledged to secure notes payable:
Cash
$
108,174
$
20,765
Servicing advances (1)
$
162,895
$
114,643
Mortgage servicing rights (1)
$
2,807,333
$
2,098,067
Other assets ‒ Carried Interest
$
—
$
8,552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
Obligations Under Capital Lease
In December 2015, the Company entered into a capital lease transaction secured by certain fixed assets and capitalized software. The capital lease matures on March 23, 2020 and bears interest at a spread over one-month LIBOR.
Obligations under capital lease are summarized below:
Year ended December 31,
2018
2017
2016
(dollars in thousands)
Average balance
$
13,498
$
24,830
$
18,620
Weighted average interest rate
3.96
%
3.07
%
2.47
%
Total interest expense
$
536
$
769
$
510
Maximum daily amount outstanding
$
20,971
$
30,044
$
24,242
December 31,
December 31,
2018
2017
(in thousands)
Unpaid principal balance
$
6,605
$
20,971
Weighted average interest rate
4.46
%
3.26
%
Assets pledged to secure obligations under capital lease:
Furniture, fixtures and equipment
$
16,281
$
23,915
Capitalized software
$
1,017
$
1,568
Excess Servicing Spread Financing at Fair Value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 fixed base servicing fee and all ancillary income associated with servicing the loans. The Company continues to be the servicer of the mortgage loans and retains all servicing obligations, including responsibility to make servicing advances.
Following is a summary of ESS:
Year ended December 31,
2018
2017
2016
(in thousands)
Balance at beginning of year
$
236,534
$
288,669
$
412,425
Issuances of excess servicing spread to PennyMac Mortgage Investment Trust pursuant to recapture agreement
2,688
5,244
6,603
Accrual of interest
15,138
16,951
22,601
Repayment
(46,750)
(54,980)
(69,992)
Settlement (1)
—
—
(59,045)
Change in fair value
8,500
(19,350)
(23,923)
Balance at end of year
$
216,110
$
236,534
$
288,669
(1)
On February 29, 2016, the Company and PMT terminated that certain master spread acquisition and MSR servicing agreement that the parties entered into effective February 1, 2013 (the “2/1/2013 Spread Acquisition Agreement”) and all amendments thereto. In connection with the termination of 2/1/2013 Spread Acquisition Agreement, the Company reacquired from PMT all of its right, title and interest in and to all of the Fannie Mae ESS previously sold by the Company to PMT under the 2/1/2013 Spread Acquisition Agreement and then subject to such 2/1/2013 Spread Acquisition Agreement. On February 29, 2016, the Company also reacquired from PMT all of its right, title and interest in and to all of the Freddie Mac ESS previously sold to PMT by the Company. </t>
  </si>
  <si>
    <t>Liability for Losses Under Representations and Warranties</t>
  </si>
  <si>
    <t>Note 14—Liability for Losses Under Representations and Warranties
Following is a summary of the Company’s liability for losses under representations and warranties:
Year ended December 31,
2018
2017
2016
(in thousands)
Balance at beginning of year
$
20,053
$
19,067
$
20,611
Provision for losses on mortgage loans sold:
Resulting from sales of mortgage loans
5,824
5,890
7,090
Reduction in liability due to change in estimate
(4,672)
(4,301)
(7,672)
Incurred losses, net
(50)
(603)
(962)
Balance at end of year
$
21,155
$
20,053
$
19,067
Unpaid principal balance of mortgage loans subject to representations and warranties at end of year
$
137,849,704
$
120,855,101</t>
  </si>
  <si>
    <t>Income Taxes</t>
  </si>
  <si>
    <t>Note 15—Income Taxes
The Company files U.S. federal and state corporate income tax returns for PFSI and partnership returns for PennyMac. The Company’s federal tax returns are subject to examination for 2015 and forward and its state tax returns are generally subject to examination for 2014 and forward. PennyMac’s federal partnership returns are subject to examination for 2015 and forward, and its state tax returns are generally subject to examination for 2014 and forward. No returns are currently under examination.
As a result of the Reorganization, the Company recorded through equity a net deferred tax liability attributable to the noncontrolling interest in the amount of $320.5 million. Beginning from November 1, 2018, the Company’s income subject to the corporate federal and state statutory rates will include the portion of its income formerly attributed to the conversion of the noncontrolling interest. As a result, the Company expects an increase in the effective tax rate.
The Reorganization is to be treated as an integrated transaction that qualifies as a reorganization within the meaning of Section 368(a) of the Internal Revenue Code and/or a transfer described in Section 351(a) of the Internal Revenue Code.
PFSI received a ruling from the California Franchise Tax Board in November 2018 which allows the Company to apply a reduced California statutory rate of 8.84% compared to the 10.84% rate previously applied by the Company. As a result, the Company recorded a tax benefit of $8.5 million due to remeasurement of deferred tax assets and tax liabilities.
The Company’s tax expense for the year ended December 31, 2017 was significantly impacted by the Tax Act. The Tax Act reduces the U.S. federal corporate tax rate to 21% from the previous maximum rate of 35%, effective January 1, 2018. Other than the change in the applicable federal rate, the changes introduced by the Tax Act did not have a significant impact on the 2018 tax expense.
In the fourth quarter of 2017, the Company recorded a tax benefit of $13.7 million due to a re-measurement of deferred tax assets and liabilities resulting from a decrease in the federal tax rate . The re-measurement of the deferred tax assets and liabilities is predominantly based on a reduction to the federal rate as described above which will result in lower tax expense when these deferred tax assets and liabilities are realized.
Revaluation of the deferred tax asset resulting from PennyMac unitholder exchanges under the tax receivable agreement resulted in the repricing of the Company’s corresponding liability under the tax receivable agreement. The Company recorded a reduction of $32.0 million in the Payable to exchanged Private National Mortgage Acceptance Company, LLC unitholders under the tax receivable agreement for the year ended December 31, 2017 as a result of the Tax Act.
The following table details the Company’s income tax expense:
Year ended December 31,
2018
2017
2016
(in thousands)
Current expense:
Federal
$
12
$
(81)
$
(1,622)
State
274
56
(244)
Total current expense
286
(25)
(1,866)
Deferred expense:
Federal
23,395
14,674
38,082
State
(427)
9,738
9,887
Total deferred expense
22,968
24,412
47,969
Total provision for income taxes
$
23,254
$
24,387
$
46,103
As the result of the Company’s reclassification of the noncontrolling interest to paid-in capital pursuant to the Reorganization on November 1, 2018, the liability for deferred taxes for the year ended December 31, 2018 reflects each individual adjustment item in the underlying investment in PennyMac. The provision for deferred income taxes for the years ended December 31, 2017, and 2016 primarily relates to the Company’s investment in PennyMac partially offset by the Company’s generation and utilization of a net operating loss and generation of tax credits. The portion attributable to its investment in PennyMac primarily relates to MSRs that PennyMac received pursuant to sales of mortgage loans held for sale at fair value and Carried Interest from the Investment Funds.
The following table is a reconciliation of the Company’s provision for income taxes at statutory rates to the provision for income taxes at the Company’s effective tax rate:
Year ended December 31,
2018
2017
2016
Federal income tax statutory rate
%
%
35.0
%
Less: Income attributable to noncontrolling interest
(12.3)
%
(22.0)
%
(24.8)
%
State income taxes, net of federal benefit
%
%
1.6
%
Tax rate revaluation
(2.2)
%
(8.0)
%
%
Other
(0.1)
%
%
0.2
%
Effective tax rate
%
%
%
The components of the Company’s provision for deferred income taxes are as follows:
Year ended December 31,
2018
2017
2016
(in thousands)
Mortgage servicing rights
$
46,064
$
—
$
—
Investment in PennyMac
—
34,011
40,493
Net operating loss
(14,902)
(9,675)
8,110
Compensation accruals
(3,596)
—
—
Reserves and losses
(1,848)
—
—
Additional tax basis in partnership from exchanges of partnership units into the Company's common stock
(1,391)
—
—
Other
(1,302)
—
—
Tax credits
(57)
76
(634)
Total provision for deferred income taxes
$
22,968
$
24,412
$
47,969
The components of Income taxes payable are as follows:
December 31,
2018
2017
(in thousands)
Taxes currently payable (receivable)
$
218
$
(2,126)
Deferred income tax liability, net
400,328
54,286
Income taxes payable
$
400,546
$
52,160
The tax effects of temporary differences that gave rise to deferred income tax assets and liabilities are presented below:
December 31,
2018
2017
(in thousands)
Deferred income tax assets:
Additional tax basis in partnership from exchanges of partnership units into the Company's common stock
$
44,165
$
—
Compensation accruals
28,752
—
Reserves and losses
26,589
—
Net operating loss carryforward
25,104
10,202
Tax credits carryforward
616
558
Gross deferred tax assets
125,226
10,760
Deferred income tax liabilities:
Mortgage servicing rights
517,042
—
Investment in PennyMac
—
65,046
Other
8,512
—
Gross deferred tax liabilities
525,554
65,046
Net deferred income tax liability
$
400,328
$
54,286
The Company recorded a deferred tax asset of $25.1 million related to a net operating loss of approximately $93.5 million. For federal income tax purposes, as it relates to net operating loss carryforwards, $1.3 million arising in 2015 expires in 2035, $35.2 million arising in 2017 expires in 2037, and $57.0 million arising in 2018 has no expiration date. Net operating losses arising in tax years beginning after December 31, 2017 are limited in annual use to 80% of taxable income (without regard to net operating loss deduction) but can be carried forward indefinitely. For state income tax purposes, net operating losses arising in years 2015, 2017, and 2018 generally expire in 2035, 2037, and 2038, respectively. The Company has tax credits of $0.6 million, which generally have no expiration date.
At December 31, 2018 and 2017,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8 and 2017.</t>
  </si>
  <si>
    <t>Commitments and Contingencies</t>
  </si>
  <si>
    <t>Commitments and Contingencies.</t>
  </si>
  <si>
    <t>Note 16—Commitments and Contingencies
Litigation
The Company is a party to legal proceedings and potential claims arising in the ordinary course of our business. The amount, if any, of ultimate liability with respect to such matters cannot be determined, but despite the inherent uncertainties of litigation, management believes that the ultimate disposition of such proceedings and exposure will not have a material adverse impact on the financial condition, results of operations, or cash flows of the Company.
Regulatory Matters
The Company and/or its subsidiaries are subject to various state and federal regulations related to its loan production and servicing operations by the various states it operates in as well as federal agencies such as the Consumer Financial Protection Bureau, HUD, the Federal Housing Administration as well as subject to the requirements of the Agencies it sells loans to and performs loan servicing for. As the result, the Company may become involved in information-gathering requests, reviews, investigations and proceedings (both formal and informal) by the various federal, state and local regulatory bodies.
Commitments to Purchase and Fund Mortgage Loans
The Company’s commitments to purchase and fund mortgage loans totaled $2.8 billion as of December 31, 2018.
Leases
The Company leases office facilities. Rent expense during the years ended December 31, 2018, 2017 and 2016 was $12.3 million, $12.3 million and $9.1 million, respectively.
The following table provides a summary of future minimum lease payments required under lease agreements, which may also contain renewal options as of December 31, 2018:
Year ended December 31,
Future minimum lease payments
(in thousands)
2019
$
15,586
2020
15,664
2021
14,693
2022
12,107
2023
11,155
Thereafter
24,495
$
93,700</t>
  </si>
  <si>
    <t>Stockholders' Equity</t>
  </si>
  <si>
    <t>Stockholders' Equity.</t>
  </si>
  <si>
    <t>Note 17—Stockholders’ Equity
In June 2017, the Company’s board of directors authorized a stock repurchase program under which the Company may repurchase up to $50 million of its outstanding common stock.
The following table summarizes the Company’s stock repurchase activity:
Year ended December 31,
Cumulative
2018
2017
total (1)
(in thousands)
Shares of common repurchased
260
505
765
Cost of shares of common stock repurchased
$
5,293
$
8,599
$
13,892
(1)
Amounts represent the total shares common stock repurchased under the stock repurchase program through December 31, 2018.
The shares of repurchased common stock were canceled upon settlement of the repurchase transactions and returned to the authorized but unissued common stock pool.</t>
  </si>
  <si>
    <t>Noncontrolling Interest</t>
  </si>
  <si>
    <t>Noncontrolling Interest.</t>
  </si>
  <si>
    <t>Note 18—Noncontrolling Interest
As a result of the Reorganization on November 1, 2018, noncontrolling interest unitholders contributed their Class A units of PNMAC for shares of PFSI common stock without any cash considerations on a one-for-one basis and became stockholders of the Company. Consequently, the noncontrolling interest was reclassified to the Company’s paid-in capital accounts.
Net income attributable to the Company’s common stockholders and the effects of changes in noncontrolling ownership interest in PennyMac for each of the three years ended December 31, 2018 is summarized below:
Year ended December 31,
2018
2017
2016
(in thousands)
Net income attributable to PennyMac Financial Services, Inc. common stockholders
$
87,694
$
100,757
$
66,079
Increase in the Company's paid-in capital accounts for exchanges of Class A units of Private National Mortgage Acceptance Company, LLC to Class A common stock of PennyMac Financial Services, Inc.
$
33,156
$
27,119
$
6,877
Shares of Class A common stock of PennyMac Financial Services, Inc. issued pursuant to exchange of Class A units of Private National Mortgage Acceptance Company, LLC by noncontrolling interest unitholders and issued as equity compensation
1,635
1,608
301
Increase in the Company's paid-in capital for exchanges of Class A units of Private National Mortgage Acceptance Company, LLC to common stock of PennyMac Financial Services, Inc. pursuant to the Reorganization
$
1,064,320
$
—
$
—
Shares of common stock of PennyMac Financial Services, Inc. issued for exchange of Class A units of Private National Mortgage Acceptance Company, LLC by noncontrolling interest unitholders pursuant to the Reorganization
52,263
—
—
December 31,
2018
2017
Percentage of Private National Mortgage Acceptance Company, LLC held by noncontrolling interest
—
%
69.2
%</t>
  </si>
  <si>
    <t>Net Gains on Mortgage Loans Held for Sale</t>
  </si>
  <si>
    <t>Note 19—Net Gains on Mortgage Loans Held for Sale
Net gains on mortgage loans held for sale at fair value is summarized below:
Year ended December 31,
2018
2017
2016
(in thousands)
From non-affiliates:
Cash loss:
Mortgage loans
$
(469,647)
$
(174,669)
$
(62,283)
Hedging activities
93,288
(16,866)
10,275
(376,359)
(191,535)
(52,008)
Non-cash gain:
Mortgage servicing rights and mortgage servicing liabilities resulting from mortgage loan sales
584,156
563,872
562,540
Provision for losses relating to representations and warranties:
Pursuant to mortgage loan sales
(5,824)
(5,890)
(7,090)
Reduction in liability due to change in estimate
4,672
4,301
7,672
Change in fair value relating to mortgage loans and derivatives held at year end:
Interest rate lock commitments
(8,934)
(1,120)
15,618
Mortgage loans
(1,506)
4,576
2,796
Hedging derivatives
(11,766)
(4,389)
10,344
184,439
369,815
539,872
From PennyMac Mortgage Investment Trust
64,583
21,989
(8,092)
$
249,022
$
391,804
$
531,780</t>
  </si>
  <si>
    <t>Net Interest Income (Expense)</t>
  </si>
  <si>
    <t>Note 20—Net Interest Income (Expense)
Net interest income (expense) is summarized below:
Year ended December 31,
2018
2017
2016
(in thousands)
Interest income:
From non-affiliates:
Short-term investments
$
2,038
$
2,356
$
2,558
Mortgage loans held for sale at fair value
128,732
91,972
54,584
Placement fees relating to custodial funds
78,184
40,813
16,155
208,954
135,141
73,297
From PennyMac Mortgage Investment Trust—Assets purchased from PennyMac Mortgage Investment Trust under agreements to resell
7,462
8,038
7,830
216,416
143,179
81,127
Interest expense:
To non-affiliates:
Assets sold under agreements to repurchase (1)
22,463
60,286
49,791
Mortgage loan participation purchase and sale agreements
8,754
5,496
5,523
Notes payable
73,610
39,369
8,688
Obligations under capital lease
536
769
510
Interest shortfall on repayments of mortgage loans serviced for Agency securitizations
18,777
16,933
15,102
Interest on mortgage loan impound deposits
5,319
4,716
3,991
129,459
127,569
83,605
To PennyMac Mortgage Investment Trust—Excess servicing spread financing at fair value
15,138
16,951
22,601
144,597
144,520
106,206
$
71,819
$
(1,341)
$
(25,079)
(1)
In 2017, the Company entered a master repurchase agreement that provides the Company with incentives to finance mortgage loans approved for satisfying certain consumer relief characteristics as provided in the agreement. During the years ended December 31, 2018 and 2017, the Company included $48.1 million and $9.2 million, respectively of such incentives as a reduction in Interest expense . The master repurchase agreement is subject to a rolling six-month term through August 21, 2019, unless terminated earlier at the option of the lender. The Company expects that it will cease to accrue the incentives under the repurchase agreement in the second quarter of 2019.</t>
  </si>
  <si>
    <t>Stock-based Compensation</t>
  </si>
  <si>
    <t>Note 21—Stock‑based Compensation
The Company’s 2013 Equity Incentive Plan provides for grants of stock options, time-based and performance-based restricted stock units (“RSUs”), stock appreciation rights, performance units and stock grants. As of December 31, 2018, the Company has 3.9 million units available for future awards.
Following is a summary of the stock-based compensation expense by instrument awarded:
Year ended December 31,
2018
2017
2016
(in thousands)
Performance-based RSUs
$
12,425
$
11,020
$
9,475
Time-based RSUs
6,608
4,768
2,494
Stock options
6,218
4,909
4,464
Exchangeable PNMAC units
—
—
72
$
25,251
$
20,697
$
16,505
Performance‑Based RSUs
The performance‑based RSUs provide for the issuance of shares of the Company’s common stock based on the attainment of earnings per share and/or return on equity and are generally adjusted for grantee job performance ratings. The satisfaction of the performance goals and issuance of shares will be approved by a committee of the Company’s board of directors. Approximately 649,000 shares vested under the grants with a performance period ended December 31, 2018 will be issued to the grantees in March 2019.
The fair value of the performance‑based RSUs is measured based on the fair value of the Company’s common stock at the grant date, taking into consideration management’s estimate of the expected outcome of the performance goal, and the number of shares to be forfeited during the vesting period. The Company assumes forfeiture rates of 0 ‑ 23.2% per year based on the grantees’ employee classification. The actual number of shares that vest could vary from zero, if the performance goals are not met, to as much as 130% of the units granted, if the performance goals are meaningfully exceeded.
The table below summarizes performance‑based RSU activity:
Year ended December 31,
2018
2017
2016
(in thousands, except per unit amounts)
Number of units:
Outstanding at beginning of year
2,389
2,475
2,350
Granted
524
694
813
Vested (1)
(730)
(446)
—
Forfeited or cancelled
(291)
(334)
(688)
Outstanding at end of year
1,892
2,389
2,475
Weighted average grant date fair value per unit:
Outstanding at beginning of year
$
15.57
$
14.24
$
16.30
Granted
$
24.40
$
18.04
$
11.28
Vested
$
12.86
$
13.65
$
—
Forfeited
$
16.17
$
14.45
$
16.87
Outstanding at end of year
$
14.48
$
15.57
$
14.24
Compensation expense recorded during the year
$
12,425
$
11,020
$
9,475
(1)
The actual number of performance-based RSUs vested during the year ended December 31, 2018 was 774,000 shares, which is approximately 106% of the 730,000 originally granted units due to the performance goals exceeding the established target.
Following is a summary of performance-based RSUs as of December 31, 2018:
Unamortized compensation cost (in thousands)
$
5,805
Number of shares expected to vest (in thousands)
1,784
Weighted average remaining vesting period (in months)
11
Time‑Based RSUs
The RSU grant agreements provide for the award of time‑based RSUs, entitling the award recipient to one share of the Company’s common stock for each RSU. One‑third of the time‑based RSUs vest on each of the first, second, and third anniversaries of the grant date, subject to the recipient’s continued service through each anniversary.
Compensation cost relating to time‑based RSUs is based on the grant date fair value of the Company’s common stock and the number of shares expected to vest. For purposes of estimating the cost of the time‑based RSUs granted, the Company assumes forfeiture rates of 0 ‑ 23.2% per year based on the grantees’ employee classification.
The table below summarizes time‑based RSU activity:
Year ended December 31,
2018
2017
2016
(in thousands, except per unit amounts)
Number of units:
Outstanding at beginning of year
600
382
271
Granted
328
408
261
Vested
(254)
(173)
(127)
Forfeited
(47)
(17)
(23)
Outstanding at end of year
627
600
382
Weighted average grant date fair value per unit:
Outstanding at beginning of year
$
16.37
$
13.71
$
17.81
Granted
$
24.25
$
18.02
$
11.77
Vested
$
16.08
$
14.66
$
17.99
Forfeited
$
19.40
$
14.87
$
15.55
Outstanding at end of year
$
20.39
$
16.37
$
13.71
Compensation expense recorded during the year
$
6,608
$
4,768
$
2,494
Following is a summary of RSUs as of December 31, 2018:
Unamortized compensation cost (in thousands)
$
4,158
Number of units expected to vest (in thousands)
579
Weighted average remaining vesting period (in months)
11
Stock Options
The stock option award agreements provide for the award of stock options to purchase the optioned common stock. In general, and except as otherwise provided by the agreement, one‑third of the stock option awards vests on each of the first, second, and third anniversaries of the grant date, subject to the recipient’s continued service through each anniversary.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The fair value of each stock option award is estimated on the date of grant using a variant of the Black Scholes model based on the following inputs:
Year ended December 31,
2018
2017
2016
Expected volatility (1)
30%
31%
28%
Expected dividends
0%
0%
0%
Risk-free interest rate
1.7% - 3.0%
0.8% - 2.7%
0.3% - 2.1%
Expected grantee forfeiture rate
0.0% - 23.2%
0.0% - 21.1%
0.0% - 20.2%
(1)
Based on historical volatilities of the Company’s common stock.
The Company uses its historical employee departure behavior to estimate the grantee forfeiture rates used in its option‑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The table below summarizes stock option award activity:
Year ended December 31,
2018
2017
2016
(in thousands, except per option amounts)
Number of stock options:
Outstanding at beginning of year
3,457
2,738
1,845
Granted
674
861
962
Exercised
(322)
(90)
(9)
Forfeited
(116)
(52)
(60)
Outstanding at end of year
3,693
3,457
2,738
Weighted average exercise price per option:
Outstanding at beginning of year
$
16.40
$
15.81
$
18.17
Granted
$
24.40
$
18.05
$
11.29
Exercised
$
16.24
$
15.04
$
17.33
Forfeited
$
18.46
$
15.58
$
15.66
Outstanding at end of year
$
17.81
$
16.40
$
15.81
Compensation expense recorded during the year
$
6,218
$
4,909
$
4,464
Following is a summary of stock options as of December 31, 2018:
Number of options exercisable at end of year (in thousands)
2,235
Weighted average exercise price per exercisable option
$
16.69
Weighted average remaining contractual term (in years):
Outstanding
7.0
Exercisable
6.0
Aggregate intrinsic value:
Outstanding (in thousands)
$
14,764
Exercisable (in thousands)
$
10,207
Expected vesting amounts:
Number of options expected to vest (in thousands)
1,368
Weighted average vesting period (in months)
10</t>
  </si>
  <si>
    <t>Earnings Per Share of Common Stock</t>
  </si>
  <si>
    <t>Note 22—Earnings Per Share of Common Stock
Basic earnings per share of common stock is determined using net income attributable to the Company’s common stockholders divided by the weighted average number of shares of common stock outstanding during the year.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PennyMac Class A units. The Company applies the treasury stock method to determine the diluted weighted average shares of common stock outstanding based on the outstanding non-vested stock-based compensation awards. As a result of the Reorganization on November 1, 2018, all Class A units of PNMAC converted for shares of PFSI common stock on a one-for-one basis.
The following table summarizes the basic and diluted earnings per share calculations:
Year ended December 31,
2018
2017
2016
(in thousands, except per share data)
Basic earnings per share of common stock:
Net income attributable to common stockholders
$
87,694
$
100,757
$
66,079
Weighted average shares of common stock outstanding
33,524
23,199
22,161
Basic earnings per share of common stock
$
2.62
$
4.34
$
2.98
Diluted earnings per share of common stock:
Net income attributable to common stockholders
$
87,694
$
100,757
$
66,079
Net income attributable to dilutive stock-based compensation units
3,868
—
—
Net income attributable to PennyMac Class A units exchangeable to Class A common stock, net of income taxes
—
—
159,570
Net income attributable to common stockholders for diluted earnings per share
$
91,562
$
100,757
$
225,649
Weighted average shares of common stock outstanding applicable to basic earnings per share
33,524
23,199
22,161
Effect of dilutive shares:
Common shares issuable under stock-based compensation plan
1,798
1,800
517
PennyMac Class A units exchangeable to Class A common stock
—
—
53,951
Weighted average shares of common stock applicable to diluted earnings per share
35,322
24,999
76,629
Diluted earnings per share of common stock
$
2.59
$
4.03
$
2.94
Calculations of diluted earnings per share require certain potentially dilutive shares to be excluded when their inclusion in the diluted earnings per share calculation would be anti-dilutive. The following table summarizes the anti-dilutive weighted-average number of outstanding performance-based RSUs, time-based RSUs, stock options and Exchangeable PNMAC Class A units excluded from the calculation of diluted earnings per share:
Year ended December 31,
2018
2017
2016
(in thousands, except exercise price data)
Performance-based RSUs (1)
1,084
497
2,054
Time-based RSUs
3
—
—
Stock options (2)
740
1,323
1,829
Exchangeable PNMAC Class A units (3)
43,700
53,299
—
Total anti-dilutive stock-based compensation and PNMAC Class A units
45,527
55,119
3,883
Weighted average exercise price of anti-dilutive stock options (2)
$
17.81
$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3)
Exchangeable PNMAC units were anti-dilutive during 2017 primarily due to the effect of adoption of the Tax Act on earnings attributable to PNMAC unitholders.</t>
  </si>
  <si>
    <t>Supplemental Cash Flow Information</t>
  </si>
  <si>
    <t>Note 23—Supplemental Cash Flow Information
Year ended December 31,
2018
2017
2016
(in thousands)
Cash paid for interest
$
161,001
$
158,147
$
104,938
(Refunds received) cash paid for income taxes, net
$
(2,059)
$
(5,513)
$
1,866
Non-cash investing activity:
Mortgage servicing rights resulting from mortgage loan sales
$
591,757
$
581,101
$
577,531
Mortgage servicing liabilities resulting from mortgage loan sales
$
7,601
$
17,229
$
14,991
Unsettled portion of MSR acquisitions
$
10,139
$
5,319
$
—
Refinancing of Note receivable from PennyMac Mortgage Investment Trust as Assets purchased from PennyMac Mortgage Investment Trust under agreements to resell pledged to creditors
$
—
$
—
$
150,000
Non-cash financing activity:
Issuance of Excess servicing spread payable to PennyMac Mortgage Investment Trust pursuant to a recapture agreement
$
2,688
$
5,244
$
6,603
Unpaid distribution to Private National Mortgage Acceptance Company, LLC members
$
—
$
—
$
7,585
Issuance of Class A common stock and common stock in settlement of director fees
$
330
$
338
$
313</t>
  </si>
  <si>
    <t>Regulatory Capital and Liquidity Requirements</t>
  </si>
  <si>
    <t xml:space="preserve">Note 24—Regulatory Capital and Liquidity Requirements
The Company, through PLS and PennyMac, is required to maintain specified levels of “Capital” to remain a seller/servicer in good standing with the Agencies. Such “Capital”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of the Company’s total 1-4 unit servicing portfolio, excluding mortgage loans subserviced for others and a liquidity requirement equal to 3.5 basis points of the aggregate UPB serviced for the Agencies plus 200 basis points of total nonperforming Agency servicing UPB in excess of 600 basis points.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December 31, 2018
December 31, 2017
Agency–company subject to requirement
Actual (1)
Requirement (1)
Actual (1)
Requirement (1)
(dollars in thousands)
Capital
Fannie Mae &amp; Freddie Mac – PLS
$
1,788,430
$
514,089
$
1,561,977
$
429,671
Ginnie Mae – PLS
$
1,535,826
$
733,342
$
1,307,580
$
674,133
Ginnie Mae – PennyMac
$
1,786,430
$
806,676
$
1,511,201
$
741,574
HUD – PLS
$
1,535,826
$
2,500
$
1,307,580
$
2,500
Liquidity
Fannie Mae &amp; Freddie Mac – PLS
$
271,802
$
70,775
$
196,415
$
58,754
Ginnie Mae – PLS
$
271,802
$
189,592
$
196,415
$
153,431
Tangible net worth / Total assets ratio
Fannie Mae &amp; Freddie Mac – PLS
21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t>
  </si>
  <si>
    <t>Note 25—Segments
The Company operates in three segments: production, servicing and investment management.
Two of the segments are in the mortgage banking business: production and servicing. The production segment performs mortgage loan origination, acquisition and sale activities. The servicing segment performs servicing of newly originated mortgage loans, execution and management of early buyout transactions and servicing of mortgage loans sourced and managed by the investment management segment for PM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PMT.
Financial performance and results by segment are as follows:
Year ended December 31, 2018
Mortgage Banking
Investment
Production
Servicing
Total
Management
Total
(in thousands)
Revenue: (1)
Net mortgage loan servicing fees
$
—
$
445,393
$
445,393
$
—
$
445,393
Net gains on mortgage loans held for sale at fair value
141,959
107,063
249,022
—
249,022
Mortgage loan origination fees
101,641
—
101,641
—
101,641
Fulfillment fees from PennyMac Mortgage Investment Trust
81,350
—
81,350
—
81,350
Net interest income (expense):
Interest income
66,408
149,992
216,400
16
216,416
Interest expense
7,371
137,177
144,548
49
144,597
59,037
12,815
71,852
(33)
71,819
Management fees
—
—
—
24,469
24,469
Carried Interest from Investment Funds
—
—
—
(365)
(365)
Other
2,008
2,650
4,658
5,516
10,174
Total net revenue
385,995
567,921
953,916
29,587
983,503
Expenses
298,729
395,619
694,348
22,584
716,932
Income before provision for income taxes and non-segment activities
87,266
172,302
259,568
7,003
266,571
Non-segment activities (2)
—
—
—
—
1,126
Income before provision for income taxes
$
87,266
$
172,302
$
259,568
$
7,003
$
267,697
Segment assets at year end (3)
$
2,434,897
$
5,031,920
$
7,466,817
$
11,681
$
7,478,498
(1)
All revenues are from external customers.
(2)
Represents repricing of Payable to exchanged Private National Mortgage Acceptance Company, LLC unitholders under tax receivable agreement .
(3)
Excludes non-segment assets, which consist of working capital of $75,000.
Year ended December 31, 2017
Mortgage Banking
Investment
Production
Servicing
Total
Management
Total
(in thousands)
Revenue: (1)
Net mortgage loan servicing fees
$
—
$
306,059
$
306,059
$
—
$
306,059
Net gains on mortgage loans held for sale at fair value
286,242
105,562
391,804
—
391,804
Mortgage loan origination fees
119,202
—
119,202
—
119,202
Fulfillment fees from PennyMac Mortgage Investment Trust
80,359
—
80,359
—
80,359
Net interest income (expense):
Interest income
61,195
81,984
143,179
—
143,179
Interest expense
35,359
109,112
144,471
49
144,520
25,836
(27,128)
(1,292)
(49)
(1,341)
Management fees
—
—
—
23,585
23,585
Carried Interest from Investment Funds
—
—
—
(1,040)
(1,040)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of Payable to exchanged Private National Mortgage Acceptance Company, LLC unitholders under tax receivable agreement , of which $32.0 million is the result of the change in the federal tax rate under the Tax Act.
(3)
Excludes parent company assets, which consist primarily of working capital of $2.6 million.
Year ended December 31, 2016
Mortgage Banking
Investment
Production
Servicing
Total
Management
Total
(in thousands)
Revenues: (1)
Net mortgage loan servicing fees
$
—
$
185,466
$
185,466
$
—
$
185,466
Net gains on mortgage loans held for sale at fair value
464,027
67,753
531,780
—
531,780
Mortgage loan origination fees
125,534
—
125,534
—
125,534
Fulfillment fees from PennyMac Mortgage Investment Trust
86,465
—
86,465
—
86,465
Net interest income (expense):
Interest income
48,944
32,182
81,126
1
81,127
Interest expense
32,669
73,537
106,206
50
106,256
16,275
(41,355)
(25,080)
(49)
(25,129)
Management fees
—
—
—
22,746
22,746
Carried Interest from Investment Funds
—
—
—
980
980
Other
2,104
1,022
3,126
319
3,445
Total net revenue
694,405
212,886
907,291
23,996
931,287
Expenses
278,309
248,985
527,294
21,510
548,804
Income before provision for income taxes and non-segment activities
416,096
(36,099)
379,997
2,486
382,483
Non-segment activities (2)
—
—
—
—
600
Income before provision for income taxes
$
416,096
$
(36,099)
$
379,997
$
2,486
$
383,083
Segment assets at year end (3)
$
2,195,330
$
2,841,551
$
5,036,881
$
91,517
$
5,128,398
(1)
All revenues are from external customers.
(2)
Represents Revaluation of Payable to exchanged Private National Mortgage Acceptance Company, LLC unitholders under tax receivable agreement .
(3)
Excludes parent Company assets, which consist primarily of working capital of $5.5 million</t>
  </si>
  <si>
    <t>Selected Quarterly Data (Unaudited)</t>
  </si>
  <si>
    <t>Note 26—Selected Quarterly Data (Unaudited)
Following is a presentation of selected quarterly financial data:
Quarter ended
2018
2017
Dec. 31
Sept. 30
June. 30
Mar. 31
Dec. 31
Sept. 30
June. 30
Mar. 31
(in thousands, except per share data)
During the quarter:
Net mortgage loan servicing fees
$
105,212
$
109,703
113,689
$
116,789
$
106,902
$
78,081
$
46,913
$
74,163
Net gains on mortgage loans held for sale at fair value
59,748
56,914
60,946
71,414
98,621
108,136
98,091
86,956
Mortgage loan origination fees
26,165
26,485
24,428
24,563
30,267
33,168
30,193
25,574
Fulfillment fees from PennyMac Mortgage Investment Trust
28,591
26,256
14,559
11,944
19,175
23,507
21,107
16,570
Other income
31,485
31,571
30,676
13,491
43,669
7,743
5,417
1,210
251,201
250,929
244,298
238,201
298,634
250,635
201,721
204,473
Expenses
192,895
189,232
169,600
165,205
176,861
156,491
143,761
142,441
Income before provision for income taxes
58,306
61,697
74,698
72,996
121,773
94,144
57,960
62,032
Provision for income taxes
5,346
5,545
6,293
6,070
(2,125)
11,652
7,214
7,646
Net income
52,960
56,152
68,405
66,926
123,898
82,492
50,746
54,386
Less: Net income attributable to noncontrolling interest
14,211
41,663
50,568
50,307
61,580
65,411
40,267
43,507
Net income attributable to PennyMac Financial Services, Inc. common stockholders
$
38,749
$
14,489
$
17,837
$
16,619
$
62,318
$
17,081
$
10,479
$
10,879
Earnings per share of common stock:
Basic
$
0.65
$
0.58
$
0.71
$
0.70
$
2.67
$
0.73
$
0.45
$
0.48
Diluted
$
0.63
$
0.57
$
0.70
$
0.67
$
2.44
$
0.71
$
0.44
$
0.47
At quarter end:
Mortgage loans held for sale
$
2,521,647
$
2,416,955
$
2,527,231
$
2,584,236
$
3,099,103
$
2,935,593
$
3,037,602
$
2,277,751
Mortgage servicing rights
2,820,612
2,785,964
2,486,157
2,354,489
2,119,588
2,016,485
1,951,599
1,725,061
Servicing advances, net
313,197
259,609
258,900
284,145
318,066
262,650
291,907
317,513
Mortgage loans eligible for repurchase
1,102,840
889,335
879,621
1,018,488
1,208,195
584,394
462,487
318,378
Other assets
720,277
640,667
689,797
661,533
623,141
589,247
661,143
612,674
Total assets
$
7,478,573
$
6,992,530
$
6,841,706
$
6,902,891
$
7,368,093
$
6,388,369
$
6,404,738
$
5,251,377
Short-term debt
$
2,332,143
$
2,222,385
$
2,264,041
$
2,336,826
$
2,922,542
$
2,640,743
$
3,311,029
$
2,331,357
Long-term debt
1,648,973
1,566,672
1,473,188
1,380,358
1,135,401
1,151,545
671,789
690,476
Liability for mortgage loans eligible for repurchase
1,102,840
889,335
879,621
1,018,488
1,208,195
584,394
462,487
318,378
Other liabilities
740,826
397,428
362,912
373,020
382,281
421,396
448,181
453,571
Total liabilities
5,824,782
5,075,820
4,979,762
5,108,692
5,648,419
4,798,078
4,893,486
3,793,782
Total equity
1,653,791
1,916,710
1,861,944
1,794,199
1,719,674
1,590,291
1,511,252
1,457,595
Total liabilities and equity
$
7,478,573
$
6,992,530
$
6,841,706
$
6,902,891
$
7,368,093
$
6,388,369
$
6,404,738
$
5,251,377</t>
  </si>
  <si>
    <t>Parent Company Information</t>
  </si>
  <si>
    <t>Note 27—Parent Company Information
The Company’s debt financing agreements require PLS, the Company’s indirect controlled subsidiary, to comply with financial covenants that include a minimum tangible net worth of $500 million. PLS is limited from transferring funds to the Parent by this minimum tangible net worth requirement.
As a result of the Reorganization, the parent company financial statements include amounts from both Old PFSI and New PFSI. The parent company’s condensed statement of income and cash flows for the year ended December 31, 2018 includes the balances from Old PFSI for ten month period ended October 31, 2018 and the balances from New PFSI for two month period ended December 31, 2018.
PENNYMAC FINANCIAL SERVICES, INC.
CONDENSED BALANCE SHEETS
December 31,
2018
2017
(in thousands)
ASSETS
Cash
$
—
$
2,605
Investments in subsidiaries
1,975,231
556,439
Due from subsidiaries
582
6,538
Total assets
$
1,975,813
$
565,582
LIABILITIES AND STOCKHOLDERS' EQUITY
Payable to exchanged Private National Mortgage Acceptance Company, LLC unitholders under tax receivable agreement
$
—
$
44,011
Payable to subsidiaries
575
—
Income taxes payable
321,447
52,160
Total liabilities
322,022
96,171
Stockholders' equity
1,653,791
469,411
Total liabilities and stockholders' equity
$
1,975,813
$
565,582
PENNYMAC FINANCIAL SERVICES, INC.
CONDENSED STATEMENTS OF INCOME
Year ended December 31,
2018
2017
2016
(in thousands)
Revenues
Dividends from subsidiary
$
10,054
$
—
$
6,418
Interest
—
—
49
Revaluation of Payable to exchanged Private National Mortgage Acceptance Company, LLC unitholders under tax receivable agreement
—
32,940
551
Total revenue
10,054
32,940
7,018
Expenses
Interest
32
—
—
Total expenses
32
—
—
Income before provision for income taxes and equity in undistributed earnings in subsidiaries
10,022
32,940
7,018
Provision for income taxes
20,897
24,387
46,103
Income (loss) before equity in undistributed earnings of subsidiaries
(10,875)
8,553
(39,085)
Equity in undistributed earnings of subsidiaries
98,569
92,204
105,164
Net income
$
87,694
$
100,757
$
66,079
PENNYMAC FINANCIAL SERVICES, INC.
CONDENSED STATEMENTS OF CASH FLOWS
Year ended December 31,
2018
2017
2016
(in thousands)
Cash flows from operating activities
Net income
$
87,694
$
100,757
$
66,079
Adjustments to reconcile net income to net cash provided by operating activities
Equity in undistributed earnings of subsidiaries
(98,569)
(92,204)
(105,164)
Revaluation of Payable to exchanged Private National Mortgage Acceptance Company, LLC unitholders under tax receivable agreement
—
(32,940)
(551)
Decrease in deferred tax asset
—
—
18,668
Decrease (increase) in intercompany receivable
(3,737)
5,646
(76)
Payments to exchanged Private National Mortgage Acceptance Company, LLC unitholders under tax receivable agreement
—
(6,726)
—
Increase in income taxes payable
22,889
29,912
25,559
Net cash provided by operating activities
8,277
4,445
4,515
Cash flows from investing activities
Increase in investments in subsidiaries
(77)
—
—
Net cash used by investing activities
(77)
—
—
Cash flows from financing activities
Payment of dividend to Class A common stockholders
(10,054)
—
—
Exercise of from Class A common stock options
803
1,254
149
Repurchase of Class A common stock
(1,554)
(8,599)
—
Net cash (used in) provided by financing activities
(10,805)
(7,345)
149
Net change in cash and restricted cash
(2,605)
(2,900)
4,664
Cash and restricted cash at beginning of year
2,605
5,505
841
Cash and restricted cash at end of year
$
—
$
2,605
$
5,505</t>
  </si>
  <si>
    <t>Subsequent Events</t>
  </si>
  <si>
    <t>Note 28—Subsequent Events
Management has evaluated all events and transactions through the date of the Company issued these consolidated financial statements. During this period:
·
During March 2019, the Company acquired from a non-affiliate seller Ginnie Mae MSRs with a total UPB of approximately $11.9 billion.
·
During February 2019, the Company entered into an agreement with a non-affiliate seller to acquire approximately $4.5 billion in UPB of Ginnie Mae MSRs. The MSR acquisition by the Company is subject to the negotiation and execution of definitive documentation, continuing due diligence and customary closing conditions. There can be no assurance that the committed amounts will ultimately be acquired or that the transaction will be completed at all.</t>
  </si>
  <si>
    <t>Significant Accounting Policies and Recently Issued Accounting Pronouncement (Policies)</t>
  </si>
  <si>
    <t>Basis of Presentation</t>
  </si>
  <si>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t>
  </si>
  <si>
    <t>Principles of Consolidation</t>
  </si>
  <si>
    <t>Principles of Consolidation
The consolidated financial statements include the accounts of PFSI and its wholly‑owned subsidiaries, including PennyMac. Intercompany accounts and transactions have been eliminated.</t>
  </si>
  <si>
    <t>Use of Estimates</t>
  </si>
  <si>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t>
  </si>
  <si>
    <t>Cash Flows</t>
  </si>
  <si>
    <t>Cash Flows
During the year ended December 31, 2018, the Company adopted Accounting Standards Update 2016-18, Statement of Cash Flows (Topic 230) – Restricted Cash (“ASU 2016-18”). ASU 2016-18 requires that a statement of cash flows explain the change during the reporting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 of cash flows. Accordingly, the Company retrospectively changed the presentation of its consolidated statements of cash flows to conform to the requirements of ASU 2016-18.
For the purpose of presentation in the statement of cash flows, the Company has identified tenant security deposits relating to rental properties owned by PMT and managed by the Company as restricted cash. The tenant security deposits are included in Other assets on the Company’s consolidated balance sheets.
As the result of adoption of ASU 2016-18, the Company’s consolidated statements of cash flows for the years ended December 31, 2017 and 2016 changed as follows:
Year ended December 31,
2017
2016
Cash flow
Cash and
Cash flow
Cash and
from operating
restricted cash
from operating
restricted cash
activities
at year end
activities
at year end
(in thousands)
As previously reported
$
(883,585)
$
37,725
$
(938,522)
$
99,367
Effect of adoption of ASU 2016-18
173
448
197
275
As reported
$
(883,412)
$
38,173
$
(938,325)
$
99,642</t>
  </si>
  <si>
    <t>Short-Term Investments</t>
  </si>
  <si>
    <t>Short‑Term Investments
Short‑term investments, which represent investments in accounts with a depository institution such as money market funds, are carried at fair value. Changes in fair value are recognized in current period income. The Company classifies its short‑term investments as “Level 1” fair value assets.</t>
  </si>
  <si>
    <t>Mortgage Loans Held for Sale at Fair Value
Management has elected to account for mortgage loans held for sale at fair value, with changes in fair value recognized in current period income, to more timely reflect the Company’s performance. All changes in fair value are recognized as a component of Net gains on mortgage loans held for sale at fair value . The Company classifies most of the mortgage loans held for sale at fair value as “Level 2” fair value assets. Certain of the Company’s mortgage loans held for sale may not be saleable into active markets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t>
  </si>
  <si>
    <t>Interest Income Recognition</t>
  </si>
  <si>
    <t>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t>
  </si>
  <si>
    <t>Derivative Financial Instruments</t>
  </si>
  <si>
    <t>Derivative Financial Instrument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mortgage loan acquired for sale at specified interest rates.
·
Derivatives that are embedded in a master repurchase agreement with a non-affiliate that provides for the Company to receive incentives for financing mortgage loans that satisfy certain consumer relief characteristics as provided in the master repurchase agreement.
The Company is exposed to price risk relative to its mortgage loans held for sale as well as to IRLCs. The Company bears price risk from the time a commitment to fund a mortgage loan is made to a borrower or to purchase a mortgage loan from PMT, to the time either the prospective transaction is cancelled or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when interest rates decrease. MSRs and mortgage servicing liabilities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The Company engages in interest rate risk management activities in an effort to mitigate the effect of changes in market interest rates on the fair value of the Company’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options and futures on mortgage‑backed securities (“MBS”). Such agreements are also accounted for as derivative financial instruments. These and other interest-rate derivatives are also used to manage the fair value risk created by changes in prepayment speeds on certain of the MSRs the Company holds.
The Company classifies its IRLCs as “Level 3” fair value assets and liabiliti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Servicing Advances
Servicing advances represent advances made on behalf of borrowers and the mortgage loans’ investors to fund property taxes, insurance premiums and out-of-pocket collection costs (e.g., preservation and restoration of mortgaged or real estate acquired in the settlement of loans (“REO”),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t>
  </si>
  <si>
    <t>Mortgage Servicing Rights and Mortgage Servicing Liabilities
MSRs and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The fair value of MSRs and MSLs is derived from the net positive or negative, respectively, cash flows associated with the servicing contracts. The Company receives a servicing fee, net of related guarantee fees based on the remaining outstanding principal balances of the mortgage loans subject to the servicing contracts. The servicing fees are collected from the monthly payments made by the mortgagors.
The Company is contractually entitled to receive other remuneration including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rough December 31, 2017, the Company’s subsequent accounting for MSRs and MSLs was based on the class of MSR or MSL. The Company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
Originated MSRs backed by mortgage loans with initial interest rates of less than or equal to 4.5% were accounted for using the amortization method (discussed below).
·
Originated MSRs backed by loans with initial interest rates of more than 4.5% and purchased MSRs financed in part by ESS were accounted for at fair value with changes in fair value recorded in current period income. MSLs were and continue to be carried at fair value with changes in fair value recorded in current period income.
Effective January 1, 2018, the Company elected to change the accounting for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at Company’s hedging activities. As a result of this change, the Company recorded an adjustment to increase its investment in MSRs by $848,000, increase its liability for income taxes payable by $72,000 and increase its stockholders’ equity by $776,000.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ccounted for at Fair Value
Changes in fair value of MSLs and MSRs accounted for at fair value are recognized in current period income in Amortization, impairment and change in fair value of mortgage servicing rights and mortgage servicing liabilities in the consolidated statements of income.
MSRs Accounted for Using the Amortization Method
Through December 2017, the Company amortized MSRs that were accounted for using the amortization method. MSR amortization was determined by applying the ratio of the net MSR cash flows projected for the current period to the estimated total remaining projected net MSR cash flows. The estimated total net MSR cash flows were determined at the beginning of each month using prepayment inputs applicable at that time.
MSRs accounted for using the amortization method were periodically evaluated for impairment. Impairment occurs when the current fair value of the MSRs decreases below the asset’s amortized cost. If MSRs were impaired, the impairment was recognized in current‑period income and the carrying value (carrying value is the MSR’s amortized cost reduced by any related valuation allowance) of the MSRs was adjusted through a valuation allowance. If the fair value of impaired MSRs subsequently increased, the increase in fair value was recognized in current‑period income. When an increase in fair value of MSR was recognized, the valuation allowance was adjusted to increase the carrying value of the MSRs only to the extent of the valuation allowance.
For impairment evaluation purposes, the Company stratified its MSRs by predominant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rate pools of 50 basis points for note rates between 3.0% and 4.5% and a single pool for note rates of less than or equal to 3.0%. If the fair value of MSRs in any of the note interest rate pools was below the carrying value of the MSRs for that pool, impairment was recognized to the extent of the difference between the fair value and the carrying value of that pool.
Management periodically reviewed the various impairment strata to determine whether the fair value of the impaired MSRs in a given stratum was likely to recover. When management deemed recovery of the fair value to be unlikely in the foreseeable future, a write‑down of the cost of the MSRs for that stratum to its estimated recoverable value was charged to the valuation allowance.
Both amortization and changes in the amount of the MSR valuation allowance were recorded in current period income in Amortization, impairment and change in fair value of mortgage servicing rights and mortgage servicing liabilities in the consolidated statements of income.</t>
  </si>
  <si>
    <t>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
The Company capitalizes certain consulting, payroll, and payroll‑related costs related to computer software developed for internal use. Once development is complete and the software is placed in service, the Company amortizes the capitalized costs over three to seven years using the straight‑line method.
The Company also periodically assesses capitalized software for recoverability when events or changes in circumstances indicate that its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Investment in PennyMac Mortgage Investment Trust at Fair Value</t>
  </si>
  <si>
    <t>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si>
  <si>
    <t>Mortgage Loans Eligible for Repurchase</t>
  </si>
  <si>
    <t>Mortgage Loans Eligible for Repurchase
The terms of the Ginnie Mae MBS program allow, but do not require, the Company to repurchase mortgage loans when the borrower has made no payments for the three consecutive months preceding the month of repurchase. As a result of this right, the Company recognizes the mortgage loans in Mortgage loans eligible for repurchase at their unpaid principal balances and records a corresponding liability in Liability for mortgage loans eligible for repurchase on its consolidated balance sheets.</t>
  </si>
  <si>
    <t xml:space="preserve">Carried Interest Due from Investment Funds
Carried Interest, in general terms, is the share of any profits in excess of specified levels that the general partners receive as compensation. The Company had a general partnership interest or other Carried Interest arrangement with the Investment Funds, and earned Carried Interest thereunder. The amount of Carried Interest to be recorded each period was based on the cash flows that would be realized by all partners assuming liquidation of the Investment Funds’ remaining investments as of the measurement date. The Company received Carried Interest in the priority of distribution as provided in the charter documents relating to the respective Investment Funds. The Company included its Carried Interest in Other assets. </t>
  </si>
  <si>
    <t>Borrowings
The carrying values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certain of the Company’s Notes payable, are amortized over the contractual term of the non-revolving debt using the interest method;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t>
  </si>
  <si>
    <t>Excess Servicing Spread Financing at Fair Value</t>
  </si>
  <si>
    <t>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t>
  </si>
  <si>
    <t xml:space="preserve">Liability for Losses Under Representations and Warranties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have to correspondent mortgage loan sellers that, in turn, had sold such mortgage loans to PMT and breached similar or other representations and warranties. In such event, the Company has the right to seek a recovery of related repurchase losses from that correspondent mortgage loan seller, through PMT.
As a result of providing representations and warranties to investors and insurers,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t>
  </si>
  <si>
    <t>Mortgage Loan Servicing Fees</t>
  </si>
  <si>
    <t>Mortgage Loan Servicing Fees
Mortgage loan servicing fees are received by the Company for servicing residential mortgage loans. Mortgage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Mortgage loan servicing fee amounts are based upon fee schedules established by the applicable investor and depend on whether the Company is directly servicing loans, where it holds the MSRs, subservicing MSRs or loans held by PMT or another third party or subservicing distressed mortgage loans for the Advised Entities.
The Company’s obligations under its mortgage loan servicing agreements are fulfilled as the Company services the mortgage loans. Fees are collected when the mortgage loan payments are received from the borrowers in the case of MSRs held by the Company or within 30 days of the applicable month-end from the Advised Entities.
Owned mortgage loan servicing fees are recorded net of Agency guarantee fees paid by the Company and are recognized when the mortgage loan payments are received from the borrowers. Mortgage loan servicing fees relating to mortgage loans serviced for the Advised Entities are recognized in the month in which the mortgage loans are serviced.</t>
  </si>
  <si>
    <t>Fulfillment Fees</t>
  </si>
  <si>
    <t xml:space="preserve">Fulfillment Fees
Fulfillment fees represent fees the Company collects for services it performs on behalf of PMT in connection with the acquisition, packaging and sale of mortgage loans. Fulfillment fee amounts are based upon a negotiated fee schedule and the unpaid principal balance of the mortgage loans purchased by PMT. The Company’s obligation under the agreement is fulfilled when PMT completes the sale or securitization of a mortgage loan it purchases. Fulfillment fee revenue is recognized in the month the mortgage loan is purchased by PMT. Fulfillment fees are generally collected within 30 days of purchase by PMT, although a portion of the fulfillment fees may not be collected until 30 days following sale or securitization to the extent such sale or securitization does not occur in the month of purchase. </t>
  </si>
  <si>
    <t>Management fees
Management fees represent compensation to the Company for its management services provided to the Advised Entities. Management fees were earned based on the Investment Funds’ net assets and are based on PMT’s shareholders’ equity amounts and profitability in excess of specified thresholds. Management fees are recognized as services are provided and are paid to the Company on a quarterly basis within 30 days of the end of the quarter.</t>
  </si>
  <si>
    <t>Stock-Based Compensation</t>
  </si>
  <si>
    <t>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t>
  </si>
  <si>
    <t>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resulting from increases in the tax basis of PennyMac’s assets from the exchange of PennyMac Class A units to the shares of the Company’s common stock. Those deductions will be allocated to the Company and will be taken into account in reporting the Company’s taxable income.
The Company assumed an agreement with certain of the former unitholders of PennyMac that provides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provide payment when applicable for units exchanged before the Reorganization.</t>
  </si>
  <si>
    <t>Recently Issued Accounting Pronouncement</t>
  </si>
  <si>
    <t>.
Recently Issued Accounting Pronouncement
In February 2016, the FASB issued Accounting Standard Update No. 2016-02, Leases ( Topic 842 ) (“ASU 2016-02”). ASU 2016-02 changes the standards for the recognition, measurement, presentation and disclosure of leases. ASU 2016-02 requires lessees to apply a dual approach, classifying leases as either finance or operating leases based on the principle of whether the lease is effectively a financed purchase of the leased asset by the lessee. A lessee is also required to record a right-of-use asset and a lease liability for all leases with a term of greater than 12 months regardless of their classification. ASU 2016-02 is effective for fiscal years beginning after December 15, 2018, including interim periods within those fiscal years, with early adoptions permitted. The Company will adopt the new standard effective January 1, 2019.
The Company will adopt ASU 2016-02 using the required modified retrospective approach and will not adjust prior comparative periods. As part of the adoption of ASU 2016-02, the Company will make accounting policy elections that will:
·
Retain current classification of leases; and
·
Not recognizing leases with an initial term of 12 months or less on the consolidated balance sheet.
At January 1, 2019, upon adoption of ASU 2016-02, the Company will recognize approximately $79.3 million of lease liability and approximately $58.6 million of right-of-use asset based on the present value of remaining lease payments. The Company does not expect the adoption of ASU 2016-02 to have a significant effect on the amount or timing of its lease expense. The effect of ASU 2016-02 is non-cash in nature, and, as such, it will not affect the Company’s cash flows.</t>
  </si>
  <si>
    <t>Significant Accounting Policies and Recently Issued Accounting Pronouncement (Tables)</t>
  </si>
  <si>
    <t>Summary of the reclassifications</t>
  </si>
  <si>
    <t>Year ended December 31,
2017
2016
Cash flow
Cash and
Cash flow
Cash and
from operating
restricted cash
from operating
restricted cash
activities
at year end
activities
at year end
(in thousands)
As previously reported
$
(883,585)
$
37,725
$
(938,522)
$
99,367
Effect of adoption of ASU 2016-18
173
448
197
275
As reported
$
(883,412)
$
38,173
$
(938,325)
$
99,642</t>
  </si>
  <si>
    <t>Transactions with Affiliates (Tables)</t>
  </si>
  <si>
    <t>Summary of activity in Payable to exchanged Private National Mortgage Acceptance Company, LLC unitholders under tax receivable agreement</t>
  </si>
  <si>
    <t>Year ended December 31,
2018
2017
2016
(in thousands)
Activity during the year:
Liability resulting from unit exchanges
$
3,652
$
7,723
$
2,190
Payments under tax receivable agreement
$
—
$
(6,726)
$
—
Repricing of liability (1)
$
(1,126)
$
(32,940)
$
(551)
Balance at end of year
$
46,537
$
44,011
$
75,954
A reduction of $32.0 million in the payable to exchanged PennyMac unitholders under the tax receivable agreement in 2017 was the result of the change in the federal corporate tax rate to 21% from the previous maximum of 35% under Tax Cuts and Jobs Act of 2017 (“the Tax Act”).</t>
  </si>
  <si>
    <t>Summary of lending activity between the Company and affiliate</t>
  </si>
  <si>
    <t>Year ended December 31,
2018
2017
2016
(in thousands)
Net gains (loss) on mortgage loans held for sale at fair value:
Net gains on mortgage loans held for sale to PMT
$
69,359
$
28,238
$
—
Mortgage servicing rights and excess servicing spread recapture incurred
(4,776)
(6,249)
(8,092)
$
64,583
$
21,989
$
(8,092)
Sale of mortgage loans held for sale to PMT
$
3,343,028
$
904,097
$
21,541
Fulfillment fee revenue
$
81,350
$
80,359
$
86,465
Unpaid principal balance of mortgage loans fulfilled for PMT subject to fulfillment fees
$
26,194,303
$
22,971,119
$
23,188,386
Sourcing fees paid to PMT
$
10,925
$
12,084
$
11,976
Unpaid principal balance of mortgage loans purchased from PMT
$
36,415,933
$
40,561,241
$
39,908,163
Tax service fees earned from PMT included in Mortgage loan origination fees
$
7,433
$
7,078
$
6,690
Early purchase program fees earned from PMT included in Mortgage loan servicing fees
$
—
$
7
$
30</t>
  </si>
  <si>
    <t>Summary of mortgage loan servicing fees earned from PMT</t>
  </si>
  <si>
    <t>Year ended December 31,
2018
2017
2016
(in thousands)
Mortgage loans acquired for sale at fair value:
Base and supplemental
$
347
$
305
$
330
Activity-based
690
649
733
1,037
954
1,063
Mortgage loans at fair value:
Base and supplemental
2,771
6,650
11,078
Activity-based
4,784
8,960
18,521
7,555
15,610
29,599
Mortgage servicing rights:
Base and supplemental
32,854
25,991
19,461
Activity-based
599
509
492
33,453
26,500
19,953
$
42,045
$
43,064
$
50,615
Property management fees received from PMT included in Other income
$
442
$
350
$
138</t>
  </si>
  <si>
    <t>Summary of management fees earned</t>
  </si>
  <si>
    <t>Year ended December 31,
2018
2017
2016
(in thousands)
Base management
$
23,033
$
22,280
$
20,657
Performance incentive
1,432
304
—
$
24,465
$
22,584
$
20,657</t>
  </si>
  <si>
    <t>Summary of reimbursement of expenses</t>
  </si>
  <si>
    <t>Year ended December 31,
2018
2017
2016
(in thousands)
Reimbursement of:
Common overhead incurred by the Company (1)
$
4,640
$
5,306
$
7,898
Compensation (1)
480
—
—
Expenses incurred on (the Company's) PMT's behalf, net
1,113
2,257
(163)
$
6,233
$
7,563
$
7,735
Payments and settlements during the year (2)
$
71,943
$
64,945
$
143,542
(1)
The Company adopted Accounting Standards Update 2014-09 Revenues from Contracts with Customers (“ASU 2014-09”) using the modified retrospective method effective January 1, 2018. Adoption of ASU 2014-09 using the modified retrospective method required the Company to include those reimbursements from PMT in Other revenue starting January 1, 2018. Before adoption of ASU 2014-09, the Company included such reimbursements in the respective expense line items.
Payments and settlements include payments for management fees and correspondent production activities itemized in the preceding tables and netting settlements made pursuant to master netting agreements between the Company and PMT.</t>
  </si>
  <si>
    <t>Summary of investing activity between the Company and affiliate</t>
  </si>
  <si>
    <t>Year ended December 31,
2018
2017
2016
(in thousands)
Assets purchased from PennyMac Mortgage Investment Trust under agreements to resell:
Activity during the year:
Refinancing of note receivable from PennyMac Mortgage Investment Trust
$
—
$
—
$
150,000
Sale of assets purchased from PMT under agreement to resell
$
13,103
$
5,872
$
—
Interest income
$
7,462
$
8,038
$
253
Balance at end of year
$
131,025
$
144,128
$
150,000
Note receivable from PennyMac Mortgage Investment Trust:
Activity during the year:
Refinancing with repurchase agreement from PennyMac Mortgage Investment Trust
$
—
$
—
$
150,000
Interest income
$
—
$
—
$
7,577
Balance at end of year
$
—
$
—
$
—
Common shares of beneficial interest of PennyMac Mortgage Investment Trust:
Activity during the year:
Dividends earned from PennyMac Mortgage Investment Trust
$
140
$
141
$
141
Change in fair value of investment in common shares of PennyMac Mortgage Investment Trust
192
(23)
83
$
332
$
118
$
224
Balance at end of year:
Fair value
$
1,397
$
1,205
Number of shares
75
75</t>
  </si>
  <si>
    <t>Summary of financing activity between the Company and affiliate</t>
  </si>
  <si>
    <t>Year ended December 31,
2018
2017
2016
(in thousands)
Excess servicing spread financing:
Issuance pursuant to recapture agreement
$
2,688
$
5,244
$
6,603
Repayment
$
46,750
$
54,980
$
69,992
Settlement
$
—
$
—
$
59,045
Change in fair value
$
8,500
$
(19,350)
$
(23,923)
Interest expense
$
15,138
$
16,951
$
22,601
Recapture incurred pursuant to refinancings by the Company of mortgage loans subject to excess servicing spread financing included in Net gains on mortgage loans held for sale at fair value
$
2,584
$
4,820
$
6,529
December 31,
2018
2017
(in thousands)
Excess servicing spread financing at fair value
$
216,110
$
236,534</t>
  </si>
  <si>
    <t>Summary of amounts due from and payable to affiliate</t>
  </si>
  <si>
    <t>December 31,
December 31,
2018
2017
(in thousands)
Receivable from PMT:
Fulfillment fees
$
10,006
$
346
Allocated expenses and expenses incurred on PMT's behalf
9,066
11,542
Management fees
6,559
5,901
Servicing fees
4,841
6,583
Correspondent production fees
2,071
1,735
Conditional Reimbursement
801
870
Interest on assets purchased under agreements to resell
120
142
$
33,464
$
27,119
Payable to PMT:
Deposits made by PMT to fund servicing advances
$
100,554
$
132,844
Mortgage servicing rights recapture payable
179
282
Other
3,898
3,872
$
104,631
$
136,998</t>
  </si>
  <si>
    <t>December 31, 2017
(in thousands)
Carried Interest due from Investment Funds:
PNMAC Mortgage Opportunity Fund, LLC
$
6,389
PNMAC Mortgage Opportunity Fund Investors, LLC
2,163
$
8,552
Receivable from Investment Funds:
Mortgage loan servicing fee rebate deposit
$
300
Management fees
88
Expense reimbursements
27
Mortgage loan servicing fees
2
$
417
Payable to Investment Funds:
Deposits received to fund servicing advances
$
2,329
Other
98
$
2,427</t>
  </si>
  <si>
    <t>Loan Sales and Servicing Activities (Tables)</t>
  </si>
  <si>
    <t>Summary of cash flows between the Company and transferees upon sale of mortgage loans in transactions</t>
  </si>
  <si>
    <t>Year ended December 31,
2018
2017
2016
(in thousands)
Cash flows:
Sales proceeds
$
44,557,560
$
50,235,245
$
49,633,909
Servicing fees received (1)
$
488,483
$
376,160
$
261,163
Net servicing advances
$
28,557
$
52,353
$
8,274
(1)
Net of guarantee fees paid to the Agencies</t>
  </si>
  <si>
    <t>Summary of sale of loans between the Company and transferees upon sale of mortgage loans in transactions</t>
  </si>
  <si>
    <t>December 31,
2018
2017
(in thousands)
Unpaid principal balance of mortgage loans outstanding
$
145,224,596
$
120,853,138
Delinquencies:
30-89 days
$
6,222,864
$
5,097,688
90 days or more:
Not in foreclosure
$
2,208,083
$
2,303,114
In foreclosure
$
720,894
$
606,744
Foreclosed
$
24,243
$
30,310
Bankruptcy
$
970,329
$
657,368</t>
  </si>
  <si>
    <t>Summary of mortgage servicing portfolio</t>
  </si>
  <si>
    <t>December 31, 2018
Contract
Total
Servicing
servicing and
mortgage
rights owned
subservicing
loans serviced
(in thousands)
Investor:
Non-affiliated entities:
Originated
$
145,224,596
$
—
$
145,224,596
Purchased
56,990,486
—
56,990,486
202,215,082
—
202,215,082
PennyMac Mortgage Investment Trust
—
94,658,154
94,658,154
Mortgage loans held for sale
2,420,636
—
2,420,636
$
204,635,718
$
94,658,154
$
299,293,872
Subserviced for the Company (1)
$
414,219
$
—
$
414,219
Delinquent mortgage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mortgage loans for which the Company has purchased the MSRs are subserviced on the Company’s behalf by other mortgage loan servicers on an interim basis when servicing of the loans has not yet been transferred to the Company’s operat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t>
  </si>
  <si>
    <t>Summary of the geographical distribution of loans for the top five and all other states as measured by the total unpaid principal balance (UPB)</t>
  </si>
  <si>
    <t>December 31,
December 31,
State
2018
2017
(in thousands)
California
$
51,377,441
$
45,621,369
Texas
23,648,042
19,741,970
Florida
22,650,926
17,490,194
Virginia
19,011,950
16,210,673
Maryland
13,774,011
11,350,939
All other states
168,831,502
135,433,346
$
299,293,872
$
245,848,491</t>
  </si>
  <si>
    <t>Fair Value (Tables)</t>
  </si>
  <si>
    <t>Summary of financial statement items measured at estimated fair value on a recurring basis</t>
  </si>
  <si>
    <t>December 31, 2018
Level 1
Level 2
Level 3
Total
(in thousands)
Assets:
Short-term investments
$
117,824
$
—
$
—
$
117,824
Mortgage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Investment in PennyMac Mortgage Investment Trust
1,397
—
—
1,397
Mortgage servicing rights at fair value
—
—
2,820,612
2,820,612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
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payable to PennyMac Mortgage Investment Trust at fair value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t>
  </si>
  <si>
    <t>Summary of roll forward of items measured using Level 3 inputs on a recurring basis</t>
  </si>
  <si>
    <t>Year ended December 31,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972,042
195,974
49,725
237,803
3,455,544
Sales and repayments
(1,360,667)
—
(31,907)
—
(1,392,574)
Mortgage servicing rights resulting from mortgage loan sales
—
—
—
591,757
591,757
Changes in fair value included in income arising from:
Changes in instrument-specific credit risk
158
—
—
—
158
Other factors
—
1,285
(1,704)
(129,384)
(129,803)
158
1,285
(1,704)
(129,384)
(129,645)
Transfers from Level 3 to Level 2
(2,128,551)
—
—
—
(2,128,551)
Transfers to real estate acquired in settlement of loans
(5,185)
—
—
—
(5,185)
Transfers of interest rate lock commitments to mortgage loans held for sale
—
(206,193)
—
—
(206,193)
Balance, December 31, 2018
$
260,008
$
49,338
$
26,770
$
2,820,612
$
3,156,728
Changes in fair value recognized during the year relating to assets still held at December 31, 2018
$
(263)
$
49,338
$
—
$
(129,384)
$
(80,309)
(1)
For the purpose of this table, the IRLC asset and liability positions are shown net.
Year ended December 31, 2018
Excess
servicing
Mortgage
spread
servicing
financing
liabilities
Total
(in thousands)
Liabilities:
Balance, December 31, 2017
$
236,534
$
14,120
$
250,654
Issuance of excess servicing spread financing pursuant to a recapture agreement with PennyMac Mortgage Investment Trust
2,688
—
2,688
Accrual of interest
15,138
—
15,138
Repayments
(46,750)
—
(46,750)
Mortgage servicing liabilities resulting from mortgage loan sales
—
7,601
7,601
Changes in fair value included in income
8,500
(13,040)
(4,540)
Balance, December 31, 2018
$
216,110
$
8,681
$
224,791
Changes in fair value recognized during the year relating to liabilities still outstanding at December 31, 2018
$
8,500
$
(13,040)
$
(4,540)
Year ended December 31, 2017
Mortgage
Net interest
Repurchase
Mortgage
loans held
rate lock
agreement
servicing
for sale
commitments (1)
derivatives
rights
Total
(in thousands)
Assets:
Balance, December 31, 2016
$
47,271
$
59,391
$
—
$
515,925
$
622,587
Purchases and issuances, net
2,928,249
302,389
10,986
183,850
3,425,474
Sales and repayments
(1,339,580)
—
—
—
(1,339,580)
Mortgage servicing rights resulting from mortgage loan sales
—
—
—
24,471
24,471
Changes in fair value included in income arising from:
Changes in instrument-specific credit risk
(1,794)
—
—
—
(1,794)
Other factors
—
115,434
(330)
(86,236)
28,868
(1,794)
115,434
(330)
(86,236)
27,074
Transfers from Level 3 to Level 2
(851,935)
—
—
—
(851,935)
Transfers of interest rate lock commitments to mortgage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financing
liabilities
Total
(in thousands)
Liabilitie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mortgage loan sales
—
17,229
17,229
Changes in fair value included in income
(19,350)
(18,301)
(37,651)
Balance, December 31, 2017
$
236,534
$
14,120
$
250,654
Changes in fair value recognized during the year relating to liabilities still outstanding at December 31, 2017
$
(19,350)
$
(18,301)
$
(37,651)
Year ended December 31, 2016
Mortgage
Net interest
Mortgage
loans held
rate lock
servicing
for sale
commitments (1)
rights
Total
(in thousands)
Assets:
Balance December 31, 2015
$
48,531
$
43,773
$
660,247
$
752,551
Purchases
1,608,627
—
146
1,608,773
Sales and repayments
(1,202,621)
—
—
(1,202,621)
Interest rate lock commitments issued, net
—
429,598
—
429,598
Mortgage servicing rights resulting from mortgage loan sales
—
—
17,319
17,319
Changes in fair value included in income arising from:
Changes in instrument-specific credit risk
3,469
—
—
3,469
Other factors
—
143,867
(161,787)
(17,920)
3,469
143,867
(161,787)
(14,451)
Transfers from Level 3 to Level 2
(410,735)
—
—
(410,735)
Transfers of interest rate lock commitments to mortgage loans held for sale
—
(557,847)
—
(557,847)
Balance, December 31, 2016
$
47,271
$
59,391
$
515,925
$
622,587
Changes in fair value recognized during the year relating to assets still held at December 31, 2016
$
936
$
59,391
$
(161,787)
$
(101,460)
(1)
For the purpose of this table, the IRLC asset and liability positions are shown net.
Year ended December 31, 2016
Excess
servicing
Mortgage
spread
servicing
financing
liabilities
Total
(in thousands)
Liabilities:
Balance December 31, 2015
$
412,425
$
1,399
$
413,824
Issuance of excess servicing spread financing pursuant to a recapture agreement with PennyMac Mortgage Investment Trust
6,603
—
6,603
Accrual of interest
22,601
—
22,601
Repayments
(69,992)
—
(69,992)
Settlement
(59,045)
—
(59,045)
Mortgage servicing liabilities resulting from mortgage loan sales
—
14,991
14,991
Mortgage servicing liabilities assumed
—
10,139
10,139
Changes in fair value included in income
(23,923)
(11,337)
(35,260)
Balance, December 31, 2016
$
288,669
$
15,192
$
303,861
Changes in fair value recognized during the year relating to liabilities still outstanding at December 31, 2016
$
(16,713)
$
(11,337)
$
(28,050)</t>
  </si>
  <si>
    <t>Summary of net gains (losses) from changes in fair values included in earnings for financial statement items carried at fair value</t>
  </si>
  <si>
    <t>Year ended December 31,
2018
2017
2016
Net
Net gains on
Net
Net gains on
Net
Net gains on
mortgage
mortgage
mortgage
mortgage
mortgage
mortgage
loan
loans held
loan
loans held
loan
loans held
servicing
for sale at
servicing
for sale at
servicing
for sale at
fees
fair value
Total
fees
fair value
Total
fees
fair value
Total
(in thousands)
Assets:
Mortgage loans held for sale
$
—
$
188,611
$
188,611
$
—
$
426,092
$
426,092
$
—
$
513,331
$
513,331
Mortgage servicing rights
(129,384)
—
(129,384)
(86,236)
—
(86,236)
(161,787)
—
(161,787)
$
(129,384)
$
188,611
$
59,227
$
(86,236)
$
426,092
$
339,856
$
(161,787)
$
513,331
$
351,544
Liabilities:
Excess servicing spread financing at fair value payable to PennyMac Mortgage Investment Trust
$
(8,500)
$
—
$
(8,500)
$
19,350
$
—
$
19,350
$
23,923
$
—
$
23,923
Mortgage servicing liabilities
13,040
—
13,040
18,301
—
18,301
11,337
—
11,337
$
4,540
$
—
$
4,540
$
37,651
$
—
$
37,651
$
35,260
$
—
$
35,260</t>
  </si>
  <si>
    <t>Schedule of fair value and related principal amounts due upon maturity of assets and liabilities accounted for under the fair value option</t>
  </si>
  <si>
    <t>December 31, 2018
December 31, 2017
Principal
Principal
amount
amount
Fair
due upon
Fair
due upon
value
maturity
Difference
value
maturity
Difference
(in thousands)
Mortgage loans held for sale:
Current through 89 days delinquent
$
2,324,203
$
2,220,371
$
103,832
$
2,430,517
$
2,326,772
$
103,745
90 days or more delinquent:
Not in foreclosure
143,631
144,011
(380)
614,329
614,357
(28)
In foreclosure
53,813
56,254
(2,441)
54,257
57,248
(2,991)
$
2,521,647
$
2,420,636
$
101,011
$
3,099,103
$
2,998,377
$
100,726</t>
  </si>
  <si>
    <t>Summary of financial statement items measured at estimated fair value on a nonrecurring basis</t>
  </si>
  <si>
    <t>December 31, 2018
Level 1
Level 2
Level 3
Total
(in thousands)
Real estate acquired in settlement of loans
$
—
$
—
$
2,150
$
2,150
December 31, 2017
Level 1
Level 2
Level 3
Total
(in thousands)
Mortgage servicing rights at lower of amortized cost or fair value
$
—
$
—
$
1,463,552
$
1,463,552
Real estate acquired in settlement of loans
—
—
2,355
2,355
$
—
$
—
$
1,465,907
$
1,465,907</t>
  </si>
  <si>
    <t>Summary of total gains (losses) on assets measured at estimated fair values on a nonrecurring basis</t>
  </si>
  <si>
    <t>Year ended December 31,
2018
2017
2016
(in thousands)
Mortgage servicing rights at lower of amortized cost or fair value
$
—
$
(6,853)
$
(60,487)
Real estate acquired in settlement of loans
(75)
(125)
(86)
$
(75)
$
(6,978)
$
(60,487)</t>
  </si>
  <si>
    <t>Quantitative summary of key inputs used in the valuation of the MSRs at year end and the effect on estimated fair value from adverse changes in those inputs</t>
  </si>
  <si>
    <t>December 31, 2018
December 31, 2017
Fair
Fair
Amortized
value
value
cost
(Carrying value, unpaid principal balance of underlying
mortgage loans and effect on fair value amounts in thousands)
MSR and pool characteristics:
Carrying value
$2,820,612
$638,010
$1,481,578
Unpaid principal balance of underlying mortgage loans
$201,054,144
$51,883,539
$114,365,698
Weighted average note interest rate
4.0%
4.0%
3.8%
Weighted average servicing fee rate (in basis points)
33
32
31
Key inputs (1):
Pricing spread (2):
Range
5.8% – 16.1%
7.6% – 14.1%
7.6% – 14.1%
Weighted average
8.7%
9.8%
10.3%
Effect on fair value of (3):
5% adverse change
($45,268)
($10,760)
($27,700)
10% adverse change
($89,073)
($21,155)
($54,376)
20% adverse change
($172,556)
($40,916)
($104,869)
Prepayment speed (4):
Range
8.4% – 32.6%
7.9% – 46.2%
7.4% – 44.1%
Weighted average
9.9%
10.5%
9.7%
Average life (in years):
Range
1.5 – 7.9
1.2 – 7.8
2.0 – 8.3
Weighted average
7.2
6.6
7.5
Effect on fair value of (3):
5% adverse change
($47,687)
($10,809)
($23,544)
10% adverse change
($93,626)
($21,239)
($46,284)
20% adverse change
($180,623)
($41,038)
($89,514)
Annual per-loan cost of servicing:
Range
$78 – $99
$78 – $97
$79 – $97
Weighted average
$93
$89
$89
Effect on fair value of (3):
5% adverse change
($22,944)
($6,247)
($11,216)
10% adverse change
($45,888)
($12,494)
($22,431)
20% adverse change
($91,775)
($24,987)
($44,863)
(1)
Weighted average inputs are based on UPB of the underlying mortgage loans.
(2)
The Company applies a pricing spread to the United States Dollar LIBOR curve for purposes of discounting cash flows relating to MSRs.
(3)
For MSRs carried at fair value, an adverse change in one of the above-mentioned key inputs is expected to result in a reduction in fair value which would be recogniz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immediately before the adverse change event.
(4)
Prepayment speed is measured using Life Total CPR.</t>
  </si>
  <si>
    <t>Mortgage servicing liabilities</t>
  </si>
  <si>
    <t>Quantitative summary of key inputs or assumptions used in the valuation of financial statement items</t>
  </si>
  <si>
    <t>December 31,
2018
2017
MSL and pool characteristics:
Carrying value (in thousands)
$
$
Unpaid principal balance of underlying mortgage loans (in thousands)
$
$
Servicing fee rate (in basis points)
Key inputs:
Pricing spread (1)
Prepayment speed (2)
Average life (in years)
Annual per-loan cost of servicing
$
$
(1)
The Company applies a pricing spread to the United States Dollar LIBOR curve for purposes of discounting cash flows relating to MSLs.
Prepayment speed is measured using Life Total CPR.</t>
  </si>
  <si>
    <t>Excess servicing spread financing</t>
  </si>
  <si>
    <t>December 31,
December 31,
2018
2017
Carrying value (in thousands)
$216,110
$236,534
ESS and pool characteristics:
Unpaid principal balance of underlying mortgage loans (in thousands)
$23,196,033
$27,217,199
Average servicing fee rate (in basis points)
34
34
Average excess servicing spread (in basis points)
19
19
Key inputs (1):
Pricing spread (2):
Range
2.8% – 3.2%
3.8% – 4.3%
Weighted average
3.1%
4.1%
Annualized prepayment speed (3):
Range
8.2% – 29.5%
8.4% – 41.4%
Weighted average
9.7%
10.8%
Average life (in years):
Range
1.6 – 7.6
1.4 – 7.7
Weighted average
6.8
6.5
(1)
Weighted average inputs are based on UPB of the underlying mortgage loans.
(2)
The Company applies a pricing spread to the United States Dollar LIBOR curve for purposes of discounting cash flows relating to ESS.
(3)
Prepayment speed is measured using Life Total CPR.</t>
  </si>
  <si>
    <t>Interest rate lock commitments</t>
  </si>
  <si>
    <t>Key inputs (1)
December 31, 2018
December 31, 2017
Pull-through rate:
Range
16.6% – 100%
25.0% – 100%
Weighted average
84.1%
85.6%
Mortgage servicing rights value expressed as:
Servicing fee multiple:
Range
1.5 – 5.5
1.4 – 5.8
Weighted average
3.8
4.0
Percentage of unpaid principal balance:
Range
0.4% – 3.2%
0.3% – 3.0%
Weighted average
1.5%
1.4%
(1)
Weighted average inputs are based on the committed amounts.</t>
  </si>
  <si>
    <t>Mortgage servicing rights</t>
  </si>
  <si>
    <t>Quantitative summary of key inputs or assumptions used in the valuation of financial statement items, excluding MSR purchases</t>
  </si>
  <si>
    <t>Year ended December 31,
2018
2017
2016
Fair
Fair
Amortized
Fair
Amortized
value
value
cost
value
cost
(Amount recognized and unpaid principal balance of underlying mortgage loans amounts in thousands)
MSR and pool characteristics:
Amount recognized
$591,757
$24,471
$556,630
$17,319
$560,212
Unpaid principal balance of underlying mortgage loans
$42,008,585
$2,316,539
$44,664,551
$1,452,779
$44,827,516
Weighted average servicing fee rate (in basis points)
36
31
31
33
30
Key inputs (1):
Pricing spread (2):
Range
5.8% – 16.4%
7.6% – 11.2%
7.6% – 15.2%
7.2% – 10.5%
7.2% – 14.4%
Weighted average
9.9%
10.5%
10.7%
9.2%
9.5%
Annual total prepayment speed (3):
Range
3.9% – 61.8%
3.9% – 71.8%
3.4% – 47.6%
3.3% – 53.8%
2.8% – 50.9%
Weighted average
10.8%
12.6%
9.1%
11.8%
9.0%
Life (in years):
Range
0.5 – 11.6
0.8 – 11.7
1.5 – 12.2
0.5 – 11.9
1.3 – 12.9
Weighted average
7.3
6.6
8.1
6.8
8.1
Per-loan annual cost of servicing:
Range
$78 – $99
$78 – $101
$79 – $101
$68 – $105
$68 – $106
Weighted average
$91
$89
$89
$88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3)
Prepayment speed is measured using Life Total CPR.</t>
  </si>
  <si>
    <t>Mortgage loans held for sale</t>
  </si>
  <si>
    <t>Key inputs (1)
December 31, 2018
December 31, 2017
Discount rate:
Range
2.8% – 9.2%
2.9% – 10.0%
Weighted average
2.9%
2.9%
Twelve-month projected housing price index change:
Range
2.2% – 5.0%
3.1% – 5.6%
Weighted average
3.5%
3.6%
Voluntary prepayment / resale speed (2):
Range
0.1% – 21.8%
0.2% – 72.2%
Weighted average
20.1%
44.6%
Total prepayment speed (3):
Range
0.1% – 40.5%
0.2% – 75.2%
Weighted average
37.7%
55.8%
(1)
Weighted average inputs are based on fair value of mortgage loans.
(2)
Voluntary prepayment/resale speed is measured using Life Voluntary Conditional Prepayment Rate (“CPR”).
(3)
Total prepayment speed is measured using Life Total CPR.</t>
  </si>
  <si>
    <t>Mortgage Loans Held for Sale at Fair Value (Tables)</t>
  </si>
  <si>
    <t>Summary of mortgage loans held for sale at fair value</t>
  </si>
  <si>
    <t>December 31,
December 31,
2018
2017
(in thousands)
Government-insured or guaranteed
$
2,116,126
$
2,085,764
Conventional conforming
145,513
231,128
Purchased from Ginnie Mae pools serviced by the Company
250,585
777,300
Repurchased pursuant to representations and warranties
9,423
4,911
$
2,521,647
$
3,099,103
Fair value of mortgage loans pledged to secure:
Assets sold under agreements to repurchase
$
1,923,857
$
2,530,299
Mortgage loan participation purchase and sale agreements
555,001
551,688
$
2,478,858
$
3,081,987</t>
  </si>
  <si>
    <t>Derivative Activities (Tables)</t>
  </si>
  <si>
    <t>Summary of derivative financial instruments</t>
  </si>
  <si>
    <t>December 31,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2,805,400
$
50,507
$
1,169
3,654,955
$
60,012
$
1,740
Repurchase agreement derivatives
26,770
—
10,656
—
Used for hedging purposes:
Forward purchase contracts
6,657,026
35,916
215
4,920,883
4,288
1,272
Forward sales contracts
6,890,046
437
26,762
5,204,796
2,101
7,031
MBS put options
4,635,000
720
—
4,925,000
3,481
—
MBS call options
1,450,000
2,135
—
—
—
—
Put options on interest rate futures purchase contracts
3,085,000
866
—
2,125,000
3,570
—
Call options on interest rate futures purchase contracts
1,512,500
5,965
—
100,000
938
—
Treasury futures purchase contracts
835,000
—
—
100,000
—
—
Treasury futures sale contracts
1,450,000
—
—
—
—
—
Interest rate swap futures purchase contracts
625,000
—
—
1,400,000
—
—
Total derivatives before netting
123,316
28,146
85,046
10,043
Netting
(26,969)
(25,082)
(6,867)
(4,247)
$
96,347
$
3,064
$
78,179
$
5,796
Deposits placed with derivative counterparties
$
1,887
$
2,620</t>
  </si>
  <si>
    <t>Summary of the notional value activity for derivative contracts used to hedge the IRLCs and inventory of mortgage loans held for sale at fair value and MSRs</t>
  </si>
  <si>
    <t>Year ended December 31, 2018
Amount
Amount
beginning of
Dispositions/
end of
Instrument
year
Additions
expirations
year
(in thousands)
Forward purchase contracts
4,920,883
184,780,152
(183,044,009)
6,657,026
Forward sale contracts
5,204,796
230,735,936
(229,050,686)
6,890,046
MBS put options
4,925,000
31,085,000
(31,375,000)
4,635,000
MBS call options
—
14,325,000
(12,875,000)
1,450,000
Put options on interest rate futures purchase contracts
2,125,000
20,559,800
(19,599,800)
3,085,000
Call options on interest rate futures purchase contracts
100,000
4,387,500
(2,975,000)
1,512,500
Put options on interest rate futures sale contracts
—
20,474,800
(20,474,800)
—
Call options on interest rate futures sale contracts
—
2,100,000
(2,100,000)
—
Treasury futures purchase contracts
100,000
9,837,500
(9,102,500)
835,000
Treasury futures sale contracts
—
11,213,800
(9,763,800)
1,450,000
Interest rate swap futures purchase contracts
1,400,000
1,510,000
(2,285,000)
625,000
Interest rate swap futures sales contracts
—
2,285,000
(2,285,000)
—
Year ended December 31, 2017
Amount
Amount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s contracts
—
900,000
(900,000)
—
Year ended December 31, 2016
Amount
Amount
beginning of
Dispositions/
end of
Instrument
year
Additions
expirations
year
(in thousands)
Forward purchase contracts
5,254,293
210,412,697
(202,920,799)
12,746,191
Forward sale contracts
6,230,811
262,202,884
(251,855,753)
16,577,942
MBS put options
1,275,000
19,225,000
(19,325,000)
1,175,000
MBS call options
—
1,600,000
—
1,600,000
Put options on interest rate futures purchase contracts
1,650,000
15,331,000
(15,856,000)
1,125,000
Call options on interest rate futures purchase contracts
600,000
5,687,500
(5,387,500)
900,000
Put options on interest rate futures sale contracts
—
9,436,000
(9,436,000)
—
Call options on interest rate futures sale contracts
—
550,000
(550,000)
—
Treasury futures purchase contracts
—
585,800
(585,800)
—
Treasury futures sale contracts
—
585,800
(585,800)
—
Interest rate swap futures purchase contracts
—
400,000
(200,000)
200,000
Interest rate swap futures sales contracts
—
200,000
(200,000)
—</t>
  </si>
  <si>
    <t>Summaries of derivative assets and related netting amounts</t>
  </si>
  <si>
    <t>December 31, 2018
December 31, 2017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50,507
$
—
$
50,507
$
60,012
$
—
$
60,012
Repurchase agreement derivatives
26,770
—
26,770
10,656
—
10,656
77,277
—
77,277
70,668
—
70,668
Derivatives subject to master netting arrangements:
Forward purchase contracts
35,916
—
35,916
4,288
—
4,288
Forward sale contracts
437
—
437
2,101
—
2,101
MBS put options
720
—
720
3,481
—
3,481
MBS call options
2,135
—
2,135
—
—
—
Put options on interest rate futures purchase contracts
866
—
866
3,570
—
3,570
Call options on interest rate futures purchase contracts
5,965
—
5,965
938
—
938
Netting
(26,969)
(26,969)
—
(6,867)
(6,867)
46,039
(26,969)
19,070
14,378
(6,867)
7,511
$
123,316
$
(26,969)
$
96,347
$
85,046
$
(6,867)
$
78,179</t>
  </si>
  <si>
    <t>Summary of the amount of derivative asset positions by significant counterparty after considering master netting arrangements and financial instruments or cash pledged</t>
  </si>
  <si>
    <t>December 31, 2018
December 31, 2017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50,507
$
—
$
—
$
50,507
$
60,012
$
—
$
—
$
60,012
Deutsche Bank
26,770
—
—
26,770
10,656
—
—
10,656
RJ O'Brien
6,831
—
—
6,831
4,508
—
—
4,508
Wells Fargo Bank, N.A.
3,707
—
—
3,707
—
—
—
—
Bank of America, N.A.
2,781
—
—
2,781
—
—
—
—
Citibank, N.A.
2,488
—
—
2,488
472
—
—
472
JPMorgan Chase Bank, N.A.
1,399
—
—
1,399
267
—
—
267
Federal National Mortgage Association
456
—
—
456
1,092
—
—
1,092
Others
1,408
—
—
1,408
1,172
—
—
1,172
$
96,347
$
—
$
—
$
96,347
$
78,179
$
—
$
—
$
78,179</t>
  </si>
  <si>
    <t>Summary of net derivative liabilities and assets sold under agreements to repurchase and related netting amounts</t>
  </si>
  <si>
    <t>December 31, 2018
December 31, 2017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169
$
—
$
1,169
$
1,740
$
—
$
1,740
Derivatives subject to a master netting arrangement:
Forward purchase contracts
215
—
215
1,272
—
1,272
Forward sale contracts
26,762
—
26,762
7,031
—
7,031
Netting
—
(25,082)
(25,082)
—
(4,247)
(4,247)
26,977
(25,082)
1,895
8,303
(4,247)
4,056
Total derivatives
28,146
(25,082)
3,064
10,043
(4,247)
5,796
Assets sold under agreements to repurchase:
Amount outstanding
1,935,200
—
1,935,200
2,380,866
—
2,380,866
Unamortized premiums and debt issuance costs, net
(1,341)
—
(1,341)
672
—
672
1,933,859
—
1,933,859
2,381,538
—
2,381,538
$
1,962,005
$
(25,082)
$
1,936,923
$
2,391,581
$
(4,247)
$
2,387,334</t>
  </si>
  <si>
    <t>Summary of amount of derivative liabilities and assets sold under agreements to repurchase by significant counterparty after considering master netting arrangements and financial instruments or cash pledged</t>
  </si>
  <si>
    <t>December 31, 2018
December 31, 2017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1,169
$
—
$
—
$
1,169
$
1,740
$
—
$
—
$
1,740
Credit Suisse First Boston Mortgage Capital LLC
691,030
(690,766)
—
264
1,010,562
(1,010,320)
—
242
Deutsche Bank
741,978
(741,978)
—
—
593,864
(593,864)
—
—
Bank of America, N.A.
170,820
(170,820)
—
—
406,787
(406,355)
—
432
BNP Paribas
149,675
(149,482)
—
193
87,753
(87,753)
—
—
Morgan Stanley Bank, N.A.
77,687
(77,687)
—
—
139,491
(138,983)
—
508
JPMorgan Chase Bank, N.A.
54,326
(54,326)
—
—
90,442
(90,442)
—
—
Royal Bank of Canada
35,181
(35,181)
—
—
24,835
(23,752)
—
1,083
Citibank, N.A.
14,960
(14,960)
—
—
23,010
(23,010)
—
—
Barclays Capital
—
—
—
—
6,387
(6,387)
—
—
Others
1,438
—
—
1,438
1,791
—
—
1,791
$
1,938,264
$
(1,935,200)
$
—
$
3,064
$
2,386,662
$
(2,380,866)
$
—
$
5,796</t>
  </si>
  <si>
    <t>Summary of gains (losses) recognized on derivative financial instruments and the respective income statement line items</t>
  </si>
  <si>
    <t>Year ended December 31,
Derivative activity
Income statement line
2018
2017
2016
(in thousands)
Interest rate lock commitments
Net gains on mortgage loans held for sale at fair value
$
(8,934)
$
(1,120)
$
15,618
Repurchase agreement derivatives
Interest expense
$
(1,704)
$
(330)
$
—
Hedged item:
Interest rate lock commitments and mortgage loans held for sale
Net gains on mortgage loans held for sale at fair value
$
81,522
$
(21,255)
$
20,619
Mortgage servicing rights
Net mortgage loan servicing fees – Amortization, impairment and change in fair value of mortgage servicing rights and mortgage servicing liabilities
$
(121,045)
$
(37,855)
$
26,405</t>
  </si>
  <si>
    <t>Mortgage Servicing Rights and Mortgage Servicing Liabilities (Tables)</t>
  </si>
  <si>
    <t>Schedule of activity in MSRs carried at fair value</t>
  </si>
  <si>
    <t>Year ended December 31,
2018
2017
2016
(in thousands)
Balance at beginning of year
$
638,010
$
515,925
$
660,247
Reclassification of mortgage servicing rights previously accounted for under the amortization method pursuant to adoption of the fair value method of accounting
1,482,426
—
—
Balance after reclassification
2,120,436
515,925
660,247
Additions:
Purchases
237,803
183,850
146
Resulting from mortgage loan sales
591,757
24,471
17,319
829,560
208,321
17,465
Change in fair value due to:
Changes in inputs used in valuation model (1)
174,458
(4,771)
(80,244)
Other changes in fair value (2)
(303,842)
(81,465)
(81,543)
Total change in fair value
(129,384)
(86,236)
(161,787)
Balance at end of year
$
2,820,612
$
638,010
$
515,925
December 31,
2018
2017
(in thousands)
Fair value of mortgage servicing rights pledged to secure Assets sold under agreements to repurchase and Notes payable
$
2,807,333
$
630,711
(1)
Principally reflects changes in discount rate and prepayment speed inputs, primarily due to changes in market interest rates, and changes in expected borrower performance and servicer losses given default.
(2)
Represents changes due to realization of cash flows.</t>
  </si>
  <si>
    <t>Schedule of activity in MSRs carried at lower of amortized cost or fair value</t>
  </si>
  <si>
    <t>Year ended December 31,
2018
2017
2016
(in thousands)
Amortized cost:
Balance at beginning of year
$
1,583,378
$
1,206,694
$
798,925
Transfer of mortgage servicing rights to mortgage servicing rights carried at fair value pursuant to adoption of the fair value method of accounting
(1,583,378)
—
—
Balance after reclassification
—
1,206,694
798,925
Mortgage servicing rights resulting from mortgage loan sales
—
556,630
560,212
Amortization
—
(179,946)
(139,666)
Application of valuation allowance to recognize other-than-temporary impairment
—
(12,777)
Balance at end of year
—
1,583,378
1,206,694
Valuation allowance:
Balance at beginning of year
(101,800)
(94,947)
(47,237)
Reduction resulting from transfer of mortgage servicing rights to mortgage servicing rights carried at fair value pursuant to adoption of the fair value method of accounting
101,800
—
—
Balance after reclassification
—
(94,947)
(47,237)
Increase in valuation allowance
—
(6,853)
(60,487)
Application of valuation allowance to recognize other-than-temporary impairment
—
—
12,777
Balance at end of year
—
(101,800)
(94,947)
Mortgage servicing rights, net at end of year
$
—
$
1,481,578
$
1,111,747
Fair value of mortgage servicing rights at:
Beginning of year
$
1,112,302
$
766,345
End of year
$
1,482,426
$
1,112,302
December 31,
2017
(in thousands)
Fair value of mortgage servicing rights pledged to secure assets sold under agreements to repurchase and note payable
$
1,467,356</t>
  </si>
  <si>
    <t>Schedule of activity in mortgage servicing liability carried at fair value</t>
  </si>
  <si>
    <t>Year ended December 31,
2018
2017
2016
(in thousands)
Balance at beginning of year
$
14,120
$
15,192
$
1,399
Mortgage servicing liabilities resulting from mortgage loan sales
7,601
17,229
14,991
Mortgage servicing liabilities assumed
—
—
10,139
Changes in fair value due to:
Changes in valuation inputs used in valuation model (1)
10,787
6,526
5,264
Other changes in fair value (2)
(23,827)
(24,827)
(16,601)
Total change in fair value
(13,040)
(18,301)
(11,337)
Balance at end of year
$
8,681
$
14,120
$
15,192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Year ended December 31,
2018
2017
2016
(in thousands)
Contractual servicing fees
$
585,101
$
475,848
$
385,633
Ancillary and other fees:
Late charges
27,940
25,097
19,341
Other
6,276
4,603
4,706
$
619,317
$
505,548
$
409,680</t>
  </si>
  <si>
    <t>Furniture, Fixtures, Equipment and Building Improvements (Tables)</t>
  </si>
  <si>
    <t>Summary of depreciation and amortization expenses</t>
  </si>
  <si>
    <t>Year ended December 31,
2018
2017
2016
(in thousands)
Depreciation and amortization expenses
$
9,500
$
8,150
$
6,842
Less: Depreciation and amortization allocated to PMT (1)
—
(1,396)
(1,350)
Depreciation and amortization expenses included in Occupancy and equipment
$
9,500
$
6,754
$
5,492
The Company’s management agreement with PMT provides for allocation by the Company of certain common overhead costs to PMT. The Company adopted ASU 2014-09 using the modified retrospective method effective January 1, 2018, Adoption of ASU 2014-09 required the Company to include those reimbursements from PMT of $1.2 million in Other revenue starting January 1, 2018. Before adoption of ASU 2014-09, the Company included such reimbursements in the respective expense line items.</t>
  </si>
  <si>
    <t>Schedule of furniture, fixtures, equipment and building improvements</t>
  </si>
  <si>
    <t>December 31,
2018
2017
(in thousands)
Furniture, fixtures, equipment and building improvements
$
55,251
$
54,186
Less: Accumulated depreciation and amortization
(21,877)
(24,733)
$
33,374
$
29,453
Fixed assets pledged to secure obligations under capital lease
$
16,281
$
23,915</t>
  </si>
  <si>
    <t>Capitalized Software (Tables)</t>
  </si>
  <si>
    <t>Summary of capitalized software</t>
  </si>
  <si>
    <t>December 31,
2018
2017
(in thousands)
Cost
$
45,039
$
29,621
Less: Accumulated amortization
(5,291)
(3,892)
$
39,748
$
25,729
Capitalized software pledged to secure obligation under capital lease
$
1,017
$
1,568</t>
  </si>
  <si>
    <t>Carried Interest Due from Investment Funds (Tables)</t>
  </si>
  <si>
    <t>Summary of activity in the Company's Carried interest due from Investment Funds</t>
  </si>
  <si>
    <t>Year ended December 31,
2018
2017
2016
(in thousands)
Balance at beginning of year
$
8,552
$
70,906
$
69,926
Carried Interest recognized during the year
(365)
(1,040)
980
Cash received during the year
(8,187)
(61,314)
—
Balance at end of year
$
—
$
8,552
$
70,906</t>
  </si>
  <si>
    <t>Borrowings (Tables)</t>
  </si>
  <si>
    <t>Summary of financial data pertaining to assets sold under agreements to repurchase</t>
  </si>
  <si>
    <t>Year ended December 31,
2018
2017
2016
(dollars in thousands)
Average balance of assets sold under agreements to repurchase
$
1,626,729
$
1,829,257
$
1,438,181
Weighted average interest rate (1)
3.87
%
3.18
%
2.91
%
Total interest expense (2)
$
22,463
$
60,286
$
49,791
Maximum daily amount outstanding
$
2,380,121
$
3,022,656
$
2,661,746
December 31,
2018
2017
(dollars in thousands)
Carrying value:
Unpaid principal balance
$
1,935,200
$
2,380,866
Unamortized debt issuance premiums and costs, net
(1,341)
672
$
1,933,859
$
2,381,538
Weighted average interest rate
4.22
%
3.24
%
Available borrowing capacity (3):
Committed
$
695,767
$
316,503
Uncommitted
2,354,033
2,257,631
$
3,049,800
$
2,574,134
Fair value of assets securing repurchase agreements:
Mortgage loans held for sale
$
1,923,857
$
2,530,299
Assets purchased from PennyMac Mortgage Investment Trust under agreements to resell
$
131,025
$
144,128
Servicing advances (4)
$
162,895
$
114,643
Mortgage servicing rights (4)
$
2,807,333
$
2,098,067
Margin deposits placed with counterparties (5)
$
3,750
$
3,750
(1)
Excludes the effect of amortization of net premiums totaling $4 0.5 million and $1 .3 million, for the years ended December 31, 2018 and 2017, respectively; and debt issuance costs of $7.3 million for the year ended December 31, 2016.
(2)
In 2017, PFSI entered into a master repurchase agreement that provides the Company with incentives to finance mortgage loans approved for satisfying certain consumer relief characteristics as provided in the agreement. The Company included $48.1 million and $9.2 million of such incentives as a reduction in Interest expense during the year ended December 31, 2018 and 2017, respectively. The master repurchase agreement is subject to a rolling six-month term through August 21, 2019, unless terminated earlier at the option of the lender. The Company expects that it will cease to accrue the incentives under the repurchase agreement in the second quarter of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s.</t>
  </si>
  <si>
    <t>Summary of maturities of outstanding advances under repurchase agreements by maturity date</t>
  </si>
  <si>
    <t>Remaining maturity at December 31, 2018
Balance
(dollars in thousands)
Within 30 days
$
397,374
Over 30 to 90 days
1,397,080
Over 90 to 180 days
746
Over one to two years
140,000
Total assets sold under agreements to repurchase
$
1,935,200
Weighted average maturity (in months)
2.9</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1,416,794
April 26, 2020
April 26, 2020
Credit Suisse First Boston Mortgage Capital LLC
$
33,906
February 2, 2019
April 26, 2019
Deutsche Bank AG
$
53,901
March 16, 2019
June 30, 2019
Bank of America, N.A.
$
15,863
January 30, 2019
October 28, 2019
BNP Paribas
$
9,222
March 18, 2019
August 2, 2019
Morgan Stanley Bank, N.A.
$
5,825
March 7, 2019
August 23, 2019
JP Morgan Chase Bank, N.A.
$
5,286
March 3, 2019
October 11, 2019
Royal Bank of Canada
$
2,129
January 25, 2019
March 29, 2019
Citibank, N.A.
$
586
February 28, 2019
June 7, 2019</t>
  </si>
  <si>
    <t>Summary of participating mortgage loans</t>
  </si>
  <si>
    <t>Year ended December 31,
2018
2017
2016
(dollars in thousands)
Average balance
$
248,539
$
208,613
$
268,416
Weighted average interest rate (1)
3.29
%
2.34
%
1.75
%
Total interest expense
$
8,754
$
5,496
$
5,523
Maximum daily amount outstanding
$
722,611
$
532,266
$
1,268,871
(1)
Excludes the effect of amortization of debt issuance costs totaling $588,000, $ 545,000 and $ 740,000 for the years ended December 31, 2018, 2017 and 2016, respectively.
December 31,
2018
2017
(dollars in thousands)
Carrying value:
Unpaid principal balance
$
532,466
$
527,706
Unamortized debt issuance costs
(215)
(311)
$
532,251
$
527,395
Weighted average interest rate
3.77
%
2.81
%
Fair value of mortgage loans pledged to secure mortgage loan participation purchase and sale agreements
$
555,001
$
551,688</t>
  </si>
  <si>
    <t>Summary of note payable</t>
  </si>
  <si>
    <t>Year ended December 31,
2018
2017
2016
(dollars in thousands)
Average balance
$
1,169,452
$
586,135
$
108,475
Weighted average interest rate (1)
5.29
%
5.86
%
5.13
%
Total interest expense
$
73,610
$
39,369
$
8,688
Maximum daily amount outstanding
$
1,300,000
$
900,006
$
153,849
(1)
Excluding the effect of amortization of debt issuance costs and non-utilization fees totaling $11. 7 million, $ 4.5 million and $ 3.0 million for the years ended December 31, 2018, 2017 and 2016, respectively.
December 31,
2018
2017
(dollars in thousands)
Carrying value:
Unpaid principal balance
$
1,300,000
$
900,006
Unamortized debt issuance costs
(7,709)
(8,501)
$
1,292,291
$
891,505
Weighted average interest rate
5.07
%
5.66
%
Unused amount
$
150,000
$
280,000
Assets pledged to secure notes payable:
Cash
$
108,174
$
20,765
Servicing advances (1)
$
162,895
$
114,643
Mortgage servicing rights (1)
$
2,807,333
$
2,098,067
Other assets ‒ Carried Interest
$
—
$
8,552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t>
  </si>
  <si>
    <t>Summary of obligations under capital lease</t>
  </si>
  <si>
    <t>Year ended December 31,
2018
2017
2016
(dollars in thousands)
Average balance
$
13,498
$
24,830
$
18,620
Weighted average interest rate
3.96
%
3.07
%
2.47
%
Total interest expense
$
536
$
769
$
510
Maximum daily amount outstanding
$
20,971
$
30,044
$
24,242
December 31,
December 31,
2018
2017
(in thousands)
Unpaid principal balance
$
6,605
$
20,971
Weighted average interest rate
4.46
%
3.26
%
Assets pledged to secure obligations under capital lease:
Furniture, fixtures and equipment
$
16,281
$
23,915
Capitalized software
$
1,017
$
1,568</t>
  </si>
  <si>
    <t>Summary of roll forward of Excess Servicing Spread Financing</t>
  </si>
  <si>
    <t>Year ended December 31,
2018
2017
2016
(in thousands)
Balance at beginning of year
$
236,534
$
288,669
$
412,425
Issuances of excess servicing spread to PennyMac Mortgage Investment Trust pursuant to recapture agreement
2,688
5,244
6,603
Accrual of interest
15,138
16,951
22,601
Repayment
(46,750)
(54,980)
(69,992)
Settlement (1)
—
—
(59,045)
Change in fair value
8,500
(19,350)
(23,923)
Balance at end of year
$
216,110
$
236,534
$
288,669
On February 29, 2016, the Company and PMT terminated that certain master spread acquisition and MSR servicing agreement that the parties entered into effective February 1, 2013 (the “2/1/2013 Spread Acquisition Agreement”) and all amendments thereto. In connection with the termination of 2/1/2013 Spread Acquisition Agreement, the Company reacquired from PMT all of its right, title and interest in and to all of the Fannie Mae ESS previously sold by the Company to PMT under the 2/1/2013 Spread Acquisition Agreement and then subject to such 2/1/2013 Spread Acquisition Agreement. On February 29, 2016, the Company also reacquired from PMT all of its right, title and interest in and to all of the Freddie Mac ESS previously sold to PMT by the Company.</t>
  </si>
  <si>
    <t>Liability for Losses Under Representations and Warranties (Tables)</t>
  </si>
  <si>
    <t>Summary of repurchase activity</t>
  </si>
  <si>
    <t>Year ended December 31,
2018
2017
2016
(in thousands)
Balance at beginning of year
$
20,053
$
19,067
$
20,611
Provision for losses on mortgage loans sold:
Resulting from sales of mortgage loans
5,824
5,890
7,090
Reduction in liability due to change in estimate
(4,672)
(4,301)
(7,672)
Incurred losses, net
(50)
(603)
(962)
Balance at end of year
$
21,155
$
20,053
$
19,067
Unpaid principal balance of mortgage loans subject to representations and warranties at end of year
$
137,849,704
$
120,855,101</t>
  </si>
  <si>
    <t>Income Taxes (Tables)</t>
  </si>
  <si>
    <t>Schedule of the Company's income tax expense (benefit)</t>
  </si>
  <si>
    <t>Year ended December 31,
2018
2017
2016
(in thousands)
Current expense:
Federal
$
12
$
(81)
$
(1,622)
State
274
56
(244)
Total current expense
286
(25)
(1,866)
Deferred expense:
Federal
23,395
14,674
38,082
State
(427)
9,738
9,887
Total deferred expense
22,968
24,412
47,969
Total provision for income taxes
$
23,254
$
24,387
$
46,103</t>
  </si>
  <si>
    <t>Schedule of reconciliation of the Company's provision for income taxes at statutory rates to the provision for income taxes at the Company's effective tax rate</t>
  </si>
  <si>
    <t>Year ended December 31,
2018
2017
2016
Federal income tax statutory rate
%
%
35.0
%
Less: Income attributable to noncontrolling interest
(12.3)
%
(22.0)
%
(24.8)
%
State income taxes, net of federal benefit
%
%
1.6
%
Tax rate revaluation
(2.2)
%
(8.0)
%
%
Other
(0.1)
%
%
0.2
%
Effective tax rate
%
%
%</t>
  </si>
  <si>
    <t>Schedule of components of the Company's provision for deferred income taxes</t>
  </si>
  <si>
    <t>Year ended December 31,
2018
2017
2016
(in thousands)
Mortgage servicing rights
$
46,064
$
—
$
—
Investment in PennyMac
—
34,011
40,493
Net operating loss
(14,902)
(9,675)
8,110
Compensation accruals
(3,596)
—
—
Reserves and losses
(1,848)
—
—
Additional tax basis in partnership from exchanges of partnership units into the Company's common stock
(1,391)
—
—
Other
(1,302)
—
—
Tax credits
(57)
76
(634)
Total provision for deferred income taxes
$
22,968
$
24,412
$
47,969</t>
  </si>
  <si>
    <t>Schedule of components of income taxes payable, net</t>
  </si>
  <si>
    <t>December 31,
2018
2017
(in thousands)
Taxes currently payable (receivable)
$
218
$
(2,126)
Deferred income tax liability, net
400,328
54,286
Income taxes payable
$
400,546
$
52,160</t>
  </si>
  <si>
    <t>Schedule of tax effects of temporary differences that gave rise to deferred income tax assets and liabilities</t>
  </si>
  <si>
    <t>December 31,
2018
2017
(in thousands)
Deferred income tax assets:
Additional tax basis in partnership from exchanges of partnership units into the Company's common stock
$
44,165
$
—
Compensation accruals
28,752
—
Reserves and losses
26,589
—
Net operating loss carryforward
25,104
10,202
Tax credits carryforward
616
558
Gross deferred tax assets
125,226
10,760
Deferred income tax liabilities:
Mortgage servicing rights
517,042
—
Investment in PennyMac
—
65,046
Other
8,512
—
Gross deferred tax liabilities
525,554
65,046
Net deferred income tax liability
$
400,328
$
54,286</t>
  </si>
  <si>
    <t>Commitments and Contingencies (Tables)</t>
  </si>
  <si>
    <t>Summary of future minimum lease payments</t>
  </si>
  <si>
    <t>Year ended December 31,
Future minimum lease payments
(in thousands)
2019
$
15,586
2020
15,664
2021
14,693
2022
12,107
2023
11,155
Thereafter
24,495
$
93,700</t>
  </si>
  <si>
    <t>Stockholders' Equity (Tables)</t>
  </si>
  <si>
    <t>Summary of share repurchase activity</t>
  </si>
  <si>
    <t>Year ended December 31,
Cumulative
2018
2017
total (1)
(in thousands)
Shares of common repurchased
260
505
765
Cost of shares of common stock repurchased
$
5,293
$
8,599
$
13,892
(1)
Amounts represent the total shares common stock repurchased under the stock repurchase program through December 31, 2018.</t>
  </si>
  <si>
    <t>Noncontrolling Interest (Tables)</t>
  </si>
  <si>
    <t>Year ended December 31,
2018
2017
2016
(in thousands)
Net income attributable to PennyMac Financial Services, Inc. common stockholders
$
87,694
$
100,757
$
66,079
Increase in the Company's paid-in capital accounts for exchanges of Class A units of Private National Mortgage Acceptance Company, LLC to Class A common stock of PennyMac Financial Services, Inc.
$
33,156
$
27,119
$
6,877
Shares of Class A common stock of PennyMac Financial Services, Inc. issued pursuant to exchange of Class A units of Private National Mortgage Acceptance Company, LLC by noncontrolling interest unitholders and issued as equity compensation
1,635
1,608
301
Increase in the Company's paid-in capital for exchanges of Class A units of Private National Mortgage Acceptance Company, LLC to common stock of PennyMac Financial Services, Inc. pursuant to the Reorganization
$
1,064,320
$
—
$
—
Shares of common stock of PennyMac Financial Services, Inc. issued for exchange of Class A units of Private National Mortgage Acceptance Company, LLC by noncontrolling interest unitholders pursuant to the Reorganization
52,263
—
—
December 31,
2018
2017
Percentage of Private National Mortgage Acceptance Company, LLC held by noncontrolling interest
—
%
69.2
%</t>
  </si>
  <si>
    <t>Net Gains on Mortgage Loans Held for Sale (Tables)</t>
  </si>
  <si>
    <t>Year ended December 31,
2018
2017
2016
(in thousands)
From non-affiliates:
Cash loss:
Mortgage loans
$
(469,647)
$
(174,669)
$
(62,283)
Hedging activities
93,288
(16,866)
10,275
(376,359)
(191,535)
(52,008)
Non-cash gain:
Mortgage servicing rights and mortgage servicing liabilities resulting from mortgage loan sales
584,156
563,872
562,540
Provision for losses relating to representations and warranties:
Pursuant to mortgage loan sales
(5,824)
(5,890)
(7,090)
Reduction in liability due to change in estimate
4,672
4,301
7,672
Change in fair value relating to mortgage loans and derivatives held at year end:
Interest rate lock commitments
(8,934)
(1,120)
15,618
Mortgage loans
(1,506)
4,576
2,796
Hedging derivatives
(11,766)
(4,389)
10,344
184,439
369,815
539,872
From PennyMac Mortgage Investment Trust
64,583
21,989
(8,092)
$
249,022
$
391,804
$
531,780</t>
  </si>
  <si>
    <t>Net Interest Income (Expense) (Tables)</t>
  </si>
  <si>
    <t>Summary of net interest income (expense)</t>
  </si>
  <si>
    <t>Year ended December 31,
2018
2017
2016
(in thousands)
Interest income:
From non-affiliates:
Short-term investments
$
2,038
$
2,356
$
2,558
Mortgage loans held for sale at fair value
128,732
91,972
54,584
Placement fees relating to custodial funds
78,184
40,813
16,155
208,954
135,141
73,297
From PennyMac Mortgage Investment Trust—Assets purchased from PennyMac Mortgage Investment Trust under agreements to resell
7,462
8,038
7,830
216,416
143,179
81,127
Interest expense:
To non-affiliates:
Assets sold under agreements to repurchase (1)
22,463
60,286
49,791
Mortgage loan participation purchase and sale agreements
8,754
5,496
5,523
Notes payable
73,610
39,369
8,688
Obligations under capital lease
536
769
510
Interest shortfall on repayments of mortgage loans serviced for Agency securitizations
18,777
16,933
15,102
Interest on mortgage loan impound deposits
5,319
4,716
3,991
129,459
127,569
83,605
To PennyMac Mortgage Investment Trust—Excess servicing spread financing at fair value
15,138
16,951
22,601
144,597
144,520
106,206
$
71,819
$
(1,341)
$
(25,079)
In 2017, the Company entered a master repurchase agreement that provides the Company with incentives to finance mortgage loans approved for satisfying certain consumer relief characteristics as provided in the agreement. During the years ended December 31, 2018 and 2017, the Company included $48.1 million and $9.2 million, respectively of such incentives as a reduction in Interest expense . The master repurchase agreement is subject to a rolling six-month term through August 21, 2019, unless terminated earlier at the option of the lender. The Company expects that it will cease to accrue the incentives under the repurchase agreement in the second quarter of 2019.</t>
  </si>
  <si>
    <t>Stock-based Compensation (Tables)</t>
  </si>
  <si>
    <t>Summary of the stock-based compensation expense by instrument awarded</t>
  </si>
  <si>
    <t>Year ended December 31,
2018
2017
2016
(in thousands)
Performance-based RSUs
$
12,425
$
11,020
$
9,475
Time-based RSUs
6,608
4,768
2,494
Stock options
6,218
4,909
4,464
Exchangeable PNMAC units
—
—
72
$
25,251
$
20,697
$
16,505</t>
  </si>
  <si>
    <t>Summary of valuation assumptions, stock options</t>
  </si>
  <si>
    <t>Year ended December 31,
2018
2017
2016
Expected volatility (1)
30%
31%
28%
Expected dividends
0%
0%
0%
Risk-free interest rate
1.7% - 3.0%
0.8% - 2.7%
0.3% - 2.1%
Expected grantee forfeiture rate
0.0% - 23.2%
0.0% - 21.1%
0.0% - 20.2%
(1)
Based on historical volatilities of the Company’s common stock.</t>
  </si>
  <si>
    <t>Summary of Stock Option award activity</t>
  </si>
  <si>
    <t>Performance-based RSUs</t>
  </si>
  <si>
    <t>Summary of RSU activity and compensation expense</t>
  </si>
  <si>
    <t>Year ended December 31,
2018
2017
2016
(in thousands, except per unit amounts)
Number of units:
Outstanding at beginning of year
2,389
2,475
2,350
Granted
524
694
813
Vested (1)
(730)
(446)
—
Forfeited or cancelled
(291)
(334)
(688)
Outstanding at end of year
1,892
2,389
2,475
Weighted average grant date fair value per unit:
Outstanding at beginning of year
$
15.57
$
14.24
$
16.30
Granted
$
24.40
$
18.04
$
11.28
Vested
$
12.86
$
13.65
$
—
Forfeited
$
16.17
$
14.45
$
16.87
Outstanding at end of year
$
14.48
$
15.57
$
14.24
Compensation expense recorded during the year
$
12,425
$
11,020
$
9,475
(1)
The actual number of performance-based RSUs vested during the year ended December 31, 2018 was 774,000 shares, which is approximately 106% of the 730,000 originally granted units due to the performance goals exceeding the established target.
Following is a summary of performance-based RSUs as of December 31, 2018:
Unamortized compensation cost (in thousands)
$
5,805
Number of shares expected to vest (in thousands)
1,784
Weighted average remaining vesting period (in months)
11</t>
  </si>
  <si>
    <t>Time-based RSUs</t>
  </si>
  <si>
    <t>Year ended December 31,
2018
2017
2016
(in thousands, except per unit amounts)
Number of units:
Outstanding at beginning of year
600
382
271
Granted
328
408
261
Vested
(254)
(173)
(127)
Forfeited
(47)
(17)
(23)
Outstanding at end of year
627
600
382
Weighted average grant date fair value per unit:
Outstanding at beginning of year
$
16.37
$
13.71
$
17.81
Granted
$
24.25
$
18.02
$
11.77
Vested
$
16.08
$
14.66
$
17.99
Forfeited
$
19.40
$
14.87
$
15.55
Outstanding at end of year
$
20.39
$
16.37
$
13.71
Compensation expense recorded during the year
$
6,608
$
4,768
$
2,494
Following is a summary of RSUs as of December 31, 2018:
Unamortized compensation cost (in thousands)
$
4,158
Number of units expected to vest (in thousands)
579
Weighted average remaining vesting period (in months)
11</t>
  </si>
  <si>
    <t>Earnings Per Share of Common Stock (Tables)</t>
  </si>
  <si>
    <t>Summary of basic and diluted earnings per share calculations</t>
  </si>
  <si>
    <t>Year ended December 31,
2018
2017
2016
(in thousands, except per share data)
Basic earnings per share of common stock:
Net income attributable to common stockholders
$
87,694
$
100,757
$
66,079
Weighted average shares of common stock outstanding
33,524
23,199
22,161
Basic earnings per share of common stock
$
2.62
$
4.34
$
2.98
Diluted earnings per share of common stock:
Net income attributable to common stockholders
$
87,694
$
100,757
$
66,079
Net income attributable to dilutive stock-based compensation units
3,868
—
—
Net income attributable to PennyMac Class A units exchangeable to Class A common stock, net of income taxes
—
—
159,570
Net income attributable to common stockholders for diluted earnings per share
$
91,562
$
100,757
$
225,649
Weighted average shares of common stock outstanding applicable to basic earnings per share
33,524
23,199
22,161
Effect of dilutive shares:
Common shares issuable under stock-based compensation plan
1,798
1,800
517
PennyMac Class A units exchangeable to Class A common stock
—
—
53,951
Weighted average shares of common stock applicable to diluted earnings per share
35,322
24,999
76,629
Diluted earnings per share of common stock
$
2.59
$
4.03
$
2.94</t>
  </si>
  <si>
    <t>Schedule of anti-dilutive shares outstanding</t>
  </si>
  <si>
    <t>Year ended December 31,
2018
2017
2016
(in thousands, except exercise price data)
Performance-based RSUs (1)
1,084
497
2,054
Time-based RSUs
3
—
—
Stock options (2)
740
1,323
1,829
Exchangeable PNMAC Class A units (3)
43,700
53,299
—
Total anti-dilutive stock-based compensation and PNMAC Class A units
45,527
55,119
3,883
Weighted average exercise price of anti-dilutive stock options (2)
$
17.81
$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Exchangeable PNMAC units were anti-dilutive during 2017 primarily due to the effect of adoption of the Tax Act on earnings attributable to PNMAC unitholders.</t>
  </si>
  <si>
    <t>Supplemental Cash Flow Information (Tables)</t>
  </si>
  <si>
    <t>Schedule of supplemental cash flow information</t>
  </si>
  <si>
    <t>Year ended December 31,
2018
2017
2016
(in thousands)
Cash paid for interest
$
161,001
$
158,147
$
104,938
(Refunds received) cash paid for income taxes, net
$
(2,059)
$
(5,513)
$
1,866
Non-cash investing activity:
Mortgage servicing rights resulting from mortgage loan sales
$
591,757
$
581,101
$
577,531
Mortgage servicing liabilities resulting from mortgage loan sales
$
7,601
$
17,229
$
14,991
Unsettled portion of MSR acquisitions
$
10,139
$
5,319
$
—
Refinancing of Note receivable from PennyMac Mortgage Investment Trust as Assets purchased from PennyMac Mortgage Investment Trust under agreements to resell pledged to creditors
$
—
$
—
$
150,000
Non-cash financing activity:
Issuance of Excess servicing spread payable to PennyMac Mortgage Investment Trust pursuant to a recapture agreement
$
2,688
$
5,244
$
6,603
Unpaid distribution to Private National Mortgage Acceptance Company, LLC members
$
—
$
—
$
7,585
Issuance of Class A common stock and common stock in settlement of director fees
$
330
$
338
$
313</t>
  </si>
  <si>
    <t>Regulatory Capital and Liquidity Requirements (Tables)</t>
  </si>
  <si>
    <t>Summary of agencies' capital and liquidity requirements by each agency</t>
  </si>
  <si>
    <t>December 31, 2018
December 31, 2017
Agency–company subject to requirement
Actual (1)
Requirement (1)
Actual (1)
Requirement (1)
(dollars in thousands)
Capital
Fannie Mae &amp; Freddie Mac – PLS
$
1,788,430
$
514,089
$
1,561,977
$
429,671
Ginnie Mae – PLS
$
1,535,826
$
733,342
$
1,307,580
$
674,133
Ginnie Mae – PennyMac
$
1,786,430
$
806,676
$
1,511,201
$
741,574
HUD – PLS
$
1,535,826
$
2,500
$
1,307,580
$
2,500
Liquidity
Fannie Mae &amp; Freddie Mac – PLS
$
271,802
$
70,775
$
196,415
$
58,754
Ginnie Mae – PLS
$
271,802
$
189,592
$
196,415
$
153,431
Tangible net worth / Total assets ratio
Fannie Mae &amp; Freddie Mac – PLS
21
%
6
%
%
%
(1)
Calculated in compliance with the respective Agency’s requirements.</t>
  </si>
  <si>
    <t>Segments (Tables)</t>
  </si>
  <si>
    <t>Summary of financial highlights by segment</t>
  </si>
  <si>
    <t>Year ended December 31, 2018
Mortgage Banking
Investment
Production
Servicing
Total
Management
Total
(in thousands)
Revenue: (1)
Net mortgage loan servicing fees
$
—
$
445,393
$
445,393
$
—
$
445,393
Net gains on mortgage loans held for sale at fair value
141,959
107,063
249,022
—
249,022
Mortgage loan origination fees
101,641
—
101,641
—
101,641
Fulfillment fees from PennyMac Mortgage Investment Trust
81,350
—
81,350
—
81,350
Net interest income (expense):
Interest income
66,408
149,992
216,400
16
216,416
Interest expense
7,371
137,177
144,548
49
144,597
59,037
12,815
71,852
(33)
71,819
Management fees
—
—
—
24,469
24,469
Carried Interest from Investment Funds
—
—
—
(365)
(365)
Other
2,008
2,650
4,658
5,516
10,174
Total net revenue
385,995
567,921
953,916
29,587
983,503
Expenses
298,729
395,619
694,348
22,584
716,932
Income before provision for income taxes and non-segment activities
87,266
172,302
259,568
7,003
266,571
Non-segment activities (2)
—
—
—
—
1,126
Income before provision for income taxes
$
87,266
$
172,302
$
259,568
$
7,003
$
267,697
Segment assets at year end (3)
$
2,434,897
$
5,031,920
$
7,466,817
$
11,681
$
7,478,498
(1)
All revenues are from external customers.
(2)
Represents repricing of Payable to exchanged Private National Mortgage Acceptance Company, LLC unitholders under tax receivable agreement .
(3)
Excludes non-segment assets, which consist of working capital of $75,000.
Year ended December 31, 2017
Mortgage Banking
Investment
Production
Servicing
Total
Management
Total
(in thousands)
Revenue: (1)
Net mortgage loan servicing fees
$
—
$
306,059
$
306,059
$
—
$
306,059
Net gains on mortgage loans held for sale at fair value
286,242
105,562
391,804
—
391,804
Mortgage loan origination fees
119,202
—
119,202
—
119,202
Fulfillment fees from PennyMac Mortgage Investment Trust
80,359
—
80,359
—
80,359
Net interest income (expense):
Interest income
61,195
81,984
143,179
—
143,179
Interest expense
35,359
109,112
144,471
49
144,520
25,836
(27,128)
(1,292)
(49)
(1,341)
Management fees
—
—
—
23,585
23,585
Carried Interest from Investment Funds
—
—
—
(1,040)
(1,040)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of Payable to exchanged Private National Mortgage Acceptance Company, LLC unitholders under tax receivable agreement , of which $32.0 million is the result of the change in the federal tax rate under the Tax Act.
(3)
Excludes parent company assets, which consist primarily of working capital of $2.6 million.
Year ended December 31, 2016
Mortgage Banking
Investment
Production
Servicing
Total
Management
Total
(in thousands)
Revenues: (1)
Net mortgage loan servicing fees
$
—
$
185,466
$
185,466
$
—
$
185,466
Net gains on mortgage loans held for sale at fair value
464,027
67,753
531,780
—
531,780
Mortgage loan origination fees
125,534
—
125,534
—
125,534
Fulfillment fees from PennyMac Mortgage Investment Trust
86,465
—
86,465
—
86,465
Net interest income (expense):
Interest income
48,944
32,182
81,126
1
81,127
Interest expense
32,669
73,537
106,206
50
106,256
16,275
(41,355)
(25,080)
(49)
(25,129)
Management fees
—
—
—
22,746
22,746
Carried Interest from Investment Funds
—
—
—
980
980
Other
2,104
1,022
3,126
319
3,445
Total net revenue
694,405
212,886
907,291
23,996
931,287
Expenses
278,309
248,985
527,294
21,510
548,804
Income before provision for income taxes and non-segment activities
416,096
(36,099)
379,997
2,486
382,483
Non-segment activities (2)
—
—
—
—
600
Income before provision for income taxes
$
416,096
$
(36,099)
$
379,997
$
2,486
$
383,083
Segment assets at year end (3)
$
2,195,330
$
2,841,551
$
5,036,881
$
91,517
$
5,128,398
(1)
All revenues are from external customers.
(2)
Represents Revaluation of Payable to exchanged Private National Mortgage Acceptance Company, LLC unitholders under tax receivable agreement .
Excludes parent Company assets, which consist primarily of working capital of $5.5 million</t>
  </si>
  <si>
    <t>Selected Quarterly Data (Unaudited) (Tables)</t>
  </si>
  <si>
    <t>Schedule of selected quarterly financial data</t>
  </si>
  <si>
    <t>Quarter ended
2018
2017
Dec. 31
Sept. 30
June. 30
Mar. 31
Dec. 31
Sept. 30
June. 30
Mar. 31
(in thousands, except per share data)
During the quarter:
Net mortgage loan servicing fees
$
105,212
$
109,703
113,689
$
116,789
$
106,902
$
78,081
$
46,913
$
74,163
Net gains on mortgage loans held for sale at fair value
59,748
56,914
60,946
71,414
98,621
108,136
98,091
86,956
Mortgage loan origination fees
26,165
26,485
24,428
24,563
30,267
33,168
30,193
25,574
Fulfillment fees from PennyMac Mortgage Investment Trust
28,591
26,256
14,559
11,944
19,175
23,507
21,107
16,570
Other income
31,485
31,571
30,676
13,491
43,669
7,743
5,417
1,210
251,201
250,929
244,298
238,201
298,634
250,635
201,721
204,473
Expenses
192,895
189,232
169,600
165,205
176,861
156,491
143,761
142,441
Income before provision for income taxes
58,306
61,697
74,698
72,996
121,773
94,144
57,960
62,032
Provision for income taxes
5,346
5,545
6,293
6,070
(2,125)
11,652
7,214
7,646
Net income
52,960
56,152
68,405
66,926
123,898
82,492
50,746
54,386
Less: Net income attributable to noncontrolling interest
14,211
41,663
50,568
50,307
61,580
65,411
40,267
43,507
Net income attributable to PennyMac Financial Services, Inc. common stockholders
$
38,749
$
14,489
$
17,837
$
16,619
$
62,318
$
17,081
$
10,479
$
10,879
Earnings per share of common stock:
Basic
$
0.65
$
0.58
$
0.71
$
0.70
$
2.67
$
0.73
$
0.45
$
0.48
Diluted
$
0.63
$
0.57
$
0.70
$
0.67
$
2.44
$
0.71
$
0.44
$
0.47
At quarter end:
Mortgage loans held for sale
$
2,521,647
$
2,416,955
$
2,527,231
$
2,584,236
$
3,099,103
$
2,935,593
$
3,037,602
$
2,277,751
Mortgage servicing rights
2,820,612
2,785,964
2,486,157
2,354,489
2,119,588
2,016,485
1,951,599
1,725,061
Servicing advances, net
313,197
259,609
258,900
284,145
318,066
262,650
291,907
317,513
Mortgage loans eligible for repurchase
1,102,840
889,335
879,621
1,018,488
1,208,195
584,394
462,487
318,378
Other assets
720,277
640,667
689,797
661,533
623,141
589,247
661,143
612,674
Total assets
$
7,478,573
$
6,992,530
$
6,841,706
$
6,902,891
$
7,368,093
$
6,388,369
$
6,404,738
$
5,251,377
Short-term debt
$
2,332,143
$
2,222,385
$
2,264,041
$
2,336,826
$
2,922,542
$
2,640,743
$
3,311,029
$
2,331,357
Long-term debt
1,648,973
1,566,672
1,473,188
1,380,358
1,135,401
1,151,545
671,789
690,476
Liability for mortgage loans eligible for repurchase
1,102,840
889,335
879,621
1,018,488
1,208,195
584,394
462,487
318,378
Other liabilities
740,826
397,428
362,912
373,020
382,281
421,396
448,181
453,571
Total liabilities
5,824,782
5,075,820
4,979,762
5,108,692
5,648,419
4,798,078
4,893,486
3,793,782
Total equity
1,653,791
1,916,710
1,861,944
1,794,199
1,719,674
1,590,291
1,511,252
1,457,595
Total liabilities and equity
$
7,478,573
$
6,992,530
$
6,841,706
$
6,902,891
$
7,368,093
$
6,388,369
$
6,404,738
$
5,251,377</t>
  </si>
  <si>
    <t>Parent Company Information (Tables)</t>
  </si>
  <si>
    <t>Schedule of condensed balance sheets</t>
  </si>
  <si>
    <t>December 31,
2018
2017
(in thousands)
ASSETS
Cash
$
—
$
2,605
Investments in subsidiaries
1,975,231
556,439
Due from subsidiaries
582
6,538
Total assets
$
1,975,813
$
565,582
LIABILITIES AND STOCKHOLDERS' EQUITY
Payable to exchanged Private National Mortgage Acceptance Company, LLC unitholders under tax receivable agreement
$
—
$
44,011
Payable to subsidiaries
575
—
Income taxes payable
321,447
52,160
Total liabilities
322,022
96,171
Stockholders' equity
1,653,791
469,411
Total liabilities and stockholders' equity
$
1,975,813
$
565,582</t>
  </si>
  <si>
    <t>Schedule of condensed statements of income</t>
  </si>
  <si>
    <t>Year ended December 31,
2018
2017
2016
(in thousands)
Revenues
Dividends from subsidiary
$
10,054
$
—
$
6,418
Interest
—
—
49
Revaluation of Payable to exchanged Private National Mortgage Acceptance Company, LLC unitholders under tax receivable agreement
—
32,940
551
Total revenue
10,054
32,940
7,018
Expenses
Interest
32
—
—
Total expenses
32
—
—
Income before provision for income taxes and equity in undistributed earnings in subsidiaries
10,022
32,940
7,018
Provision for income taxes
20,897
24,387
46,103
Income (loss) before equity in undistributed earnings of subsidiaries
(10,875)
8,553
(39,085)
Equity in undistributed earnings of subsidiaries
98,569
92,204
105,164
Net income
$
87,694
$
100,757
$
66,079</t>
  </si>
  <si>
    <t>Schedule of condensed statements of cash flows</t>
  </si>
  <si>
    <t>Year ended December 31,
2018
2017
2016
(in thousands)
Cash flows from operating activities
Net income
$
87,694
$
100,757
$
66,079
Adjustments to reconcile net income to net cash provided by operating activities
Equity in undistributed earnings of subsidiaries
(98,569)
(92,204)
(105,164)
Revaluation of Payable to exchanged Private National Mortgage Acceptance Company, LLC unitholders under tax receivable agreement
—
(32,940)
(551)
Decrease in deferred tax asset
—
—
18,668
Decrease (increase) in intercompany receivable
(3,737)
5,646
(76)
Payments to exchanged Private National Mortgage Acceptance Company, LLC unitholders under tax receivable agreement
—
(6,726)
—
Increase in income taxes payable
22,889
29,912
25,559
Net cash provided by operating activities
8,277
4,445
4,515
Cash flows from investing activities
Increase in investments in subsidiaries
(77)
—
—
Net cash used by investing activities
(77)
—
—
Cash flows from financing activities
Payment of dividend to Class A common stockholders
(10,054)
—
—
Exercise of from Class A common stock options
803
1,254
149
Repurchase of Class A common stock
(1,554)
(8,599)
—
Net cash (used in) provided by financing activities
(10,805)
(7,345)
149
Net change in cash and restricted cash
(2,605)
(2,900)
4,664
Cash and restricted cash at beginning of year
2,605
5,505
841
Cash and restricted cash at end of year
$
—
$
2,605
$
5,505</t>
  </si>
  <si>
    <t>Organization (Details) $ in Thousands</t>
  </si>
  <si>
    <t>Nov. 01, 2018USD ($)</t>
  </si>
  <si>
    <t>Oct. 31, 2018item</t>
  </si>
  <si>
    <t>Number of classes of common stock</t>
  </si>
  <si>
    <t>New PFSI | Common Stock</t>
  </si>
  <si>
    <t>Common stock conversion ratio (as a percent)</t>
  </si>
  <si>
    <t>1.00%</t>
  </si>
  <si>
    <t>New PFSI | Class B Common Stock</t>
  </si>
  <si>
    <t>Consideration received from conversion of stock</t>
  </si>
  <si>
    <t>New PFSI | Class A Unit</t>
  </si>
  <si>
    <t>100.00%</t>
  </si>
  <si>
    <t>Concentration of Risk (Details)</t>
  </si>
  <si>
    <t>Advised Entities | Sales Revenue, Services, Net [Member] | Customer Concentration Risk [Member]</t>
  </si>
  <si>
    <t>Percentage of total net revenue</t>
  </si>
  <si>
    <t>21.00%</t>
  </si>
  <si>
    <t>20.00%</t>
  </si>
  <si>
    <t>18.00%</t>
  </si>
  <si>
    <t>Significant Accounting Policies and Recently Issued Accounting Pronouncement - Mortgage Servicing Rights and Mortgage Servicing Liabilities (Details)</t>
  </si>
  <si>
    <t>Dec. 31, 2018item</t>
  </si>
  <si>
    <t>Mortgage Servicing Rights</t>
  </si>
  <si>
    <t>Number of classes of MSRs</t>
  </si>
  <si>
    <t>Mortgage servicing rights | Fixed Rate Stratified Mortgage Pool</t>
  </si>
  <si>
    <t>Stratification range, as a percent</t>
  </si>
  <si>
    <t>0.50%</t>
  </si>
  <si>
    <t>Mortgage servicing rights | Fixed Rate Stratified Mortgage Pool | Minimum</t>
  </si>
  <si>
    <t>Note rates (as a percent)</t>
  </si>
  <si>
    <t>3.00%</t>
  </si>
  <si>
    <t>Mortgage servicing rights | Fixed Rate Stratified Mortgage Pool | Maximum</t>
  </si>
  <si>
    <t>4.50%</t>
  </si>
  <si>
    <t>Mortgage servicing rights | Fixed Rate Single Mortgage Pool | Maximum</t>
  </si>
  <si>
    <t>Mortgage Servicing Rights Class One [Member]</t>
  </si>
  <si>
    <t>Interest rate (as a percent)</t>
  </si>
  <si>
    <t>Mortgage Servicing Rights Class Two [Member]</t>
  </si>
  <si>
    <t>Significant Accounting Policies and Recently Issued Accounting Pronouncement - (Details) - USD ($)</t>
  </si>
  <si>
    <t>Sep. 30, 2018</t>
  </si>
  <si>
    <t>Mar. 31, 2018</t>
  </si>
  <si>
    <t>Jan. 02, 2018</t>
  </si>
  <si>
    <t>Jan. 01, 2018</t>
  </si>
  <si>
    <t>Sep. 30, 2017</t>
  </si>
  <si>
    <t>Jun. 30, 2017</t>
  </si>
  <si>
    <t>Mar. 31, 2017</t>
  </si>
  <si>
    <t>Dec. 31, 2015</t>
  </si>
  <si>
    <t>Recently Issued Accounting Pronouncements</t>
  </si>
  <si>
    <t>Stockholders' equity</t>
  </si>
  <si>
    <t>Adjustment | Accounting Standards Codification 250 Mortgage Servicing Rights Fair Value</t>
  </si>
  <si>
    <t>Significant Accounting Policies and Recently Issued Accounting Pronouncement - Long-lived Assets (Details)</t>
  </si>
  <si>
    <t>Period of payment default</t>
  </si>
  <si>
    <t>3 months</t>
  </si>
  <si>
    <t>Furniture, Fixtures, Equipment and Building Improvements | Minimum</t>
  </si>
  <si>
    <t>Estimated useful lives</t>
  </si>
  <si>
    <t>5 years</t>
  </si>
  <si>
    <t>Furniture, Fixtures, Equipment and Building Improvements | Maximum</t>
  </si>
  <si>
    <t>7 years</t>
  </si>
  <si>
    <t>Capitalized Software | Minimum</t>
  </si>
  <si>
    <t>3 years</t>
  </si>
  <si>
    <t>Capitalized Software | Maximum</t>
  </si>
  <si>
    <t>Significant Accounting Policies and Recently Issued Accounting Pronouncement - Fulfillment Fees and Management Fees (Details)</t>
  </si>
  <si>
    <t>Number of days from purchase fulfillment fees are collected</t>
  </si>
  <si>
    <t>30 days</t>
  </si>
  <si>
    <t>The period from quarter end that management fees are collected</t>
  </si>
  <si>
    <t>Significant Accounting Policies and Recently Issued Accounting Pronouncement - Income Taxes (Details)</t>
  </si>
  <si>
    <t>Amount of tax benefits under the tax sharing agreement (as a percent)</t>
  </si>
  <si>
    <t>85.00%</t>
  </si>
  <si>
    <t>Significant Accounting Policies and Recently Issued Accounting Pronouncement - Recently Issued Accounting Pronouncement (Details) - USD ($) $ in Thousands</t>
  </si>
  <si>
    <t>Jan. 01, 2019</t>
  </si>
  <si>
    <t>Cash flow from operations</t>
  </si>
  <si>
    <t>Cash and restricted cash at year end</t>
  </si>
  <si>
    <t>Future minimum lease payments</t>
  </si>
  <si>
    <t>Accounting Standards Update 2016-02: Leases | As adjusted</t>
  </si>
  <si>
    <t>right-of-use asset</t>
  </si>
  <si>
    <t>Lease liability</t>
  </si>
  <si>
    <t>ASU 2016-18 | Adjustment</t>
  </si>
  <si>
    <t>ASU 2016-18 | As previously reported</t>
  </si>
  <si>
    <t>Transactions with Affiliates - Correspondent Production (Details) - USD ($)</t>
  </si>
  <si>
    <t>Sep. 12, 2016</t>
  </si>
  <si>
    <t>Lending activity between the entity and affiliate</t>
  </si>
  <si>
    <t>Fulfillment fee revenue</t>
  </si>
  <si>
    <t>MBS Agreement</t>
  </si>
  <si>
    <t>Early purchase program facility fee per annum per early purchase facility</t>
  </si>
  <si>
    <t>Early purchase facility fee per loan</t>
  </si>
  <si>
    <t>The administrative fee plus accrued interest and sourcing fee percent</t>
  </si>
  <si>
    <t>0.35%</t>
  </si>
  <si>
    <t>Related party transaction, automatic renewal period</t>
  </si>
  <si>
    <t>18 months</t>
  </si>
  <si>
    <t>Fulfillment fee as a percent of UPB of all other mortgage loans, excluding Ginnie Mae mortgage loans</t>
  </si>
  <si>
    <t>MSR Recapture Agreement</t>
  </si>
  <si>
    <t>Minimum percent of total UPB of loans originated from refinancing of loans which a related party previously held the MSR required to be transferred</t>
  </si>
  <si>
    <t>30.00%</t>
  </si>
  <si>
    <t>Total of gain on sale of loans and MSR recapture</t>
  </si>
  <si>
    <t>Sale of mortgage loans held for sale to PMT</t>
  </si>
  <si>
    <t>Proceeds from sale of mortgage loans held for sale to PennyMac Mortgage Investment Trust</t>
  </si>
  <si>
    <t>PMT | MBS Agreement | Minimum</t>
  </si>
  <si>
    <t>0.02%</t>
  </si>
  <si>
    <t>PMT | MBS Agreement | Maximum</t>
  </si>
  <si>
    <t>0.035%</t>
  </si>
  <si>
    <t>PMT | Mortgage Lending</t>
  </si>
  <si>
    <t>Net gain (loss) on mortgage loans held for sale to PMT</t>
  </si>
  <si>
    <t>Mortgage servicing rights and excess servicing spread recapture incurred</t>
  </si>
  <si>
    <t>Unpaid principal balance of mortgage loans fulfilled for PMT</t>
  </si>
  <si>
    <t>Sourcing fees paid</t>
  </si>
  <si>
    <t>Unpaid principal balance of mortgage loans purchased from PMT</t>
  </si>
  <si>
    <t>Tax service fee</t>
  </si>
  <si>
    <t>Early purchase program fees earned from PMT</t>
  </si>
  <si>
    <t>Transactions with Affiliates - Mortgage Loan Servicing (Details)</t>
  </si>
  <si>
    <t>Sep. 12, 2016USD ($)item</t>
  </si>
  <si>
    <t>Summary of mortgage loan servicing fees earned</t>
  </si>
  <si>
    <t>Loan servicing fees</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PMT | Mortgage loans acquired for sale at fair value</t>
  </si>
  <si>
    <t>Base and supplemental</t>
  </si>
  <si>
    <t>Activity-based</t>
  </si>
  <si>
    <t>PMT | Mortgage loans at fair value</t>
  </si>
  <si>
    <t>PMT | Mortgage servicing rights</t>
  </si>
  <si>
    <t>PMT | Other income.</t>
  </si>
  <si>
    <t>Property management fees</t>
  </si>
  <si>
    <t>Transactions with Affiliates - Management Fees (Details) - USD ($)</t>
  </si>
  <si>
    <t>Management Fee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1.50%</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in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16.00%</t>
  </si>
  <si>
    <t>PMT | Return on Shareholders Equity in Excess of 16 Percent</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USD ($)</t>
  </si>
  <si>
    <t>Aug. 04, 2009</t>
  </si>
  <si>
    <t>Maximum</t>
  </si>
  <si>
    <t>Conditional reimbursement</t>
  </si>
  <si>
    <t>Conditional Reimbursement</t>
  </si>
  <si>
    <t>Payments received</t>
  </si>
  <si>
    <t>Transactions with Affiliates - Investing Activities (Details)</t>
  </si>
  <si>
    <t>Dec. 19, 2016USD ($)item</t>
  </si>
  <si>
    <t>Dec. 31, 2018USD ($)shares</t>
  </si>
  <si>
    <t>Dec. 31, 2017USD ($)shares</t>
  </si>
  <si>
    <t>PennyMac Holdings, L L C Repurchase Agreement</t>
  </si>
  <si>
    <t>Number of subsidiaries entered into master repurchase agreement | item</t>
  </si>
  <si>
    <t>Maximum principal balance of VFN</t>
  </si>
  <si>
    <t>Common shares of beneficial interest owned | shares</t>
  </si>
  <si>
    <t>Repurchase agreement with PennyMac Mortgage Investment Trust:</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Fair value of PennyMac Mortgage Investment Trust shares</t>
  </si>
  <si>
    <t>Number of shares | shares</t>
  </si>
  <si>
    <t>PMT | PennyMac Holdings, L L C Repurchase Agreement</t>
  </si>
  <si>
    <t>Refinancing from PennyMac Mortgage Investment Trust</t>
  </si>
  <si>
    <t>Sale of assets purchased from PMT under agreement to resell</t>
  </si>
  <si>
    <t>PMT | Notes Receivable [Member]</t>
  </si>
  <si>
    <t>Refinancing with repurchase agreement from PennyMac Mortgage Investment Trust</t>
  </si>
  <si>
    <t>Transactions with Affiliates - Financing Activities (Details) - USD ($)</t>
  </si>
  <si>
    <t>Dec. 19, 2016</t>
  </si>
  <si>
    <t>Financing activities:</t>
  </si>
  <si>
    <t>Issuance pursuant to recapture agreement</t>
  </si>
  <si>
    <t>Repayments</t>
  </si>
  <si>
    <t>Excess servicing spread financing at fair value payable to affiliate</t>
  </si>
  <si>
    <t>PMT | 2/1/13 Spread Acquisition Agreement</t>
  </si>
  <si>
    <t>Maximum ESS recapture obligation</t>
  </si>
  <si>
    <t>Changes in fair value included in income</t>
  </si>
  <si>
    <t>Excess servicing spread financing | PMT</t>
  </si>
  <si>
    <t>Settlement</t>
  </si>
  <si>
    <t>Excess servicing spread recapture recognized</t>
  </si>
  <si>
    <t>Transactions with Affiliates - Amounts due from Affiliate (Details) - PMT - USD ($) $ in Thousands</t>
  </si>
  <si>
    <t>Amounts due from affiliate</t>
  </si>
  <si>
    <t>Fulfillment fees</t>
  </si>
  <si>
    <t>Allocated expenses</t>
  </si>
  <si>
    <t>Servicing fees</t>
  </si>
  <si>
    <t>Correspondent production fees</t>
  </si>
  <si>
    <t>Interest on assets purchased under agreements to resell</t>
  </si>
  <si>
    <t>Total due from affiliate</t>
  </si>
  <si>
    <t>Payable to affiliate</t>
  </si>
  <si>
    <t>Deposits made by PMT</t>
  </si>
  <si>
    <t>MSR Recapture Payable to PMT</t>
  </si>
  <si>
    <t>Other expenses</t>
  </si>
  <si>
    <t>Transactions with Affiliates - Amounts due from Investment Funds (Details) - USD ($) $ in Thousands</t>
  </si>
  <si>
    <t>Cash received during the period</t>
  </si>
  <si>
    <t>Mortgage loan servicing rebate deposit</t>
  </si>
  <si>
    <t>Expense reimbursements</t>
  </si>
  <si>
    <t>Deposits received to fund servicing advances</t>
  </si>
  <si>
    <t>Investment Funds | Minimum</t>
  </si>
  <si>
    <t>Base management fees, annual accrual rate</t>
  </si>
  <si>
    <t>Investment Funds | Maximum</t>
  </si>
  <si>
    <t>2.00%</t>
  </si>
  <si>
    <t>PNMAC Mortgage Opportunity Fund, LLC</t>
  </si>
  <si>
    <t>PNMAC Mortgage Opportunity Fund Investors, LLC</t>
  </si>
  <si>
    <t>Transactions with Affiliates - Exchanged Private National Mortgage Acceptance Company, LLC Unitholders (Details) - USD ($) $ in Thousands</t>
  </si>
  <si>
    <t>Federal income tax statutory rate (as a percent)</t>
  </si>
  <si>
    <t>35.00%</t>
  </si>
  <si>
    <t>Reduction in payable to exchanged Private National Mortgage Acceptance Company, LLC</t>
  </si>
  <si>
    <t>Liability resulting from unit exchanges</t>
  </si>
  <si>
    <t>Payable to exchanged PNMAC unitholders under tax receivable agreement</t>
  </si>
  <si>
    <t>Payment of tax liability under the tax receivable agreement to Private National Mortgage Acceptance Company, LLC unitholders</t>
  </si>
  <si>
    <t>Loan Sales and Servicing Activities - Summary of Cash Flows with Transferees (Details) - USD ($) $ in Thousands</t>
  </si>
  <si>
    <t>Cash flows:</t>
  </si>
  <si>
    <t>Sales proceeds</t>
  </si>
  <si>
    <t>Servicing fees received</t>
  </si>
  <si>
    <t>Net servicing advances (recoveries)</t>
  </si>
  <si>
    <t>Period end information:</t>
  </si>
  <si>
    <t>Unpaid principal balance of mortgage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Delinquent mortgage loans:</t>
  </si>
  <si>
    <t>60 days</t>
  </si>
  <si>
    <t>Total delinquent mortgage loans</t>
  </si>
  <si>
    <t>Custodial funds managed by the Company</t>
  </si>
  <si>
    <t>Subserviced for the Company</t>
  </si>
  <si>
    <t>Servicing rights owned</t>
  </si>
  <si>
    <t>Contract servicing and subservicing</t>
  </si>
  <si>
    <t>Non affiliated entities</t>
  </si>
  <si>
    <t>Originated</t>
  </si>
  <si>
    <t>Purchased</t>
  </si>
  <si>
    <t>Total loans serviced, excluding loans held for sale</t>
  </si>
  <si>
    <t>Non affiliated entities | Mortgage servicing rights</t>
  </si>
  <si>
    <t>Non affiliated entities | Servicing rights owned</t>
  </si>
  <si>
    <t>Affiliated entities</t>
  </si>
  <si>
    <t>Advised entities</t>
  </si>
  <si>
    <t>Affiliated entities | Mortgage servicing rights</t>
  </si>
  <si>
    <t>Affiliated entities | Contract servicing and subservicing</t>
  </si>
  <si>
    <t>Loan Sales and Servicing Activities - Geographical Distribution of Loans (Details) - USD ($) $ in Thousands</t>
  </si>
  <si>
    <t>California</t>
  </si>
  <si>
    <t>Texas</t>
  </si>
  <si>
    <t>Florida</t>
  </si>
  <si>
    <t>Virginia</t>
  </si>
  <si>
    <t>Maryland</t>
  </si>
  <si>
    <t>All other states</t>
  </si>
  <si>
    <t>Fair Value - Financial Statement Items Measured at Fair Value on a Recurring Basis (Details) - USD ($) $ in Thousands</t>
  </si>
  <si>
    <t>Fair value</t>
  </si>
  <si>
    <t>Interest rate threshold used in determination of accounting for loans underlying mortgage servicing rights (as a percent)</t>
  </si>
  <si>
    <t>Assets:</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Recurring basis</t>
  </si>
  <si>
    <t>Recurring basis | PMT</t>
  </si>
  <si>
    <t>Excess servicing spread financing at fair value to affiliate</t>
  </si>
  <si>
    <t>Recurring basis | Repurchase agreement derivatives</t>
  </si>
  <si>
    <t>Recurring basis | MBS call options</t>
  </si>
  <si>
    <t>Recurring basis | Interest rate lock commitments</t>
  </si>
  <si>
    <t>Recurring basis | Forward contracts | Purchases</t>
  </si>
  <si>
    <t>Recurring basis | Forward contracts | Sales</t>
  </si>
  <si>
    <t>Recurring basis | MBS put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MBS call options</t>
  </si>
  <si>
    <t>Recurring basis | Level 2 | Forward contracts | Purchases</t>
  </si>
  <si>
    <t>Recurring basis | Level 2 | Forward contracts | Sales</t>
  </si>
  <si>
    <t>Recurring basis | Level 2 | MBS put options</t>
  </si>
  <si>
    <t>Recurring basis | Level 3</t>
  </si>
  <si>
    <t>Recurring basis | Level 3 | PMT</t>
  </si>
  <si>
    <t>Recurring basis | Level 3 | Repurchase agreement derivatives</t>
  </si>
  <si>
    <t>Recurring basis | Level 3 | Interest rate lock commitments</t>
  </si>
  <si>
    <t>Fair Value - Level 3 Input Roll Forward, Recurring Basis (Details) - USD ($) $ in Thousands</t>
  </si>
  <si>
    <t>Roll forward of liabilities measured using Level 3 inputs on a recurring basis</t>
  </si>
  <si>
    <t>Mortgage servicing liabilities resulting from mortgage loan sales</t>
  </si>
  <si>
    <t>Balance at the beginning of the year</t>
  </si>
  <si>
    <t>Repayment</t>
  </si>
  <si>
    <t>Balance at the end of the year</t>
  </si>
  <si>
    <t>Roll forward of assets measured using Level 3 inputs on a recurring basis</t>
  </si>
  <si>
    <t>Balance at the beginning of the quarter</t>
  </si>
  <si>
    <t>Reclassification of mortgage servicing rights previously accounted for under the amortization method</t>
  </si>
  <si>
    <t>Balance after reclassification</t>
  </si>
  <si>
    <t>Purchases</t>
  </si>
  <si>
    <t>Purchases and issuances, net</t>
  </si>
  <si>
    <t>Sales</t>
  </si>
  <si>
    <t>Sales and repayment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to real estate acquired in settlement of loans</t>
  </si>
  <si>
    <t>Transfers from interest rate lock commitments to mortgage loans held for sale</t>
  </si>
  <si>
    <t>Balance at the end of the quarter</t>
  </si>
  <si>
    <t>Changes in fair value recognized during the period relating to assets still held at the end of the period</t>
  </si>
  <si>
    <t>Issuances</t>
  </si>
  <si>
    <t>Mortgage servicing liability assumed</t>
  </si>
  <si>
    <t>Changes in fair value recognized during the period relating to liability still outstanding at the end of the period</t>
  </si>
  <si>
    <t>Recurring basis | Excess servicing spread financing</t>
  </si>
  <si>
    <t>Recurring basis | Mortgage servicing liabilities</t>
  </si>
  <si>
    <t>Recurring basis | Mortgage loans held for sale</t>
  </si>
  <si>
    <t>Recurring basis | Mortgage servicing rights</t>
  </si>
  <si>
    <t>Fair Value - Changes in Fair Value, Fair Value Option, Recurring Basis (Detail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USD ($) $ in Thousands</t>
  </si>
  <si>
    <t>Total gains (losses) on assets measured at estimated fair values on a nonrecurring basis</t>
  </si>
  <si>
    <t>Notes Payable</t>
  </si>
  <si>
    <t>Nonrecurring basis</t>
  </si>
  <si>
    <t>Financial statement items measured at fair value on a nonrecurring basis</t>
  </si>
  <si>
    <t>Mortgage servicing rights at lower of amortized cost or fair value</t>
  </si>
  <si>
    <t>Total gains on assets measured at estimated fair values on a nonrecurring basis</t>
  </si>
  <si>
    <t>Nonrecurring basis | Level 3</t>
  </si>
  <si>
    <t>Fair Values</t>
  </si>
  <si>
    <t>Fair Value - Level 3 Unobservable Inputs, Mortgage Loans and IRLC (Details) - item</t>
  </si>
  <si>
    <t>Mortgage loans held for sale | Discount rate | Level 3 | Minimum</t>
  </si>
  <si>
    <t>Input</t>
  </si>
  <si>
    <t>Mortgage loans held for sale | Discount rate | Level 3 | Maximum</t>
  </si>
  <si>
    <t>Mortgage loans held for sale | Discount rate | Level 3 | Weighted average</t>
  </si>
  <si>
    <t>Mortgage loans held for sale | Twelve-month projected housing price index Change | Level 3 | Minimum</t>
  </si>
  <si>
    <t>Mortgage loans held for sale | Twelve-month projected housing price index Change | Level 3 | Maximum</t>
  </si>
  <si>
    <t>Mortgage loans held for sale | Twelve-month projected housing price index Change | Level 3 | Weighted average</t>
  </si>
  <si>
    <t>Mortgage loans held for sale | Prepayment/resale speed | Level 3 | Minimum</t>
  </si>
  <si>
    <t>Mortgage loans held for sale | Prepayment/resale speed | Level 3 | Maximum</t>
  </si>
  <si>
    <t>Mortgage loans held for sale | Prepayment/resale speed | Level 3 | Weighted average</t>
  </si>
  <si>
    <t>Mortgage loans held for sale | Total prepayment speed | Level 3 | Minimum</t>
  </si>
  <si>
    <t>Mortgage loans held for sale | Total prepayment speed | Level 3 | Maximum</t>
  </si>
  <si>
    <t>Mortgage loans held for sale | Total prepayment speed | Level 3 | Weighted average</t>
  </si>
  <si>
    <t>Interest rate lock commitments | Pull-through rate | Level 3 | Minimum</t>
  </si>
  <si>
    <t>Interest rate lock commitments | Pull-through rate | Level 3 | Maximum</t>
  </si>
  <si>
    <t>Interest rate lock commitments | Pull-through rate | Level 3 | Weighted average</t>
  </si>
  <si>
    <t>Interest rate lock commitments | Mortgage servicing rights value expressed as servicing fee multiple | Level 3 | Minimum</t>
  </si>
  <si>
    <t>Interest rate lock commitments | Mortgage servicing rights value expressed as servicing fee multiple | Level 3 | Maximum</t>
  </si>
  <si>
    <t>Interest rate lock commitments | Mortgage servicing rights value expressed as servicing fee multiple | Level 3 | Weighted average</t>
  </si>
  <si>
    <t>Interest rate lock commitments | Percentage of unpaid principal balance | Level 3 | Minimum</t>
  </si>
  <si>
    <t>Interest rate lock commitments | Percentage of unpaid principal balance | Level 3 | Maximum</t>
  </si>
  <si>
    <t>Interest rate lock commitments | Percentage of unpaid principal balance | Level 3 | Weighted average</t>
  </si>
  <si>
    <t>Repurchase agreement derivatives</t>
  </si>
  <si>
    <t>Acceptance rate (as a percent)</t>
  </si>
  <si>
    <t>97.00%</t>
  </si>
  <si>
    <t>Fair Value - Level 3 Unobservable Inputs, Mortgage Servicing Rights - Initial Recognition (Details)</t>
  </si>
  <si>
    <t>Dec. 31, 2018USD ($)item</t>
  </si>
  <si>
    <t>Dec. 31, 2017USD ($)item</t>
  </si>
  <si>
    <t>Dec. 31, 2016USD ($)item</t>
  </si>
  <si>
    <t>Inputs</t>
  </si>
  <si>
    <t>Amount recognized | $</t>
  </si>
  <si>
    <t>Fair Values | Mortgage servicing rights | Level 3 | Minimum</t>
  </si>
  <si>
    <t>Inputs:</t>
  </si>
  <si>
    <t>Annual per-loan cost of servicing | $</t>
  </si>
  <si>
    <t>Fair Values | Mortgage servicing rights | Level 3 | Maximum</t>
  </si>
  <si>
    <t>Fair Values | Mortgage servicing rights | Level 3 | Weighted average</t>
  </si>
  <si>
    <t>Fair Values | Mortgage servicing rights | Pricing spread | Level 3 | Minimum</t>
  </si>
  <si>
    <t>Fair Values | Mortgage servicing rights | Pricing spread | Level 3 | Maximum</t>
  </si>
  <si>
    <t>Fair Values | Mortgage servicing rights | Pricing spread | Level 3 | Weighted average</t>
  </si>
  <si>
    <t>Fair Values | Mortgage servicing rights | Annual total prepayment speed | Level 3 | Minimum</t>
  </si>
  <si>
    <t>Fair Values | Mortgage servicing rights | Annual total prepayment speed | Level 3 | Maximum</t>
  </si>
  <si>
    <t>Fair Values | Mortgage servicing rights | Annual total prepayment speed | Level 3 | Weighted average</t>
  </si>
  <si>
    <t>Fair Values | Mortgage servicing rights | Life | Level 3 | Minimum</t>
  </si>
  <si>
    <t>Fair Values | Mortgage servicing rights | Life | Level 3 | Maximum</t>
  </si>
  <si>
    <t>Fair Values | Mortgage servicing rights | Life | Level 3 | Weighted average</t>
  </si>
  <si>
    <t>Fair Values | Mortgage servicing rights | MSRs at the time of initial recognition, excluding MSR purchases | Level 3</t>
  </si>
  <si>
    <t>Unpaid principal balance of underlying mortgage loans | $</t>
  </si>
  <si>
    <t>Weighted-average servicing fee rate (as a percent)</t>
  </si>
  <si>
    <t>0.36%</t>
  </si>
  <si>
    <t>0.31%</t>
  </si>
  <si>
    <t>0.33%</t>
  </si>
  <si>
    <t>Fair Values | Mortgage servicing rights | MSRs at the time of initial recognition, excluding MSR purchases | Level 3 | Minimum</t>
  </si>
  <si>
    <t>Fair Values | Mortgage servicing rights | MSRs at the time of initial recognition, excluding MSR purchases | Level 3 | Maximum</t>
  </si>
  <si>
    <t>Fair Values | Mortgage servicing rights | MSRs at the time of initial recognition, excluding MSR purchases | Level 3 | Weighted average</t>
  </si>
  <si>
    <t>Fair Values | Mortgage servicing rights | MSRs at the time of initial recognition, excluding MSR purchases | Pricing spread | Level 3 | Minimum</t>
  </si>
  <si>
    <t>Fair Values | Mortgage servicing rights | MSRs at the time of initial recognition, excluding MSR purchases | Pricing spread | Level 3 | Maximum</t>
  </si>
  <si>
    <t>Fair Values | Mortgage servicing rights | MSRs at the time of initial recognition, excluding MSR purchases | Pricing spread | Level 3 | Weighted average</t>
  </si>
  <si>
    <t>Fair Values | Mortgage servicing rights | MSRs at the time of initial recognition, excluding MSR purchases | Annual total prepayment speed | Level 3 | Minimum</t>
  </si>
  <si>
    <t>Fair Values | Mortgage servicing rights | MSRs at the time of initial recognition, excluding MSR purchases | Annual total prepayment speed | Level 3 | Maximum</t>
  </si>
  <si>
    <t>Fair Values | Mortgage servicing rights | MSRs at the time of initial recognition, excluding MSR purchases | Annual total prepayment speed | Level 3 | Weighted average</t>
  </si>
  <si>
    <t>Fair Values | Mortgage servicing rights | MSRs at the time of initial recognition, excluding MSR purchases | Life | Level 3 | Minimum</t>
  </si>
  <si>
    <t>Fair Values | Mortgage servicing rights | MSRs at the time of initial recognition, excluding MSR purchases | Life | Level 3 | Maximum</t>
  </si>
  <si>
    <t>Fair Values | Mortgage servicing rights | MSRs at the time of initial recognition, excluding MSR purchases | Life | Level 3 | Weighted average</t>
  </si>
  <si>
    <t>Amortized cost | Mortgage servicing rights | Level 3 | Minimum</t>
  </si>
  <si>
    <t>Amortized cost | Mortgage servicing rights | Level 3 | Maximum</t>
  </si>
  <si>
    <t>Amortized cost | Mortgage servicing rights | Level 3 | Weighted average</t>
  </si>
  <si>
    <t>Amortized cost | Mortgage servicing rights | Pricing spread | Level 3 | Minimum</t>
  </si>
  <si>
    <t>Amortized cost | Mortgage servicing rights | Pricing spread | Level 3 | Maximum</t>
  </si>
  <si>
    <t>Amortized cost | Mortgage servicing rights | Pricing spread | Level 3 | Weighted average</t>
  </si>
  <si>
    <t>Amortized cost | Mortgage servicing rights | Annual total prepayment speed | Level 3 | Minimum</t>
  </si>
  <si>
    <t>Amortized cost | Mortgage servicing rights | Annual total prepayment speed | Level 3 | Maximum</t>
  </si>
  <si>
    <t>Amortized cost | Mortgage servicing rights | Annual total prepayment speed | Level 3 | Weighted average</t>
  </si>
  <si>
    <t>Amortized cost | Mortgage servicing rights | Life | Level 3 | Minimum</t>
  </si>
  <si>
    <t>Amortized cost | Mortgage servicing rights | Life | Level 3 | Maximum</t>
  </si>
  <si>
    <t>Amortized cost | Mortgage servicing rights | Life | Level 3 | Weighted average</t>
  </si>
  <si>
    <t>Amortized cost | Mortgage servicing rights | MSRs at the time of initial recognition, excluding MSR purchases | Level 3</t>
  </si>
  <si>
    <t>0.30%</t>
  </si>
  <si>
    <t>Amortized cost | Mortgage servicing rights | MSRs at the time of initial recognition, excluding MSR purchases | Level 3 | Minimum</t>
  </si>
  <si>
    <t>Amortized cost | Mortgage servicing rights | MSRs at the time of initial recognition, excluding MSR purchases | Level 3 | Maximum</t>
  </si>
  <si>
    <t>Amortized cost | Mortgage servicing rights | MSRs at the time of initial recognition, excluding MSR purchases | Level 3 | Weighted average</t>
  </si>
  <si>
    <t>Amortized cost | Mortgage servicing rights | MSRs at the time of initial recognition, excluding MSR purchases | Pricing spread | Level 3 | Minimum</t>
  </si>
  <si>
    <t>Amortized cost | Mortgage servicing rights | MSRs at the time of initial recognition, excluding MSR purchases | Pricing spread | Level 3 | Maximum</t>
  </si>
  <si>
    <t>Amortized cost | Mortgage servicing rights | MSRs at the time of initial recognition, excluding MSR purchases | Pricing spread | Level 3 | Weighted average</t>
  </si>
  <si>
    <t>Amortized cost | Mortgage servicing rights | MSRs at the time of initial recognition, excluding MSR purchases | Annual total prepayment speed | Level 3 | Minimum</t>
  </si>
  <si>
    <t>Amortized cost | Mortgage servicing rights | MSRs at the time of initial recognition, excluding MSR purchases | Annual total prepayment speed | Level 3 | Maximum</t>
  </si>
  <si>
    <t>Amortized cost | Mortgage servicing rights | MSRs at the time of initial recognition, excluding MSR purchases | Annual total prepayment speed | Level 3 | Weighted average</t>
  </si>
  <si>
    <t>Amortized cost | Mortgage servicing rights | MSRs at the time of initial recognition, excluding MSR purchases | Life | Level 3 | Minimum</t>
  </si>
  <si>
    <t>Amortized cost | Mortgage servicing rights | MSRs at the time of initial recognition, excluding MSR purchases | Life | Level 3 | Maximum</t>
  </si>
  <si>
    <t>Amortized cost | Mortgage servicing rights | MSRs at the time of initial recognition, excluding MSR purchases | Life | Level 3 | Weighted average</t>
  </si>
  <si>
    <t>Fair Value - Level 3 Unobservable Inputs, Mortgage Servicing Rights, Effect of Change In Inputs on Fair Value (Details)</t>
  </si>
  <si>
    <t>Sep. 30, 2018USD ($)</t>
  </si>
  <si>
    <t>Jun. 30, 2018USD ($)</t>
  </si>
  <si>
    <t>Mar. 31, 2018USD ($)</t>
  </si>
  <si>
    <t>Sep. 30, 2017USD ($)</t>
  </si>
  <si>
    <t>Jun. 30, 2017USD ($)</t>
  </si>
  <si>
    <t>Mar. 31, 2017USD ($)</t>
  </si>
  <si>
    <t>MSR and pool characteristics</t>
  </si>
  <si>
    <t>Carrying value</t>
  </si>
  <si>
    <t>Mortgage servicing liabilities | Level 3</t>
  </si>
  <si>
    <t>Prepayment speed</t>
  </si>
  <si>
    <t>Annual per-loan cost of servicing</t>
  </si>
  <si>
    <t>Fair Values | Mortgage servicing rights | Level 3</t>
  </si>
  <si>
    <t>Unpaid principal balance of underlying mortgage loans</t>
  </si>
  <si>
    <t>Weighted-average note interest rate (as a percent)</t>
  </si>
  <si>
    <t>0.32%</t>
  </si>
  <si>
    <t>Pricing spread</t>
  </si>
  <si>
    <t>Effect on fair value of 5% adverse change</t>
  </si>
  <si>
    <t>Effect on fair value of 10% adverse change</t>
  </si>
  <si>
    <t>Effect on fair value of 20% adverse change</t>
  </si>
  <si>
    <t>Input | item</t>
  </si>
  <si>
    <t>Amortized cost | Mortgage servicing rights | Level 3</t>
  </si>
  <si>
    <t>Fair Value - Level 3 Unobservable Inputs, ESS (Details) - Excess servicing spread financing - Level 3 $ in Thousands</t>
  </si>
  <si>
    <t>Sensitivity Analysis of Fair Value of Interests Continued to be Held by Transferor, Servicing Assets or Liabilities, Impact of Adverse Change in Assumption [Line Items]</t>
  </si>
  <si>
    <t>Carrying value | $</t>
  </si>
  <si>
    <t>Average servicing fee rate (as a percent)</t>
  </si>
  <si>
    <t>Average excess servicing spread (as a percent)</t>
  </si>
  <si>
    <t>Pricing spread | Minimum</t>
  </si>
  <si>
    <t>Pricing spread | Maximum</t>
  </si>
  <si>
    <t>Pricing spread | Weighted average</t>
  </si>
  <si>
    <t>Annual total prepayment speed | Minimum</t>
  </si>
  <si>
    <t>Annual total prepayment speed | Maximum</t>
  </si>
  <si>
    <t>Annual total prepayment speed | Weighted average</t>
  </si>
  <si>
    <t>Life | Minimum</t>
  </si>
  <si>
    <t>Life | Maximum</t>
  </si>
  <si>
    <t>Life | Weighted average</t>
  </si>
  <si>
    <t>Fair Value - Level 3 Unobservable Inputs, Mortgage Servicing Liabilities (Details)</t>
  </si>
  <si>
    <t>Mortgage servicing liabilities | Pricing spread | Level 3</t>
  </si>
  <si>
    <t>Mortgage servicing liabilities | Annual total prepayment speed | Level 3</t>
  </si>
  <si>
    <t>Mortgage servicing liabilities | Life | Level 3</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Activitie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mortgage loans held for sale at fair value | Interest rate lock commitments and mortgage loans held for sale</t>
  </si>
  <si>
    <t>Net loan servicing fees | Mortgage servicing rights</t>
  </si>
  <si>
    <t>Margin Deposits</t>
  </si>
  <si>
    <t>Margin deposit assets</t>
  </si>
  <si>
    <t>Interest rate lock commitments | Net gains on mortgage loans held for sale at fair value</t>
  </si>
  <si>
    <t>Not designated as hedging instrument | Repurchase agreement derivatives</t>
  </si>
  <si>
    <t>Not designated as hedging instrument | Interest rate lock commitments</t>
  </si>
  <si>
    <t>Derivative Instruments</t>
  </si>
  <si>
    <t>Notional amount</t>
  </si>
  <si>
    <t>Balance at beginning of quarter</t>
  </si>
  <si>
    <t>Balance end of quarter</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MBS put options</t>
  </si>
  <si>
    <t>MBS call options</t>
  </si>
  <si>
    <t>Forward contracts | Purchases</t>
  </si>
  <si>
    <t>Forward contracts | Sales</t>
  </si>
  <si>
    <t>Put options on interest rate futures | Purchases</t>
  </si>
  <si>
    <t>Call options on interest rate futures | Purchases</t>
  </si>
  <si>
    <t>Derivative Activities - Offsetting of Derivative Assets - Derivative Assets, Financial Assets, and Collateral Held by Counterparty (Details) - USD ($) $ in Thousands</t>
  </si>
  <si>
    <t>Net amount</t>
  </si>
  <si>
    <t>Deutsche Bank AG</t>
  </si>
  <si>
    <t>RJ O'Brien</t>
  </si>
  <si>
    <t>Citibank, N.A.</t>
  </si>
  <si>
    <t>JP Morgan</t>
  </si>
  <si>
    <t>Bank of America, N.A.</t>
  </si>
  <si>
    <t>Federal National Mortgage Association</t>
  </si>
  <si>
    <t>Wells Fargo Bank, N.A.</t>
  </si>
  <si>
    <t>Derivative Activitie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Activities - Offsetting of Derivative Assets - Derivative Liabilities, Financial Liabilities, and Collateral Held by Counterparty (Details) - USD ($) $ in Thousands</t>
  </si>
  <si>
    <t>Financial instruments</t>
  </si>
  <si>
    <t>Credit Suisse First Boston Mortgage Capital LLC</t>
  </si>
  <si>
    <t>Barclays</t>
  </si>
  <si>
    <t>Royal Bank of Canada</t>
  </si>
  <si>
    <t>Morgan Stanley Bank</t>
  </si>
  <si>
    <t>BNP Paribas</t>
  </si>
  <si>
    <t>Interest rate lock commitments | Credit Suisse First Boston Mortgage Capital LLC</t>
  </si>
  <si>
    <t>Mortgage Servicing Rights and Mortgage Servicing Liabilities - Activity in MSRs at Fair Value (Details) - USD ($) $ in Thousands</t>
  </si>
  <si>
    <t>Jan. 01, 2017</t>
  </si>
  <si>
    <t>Jan. 01, 2016</t>
  </si>
  <si>
    <t>Activity in MSRs carried at fair value</t>
  </si>
  <si>
    <t>Balance at beginning of year</t>
  </si>
  <si>
    <t>Change in fair value:</t>
  </si>
  <si>
    <t>Balance at end of year</t>
  </si>
  <si>
    <t>Additions - Purchases</t>
  </si>
  <si>
    <t>Additions - Mortgage servicing rights resulting from mortgage loan sales</t>
  </si>
  <si>
    <t>Changes in inputs used in valuation model</t>
  </si>
  <si>
    <t>Other changes in fair value</t>
  </si>
  <si>
    <t>Total change in fair value</t>
  </si>
  <si>
    <t>Mortgage Servicing Rights and Mortgage Servicing Liabilities - Activity in MSRs Carried at Lower of Amortize Cost or FV (Details) - Mortgage servicing rights - USD ($) $ in Thousands</t>
  </si>
  <si>
    <t>Amortized cost:</t>
  </si>
  <si>
    <t>Amortized cost at beginning of year</t>
  </si>
  <si>
    <t>Transfer of mortgage servicing rights resulting from change in method of accounting</t>
  </si>
  <si>
    <t>Amortization</t>
  </si>
  <si>
    <t>Application of valuation allowance to write down mortgage servicing rights with other-than-temporary impairment</t>
  </si>
  <si>
    <t>Amortized cost at end of year</t>
  </si>
  <si>
    <t>Valuation allowance:</t>
  </si>
  <si>
    <t>Reduction resulting from change in method of accounting</t>
  </si>
  <si>
    <t>Increase in valuation allowance</t>
  </si>
  <si>
    <t>Application of valuation allowance to recognize other-than-temporary impairment</t>
  </si>
  <si>
    <t>Additional disclosures</t>
  </si>
  <si>
    <t>Mortgage servicing rights, net</t>
  </si>
  <si>
    <t>Fair value of mortgage servicing rights at beginning of year</t>
  </si>
  <si>
    <t>Fair value of mortgage servicing rights at end of year</t>
  </si>
  <si>
    <t>Fair value of mortgage servicing rights pledged to secure: Assets sold under agreements to repurchase</t>
  </si>
  <si>
    <t>Mortgage Servicing Rights and Mortgage Servicing Liabilities - Mortgage Servicing Liabilities Carried at FV (Details) - USD ($) $ in Thousands</t>
  </si>
  <si>
    <t>Changes in valuation inputs used in valuation model</t>
  </si>
  <si>
    <t>Mortgage Servicing Rights and Mortgage Servicing Liabilities - Servicing, Late, Ancillary and Other Fees Relating to MSRs (Details) - USD ($) $ in Thousands</t>
  </si>
  <si>
    <t>3 Months Ended</t>
  </si>
  <si>
    <t>Contractual servicing fees</t>
  </si>
  <si>
    <t>Bank Servicing Fees</t>
  </si>
  <si>
    <t>Late charges</t>
  </si>
  <si>
    <t>Furniture, Fixtures, Equipment and Building Improvements (Details) - USD ($) $ in Thousands</t>
  </si>
  <si>
    <t>Furniture, Fixtures, Equipment and Building Improvements, net</t>
  </si>
  <si>
    <t>Depreciation and amortization expense</t>
  </si>
  <si>
    <t>Amount of cost reimbursement payments received</t>
  </si>
  <si>
    <t>Less: accumulated depreciation and amortization</t>
  </si>
  <si>
    <t>Furniture, Fixtures, Equipment and Building Improvements | Occupancy And Equipment</t>
  </si>
  <si>
    <t>Furniture, Fixtures, Equipment and Building Improvements | PMT | Management Agreement</t>
  </si>
  <si>
    <t>Capitalized Software (Detail) - USD ($)</t>
  </si>
  <si>
    <t>Cost</t>
  </si>
  <si>
    <t>Less: Accumulated amortization</t>
  </si>
  <si>
    <t>Capitalized Computer Software, Net, Total</t>
  </si>
  <si>
    <t>Software amortization expense</t>
  </si>
  <si>
    <t>Impairment of capitalized software</t>
  </si>
  <si>
    <t>Carried Interest Due from Investment Funds (Details) - USD ($) $ in Thousands</t>
  </si>
  <si>
    <t>Activity in the carried interest</t>
  </si>
  <si>
    <t>Carried Interest recognized during the quarter</t>
  </si>
  <si>
    <t>Cash received during the quarter</t>
  </si>
  <si>
    <t>Borrowings - Assets Sold Under Agreement to Repurchase (Details) - USD ($) $ in Thousands</t>
  </si>
  <si>
    <t>Carrying value:</t>
  </si>
  <si>
    <t>Unpaid principal balance</t>
  </si>
  <si>
    <t>Unamortized debt issuance costs and premiums</t>
  </si>
  <si>
    <t>Total loans sold under agreements to repurchase</t>
  </si>
  <si>
    <t>Fair value of assets pledged to secure</t>
  </si>
  <si>
    <t>Servicing advances</t>
  </si>
  <si>
    <t>During the period:</t>
  </si>
  <si>
    <t>Average balance of mortgage loans sold under agreements to repurchase</t>
  </si>
  <si>
    <t>Weighted-average interest rate (as a percent)</t>
  </si>
  <si>
    <t>3.87%</t>
  </si>
  <si>
    <t>3.18%</t>
  </si>
  <si>
    <t>2.91%</t>
  </si>
  <si>
    <t>Total interest expense</t>
  </si>
  <si>
    <t>Maximum daily amount outstanding</t>
  </si>
  <si>
    <t>Weighted average interest rate (as a percent)</t>
  </si>
  <si>
    <t>4.22%</t>
  </si>
  <si>
    <t>3.24%</t>
  </si>
  <si>
    <t>Available borrowing capacity committed</t>
  </si>
  <si>
    <t>Available borrowing capacity uncommitted</t>
  </si>
  <si>
    <t>Available borrowing capacity</t>
  </si>
  <si>
    <t>Margin deposits placed with counterparties</t>
  </si>
  <si>
    <t>Amortization of debt issuance costs</t>
  </si>
  <si>
    <t>Amount of Master Repurchase Agreement incentives to refinance include in interest expense</t>
  </si>
  <si>
    <t>Initial term of Master Repurchase Agreement</t>
  </si>
  <si>
    <t>6 months</t>
  </si>
  <si>
    <t>Assets sold under agreements to repurchase | Mortgage Loans held for sale</t>
  </si>
  <si>
    <t>Assets sold under agreements to repurchase | Servicing advances</t>
  </si>
  <si>
    <t>Assets sold under agreements to repurchase | Financing receivable | PMT</t>
  </si>
  <si>
    <t>Assets sold under agreements to repurchase | Mortgage servicing rights</t>
  </si>
  <si>
    <t>Borrowings - Maturities of Outstanding Advances Under Repurchase Agreements (Details) $ in Thousands</t>
  </si>
  <si>
    <t>Mortgage loans sold under agreement to repurchase</t>
  </si>
  <si>
    <t>Weighted-average maturity (in months)</t>
  </si>
  <si>
    <t>2 months 27 days</t>
  </si>
  <si>
    <t>Within 30 days</t>
  </si>
  <si>
    <t>Over 30 to 90 days</t>
  </si>
  <si>
    <t>Over 90 to 180 days</t>
  </si>
  <si>
    <t>Over one to two years</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Fair value of mortgage loans pledged to secure</t>
  </si>
  <si>
    <t>Mortgage Loan Participation and Sale Agreement member</t>
  </si>
  <si>
    <t>Average balance</t>
  </si>
  <si>
    <t>Short-term Debt, Weighted Average Interest Rate, over Time</t>
  </si>
  <si>
    <t>3.29%</t>
  </si>
  <si>
    <t>2.34%</t>
  </si>
  <si>
    <t>1.75%</t>
  </si>
  <si>
    <t>Unpaid principal balance of mortgage loan participation and sale agreement secured by mortgage loan participation certificates</t>
  </si>
  <si>
    <t>Unamortized issuance costs</t>
  </si>
  <si>
    <t>3.77%</t>
  </si>
  <si>
    <t>2.81%</t>
  </si>
  <si>
    <t>Borrowings - Note Payable (Details) - USD ($)</t>
  </si>
  <si>
    <t>Aug. 10, 2018</t>
  </si>
  <si>
    <t>Feb. 28, 2018</t>
  </si>
  <si>
    <t>Aug. 10, 2017</t>
  </si>
  <si>
    <t>Feb. 16, 2017</t>
  </si>
  <si>
    <t>Feb. 01, 2018</t>
  </si>
  <si>
    <t>Note Payable</t>
  </si>
  <si>
    <t>5.29%</t>
  </si>
  <si>
    <t>5.86%</t>
  </si>
  <si>
    <t>5.13%</t>
  </si>
  <si>
    <t>5.07%</t>
  </si>
  <si>
    <t>5.66%</t>
  </si>
  <si>
    <t>Unused amount</t>
  </si>
  <si>
    <t>Amortization of Financing Costs</t>
  </si>
  <si>
    <t>Note Payable | Revolving credit agreement</t>
  </si>
  <si>
    <t>Short-term Debt [Line Items]</t>
  </si>
  <si>
    <t>Maximum loan amount</t>
  </si>
  <si>
    <t>Note Payable | LIBOR</t>
  </si>
  <si>
    <t>Description of variable rate</t>
  </si>
  <si>
    <t>one-month LIBOR</t>
  </si>
  <si>
    <t>Interest rate spread</t>
  </si>
  <si>
    <t>2.65%</t>
  </si>
  <si>
    <t>2.85%</t>
  </si>
  <si>
    <t>4.00%</t>
  </si>
  <si>
    <t>4.75%</t>
  </si>
  <si>
    <t>Note Payable | Credit Suisse AG</t>
  </si>
  <si>
    <t>Note Payable | Mortgage servicing rights</t>
  </si>
  <si>
    <t>Assets pledged to secure</t>
  </si>
  <si>
    <t>Note Payable | Cash.</t>
  </si>
  <si>
    <t>Note Payable | Carried interest</t>
  </si>
  <si>
    <t>Note Payable | Servicing advances</t>
  </si>
  <si>
    <t>Loan and Security Agreement</t>
  </si>
  <si>
    <t>Borrowings - Obligations Under Capital Lease (Details) - USD ($) $ in Thousands</t>
  </si>
  <si>
    <t>Weighted average interest rate</t>
  </si>
  <si>
    <t>3.96%</t>
  </si>
  <si>
    <t>3.07%</t>
  </si>
  <si>
    <t>2.47%</t>
  </si>
  <si>
    <t>4.46%</t>
  </si>
  <si>
    <t>3.26%</t>
  </si>
  <si>
    <t>Borrowings - ESS (Details) - Excess servicing spread financing - USD ($) $ in Thousands</t>
  </si>
  <si>
    <t>Issuances of excess servicing spread to PennyMac Mortgage Investment Trust:</t>
  </si>
  <si>
    <t>Accrual of interest</t>
  </si>
  <si>
    <t>Change in fair value</t>
  </si>
  <si>
    <t>Liability for Losses Under Representations and Warranties (Details) - USD ($) $ in Thousands</t>
  </si>
  <si>
    <t>During the year:</t>
  </si>
  <si>
    <t>Provision for losses on mortgage loans sold resulting from sales of mortgage loans</t>
  </si>
  <si>
    <t>Provision for losses on mortgage loans sold reduction in liability due to change in estimate</t>
  </si>
  <si>
    <t>(Incurred losses) recoveries, net</t>
  </si>
  <si>
    <t>Unpaid principal balance of mortgage loans subject to representations and warranties at end of year</t>
  </si>
  <si>
    <t>Income Taxes - Returns Currently Under Examination (Details) item in Millions, $ in Millions</t>
  </si>
  <si>
    <t>1 Months Ended</t>
  </si>
  <si>
    <t>Nov. 30, 2018USD ($)</t>
  </si>
  <si>
    <t>Deferred tax liability attributable to noncontrolling interest, net</t>
  </si>
  <si>
    <t>Returns currently under examination | item</t>
  </si>
  <si>
    <t>Effective Income Tax Rate Reconciliation, at Federal Statutory Income Tax Rate, Percent</t>
  </si>
  <si>
    <t>Amount of income tax benefit from change in stat statutory tax rate</t>
  </si>
  <si>
    <t>Amount of income tax benefit from effect of Tax Cuts and Jobs Act of 2017</t>
  </si>
  <si>
    <t>CA</t>
  </si>
  <si>
    <t>Adjusted state statutory rate (as a percent)</t>
  </si>
  <si>
    <t>8.84%</t>
  </si>
  <si>
    <t>Previous state statutory rate (as a percent)</t>
  </si>
  <si>
    <t>10.84%</t>
  </si>
  <si>
    <t>Income Taxes - Income Tax Expense Details (Details) - USD ($) $ in Thousands</t>
  </si>
  <si>
    <t>Current expense:</t>
  </si>
  <si>
    <t>Federal</t>
  </si>
  <si>
    <t>State</t>
  </si>
  <si>
    <t>Total current expense</t>
  </si>
  <si>
    <t>Deferred expense:</t>
  </si>
  <si>
    <t>Total provision for deferred income taxes</t>
  </si>
  <si>
    <t>Income Tax Expense (Benefit), Total</t>
  </si>
  <si>
    <t>Income Taxes - General (Details)</t>
  </si>
  <si>
    <t>Reconciliation of the entity's provision for income taxes at statutory rates to the provision for income taxes at the entity's effective tax rate</t>
  </si>
  <si>
    <t>Less: Rate attributable to non-controlling interest members (as a percent)</t>
  </si>
  <si>
    <t>(12.30%)</t>
  </si>
  <si>
    <t>(22.00%)</t>
  </si>
  <si>
    <t>(24.80%)</t>
  </si>
  <si>
    <t>State income taxes, net of federal benefit (as a percent)</t>
  </si>
  <si>
    <t>2.30%</t>
  </si>
  <si>
    <t>2.20%</t>
  </si>
  <si>
    <t>1.60%</t>
  </si>
  <si>
    <t>Tax rate revaluation</t>
  </si>
  <si>
    <t>(2.20%)</t>
  </si>
  <si>
    <t>(8.00%)</t>
  </si>
  <si>
    <t>0.00%</t>
  </si>
  <si>
    <t>Other (as a percent)</t>
  </si>
  <si>
    <t>(0.10%)</t>
  </si>
  <si>
    <t>0.10%</t>
  </si>
  <si>
    <t>0.20%</t>
  </si>
  <si>
    <t>Effective tax rate (as a percent)</t>
  </si>
  <si>
    <t>8.70%</t>
  </si>
  <si>
    <t>7.30%</t>
  </si>
  <si>
    <t>Income Taxes - Deferred Tax Assets And Liabilities (Details) - USD ($) $ in Thousands</t>
  </si>
  <si>
    <t>Investment in PennyMac</t>
  </si>
  <si>
    <t>Net operating loss</t>
  </si>
  <si>
    <t>Compensation accruals</t>
  </si>
  <si>
    <t>Reserves and losses</t>
  </si>
  <si>
    <t>Additional tax basis in partnership from exchanges of partnership units into the Company's common stock</t>
  </si>
  <si>
    <t>Tax credits</t>
  </si>
  <si>
    <t>Components of Deferred tax asset:</t>
  </si>
  <si>
    <t>Taxes currently receivable</t>
  </si>
  <si>
    <t>Taxes currently payable</t>
  </si>
  <si>
    <t>Components of income taxes payable:</t>
  </si>
  <si>
    <t>Deferred income tax liabilities, net</t>
  </si>
  <si>
    <t>Deferred income tax assets:</t>
  </si>
  <si>
    <t>Net operating loss carryforward</t>
  </si>
  <si>
    <t>Tax credits carryforward</t>
  </si>
  <si>
    <t>Gross deferred tax assets</t>
  </si>
  <si>
    <t>Deferred income tax liabilities:</t>
  </si>
  <si>
    <t>Gross deferred tax liabilities</t>
  </si>
  <si>
    <t>Net operating loss carryforward, expiring 2035</t>
  </si>
  <si>
    <t>Net operating loss carryforward, expiring 2037</t>
  </si>
  <si>
    <t>Net operating loss carryforward, no expiration date</t>
  </si>
  <si>
    <t>Tax credits with no expiration date</t>
  </si>
  <si>
    <t>Unrecognized tax benefits</t>
  </si>
  <si>
    <t>Accrual of interest or penalties related to unrecognized tax benefits</t>
  </si>
  <si>
    <t>Commitments and Contingencies - Commitments to Fund and Sell Mortgage Loans (Details) $ in Billions</t>
  </si>
  <si>
    <t>Total commitments to purchase and fund mortgage loans</t>
  </si>
  <si>
    <t>Commitments and Contingencies - Leases (Details) - USD ($) $ in Thousands</t>
  </si>
  <si>
    <t>Rent expense</t>
  </si>
  <si>
    <t>Thereafter</t>
  </si>
  <si>
    <t>Total future minimum lease payments</t>
  </si>
  <si>
    <t>Stockholders' Equity (Details) - USD ($) shares in Thousands, $ in Thousands</t>
  </si>
  <si>
    <t>Nov. 01, 2018</t>
  </si>
  <si>
    <t>Cost of shares of common stock repurchased</t>
  </si>
  <si>
    <t>Authorized stock repurchase amount</t>
  </si>
  <si>
    <t>Shares of common stock repurchased</t>
  </si>
  <si>
    <t>Noncontrolling Interest (Details) - USD ($) shares in Thousands, $ in Thousands</t>
  </si>
  <si>
    <t>Net income and the effects of changes in noncontrolling interest</t>
  </si>
  <si>
    <t>Shares of Class A common stock of PennyMac Financial Services, Inc. issued pursuant to exchange of Class A units of Private National Mortgage Acceptance Company, LLC by noncontrolling interest unitholders and issued as equity compensation (in shares)</t>
  </si>
  <si>
    <t>Common stock issued for exchange of noncontrolling interest pursuant to a reorganization</t>
  </si>
  <si>
    <t>Noncontrolling Interest [Line Items]</t>
  </si>
  <si>
    <t>Noncontrolling interest in Private National Mortgage Acceptance Company, LLC (as a percent)</t>
  </si>
  <si>
    <t>69.20%</t>
  </si>
  <si>
    <t>Additional paid-in-capital and Par</t>
  </si>
  <si>
    <t>Net Gains on Mortgage Loans Held for Sale (Details) - USD ($) $ in Thousands</t>
  </si>
  <si>
    <t>Cash (loss) gain:</t>
  </si>
  <si>
    <t>Mortgage Loans</t>
  </si>
  <si>
    <t>Hedging activities</t>
  </si>
  <si>
    <t>Cash gain (loss), net of effects of cash hedging, on sale of mortgage loans held for sale</t>
  </si>
  <si>
    <t>Non-cash gain:</t>
  </si>
  <si>
    <t>Mortgage servicing rights and mortgage servicing liabilities resulting from mortgage loan sales</t>
  </si>
  <si>
    <t>Provision for losses relating to representations and warranties on loans sold pursuant to mortgage loan sales</t>
  </si>
  <si>
    <t>Provision for losses relating to representations and warranties on loans sold reduction in liability due to change in estimate</t>
  </si>
  <si>
    <t>Change in fair value relating to mortgage loans and derivatives held at year end:</t>
  </si>
  <si>
    <t>Mortgage loans</t>
  </si>
  <si>
    <t>Hedging derivatives</t>
  </si>
  <si>
    <t>Net Interest Income (Expense) (Details) - USD ($) $ in Thousands</t>
  </si>
  <si>
    <t>Short-term investments</t>
  </si>
  <si>
    <t>Mortgage loans held for sale at fair value</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Incentives recorded</t>
  </si>
  <si>
    <t>Stock-based Compensation - Compensation Expense by Award (Details) - USD ($) $ in Thousands</t>
  </si>
  <si>
    <t>Apr. 30, 2019</t>
  </si>
  <si>
    <t>Units available for future awards under 2013 Equity Incentive Plan (in units)</t>
  </si>
  <si>
    <t>Stock-based compensation expense</t>
  </si>
  <si>
    <t>Stock Options</t>
  </si>
  <si>
    <t>Granted (in units)</t>
  </si>
  <si>
    <t>Vested (in units)</t>
  </si>
  <si>
    <t>Exchangeable PNMAC Units</t>
  </si>
  <si>
    <t>Stock-based Compensation - Performance-Based RSUs (Details) $ / shares in Units, $ in Thousands</t>
  </si>
  <si>
    <t>Apr. 30, 2019shares</t>
  </si>
  <si>
    <t>Dec. 31, 2018USD ($)$ / sharesshares</t>
  </si>
  <si>
    <t>Dec. 31, 2017USD ($)$ / sharesshares</t>
  </si>
  <si>
    <t>Dec. 31, 2016USD ($)$ / sharesshares</t>
  </si>
  <si>
    <t>Summary of equity award grants, RSUs</t>
  </si>
  <si>
    <t>Compensation expense recorded during the year | $</t>
  </si>
  <si>
    <t>Balance at beginning of period (in units)</t>
  </si>
  <si>
    <t>Forfeited or canceled (in units)</t>
  </si>
  <si>
    <t>Balance at end of period (in units)</t>
  </si>
  <si>
    <t>Weighted-average grant date fair value per unit:</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Unamortized compensation cost | $</t>
  </si>
  <si>
    <t>Number of shares expected to vest (in units)</t>
  </si>
  <si>
    <t>Weighted average remaining vesting period (in months)</t>
  </si>
  <si>
    <t>11 months</t>
  </si>
  <si>
    <t>Actually vested (in shares)</t>
  </si>
  <si>
    <t>Vesting percentage</t>
  </si>
  <si>
    <t>Minimum | Performance-based RSUs</t>
  </si>
  <si>
    <t>Shares earned as a percent of performance goal achievement</t>
  </si>
  <si>
    <t>Fair Value Assumptions</t>
  </si>
  <si>
    <t>Expected grantee forfeiture rate (as a percent)</t>
  </si>
  <si>
    <t>Maximum | Performance-based RSUs</t>
  </si>
  <si>
    <t>130.00%</t>
  </si>
  <si>
    <t>23.20%</t>
  </si>
  <si>
    <t>Stock-based Compensation - Stock Options (Details) - USD ($) $ / shares in Units, shares in Thousands, $ in Thousands</t>
  </si>
  <si>
    <t>Weighted-average exercise price per share:</t>
  </si>
  <si>
    <t>Compensation expense recorded during the year</t>
  </si>
  <si>
    <t>Percentage of the award vesting at each of the three anniversaries</t>
  </si>
  <si>
    <t>33.00%</t>
  </si>
  <si>
    <t>Contractual term of the stock options</t>
  </si>
  <si>
    <t>10 years</t>
  </si>
  <si>
    <t>Expected volatility (as a percent)</t>
  </si>
  <si>
    <t>31.00%</t>
  </si>
  <si>
    <t>28.00%</t>
  </si>
  <si>
    <t>Expected dividends (as a percent)</t>
  </si>
  <si>
    <t>Risk-free rate, Minimum (as a percent)</t>
  </si>
  <si>
    <t>1.70%</t>
  </si>
  <si>
    <t>0.80%</t>
  </si>
  <si>
    <t>Risk-free rate, Maximum (as a percent)</t>
  </si>
  <si>
    <t>2.70%</t>
  </si>
  <si>
    <t>2.10%</t>
  </si>
  <si>
    <t>Summary of equity awards, options</t>
  </si>
  <si>
    <t>Exercised (in units)</t>
  </si>
  <si>
    <t>Outstanding at beginning of year (in dollars per share)</t>
  </si>
  <si>
    <t>Granted (in dollars per share)</t>
  </si>
  <si>
    <t>Exercised (in dollars per share)</t>
  </si>
  <si>
    <t>Forfeited</t>
  </si>
  <si>
    <t>Outstanding at end of year (in dollars per share)</t>
  </si>
  <si>
    <t>Number of options exercisable at end of year</t>
  </si>
  <si>
    <t>Weighted average exercise price per exercisable option</t>
  </si>
  <si>
    <t>Weighted-average remaining contractual term:</t>
  </si>
  <si>
    <t>Outstanding at end of year</t>
  </si>
  <si>
    <t>Exercisable at end of year</t>
  </si>
  <si>
    <t>6 years</t>
  </si>
  <si>
    <t>Aggregate intrinsic value</t>
  </si>
  <si>
    <t>Number of shares expected to vest</t>
  </si>
  <si>
    <t>Weighted-average vesting period (in months)</t>
  </si>
  <si>
    <t>10 months</t>
  </si>
  <si>
    <t>Minimum | Stock Options</t>
  </si>
  <si>
    <t>Maximum | Stock Options</t>
  </si>
  <si>
    <t>(23.20%)</t>
  </si>
  <si>
    <t>(21.10%)</t>
  </si>
  <si>
    <t>(20.20%)</t>
  </si>
  <si>
    <t>Stock-based Compensation - Time-Based RSUs (Details) $ / shares in Units, $ in Thousands</t>
  </si>
  <si>
    <t>Time-based RSUs | Minimum</t>
  </si>
  <si>
    <t>Turnover rates (as a percent)</t>
  </si>
  <si>
    <t>Time-based RSUs | Maximum</t>
  </si>
  <si>
    <t>Time-based RSUs | Common Stock</t>
  </si>
  <si>
    <t>Number of share awarded for each RSU (in shares)</t>
  </si>
  <si>
    <t>Earnings Per Share of Common Stock (Details) - USD ($) $ / shares in Units, $ in Thousands</t>
  </si>
  <si>
    <t>Basic earnings per share of common stock:</t>
  </si>
  <si>
    <t>Net income attributable to common stockholders</t>
  </si>
  <si>
    <t>Weighted-average common stock outstanding</t>
  </si>
  <si>
    <t>Basic earnings per share of common stock (in dollars per share)</t>
  </si>
  <si>
    <t>Diluted earnings per share of common stock:</t>
  </si>
  <si>
    <t>Net income attributable to dilutive stock-based compensation units</t>
  </si>
  <si>
    <t>Effect of net income attributable to noncontrolling interest, net of tax</t>
  </si>
  <si>
    <t>Net income attributable to common stockholders for diluted earnings per share</t>
  </si>
  <si>
    <t>Weighted-average common stock outstanding applicable to basic earnings per share</t>
  </si>
  <si>
    <t>Effect of dilutive shares:</t>
  </si>
  <si>
    <t>PennyMac Class A units exchangeable to common stock</t>
  </si>
  <si>
    <t>Shares issuable under stock-based compensation plans (in shares)</t>
  </si>
  <si>
    <t>Weighted-average shares of common stock outstanding applicable to diluted earnings per share</t>
  </si>
  <si>
    <t>Diluted earnings per share of common stock (in dollars per share)</t>
  </si>
  <si>
    <t>Total anti-dilutive stock-based compensation units</t>
  </si>
  <si>
    <t>Weighted-average exercise price of anti-dilutive stock options</t>
  </si>
  <si>
    <t>Class A Unit | New PFSI</t>
  </si>
  <si>
    <t>Supplemental Cash Flow Information (Details) - USD ($) $ in Thousands</t>
  </si>
  <si>
    <t>Cash paid for interest</t>
  </si>
  <si>
    <t>Cash paid for income taxes, net</t>
  </si>
  <si>
    <t>Non-cash investing activity:</t>
  </si>
  <si>
    <t>Unsettled portion of MSR acquisitions</t>
  </si>
  <si>
    <t>Non-cash financing activity:</t>
  </si>
  <si>
    <t>Transfer of Note receivable from PennyMac Mortgage Investment Trust to Financing receivable from PennyMac Mortgage Investment Trust</t>
  </si>
  <si>
    <t>Transfer of excess servicing spread pursuant to recapture agreement with PennyMac Mortgage Investment Trust</t>
  </si>
  <si>
    <t>Unpaid distribution</t>
  </si>
  <si>
    <t>Regulatory Capital and Liquidity Requirements (Details) - USD ($)</t>
  </si>
  <si>
    <t>Fannie Mae / Freddie Mac - PLS</t>
  </si>
  <si>
    <t>Regulatory Net Worth and Agency Capital Requirements</t>
  </si>
  <si>
    <t>Net worth</t>
  </si>
  <si>
    <t>Capital Requirement</t>
  </si>
  <si>
    <t>Liquidity</t>
  </si>
  <si>
    <t>Liquidity requirement</t>
  </si>
  <si>
    <t>Tangible net worth / Total assets ratio actual</t>
  </si>
  <si>
    <t>Tangible net worth / Total assets ratio requirement</t>
  </si>
  <si>
    <t>6.00%</t>
  </si>
  <si>
    <t>Ginnie Mae - PLS</t>
  </si>
  <si>
    <t>Ginnie Mae - PennyMac</t>
  </si>
  <si>
    <t>Ginnie Mae - PennyMac | 1-4 unit servicing portfolio</t>
  </si>
  <si>
    <t>FHFA net worth requirement spread</t>
  </si>
  <si>
    <t>FHFA liquidity spread of UPB serviced</t>
  </si>
  <si>
    <t>HUD - PLS</t>
  </si>
  <si>
    <t>Federal Housing Finance Agency</t>
  </si>
  <si>
    <t>FHFA additional liquidity spread of UPB in excess of 6%</t>
  </si>
  <si>
    <t>Federal Housing Finance Agency | 1-4 unit servicing portfolio</t>
  </si>
  <si>
    <t>0.25%</t>
  </si>
  <si>
    <t>Segments (Details)</t>
  </si>
  <si>
    <t>Segments and Related Information</t>
  </si>
  <si>
    <t>Number of segments | item</t>
  </si>
  <si>
    <t>Revenues:</t>
  </si>
  <si>
    <t>Interest expense, before non-segment activities</t>
  </si>
  <si>
    <t>Net interest expense, before non-segment activities</t>
  </si>
  <si>
    <t>Total net revenues, before non-segment activities</t>
  </si>
  <si>
    <t>Income (loss) before provision for income taxes and non-segment activities</t>
  </si>
  <si>
    <t>Non-segment activities</t>
  </si>
  <si>
    <t>Segment assets at year end</t>
  </si>
  <si>
    <t>Receivable</t>
  </si>
  <si>
    <t>Mortgage banking</t>
  </si>
  <si>
    <t>Mortgage banking | PMT</t>
  </si>
  <si>
    <t>Operating segment</t>
  </si>
  <si>
    <t>Non-segment activities change in federal tax rate under the Tax Act</t>
  </si>
  <si>
    <t>Working capital</t>
  </si>
  <si>
    <t>Operating segment | Investment management</t>
  </si>
  <si>
    <t>Operating segment | Investment management | Investment Funds</t>
  </si>
  <si>
    <t>Operating segment | Mortgage banking</t>
  </si>
  <si>
    <t>Operating segment | Mortgage banking | PMT</t>
  </si>
  <si>
    <t>Operating segment | Mortgage banking | Investment Funds</t>
  </si>
  <si>
    <t>Operating segment | Mortgage banking Production</t>
  </si>
  <si>
    <t>Operating segment | Mortgage banking Production | PMT</t>
  </si>
  <si>
    <t>Operating segment | Mortgage banking Production | Investment Funds</t>
  </si>
  <si>
    <t>Operating segment | Mortgage banking Servicing</t>
  </si>
  <si>
    <t>Operating segment | Mortgage banking Servicing | PMT</t>
  </si>
  <si>
    <t>Operating segment | Mortgage banking Servicing | Investment Funds</t>
  </si>
  <si>
    <t>Selected Quarterly Data (Unaudited) (Details) - USD ($) $ / shares in Units, $ in Thousands</t>
  </si>
  <si>
    <t>Revenue</t>
  </si>
  <si>
    <t>Fulfillment fees from affiliate</t>
  </si>
  <si>
    <t>Other income</t>
  </si>
  <si>
    <t>(Benefit from) provision for income taxes</t>
  </si>
  <si>
    <t>Earnings per share of Common Stock:</t>
  </si>
  <si>
    <t>Servicing advances, net</t>
  </si>
  <si>
    <t>Other assets</t>
  </si>
  <si>
    <t>Liabilities:</t>
  </si>
  <si>
    <t>Short-term debt</t>
  </si>
  <si>
    <t>Long-term debt</t>
  </si>
  <si>
    <t>Other liabilities</t>
  </si>
  <si>
    <t>Total equity</t>
  </si>
  <si>
    <t>Parent Company Information - Minimum Tangible Net Worth (Details) $ in Millions</t>
  </si>
  <si>
    <t>PLS</t>
  </si>
  <si>
    <t>Minimum tangible net worth</t>
  </si>
  <si>
    <t>Parent Company Information - Condensed Balance Sheets (Details) - USD ($) $ in Thousands</t>
  </si>
  <si>
    <t>LIABILITIES AND STOCKHOLDERS' EQUITY</t>
  </si>
  <si>
    <t>PENNYMAC FINANCIAL SERVICES, INC. | Parent Company</t>
  </si>
  <si>
    <t>Investment in subsidiaries</t>
  </si>
  <si>
    <t>Due from subsidiaries</t>
  </si>
  <si>
    <t>Payables to subsidiaries</t>
  </si>
  <si>
    <t>Parent Company Information - Condensed Statements of Income (Details) - USD ($) $ in Thousands</t>
  </si>
  <si>
    <t>Interest</t>
  </si>
  <si>
    <t>Revaluation of Payable to exchanged Private National Mortgage Acceptance Company, LLC unitholders under tax receivable agreement</t>
  </si>
  <si>
    <t>Dividends from subsidiaries</t>
  </si>
  <si>
    <t>Income before equity in undistributed earnings of subsidiaries</t>
  </si>
  <si>
    <t>Equity in undistributed earnings of subsidiaries</t>
  </si>
  <si>
    <t>PENNYMAC FINANCIAL SERVICES, INC. | Parent Company | Private National Mortgage Acceptance Company, LLC</t>
  </si>
  <si>
    <t>Parent Company Information - Condensed Statements of Cash Flows (Details) - USD ($) $ in Thousands</t>
  </si>
  <si>
    <t>Proceeds from Class A common stock options exercised</t>
  </si>
  <si>
    <t>Net change in cash and restricted cash</t>
  </si>
  <si>
    <t>Increase in investments in subsidiaries</t>
  </si>
  <si>
    <t>Decrease (increase) in intercompany receivable</t>
  </si>
  <si>
    <t>Subsequent Events (Details) - Subsequent Event - USD ($) $ in Billions</t>
  </si>
  <si>
    <t>Mar. 31, 2019</t>
  </si>
  <si>
    <t>Subsequent Event</t>
  </si>
  <si>
    <t>Purchase of UPB of Ginnie Mae MSRs</t>
  </si>
  <si>
    <t>Letter of Int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45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2801482</v>
      </c>
    </row>
    <row r="15" spans="1:4">
      <c r="A15" s="4" t="s">
        <v>25</v>
      </c>
      <c r="C15" s="5" t="n">
        <v>77534715</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2</v>
      </c>
      <c r="B1" s="2" t="s">
        <v>569</v>
      </c>
      <c r="C1" s="2" t="s">
        <v>33</v>
      </c>
      <c r="D1" s="2" t="s">
        <v>93</v>
      </c>
      <c r="E1" s="2" t="s">
        <v>1121</v>
      </c>
      <c r="F1" s="2" t="s">
        <v>1122</v>
      </c>
      <c r="G1" s="2" t="s">
        <v>573</v>
      </c>
    </row>
    <row r="2" spans="1:7">
      <c r="A2" s="3" t="s">
        <v>1133</v>
      </c>
    </row>
    <row r="3" spans="1:7">
      <c r="A3" s="4" t="s">
        <v>1134</v>
      </c>
      <c r="B3" s="6" t="n">
        <v>1583378</v>
      </c>
      <c r="C3" s="6" t="n">
        <v>1206694</v>
      </c>
      <c r="D3" s="6" t="n">
        <v>798925</v>
      </c>
    </row>
    <row r="4" spans="1:7">
      <c r="A4" s="4" t="s">
        <v>1135</v>
      </c>
      <c r="B4" s="5" t="n">
        <v>-1583378</v>
      </c>
    </row>
    <row r="5" spans="1:7">
      <c r="A5" s="4" t="s">
        <v>860</v>
      </c>
      <c r="E5" s="6" t="n">
        <v>1206694</v>
      </c>
      <c r="F5" s="6" t="n">
        <v>798925</v>
      </c>
    </row>
    <row r="6" spans="1:7">
      <c r="A6" s="4" t="s">
        <v>866</v>
      </c>
      <c r="C6" s="5" t="n">
        <v>556630</v>
      </c>
      <c r="D6" s="5" t="n">
        <v>560212</v>
      </c>
    </row>
    <row r="7" spans="1:7">
      <c r="A7" s="4" t="s">
        <v>1136</v>
      </c>
      <c r="C7" s="5" t="n">
        <v>-179946</v>
      </c>
      <c r="D7" s="5" t="n">
        <v>-139666</v>
      </c>
    </row>
    <row r="8" spans="1:7">
      <c r="A8" s="4" t="s">
        <v>1137</v>
      </c>
      <c r="D8" s="5" t="n">
        <v>-12777</v>
      </c>
    </row>
    <row r="9" spans="1:7">
      <c r="A9" s="4" t="s">
        <v>1138</v>
      </c>
      <c r="C9" s="5" t="n">
        <v>1583378</v>
      </c>
      <c r="D9" s="5" t="n">
        <v>1206694</v>
      </c>
    </row>
    <row r="10" spans="1:7">
      <c r="A10" s="3" t="s">
        <v>1139</v>
      </c>
    </row>
    <row r="11" spans="1:7">
      <c r="A11" s="4" t="s">
        <v>1124</v>
      </c>
      <c r="B11" s="5" t="n">
        <v>-101800</v>
      </c>
      <c r="C11" s="5" t="n">
        <v>-94947</v>
      </c>
      <c r="D11" s="5" t="n">
        <v>-47237</v>
      </c>
    </row>
    <row r="12" spans="1:7">
      <c r="A12" s="4" t="s">
        <v>1140</v>
      </c>
      <c r="B12" s="6" t="n">
        <v>101800</v>
      </c>
    </row>
    <row r="13" spans="1:7">
      <c r="A13" s="4" t="s">
        <v>860</v>
      </c>
      <c r="E13" s="6" t="n">
        <v>-94947</v>
      </c>
      <c r="F13" s="6" t="n">
        <v>-47237</v>
      </c>
    </row>
    <row r="14" spans="1:7">
      <c r="A14" s="4" t="s">
        <v>1141</v>
      </c>
      <c r="C14" s="5" t="n">
        <v>-6853</v>
      </c>
      <c r="D14" s="5" t="n">
        <v>-60487</v>
      </c>
    </row>
    <row r="15" spans="1:7">
      <c r="A15" s="4" t="s">
        <v>1142</v>
      </c>
      <c r="D15" s="5" t="n">
        <v>12777</v>
      </c>
    </row>
    <row r="16" spans="1:7">
      <c r="A16" s="4" t="s">
        <v>1126</v>
      </c>
      <c r="C16" s="5" t="n">
        <v>-101800</v>
      </c>
      <c r="D16" s="5" t="n">
        <v>-94947</v>
      </c>
    </row>
    <row r="17" spans="1:7">
      <c r="A17" s="3" t="s">
        <v>1143</v>
      </c>
    </row>
    <row r="18" spans="1:7">
      <c r="A18" s="4" t="s">
        <v>1144</v>
      </c>
      <c r="C18" s="5" t="n">
        <v>1481578</v>
      </c>
      <c r="D18" s="5" t="n">
        <v>1111747</v>
      </c>
    </row>
    <row r="19" spans="1:7">
      <c r="A19" s="4" t="s">
        <v>1145</v>
      </c>
      <c r="C19" s="5" t="n">
        <v>1482426</v>
      </c>
      <c r="D19" s="5" t="n">
        <v>1112302</v>
      </c>
      <c r="G19" s="6" t="n">
        <v>766345</v>
      </c>
    </row>
    <row r="20" spans="1:7">
      <c r="A20" s="4" t="s">
        <v>1146</v>
      </c>
      <c r="C20" s="5" t="n">
        <v>1482426</v>
      </c>
      <c r="D20" s="6" t="n">
        <v>1112302</v>
      </c>
      <c r="G20" s="6" t="n">
        <v>766345</v>
      </c>
    </row>
    <row r="21" spans="1:7">
      <c r="A21" s="4" t="s">
        <v>1147</v>
      </c>
      <c r="C21" s="6" t="n">
        <v>14673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93</v>
      </c>
    </row>
    <row r="3" spans="1:4">
      <c r="A3" s="3" t="s">
        <v>1133</v>
      </c>
    </row>
    <row r="4" spans="1:4">
      <c r="A4" s="4" t="s">
        <v>853</v>
      </c>
      <c r="B4" s="6" t="n">
        <v>7601</v>
      </c>
      <c r="C4" s="6" t="n">
        <v>17229</v>
      </c>
      <c r="D4" s="6" t="n">
        <v>14991</v>
      </c>
    </row>
    <row r="5" spans="1:4">
      <c r="A5" s="4" t="s">
        <v>405</v>
      </c>
    </row>
    <row r="6" spans="1:4">
      <c r="A6" s="3" t="s">
        <v>1133</v>
      </c>
    </row>
    <row r="7" spans="1:4">
      <c r="A7" s="4" t="s">
        <v>1124</v>
      </c>
      <c r="B7" s="5" t="n">
        <v>14120</v>
      </c>
      <c r="C7" s="5" t="n">
        <v>15192</v>
      </c>
      <c r="D7" s="5" t="n">
        <v>1399</v>
      </c>
    </row>
    <row r="8" spans="1:4">
      <c r="A8" s="4" t="s">
        <v>853</v>
      </c>
      <c r="B8" s="5" t="n">
        <v>7601</v>
      </c>
      <c r="C8" s="5" t="n">
        <v>17229</v>
      </c>
      <c r="D8" s="5" t="n">
        <v>14991</v>
      </c>
    </row>
    <row r="9" spans="1:4">
      <c r="A9" s="4" t="s">
        <v>877</v>
      </c>
      <c r="D9" s="5" t="n">
        <v>10139</v>
      </c>
    </row>
    <row r="10" spans="1:4">
      <c r="A10" s="4" t="s">
        <v>1149</v>
      </c>
      <c r="B10" s="5" t="n">
        <v>10787</v>
      </c>
      <c r="C10" s="5" t="n">
        <v>6526</v>
      </c>
      <c r="D10" s="5" t="n">
        <v>5264</v>
      </c>
    </row>
    <row r="11" spans="1:4">
      <c r="A11" s="4" t="s">
        <v>1130</v>
      </c>
      <c r="B11" s="5" t="n">
        <v>-23827</v>
      </c>
      <c r="C11" s="5" t="n">
        <v>-24827</v>
      </c>
      <c r="D11" s="5" t="n">
        <v>-16601</v>
      </c>
    </row>
    <row r="12" spans="1:4">
      <c r="A12" s="4" t="s">
        <v>1131</v>
      </c>
      <c r="B12" s="5" t="n">
        <v>-13040</v>
      </c>
      <c r="C12" s="5" t="n">
        <v>-18301</v>
      </c>
      <c r="D12" s="5" t="n">
        <v>-11337</v>
      </c>
    </row>
    <row r="13" spans="1:4">
      <c r="A13" s="4" t="s">
        <v>1126</v>
      </c>
      <c r="B13" s="6" t="n">
        <v>8681</v>
      </c>
      <c r="C13" s="6" t="n">
        <v>14120</v>
      </c>
      <c r="D13" s="6" t="n">
        <v>151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1151</v>
      </c>
      <c r="J1" s="2" t="s">
        <v>1</v>
      </c>
    </row>
    <row r="2" spans="1:12">
      <c r="B2" s="2" t="s">
        <v>2</v>
      </c>
      <c r="C2" s="2" t="s">
        <v>566</v>
      </c>
      <c r="D2" s="2" t="s">
        <v>4</v>
      </c>
      <c r="E2" s="2" t="s">
        <v>567</v>
      </c>
      <c r="F2" s="2" t="s">
        <v>33</v>
      </c>
      <c r="G2" s="2" t="s">
        <v>570</v>
      </c>
      <c r="H2" s="2" t="s">
        <v>571</v>
      </c>
      <c r="I2" s="2" t="s">
        <v>572</v>
      </c>
      <c r="J2" s="2" t="s">
        <v>2</v>
      </c>
      <c r="K2" s="2" t="s">
        <v>33</v>
      </c>
      <c r="L2" s="2" t="s">
        <v>93</v>
      </c>
    </row>
    <row r="3" spans="1:12">
      <c r="A3" s="4" t="s">
        <v>1152</v>
      </c>
      <c r="J3" s="6" t="n">
        <v>585101</v>
      </c>
      <c r="K3" s="6" t="n">
        <v>475848</v>
      </c>
      <c r="L3" s="6" t="n">
        <v>385633</v>
      </c>
    </row>
    <row r="4" spans="1:12">
      <c r="A4" s="3" t="s">
        <v>96</v>
      </c>
    </row>
    <row r="5" spans="1:12">
      <c r="A5" s="4" t="s">
        <v>45</v>
      </c>
      <c r="J5" s="5" t="n">
        <v>64133</v>
      </c>
      <c r="K5" s="5" t="n">
        <v>58924</v>
      </c>
      <c r="L5" s="5" t="n">
        <v>46910</v>
      </c>
    </row>
    <row r="6" spans="1:12">
      <c r="A6" s="4" t="s">
        <v>1153</v>
      </c>
      <c r="B6" s="6" t="n">
        <v>105212</v>
      </c>
      <c r="C6" s="6" t="n">
        <v>109703</v>
      </c>
      <c r="D6" s="6" t="n">
        <v>113689</v>
      </c>
      <c r="E6" s="6" t="n">
        <v>116789</v>
      </c>
      <c r="F6" s="6" t="n">
        <v>106902</v>
      </c>
      <c r="G6" s="6" t="n">
        <v>78081</v>
      </c>
      <c r="H6" s="6" t="n">
        <v>46913</v>
      </c>
      <c r="I6" s="6" t="n">
        <v>74163</v>
      </c>
      <c r="J6" s="5" t="n">
        <v>445393</v>
      </c>
      <c r="K6" s="5" t="n">
        <v>306059</v>
      </c>
      <c r="L6" s="5" t="n">
        <v>185466</v>
      </c>
    </row>
    <row r="7" spans="1:12">
      <c r="A7" s="4" t="s">
        <v>412</v>
      </c>
    </row>
    <row r="8" spans="1:12">
      <c r="A8" s="4" t="s">
        <v>1152</v>
      </c>
      <c r="J8" s="5" t="n">
        <v>585101</v>
      </c>
      <c r="K8" s="5" t="n">
        <v>475848</v>
      </c>
      <c r="L8" s="5" t="n">
        <v>385633</v>
      </c>
    </row>
    <row r="9" spans="1:12">
      <c r="A9" s="3" t="s">
        <v>96</v>
      </c>
    </row>
    <row r="10" spans="1:12">
      <c r="A10" s="4" t="s">
        <v>1154</v>
      </c>
      <c r="J10" s="5" t="n">
        <v>27940</v>
      </c>
      <c r="K10" s="5" t="n">
        <v>25097</v>
      </c>
      <c r="L10" s="5" t="n">
        <v>19341</v>
      </c>
    </row>
    <row r="11" spans="1:12">
      <c r="A11" s="4" t="s">
        <v>45</v>
      </c>
      <c r="J11" s="5" t="n">
        <v>6276</v>
      </c>
      <c r="K11" s="5" t="n">
        <v>4603</v>
      </c>
      <c r="L11" s="5" t="n">
        <v>4706</v>
      </c>
    </row>
    <row r="12" spans="1:12">
      <c r="A12" s="4" t="s">
        <v>1153</v>
      </c>
      <c r="J12" s="6" t="n">
        <v>619317</v>
      </c>
      <c r="K12" s="6" t="n">
        <v>505548</v>
      </c>
      <c r="L12" s="6" t="n">
        <v>4096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93</v>
      </c>
    </row>
    <row r="3" spans="1:4">
      <c r="A3" s="3" t="s">
        <v>277</v>
      </c>
    </row>
    <row r="4" spans="1:4">
      <c r="A4" s="4" t="s">
        <v>1156</v>
      </c>
      <c r="B4" s="6" t="n">
        <v>33374</v>
      </c>
      <c r="C4" s="6" t="n">
        <v>29453</v>
      </c>
    </row>
    <row r="5" spans="1:4">
      <c r="A5" s="4" t="s">
        <v>86</v>
      </c>
      <c r="B5" s="5" t="n">
        <v>16281</v>
      </c>
      <c r="C5" s="5" t="n">
        <v>23915</v>
      </c>
    </row>
    <row r="6" spans="1:4">
      <c r="A6" s="4" t="s">
        <v>1157</v>
      </c>
      <c r="B6" s="5" t="n">
        <v>12925</v>
      </c>
      <c r="C6" s="5" t="n">
        <v>8395</v>
      </c>
      <c r="D6" s="6" t="n">
        <v>5849</v>
      </c>
    </row>
    <row r="7" spans="1:4">
      <c r="A7" s="4" t="s">
        <v>71</v>
      </c>
    </row>
    <row r="8" spans="1:4">
      <c r="A8" s="3" t="s">
        <v>277</v>
      </c>
    </row>
    <row r="9" spans="1:4">
      <c r="A9" s="4" t="s">
        <v>1158</v>
      </c>
      <c r="B9" s="5" t="n">
        <v>1200</v>
      </c>
    </row>
    <row r="10" spans="1:4">
      <c r="A10" s="4" t="s">
        <v>276</v>
      </c>
    </row>
    <row r="11" spans="1:4">
      <c r="A11" s="3" t="s">
        <v>277</v>
      </c>
    </row>
    <row r="12" spans="1:4">
      <c r="A12" s="4" t="s">
        <v>277</v>
      </c>
      <c r="B12" s="5" t="n">
        <v>55251</v>
      </c>
      <c r="C12" s="5" t="n">
        <v>54186</v>
      </c>
    </row>
    <row r="13" spans="1:4">
      <c r="A13" s="4" t="s">
        <v>1159</v>
      </c>
      <c r="B13" s="5" t="n">
        <v>-21877</v>
      </c>
      <c r="C13" s="5" t="n">
        <v>-24733</v>
      </c>
    </row>
    <row r="14" spans="1:4">
      <c r="A14" s="4" t="s">
        <v>1156</v>
      </c>
      <c r="B14" s="5" t="n">
        <v>33374</v>
      </c>
      <c r="C14" s="5" t="n">
        <v>29453</v>
      </c>
    </row>
    <row r="15" spans="1:4">
      <c r="A15" s="4" t="s">
        <v>1157</v>
      </c>
      <c r="B15" s="5" t="n">
        <v>9500</v>
      </c>
      <c r="C15" s="5" t="n">
        <v>8150</v>
      </c>
      <c r="D15" s="5" t="n">
        <v>6842</v>
      </c>
    </row>
    <row r="16" spans="1:4">
      <c r="A16" s="4" t="s">
        <v>1160</v>
      </c>
    </row>
    <row r="17" spans="1:4">
      <c r="A17" s="3" t="s">
        <v>277</v>
      </c>
    </row>
    <row r="18" spans="1:4">
      <c r="A18" s="4" t="s">
        <v>1157</v>
      </c>
      <c r="B18" s="6" t="n">
        <v>9500</v>
      </c>
      <c r="C18" s="5" t="n">
        <v>6754</v>
      </c>
      <c r="D18" s="5" t="n">
        <v>5492</v>
      </c>
    </row>
    <row r="19" spans="1:4">
      <c r="A19" s="4" t="s">
        <v>1161</v>
      </c>
    </row>
    <row r="20" spans="1:4">
      <c r="A20" s="3" t="s">
        <v>277</v>
      </c>
    </row>
    <row r="21" spans="1:4">
      <c r="A21" s="4" t="s">
        <v>1157</v>
      </c>
      <c r="C21" s="6" t="n">
        <v>1396</v>
      </c>
      <c r="D21" s="6" t="n">
        <v>13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62</v>
      </c>
      <c r="B1" s="2" t="s">
        <v>1</v>
      </c>
    </row>
    <row r="2" spans="1:4">
      <c r="B2" s="2" t="s">
        <v>2</v>
      </c>
      <c r="C2" s="2" t="s">
        <v>33</v>
      </c>
      <c r="D2" s="2" t="s">
        <v>93</v>
      </c>
    </row>
    <row r="3" spans="1:4">
      <c r="A3" s="3" t="s">
        <v>280</v>
      </c>
    </row>
    <row r="4" spans="1:4">
      <c r="A4" s="4" t="s">
        <v>1163</v>
      </c>
      <c r="B4" s="6" t="n">
        <v>45039000</v>
      </c>
      <c r="C4" s="6" t="n">
        <v>29621000</v>
      </c>
    </row>
    <row r="5" spans="1:4">
      <c r="A5" s="4" t="s">
        <v>1164</v>
      </c>
      <c r="B5" s="5" t="n">
        <v>-5291000</v>
      </c>
      <c r="C5" s="5" t="n">
        <v>-3892000</v>
      </c>
    </row>
    <row r="6" spans="1:4">
      <c r="A6" s="4" t="s">
        <v>1165</v>
      </c>
      <c r="B6" s="5" t="n">
        <v>39748000</v>
      </c>
      <c r="C6" s="5" t="n">
        <v>25729000</v>
      </c>
    </row>
    <row r="7" spans="1:4">
      <c r="A7" s="4" t="s">
        <v>87</v>
      </c>
      <c r="B7" s="5" t="n">
        <v>1017000</v>
      </c>
      <c r="C7" s="5" t="n">
        <v>1568000</v>
      </c>
    </row>
    <row r="8" spans="1:4">
      <c r="A8" s="4" t="s">
        <v>1166</v>
      </c>
      <c r="B8" s="5" t="n">
        <v>3400000</v>
      </c>
      <c r="C8" s="5" t="n">
        <v>1600000</v>
      </c>
      <c r="D8" s="6" t="n">
        <v>357000</v>
      </c>
    </row>
    <row r="9" spans="1:4">
      <c r="A9" s="4" t="s">
        <v>279</v>
      </c>
    </row>
    <row r="10" spans="1:4">
      <c r="A10" s="3" t="s">
        <v>280</v>
      </c>
    </row>
    <row r="11" spans="1:4">
      <c r="A11" s="4" t="s">
        <v>1167</v>
      </c>
      <c r="B11" s="6" t="n">
        <v>0</v>
      </c>
      <c r="C11" s="6" t="n">
        <v>827000</v>
      </c>
      <c r="D1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8</v>
      </c>
      <c r="B1" s="2" t="s">
        <v>1</v>
      </c>
    </row>
    <row r="2" spans="1:4">
      <c r="B2" s="2" t="s">
        <v>2</v>
      </c>
      <c r="C2" s="2" t="s">
        <v>33</v>
      </c>
      <c r="D2" s="2" t="s">
        <v>93</v>
      </c>
    </row>
    <row r="3" spans="1:4">
      <c r="A3" s="3" t="s">
        <v>1169</v>
      </c>
    </row>
    <row r="4" spans="1:4">
      <c r="A4" s="4" t="s">
        <v>1170</v>
      </c>
      <c r="B4" s="6" t="n">
        <v>-365</v>
      </c>
      <c r="C4" s="6" t="n">
        <v>-1040</v>
      </c>
      <c r="D4" s="6" t="n">
        <v>980</v>
      </c>
    </row>
    <row r="5" spans="1:4">
      <c r="A5" s="4" t="s">
        <v>143</v>
      </c>
    </row>
    <row r="6" spans="1:4">
      <c r="A6" s="3" t="s">
        <v>1169</v>
      </c>
    </row>
    <row r="7" spans="1:4">
      <c r="A7" s="4" t="s">
        <v>1124</v>
      </c>
      <c r="B7" s="5" t="n">
        <v>8552</v>
      </c>
      <c r="C7" s="5" t="n">
        <v>70906</v>
      </c>
      <c r="D7" s="5" t="n">
        <v>69926</v>
      </c>
    </row>
    <row r="8" spans="1:4">
      <c r="A8" s="4" t="s">
        <v>1170</v>
      </c>
      <c r="B8" s="5" t="n">
        <v>-365</v>
      </c>
      <c r="C8" s="5" t="n">
        <v>-1040</v>
      </c>
      <c r="D8" s="5" t="n">
        <v>980</v>
      </c>
    </row>
    <row r="9" spans="1:4">
      <c r="A9" s="4" t="s">
        <v>1171</v>
      </c>
      <c r="B9" s="6" t="n">
        <v>-8187</v>
      </c>
      <c r="C9" s="5" t="n">
        <v>-61314</v>
      </c>
    </row>
    <row r="10" spans="1:4">
      <c r="A10" s="4" t="s">
        <v>1126</v>
      </c>
      <c r="C10" s="6" t="n">
        <v>8552</v>
      </c>
      <c r="D10" s="6" t="n">
        <v>709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3</v>
      </c>
      <c r="D2" s="2" t="s">
        <v>93</v>
      </c>
    </row>
    <row r="3" spans="1:4">
      <c r="A3" s="3" t="s">
        <v>1173</v>
      </c>
    </row>
    <row r="4" spans="1:4">
      <c r="A4" s="4" t="s">
        <v>1174</v>
      </c>
      <c r="B4" s="6" t="n">
        <v>1935200</v>
      </c>
    </row>
    <row r="5" spans="1:4">
      <c r="A5" s="4" t="s">
        <v>1175</v>
      </c>
      <c r="B5" s="5" t="n">
        <v>-1341</v>
      </c>
      <c r="C5" s="6" t="n">
        <v>672</v>
      </c>
    </row>
    <row r="6" spans="1:4">
      <c r="A6" s="4" t="s">
        <v>1176</v>
      </c>
      <c r="B6" s="5" t="n">
        <v>1933859</v>
      </c>
      <c r="C6" s="5" t="n">
        <v>2381538</v>
      </c>
    </row>
    <row r="7" spans="1:4">
      <c r="A7" s="4" t="s">
        <v>1177</v>
      </c>
      <c r="B7" s="5" t="n">
        <v>1923857</v>
      </c>
      <c r="C7" s="5" t="n">
        <v>2530299</v>
      </c>
    </row>
    <row r="8" spans="1:4">
      <c r="A8" s="4" t="s">
        <v>1178</v>
      </c>
      <c r="B8" s="5" t="n">
        <v>162895</v>
      </c>
      <c r="C8" s="5" t="n">
        <v>114643</v>
      </c>
    </row>
    <row r="9" spans="1:4">
      <c r="A9" s="4" t="s">
        <v>48</v>
      </c>
    </row>
    <row r="10" spans="1:4">
      <c r="A10" s="3" t="s">
        <v>1179</v>
      </c>
    </row>
    <row r="11" spans="1:4">
      <c r="A11" s="4" t="s">
        <v>1180</v>
      </c>
      <c r="B11" s="6" t="n">
        <v>1626729</v>
      </c>
      <c r="C11" s="6" t="n">
        <v>1829257</v>
      </c>
      <c r="D11" s="6" t="n">
        <v>1438181</v>
      </c>
    </row>
    <row r="12" spans="1:4">
      <c r="A12" s="4" t="s">
        <v>1181</v>
      </c>
      <c r="B12" s="4" t="s">
        <v>1182</v>
      </c>
      <c r="C12" s="4" t="s">
        <v>1183</v>
      </c>
      <c r="D12" s="4" t="s">
        <v>1184</v>
      </c>
    </row>
    <row r="13" spans="1:4">
      <c r="A13" s="4" t="s">
        <v>1185</v>
      </c>
      <c r="B13" s="6" t="n">
        <v>22463</v>
      </c>
      <c r="C13" s="6" t="n">
        <v>60286</v>
      </c>
      <c r="D13" s="6" t="n">
        <v>49791</v>
      </c>
    </row>
    <row r="14" spans="1:4">
      <c r="A14" s="4" t="s">
        <v>1186</v>
      </c>
      <c r="B14" s="5" t="n">
        <v>2380121</v>
      </c>
      <c r="C14" s="5" t="n">
        <v>3022656</v>
      </c>
      <c r="D14" s="5" t="n">
        <v>2661746</v>
      </c>
    </row>
    <row r="15" spans="1:4">
      <c r="A15" s="3" t="s">
        <v>1173</v>
      </c>
    </row>
    <row r="16" spans="1:4">
      <c r="A16" s="4" t="s">
        <v>1174</v>
      </c>
      <c r="B16" s="5" t="n">
        <v>1935200</v>
      </c>
      <c r="C16" s="5" t="n">
        <v>2380866</v>
      </c>
    </row>
    <row r="17" spans="1:4">
      <c r="A17" s="4" t="s">
        <v>1175</v>
      </c>
      <c r="B17" s="5" t="n">
        <v>-1341</v>
      </c>
      <c r="C17" s="5" t="n">
        <v>672</v>
      </c>
    </row>
    <row r="18" spans="1:4">
      <c r="A18" s="4" t="s">
        <v>1176</v>
      </c>
      <c r="B18" s="6" t="n">
        <v>1933859</v>
      </c>
      <c r="C18" s="6" t="n">
        <v>2381538</v>
      </c>
    </row>
    <row r="19" spans="1:4">
      <c r="A19" s="4" t="s">
        <v>1187</v>
      </c>
      <c r="B19" s="4" t="s">
        <v>1188</v>
      </c>
      <c r="C19" s="4" t="s">
        <v>1189</v>
      </c>
    </row>
    <row r="20" spans="1:4">
      <c r="A20" s="4" t="s">
        <v>1190</v>
      </c>
      <c r="B20" s="6" t="n">
        <v>695767</v>
      </c>
      <c r="C20" s="6" t="n">
        <v>316503</v>
      </c>
    </row>
    <row r="21" spans="1:4">
      <c r="A21" s="4" t="s">
        <v>1191</v>
      </c>
      <c r="B21" s="5" t="n">
        <v>2354033</v>
      </c>
      <c r="C21" s="5" t="n">
        <v>2257631</v>
      </c>
    </row>
    <row r="22" spans="1:4">
      <c r="A22" s="4" t="s">
        <v>1192</v>
      </c>
      <c r="B22" s="5" t="n">
        <v>3049800</v>
      </c>
      <c r="C22" s="5" t="n">
        <v>2574134</v>
      </c>
    </row>
    <row r="23" spans="1:4">
      <c r="A23" s="4" t="s">
        <v>1193</v>
      </c>
      <c r="B23" s="5" t="n">
        <v>3750</v>
      </c>
      <c r="C23" s="5" t="n">
        <v>3750</v>
      </c>
    </row>
    <row r="24" spans="1:4">
      <c r="A24" s="4" t="s">
        <v>1194</v>
      </c>
      <c r="B24" s="5" t="n">
        <v>40500</v>
      </c>
      <c r="C24" s="5" t="n">
        <v>1300</v>
      </c>
      <c r="D24" s="6" t="n">
        <v>7300</v>
      </c>
    </row>
    <row r="25" spans="1:4">
      <c r="A25" s="4" t="s">
        <v>1195</v>
      </c>
      <c r="B25" s="6" t="n">
        <v>48100</v>
      </c>
      <c r="C25" s="5" t="n">
        <v>9200</v>
      </c>
    </row>
    <row r="26" spans="1:4">
      <c r="A26" s="4" t="s">
        <v>1196</v>
      </c>
      <c r="B26" s="4" t="s">
        <v>1197</v>
      </c>
    </row>
    <row r="27" spans="1:4">
      <c r="A27" s="4" t="s">
        <v>1198</v>
      </c>
    </row>
    <row r="28" spans="1:4">
      <c r="A28" s="3" t="s">
        <v>1173</v>
      </c>
    </row>
    <row r="29" spans="1:4">
      <c r="A29" s="4" t="s">
        <v>1177</v>
      </c>
      <c r="B29" s="6" t="n">
        <v>1923857</v>
      </c>
      <c r="C29" s="5" t="n">
        <v>2530299</v>
      </c>
    </row>
    <row r="30" spans="1:4">
      <c r="A30" s="4" t="s">
        <v>1199</v>
      </c>
    </row>
    <row r="31" spans="1:4">
      <c r="A31" s="3" t="s">
        <v>1173</v>
      </c>
    </row>
    <row r="32" spans="1:4">
      <c r="A32" s="4" t="s">
        <v>1178</v>
      </c>
      <c r="B32" s="5" t="n">
        <v>162895</v>
      </c>
      <c r="C32" s="5" t="n">
        <v>114643</v>
      </c>
    </row>
    <row r="33" spans="1:4">
      <c r="A33" s="4" t="s">
        <v>1200</v>
      </c>
    </row>
    <row r="34" spans="1:4">
      <c r="A34" s="3" t="s">
        <v>1173</v>
      </c>
    </row>
    <row r="35" spans="1:4">
      <c r="A35" s="4" t="s">
        <v>1177</v>
      </c>
      <c r="B35" s="5" t="n">
        <v>131025</v>
      </c>
      <c r="C35" s="5" t="n">
        <v>144128</v>
      </c>
    </row>
    <row r="36" spans="1:4">
      <c r="A36" s="4" t="s">
        <v>1201</v>
      </c>
    </row>
    <row r="37" spans="1:4">
      <c r="A37" s="3" t="s">
        <v>1173</v>
      </c>
    </row>
    <row r="38" spans="1:4">
      <c r="A38" s="4" t="s">
        <v>1177</v>
      </c>
      <c r="B38" s="6" t="n">
        <v>2807333</v>
      </c>
      <c r="C38" s="6" t="n">
        <v>20980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191</v>
      </c>
    </row>
    <row r="3" spans="1:2">
      <c r="A3" s="3" t="s">
        <v>1203</v>
      </c>
    </row>
    <row r="4" spans="1:2">
      <c r="A4" s="4" t="s">
        <v>1174</v>
      </c>
      <c r="B4" s="6" t="n">
        <v>1935200</v>
      </c>
    </row>
    <row r="5" spans="1:2">
      <c r="A5" s="4" t="s">
        <v>1204</v>
      </c>
      <c r="B5" s="4" t="s">
        <v>1205</v>
      </c>
    </row>
    <row r="6" spans="1:2">
      <c r="A6" s="4" t="s">
        <v>1206</v>
      </c>
    </row>
    <row r="7" spans="1:2">
      <c r="A7" s="3" t="s">
        <v>1203</v>
      </c>
    </row>
    <row r="8" spans="1:2">
      <c r="A8" s="4" t="s">
        <v>1174</v>
      </c>
      <c r="B8" s="6" t="n">
        <v>397374</v>
      </c>
    </row>
    <row r="9" spans="1:2">
      <c r="A9" s="4" t="s">
        <v>1207</v>
      </c>
    </row>
    <row r="10" spans="1:2">
      <c r="A10" s="3" t="s">
        <v>1203</v>
      </c>
    </row>
    <row r="11" spans="1:2">
      <c r="A11" s="4" t="s">
        <v>1174</v>
      </c>
      <c r="B11" s="5" t="n">
        <v>1397080</v>
      </c>
    </row>
    <row r="12" spans="1:2">
      <c r="A12" s="4" t="s">
        <v>1208</v>
      </c>
    </row>
    <row r="13" spans="1:2">
      <c r="A13" s="3" t="s">
        <v>1203</v>
      </c>
    </row>
    <row r="14" spans="1:2">
      <c r="A14" s="4" t="s">
        <v>1174</v>
      </c>
      <c r="B14" s="5" t="n">
        <v>746</v>
      </c>
    </row>
    <row r="15" spans="1:2">
      <c r="A15" s="4" t="s">
        <v>1209</v>
      </c>
    </row>
    <row r="16" spans="1:2">
      <c r="A16" s="3" t="s">
        <v>1203</v>
      </c>
    </row>
    <row r="17" spans="1:2">
      <c r="A17" s="4" t="s">
        <v>1174</v>
      </c>
      <c r="B17" s="6" t="n">
        <v>14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191</v>
      </c>
    </row>
    <row r="2" spans="1:2">
      <c r="A2" s="4" t="s">
        <v>1211</v>
      </c>
    </row>
    <row r="3" spans="1:2">
      <c r="A3" s="3" t="s">
        <v>1203</v>
      </c>
    </row>
    <row r="4" spans="1:2">
      <c r="A4" s="4" t="s">
        <v>1212</v>
      </c>
      <c r="B4" s="6" t="n">
        <v>1416794</v>
      </c>
    </row>
    <row r="5" spans="1:2">
      <c r="A5" s="4" t="s">
        <v>1213</v>
      </c>
    </row>
    <row r="6" spans="1:2">
      <c r="A6" s="3" t="s">
        <v>1203</v>
      </c>
    </row>
    <row r="7" spans="1:2">
      <c r="A7" s="4" t="s">
        <v>1212</v>
      </c>
      <c r="B7" s="5" t="n">
        <v>33906</v>
      </c>
    </row>
    <row r="8" spans="1:2">
      <c r="A8" s="4" t="s">
        <v>1095</v>
      </c>
    </row>
    <row r="9" spans="1:2">
      <c r="A9" s="3" t="s">
        <v>1203</v>
      </c>
    </row>
    <row r="10" spans="1:2">
      <c r="A10" s="4" t="s">
        <v>1212</v>
      </c>
      <c r="B10" s="5" t="n">
        <v>53901</v>
      </c>
    </row>
    <row r="11" spans="1:2">
      <c r="A11" s="4" t="s">
        <v>1099</v>
      </c>
    </row>
    <row r="12" spans="1:2">
      <c r="A12" s="3" t="s">
        <v>1203</v>
      </c>
    </row>
    <row r="13" spans="1:2">
      <c r="A13" s="4" t="s">
        <v>1212</v>
      </c>
      <c r="B13" s="5" t="n">
        <v>15863</v>
      </c>
    </row>
    <row r="14" spans="1:2">
      <c r="A14" s="4" t="s">
        <v>1117</v>
      </c>
    </row>
    <row r="15" spans="1:2">
      <c r="A15" s="3" t="s">
        <v>1203</v>
      </c>
    </row>
    <row r="16" spans="1:2">
      <c r="A16" s="4" t="s">
        <v>1212</v>
      </c>
      <c r="B16" s="5" t="n">
        <v>5825</v>
      </c>
    </row>
    <row r="17" spans="1:2">
      <c r="A17" s="4" t="s">
        <v>1098</v>
      </c>
    </row>
    <row r="18" spans="1:2">
      <c r="A18" s="3" t="s">
        <v>1203</v>
      </c>
    </row>
    <row r="19" spans="1:2">
      <c r="A19" s="4" t="s">
        <v>1212</v>
      </c>
      <c r="B19" s="5" t="n">
        <v>5286</v>
      </c>
    </row>
    <row r="20" spans="1:2">
      <c r="A20" s="4" t="s">
        <v>1118</v>
      </c>
    </row>
    <row r="21" spans="1:2">
      <c r="A21" s="3" t="s">
        <v>1203</v>
      </c>
    </row>
    <row r="22" spans="1:2">
      <c r="A22" s="4" t="s">
        <v>1212</v>
      </c>
      <c r="B22" s="5" t="n">
        <v>9222</v>
      </c>
    </row>
    <row r="23" spans="1:2">
      <c r="A23" s="4" t="s">
        <v>1116</v>
      </c>
    </row>
    <row r="24" spans="1:2">
      <c r="A24" s="3" t="s">
        <v>1203</v>
      </c>
    </row>
    <row r="25" spans="1:2">
      <c r="A25" s="4" t="s">
        <v>1212</v>
      </c>
      <c r="B25" s="5" t="n">
        <v>2129</v>
      </c>
    </row>
    <row r="26" spans="1:2">
      <c r="A26" s="4" t="s">
        <v>1097</v>
      </c>
    </row>
    <row r="27" spans="1:2">
      <c r="A27" s="3" t="s">
        <v>1203</v>
      </c>
    </row>
    <row r="28" spans="1:2">
      <c r="A28" s="4" t="s">
        <v>1212</v>
      </c>
      <c r="B28" s="6" t="n">
        <v>5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3</v>
      </c>
      <c r="D2" s="2" t="s">
        <v>93</v>
      </c>
    </row>
    <row r="3" spans="1:4">
      <c r="A3" s="3" t="s">
        <v>1179</v>
      </c>
    </row>
    <row r="4" spans="1:4">
      <c r="A4" s="4" t="s">
        <v>1185</v>
      </c>
      <c r="B4" s="6" t="n">
        <v>8754000</v>
      </c>
      <c r="C4" s="6" t="n">
        <v>5496000</v>
      </c>
      <c r="D4" s="6" t="n">
        <v>5523000</v>
      </c>
    </row>
    <row r="5" spans="1:4">
      <c r="A5" s="3" t="s">
        <v>1173</v>
      </c>
    </row>
    <row r="6" spans="1:4">
      <c r="A6" s="4" t="s">
        <v>1215</v>
      </c>
      <c r="B6" s="5" t="n">
        <v>532251000</v>
      </c>
      <c r="C6" s="5" t="n">
        <v>527395000</v>
      </c>
    </row>
    <row r="7" spans="1:4">
      <c r="A7" s="4" t="s">
        <v>1216</v>
      </c>
      <c r="B7" s="5" t="n">
        <v>555001000</v>
      </c>
      <c r="C7" s="5" t="n">
        <v>551688000</v>
      </c>
    </row>
    <row r="8" spans="1:4">
      <c r="A8" s="4" t="s">
        <v>1217</v>
      </c>
    </row>
    <row r="9" spans="1:4">
      <c r="A9" s="3" t="s">
        <v>1179</v>
      </c>
    </row>
    <row r="10" spans="1:4">
      <c r="A10" s="4" t="s">
        <v>1218</v>
      </c>
      <c r="B10" s="6" t="n">
        <v>248539000</v>
      </c>
      <c r="C10" s="6" t="n">
        <v>208613000</v>
      </c>
      <c r="D10" s="6" t="n">
        <v>268416000</v>
      </c>
    </row>
    <row r="11" spans="1:4">
      <c r="A11" s="4" t="s">
        <v>1219</v>
      </c>
      <c r="B11" s="4" t="s">
        <v>1220</v>
      </c>
      <c r="C11" s="4" t="s">
        <v>1221</v>
      </c>
      <c r="D11" s="4" t="s">
        <v>1222</v>
      </c>
    </row>
    <row r="12" spans="1:4">
      <c r="A12" s="4" t="s">
        <v>1185</v>
      </c>
      <c r="B12" s="6" t="n">
        <v>8754000</v>
      </c>
      <c r="C12" s="6" t="n">
        <v>5496000</v>
      </c>
      <c r="D12" s="6" t="n">
        <v>5523000</v>
      </c>
    </row>
    <row r="13" spans="1:4">
      <c r="A13" s="4" t="s">
        <v>1186</v>
      </c>
      <c r="B13" s="5" t="n">
        <v>722611000</v>
      </c>
      <c r="C13" s="5" t="n">
        <v>532266000</v>
      </c>
      <c r="D13" s="5" t="n">
        <v>1268871000</v>
      </c>
    </row>
    <row r="14" spans="1:4">
      <c r="A14" s="3" t="s">
        <v>1173</v>
      </c>
    </row>
    <row r="15" spans="1:4">
      <c r="A15" s="4" t="s">
        <v>1223</v>
      </c>
      <c r="B15" s="5" t="n">
        <v>532466000</v>
      </c>
      <c r="C15" s="5" t="n">
        <v>527706000</v>
      </c>
    </row>
    <row r="16" spans="1:4">
      <c r="A16" s="4" t="s">
        <v>1224</v>
      </c>
      <c r="B16" s="5" t="n">
        <v>-215000</v>
      </c>
      <c r="C16" s="5" t="n">
        <v>-311000</v>
      </c>
    </row>
    <row r="17" spans="1:4">
      <c r="A17" s="4" t="s">
        <v>1215</v>
      </c>
      <c r="B17" s="6" t="n">
        <v>532251000</v>
      </c>
      <c r="C17" s="6" t="n">
        <v>527395000</v>
      </c>
    </row>
    <row r="18" spans="1:4">
      <c r="A18" s="4" t="s">
        <v>1187</v>
      </c>
      <c r="B18" s="4" t="s">
        <v>1225</v>
      </c>
      <c r="C18" s="4" t="s">
        <v>1226</v>
      </c>
    </row>
    <row r="19" spans="1:4">
      <c r="A19" s="4" t="s">
        <v>1216</v>
      </c>
      <c r="B19" s="6" t="n">
        <v>555001000</v>
      </c>
      <c r="C19" s="6" t="n">
        <v>551688000</v>
      </c>
    </row>
    <row r="20" spans="1:4">
      <c r="A20" s="4" t="s">
        <v>1194</v>
      </c>
      <c r="B20" s="6" t="n">
        <v>588000</v>
      </c>
      <c r="C20" s="6" t="n">
        <v>545000</v>
      </c>
      <c r="D20" s="6" t="n">
        <v>74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s>
  <sheetData>
    <row r="1" spans="1:9">
      <c r="A1" s="1" t="s">
        <v>1227</v>
      </c>
      <c r="B1" s="2" t="s">
        <v>1228</v>
      </c>
      <c r="C1" s="2" t="s">
        <v>1229</v>
      </c>
      <c r="D1" s="2" t="s">
        <v>1230</v>
      </c>
      <c r="E1" s="2" t="s">
        <v>1231</v>
      </c>
      <c r="F1" s="2" t="s">
        <v>2</v>
      </c>
      <c r="G1" s="2" t="s">
        <v>33</v>
      </c>
      <c r="H1" s="2" t="s">
        <v>93</v>
      </c>
      <c r="I1" s="2" t="s">
        <v>1232</v>
      </c>
    </row>
    <row r="2" spans="1:9">
      <c r="A2" s="3" t="s">
        <v>1179</v>
      </c>
    </row>
    <row r="3" spans="1:9">
      <c r="A3" s="4" t="s">
        <v>1185</v>
      </c>
      <c r="F3" s="6" t="n">
        <v>73610000</v>
      </c>
      <c r="G3" s="6" t="n">
        <v>39369000</v>
      </c>
      <c r="H3" s="6" t="n">
        <v>8688000</v>
      </c>
    </row>
    <row r="4" spans="1:9">
      <c r="A4" s="3" t="s">
        <v>1173</v>
      </c>
    </row>
    <row r="5" spans="1:9">
      <c r="A5" s="4" t="s">
        <v>50</v>
      </c>
      <c r="F5" s="5" t="n">
        <v>1292291000</v>
      </c>
      <c r="G5" s="5" t="n">
        <v>891505000</v>
      </c>
    </row>
    <row r="6" spans="1:9">
      <c r="A6" s="3" t="s">
        <v>50</v>
      </c>
    </row>
    <row r="7" spans="1:9">
      <c r="A7" s="4" t="s">
        <v>231</v>
      </c>
      <c r="F7" s="5" t="n">
        <v>900000000</v>
      </c>
      <c r="G7" s="5" t="n">
        <v>186935000</v>
      </c>
      <c r="H7" s="5" t="n">
        <v>33661000</v>
      </c>
    </row>
    <row r="8" spans="1:9">
      <c r="A8" s="4" t="s">
        <v>1233</v>
      </c>
    </row>
    <row r="9" spans="1:9">
      <c r="A9" s="3" t="s">
        <v>1179</v>
      </c>
    </row>
    <row r="10" spans="1:9">
      <c r="A10" s="4" t="s">
        <v>1218</v>
      </c>
      <c r="F10" s="6" t="n">
        <v>1169452000</v>
      </c>
      <c r="G10" s="6" t="n">
        <v>586135000</v>
      </c>
      <c r="H10" s="6" t="n">
        <v>108475000</v>
      </c>
    </row>
    <row r="11" spans="1:9">
      <c r="A11" s="4" t="s">
        <v>1181</v>
      </c>
      <c r="F11" s="4" t="s">
        <v>1234</v>
      </c>
      <c r="G11" s="4" t="s">
        <v>1235</v>
      </c>
      <c r="H11" s="4" t="s">
        <v>1236</v>
      </c>
    </row>
    <row r="12" spans="1:9">
      <c r="A12" s="4" t="s">
        <v>1185</v>
      </c>
      <c r="F12" s="6" t="n">
        <v>73610000</v>
      </c>
      <c r="G12" s="6" t="n">
        <v>39369000</v>
      </c>
      <c r="H12" s="6" t="n">
        <v>8688000</v>
      </c>
    </row>
    <row r="13" spans="1:9">
      <c r="A13" s="4" t="s">
        <v>1186</v>
      </c>
      <c r="F13" s="5" t="n">
        <v>1300000000</v>
      </c>
      <c r="G13" s="5" t="n">
        <v>900006000</v>
      </c>
      <c r="H13" s="5" t="n">
        <v>153849000</v>
      </c>
    </row>
    <row r="14" spans="1:9">
      <c r="A14" s="3" t="s">
        <v>1173</v>
      </c>
    </row>
    <row r="15" spans="1:9">
      <c r="A15" s="4" t="s">
        <v>1174</v>
      </c>
      <c r="F15" s="5" t="n">
        <v>1300000000</v>
      </c>
      <c r="G15" s="5" t="n">
        <v>900006000</v>
      </c>
    </row>
    <row r="16" spans="1:9">
      <c r="A16" s="4" t="s">
        <v>1224</v>
      </c>
      <c r="F16" s="5" t="n">
        <v>-7709000</v>
      </c>
      <c r="G16" s="5" t="n">
        <v>-8501000</v>
      </c>
    </row>
    <row r="17" spans="1:9">
      <c r="A17" s="4" t="s">
        <v>50</v>
      </c>
      <c r="F17" s="6" t="n">
        <v>1292291000</v>
      </c>
      <c r="G17" s="6" t="n">
        <v>891505000</v>
      </c>
    </row>
    <row r="18" spans="1:9">
      <c r="A18" s="4" t="s">
        <v>1181</v>
      </c>
      <c r="F18" s="4" t="s">
        <v>1237</v>
      </c>
      <c r="G18" s="4" t="s">
        <v>1238</v>
      </c>
    </row>
    <row r="19" spans="1:9">
      <c r="A19" s="4" t="s">
        <v>1239</v>
      </c>
      <c r="F19" s="6" t="n">
        <v>150000000</v>
      </c>
      <c r="G19" s="6" t="n">
        <v>280000000</v>
      </c>
    </row>
    <row r="20" spans="1:9">
      <c r="A20" s="4" t="s">
        <v>1240</v>
      </c>
      <c r="F20" s="5" t="n">
        <v>11700000</v>
      </c>
      <c r="G20" s="5" t="n">
        <v>4500000</v>
      </c>
      <c r="H20" s="6" t="n">
        <v>3000000</v>
      </c>
    </row>
    <row r="21" spans="1:9">
      <c r="A21" s="3" t="s">
        <v>50</v>
      </c>
    </row>
    <row r="22" spans="1:9">
      <c r="A22" s="4" t="s">
        <v>231</v>
      </c>
      <c r="B22" s="6" t="n">
        <v>500000000</v>
      </c>
      <c r="C22" s="6" t="n">
        <v>400000000</v>
      </c>
    </row>
    <row r="23" spans="1:9">
      <c r="A23" s="4" t="s">
        <v>1109</v>
      </c>
      <c r="F23" s="5" t="n">
        <v>4600000</v>
      </c>
    </row>
    <row r="24" spans="1:9">
      <c r="A24" s="4" t="s">
        <v>1241</v>
      </c>
    </row>
    <row r="25" spans="1:9">
      <c r="A25" s="3" t="s">
        <v>1242</v>
      </c>
    </row>
    <row r="26" spans="1:9">
      <c r="A26" s="4" t="s">
        <v>1243</v>
      </c>
      <c r="F26" s="5" t="n">
        <v>150000000</v>
      </c>
    </row>
    <row r="27" spans="1:9">
      <c r="A27" s="4" t="s">
        <v>1244</v>
      </c>
    </row>
    <row r="28" spans="1:9">
      <c r="A28" s="3" t="s">
        <v>50</v>
      </c>
    </row>
    <row r="29" spans="1:9">
      <c r="A29" s="4" t="s">
        <v>1243</v>
      </c>
      <c r="B29" s="6" t="n">
        <v>650000000</v>
      </c>
      <c r="C29" s="6" t="n">
        <v>650000000</v>
      </c>
      <c r="D29" s="6" t="n">
        <v>500000000</v>
      </c>
      <c r="E29" s="6" t="n">
        <v>400000000</v>
      </c>
    </row>
    <row r="30" spans="1:9">
      <c r="A30" s="4" t="s">
        <v>1245</v>
      </c>
      <c r="B30" s="4" t="s">
        <v>1246</v>
      </c>
      <c r="C30" s="4" t="s">
        <v>1246</v>
      </c>
      <c r="D30" s="4" t="s">
        <v>1246</v>
      </c>
      <c r="E30" s="4" t="s">
        <v>1246</v>
      </c>
    </row>
    <row r="31" spans="1:9">
      <c r="A31" s="4" t="s">
        <v>1247</v>
      </c>
      <c r="B31" s="4" t="s">
        <v>1248</v>
      </c>
      <c r="C31" s="4" t="s">
        <v>1249</v>
      </c>
      <c r="D31" s="4" t="s">
        <v>1250</v>
      </c>
      <c r="E31" s="4" t="s">
        <v>1251</v>
      </c>
    </row>
    <row r="32" spans="1:9">
      <c r="A32" s="4" t="s">
        <v>1252</v>
      </c>
    </row>
    <row r="33" spans="1:9">
      <c r="A33" s="3" t="s">
        <v>1242</v>
      </c>
    </row>
    <row r="34" spans="1:9">
      <c r="A34" s="4" t="s">
        <v>1243</v>
      </c>
      <c r="I34" s="6" t="n">
        <v>400000000</v>
      </c>
    </row>
    <row r="35" spans="1:9">
      <c r="A35" s="3" t="s">
        <v>1173</v>
      </c>
    </row>
    <row r="36" spans="1:9">
      <c r="A36" s="4" t="s">
        <v>50</v>
      </c>
      <c r="F36" s="5" t="n">
        <v>0</v>
      </c>
    </row>
    <row r="37" spans="1:9">
      <c r="A37" s="4" t="s">
        <v>1253</v>
      </c>
    </row>
    <row r="38" spans="1:9">
      <c r="A38" s="3" t="s">
        <v>1173</v>
      </c>
    </row>
    <row r="39" spans="1:9">
      <c r="A39" s="4" t="s">
        <v>1254</v>
      </c>
      <c r="F39" s="5" t="n">
        <v>2807333000</v>
      </c>
      <c r="G39" s="5" t="n">
        <v>2098067000</v>
      </c>
    </row>
    <row r="40" spans="1:9">
      <c r="A40" s="4" t="s">
        <v>1255</v>
      </c>
    </row>
    <row r="41" spans="1:9">
      <c r="A41" s="3" t="s">
        <v>1173</v>
      </c>
    </row>
    <row r="42" spans="1:9">
      <c r="A42" s="4" t="s">
        <v>1254</v>
      </c>
      <c r="F42" s="5" t="n">
        <v>108174000</v>
      </c>
      <c r="G42" s="5" t="n">
        <v>20765000</v>
      </c>
    </row>
    <row r="43" spans="1:9">
      <c r="A43" s="4" t="s">
        <v>1256</v>
      </c>
    </row>
    <row r="44" spans="1:9">
      <c r="A44" s="3" t="s">
        <v>1173</v>
      </c>
    </row>
    <row r="45" spans="1:9">
      <c r="A45" s="4" t="s">
        <v>1254</v>
      </c>
      <c r="G45" s="5" t="n">
        <v>8552000</v>
      </c>
    </row>
    <row r="46" spans="1:9">
      <c r="A46" s="4" t="s">
        <v>1257</v>
      </c>
    </row>
    <row r="47" spans="1:9">
      <c r="A47" s="3" t="s">
        <v>1173</v>
      </c>
    </row>
    <row r="48" spans="1:9">
      <c r="A48" s="4" t="s">
        <v>1254</v>
      </c>
      <c r="F48" s="5" t="n">
        <v>162895000</v>
      </c>
      <c r="G48" s="6" t="n">
        <v>114643000</v>
      </c>
    </row>
    <row r="49" spans="1:9">
      <c r="A49" s="4" t="s">
        <v>1258</v>
      </c>
    </row>
    <row r="50" spans="1:9">
      <c r="A50" s="3" t="s">
        <v>50</v>
      </c>
    </row>
    <row r="51" spans="1:9">
      <c r="A51" s="4" t="s">
        <v>1109</v>
      </c>
      <c r="F51" s="6" t="n">
        <v>34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3</v>
      </c>
      <c r="D2" s="2" t="s">
        <v>93</v>
      </c>
    </row>
    <row r="3" spans="1:4">
      <c r="A3" s="3" t="s">
        <v>284</v>
      </c>
    </row>
    <row r="4" spans="1:4">
      <c r="A4" s="4" t="s">
        <v>1218</v>
      </c>
      <c r="B4" s="6" t="n">
        <v>13498</v>
      </c>
      <c r="C4" s="6" t="n">
        <v>24830</v>
      </c>
      <c r="D4" s="6" t="n">
        <v>18620</v>
      </c>
    </row>
    <row r="5" spans="1:4">
      <c r="A5" s="4" t="s">
        <v>1260</v>
      </c>
      <c r="B5" s="4" t="s">
        <v>1261</v>
      </c>
      <c r="C5" s="4" t="s">
        <v>1262</v>
      </c>
      <c r="D5" s="4" t="s">
        <v>1263</v>
      </c>
    </row>
    <row r="6" spans="1:4">
      <c r="A6" s="4" t="s">
        <v>1185</v>
      </c>
      <c r="B6" s="6" t="n">
        <v>536</v>
      </c>
      <c r="C6" s="6" t="n">
        <v>769</v>
      </c>
      <c r="D6" s="6" t="n">
        <v>510</v>
      </c>
    </row>
    <row r="7" spans="1:4">
      <c r="A7" s="4" t="s">
        <v>1186</v>
      </c>
      <c r="B7" s="5" t="n">
        <v>20971</v>
      </c>
      <c r="C7" s="5" t="n">
        <v>30044</v>
      </c>
      <c r="D7" s="6" t="n">
        <v>24242</v>
      </c>
    </row>
    <row r="8" spans="1:4">
      <c r="A8" s="4" t="s">
        <v>1174</v>
      </c>
      <c r="B8" s="6" t="n">
        <v>6605</v>
      </c>
      <c r="C8" s="6" t="n">
        <v>20971</v>
      </c>
    </row>
    <row r="9" spans="1:4">
      <c r="A9" s="4" t="s">
        <v>1260</v>
      </c>
      <c r="B9" s="4" t="s">
        <v>1264</v>
      </c>
      <c r="C9" s="4" t="s">
        <v>1265</v>
      </c>
    </row>
    <row r="10" spans="1:4">
      <c r="A10" s="4" t="s">
        <v>86</v>
      </c>
      <c r="B10" s="6" t="n">
        <v>16281</v>
      </c>
      <c r="C10" s="6" t="n">
        <v>23915</v>
      </c>
    </row>
    <row r="11" spans="1:4">
      <c r="A11" s="4" t="s">
        <v>87</v>
      </c>
      <c r="B11" s="6" t="n">
        <v>1017</v>
      </c>
      <c r="C11" s="6" t="n">
        <v>15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93</v>
      </c>
    </row>
    <row r="3" spans="1:4">
      <c r="A3" s="3" t="s">
        <v>852</v>
      </c>
    </row>
    <row r="4" spans="1:4">
      <c r="A4" s="4" t="s">
        <v>854</v>
      </c>
      <c r="B4" s="6" t="n">
        <v>236534</v>
      </c>
      <c r="C4" s="6" t="n">
        <v>288669</v>
      </c>
      <c r="D4" s="6" t="n">
        <v>412425</v>
      </c>
    </row>
    <row r="5" spans="1:4">
      <c r="A5" s="3" t="s">
        <v>1267</v>
      </c>
    </row>
    <row r="6" spans="1:4">
      <c r="A6" s="4" t="s">
        <v>1268</v>
      </c>
      <c r="B6" s="5" t="n">
        <v>15138</v>
      </c>
      <c r="C6" s="5" t="n">
        <v>16951</v>
      </c>
      <c r="D6" s="5" t="n">
        <v>22601</v>
      </c>
    </row>
    <row r="7" spans="1:4">
      <c r="A7" s="4" t="s">
        <v>855</v>
      </c>
      <c r="B7" s="5" t="n">
        <v>-46750</v>
      </c>
      <c r="C7" s="5" t="n">
        <v>-54980</v>
      </c>
      <c r="D7" s="5" t="n">
        <v>-69992</v>
      </c>
    </row>
    <row r="8" spans="1:4">
      <c r="A8" s="4" t="s">
        <v>1269</v>
      </c>
      <c r="B8" s="5" t="n">
        <v>8500</v>
      </c>
      <c r="C8" s="5" t="n">
        <v>-19350</v>
      </c>
      <c r="D8" s="5" t="n">
        <v>-23923</v>
      </c>
    </row>
    <row r="9" spans="1:4">
      <c r="A9" s="4" t="s">
        <v>856</v>
      </c>
      <c r="B9" s="5" t="n">
        <v>216110</v>
      </c>
      <c r="C9" s="5" t="n">
        <v>236534</v>
      </c>
      <c r="D9" s="5" t="n">
        <v>288669</v>
      </c>
    </row>
    <row r="10" spans="1:4">
      <c r="A10" s="4" t="s">
        <v>71</v>
      </c>
    </row>
    <row r="11" spans="1:4">
      <c r="A11" s="3" t="s">
        <v>1267</v>
      </c>
    </row>
    <row r="12" spans="1:4">
      <c r="A12" s="4" t="s">
        <v>876</v>
      </c>
      <c r="B12" s="5" t="n">
        <v>2688</v>
      </c>
      <c r="C12" s="5" t="n">
        <v>5244</v>
      </c>
      <c r="D12" s="5" t="n">
        <v>6603</v>
      </c>
    </row>
    <row r="13" spans="1:4">
      <c r="A13" s="4" t="s">
        <v>743</v>
      </c>
      <c r="D13" s="5" t="n">
        <v>-59045</v>
      </c>
    </row>
    <row r="14" spans="1:4">
      <c r="A14" s="4" t="s">
        <v>1269</v>
      </c>
      <c r="B14" s="6" t="n">
        <v>8500</v>
      </c>
      <c r="C14" s="6" t="n">
        <v>-19350</v>
      </c>
      <c r="D14" s="6" t="n">
        <v>-239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3</v>
      </c>
      <c r="D2" s="2" t="s">
        <v>93</v>
      </c>
    </row>
    <row r="3" spans="1:4">
      <c r="A3" s="3" t="s">
        <v>1271</v>
      </c>
    </row>
    <row r="4" spans="1:4">
      <c r="A4" s="4" t="s">
        <v>1124</v>
      </c>
      <c r="B4" s="6" t="n">
        <v>20053</v>
      </c>
      <c r="C4" s="6" t="n">
        <v>19067</v>
      </c>
      <c r="D4" s="6" t="n">
        <v>20611</v>
      </c>
    </row>
    <row r="5" spans="1:4">
      <c r="A5" s="4" t="s">
        <v>1272</v>
      </c>
      <c r="B5" s="5" t="n">
        <v>5824</v>
      </c>
      <c r="C5" s="5" t="n">
        <v>5890</v>
      </c>
      <c r="D5" s="5" t="n">
        <v>7090</v>
      </c>
    </row>
    <row r="6" spans="1:4">
      <c r="A6" s="4" t="s">
        <v>1273</v>
      </c>
      <c r="B6" s="5" t="n">
        <v>-4672</v>
      </c>
      <c r="C6" s="5" t="n">
        <v>-4301</v>
      </c>
      <c r="D6" s="5" t="n">
        <v>-7672</v>
      </c>
    </row>
    <row r="7" spans="1:4">
      <c r="A7" s="4" t="s">
        <v>1274</v>
      </c>
      <c r="B7" s="5" t="n">
        <v>-50</v>
      </c>
      <c r="C7" s="5" t="n">
        <v>-603</v>
      </c>
      <c r="D7" s="5" t="n">
        <v>-962</v>
      </c>
    </row>
    <row r="8" spans="1:4">
      <c r="A8" s="4" t="s">
        <v>1126</v>
      </c>
      <c r="B8" s="5" t="n">
        <v>21155</v>
      </c>
      <c r="C8" s="5" t="n">
        <v>20053</v>
      </c>
      <c r="D8" s="6" t="n">
        <v>19067</v>
      </c>
    </row>
    <row r="9" spans="1:4">
      <c r="A9" s="4" t="s">
        <v>1275</v>
      </c>
      <c r="B9" s="6" t="n">
        <v>137849704</v>
      </c>
      <c r="C9" s="6" t="n">
        <v>1208551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14"/>
  </cols>
  <sheetData>
    <row r="1" spans="1:6">
      <c r="A1" s="1" t="s">
        <v>1276</v>
      </c>
      <c r="B1" s="2" t="s">
        <v>1277</v>
      </c>
      <c r="C1" s="2" t="s">
        <v>1151</v>
      </c>
      <c r="D1" s="2" t="s">
        <v>1</v>
      </c>
    </row>
    <row r="2" spans="1:6">
      <c r="B2" s="2" t="s">
        <v>1278</v>
      </c>
      <c r="C2" s="2" t="s">
        <v>192</v>
      </c>
      <c r="D2" s="2" t="s">
        <v>550</v>
      </c>
      <c r="E2" s="2" t="s">
        <v>192</v>
      </c>
      <c r="F2" s="2" t="s">
        <v>93</v>
      </c>
    </row>
    <row r="3" spans="1:6">
      <c r="A3" s="4" t="s">
        <v>1279</v>
      </c>
      <c r="B3" s="11" t="n">
        <v>320.5</v>
      </c>
    </row>
    <row r="4" spans="1:6">
      <c r="A4" s="4" t="s">
        <v>1280</v>
      </c>
      <c r="D4" s="5" t="n">
        <v>0</v>
      </c>
    </row>
    <row r="5" spans="1:6">
      <c r="A5" s="4" t="s">
        <v>1281</v>
      </c>
      <c r="D5" s="4" t="s">
        <v>546</v>
      </c>
      <c r="E5" s="4" t="s">
        <v>770</v>
      </c>
      <c r="F5" s="4" t="s">
        <v>770</v>
      </c>
    </row>
    <row r="6" spans="1:6">
      <c r="A6" s="4" t="s">
        <v>1282</v>
      </c>
      <c r="B6" s="11" t="n">
        <v>8.5</v>
      </c>
    </row>
    <row r="7" spans="1:6">
      <c r="A7" s="4" t="s">
        <v>1283</v>
      </c>
      <c r="C7" s="11" t="n">
        <v>13.7</v>
      </c>
    </row>
    <row r="8" spans="1:6">
      <c r="A8" s="4" t="s">
        <v>77</v>
      </c>
    </row>
    <row r="9" spans="1:6">
      <c r="A9" s="4" t="s">
        <v>771</v>
      </c>
      <c r="C9" s="6" t="n">
        <v>32</v>
      </c>
      <c r="E9" s="6" t="n">
        <v>32</v>
      </c>
    </row>
    <row r="10" spans="1:6">
      <c r="A10" s="4" t="s">
        <v>1284</v>
      </c>
    </row>
    <row r="11" spans="1:6">
      <c r="A11" s="4" t="s">
        <v>1285</v>
      </c>
      <c r="B11" s="4" t="s">
        <v>1286</v>
      </c>
    </row>
    <row r="12" spans="1:6">
      <c r="A12" s="4" t="s">
        <v>1287</v>
      </c>
      <c r="B12" s="4" t="s">
        <v>1288</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1151</v>
      </c>
      <c r="J1" s="2" t="s">
        <v>1</v>
      </c>
    </row>
    <row r="2" spans="1:12">
      <c r="B2" s="2" t="s">
        <v>2</v>
      </c>
      <c r="C2" s="2" t="s">
        <v>566</v>
      </c>
      <c r="D2" s="2" t="s">
        <v>4</v>
      </c>
      <c r="E2" s="2" t="s">
        <v>567</v>
      </c>
      <c r="F2" s="2" t="s">
        <v>33</v>
      </c>
      <c r="G2" s="2" t="s">
        <v>570</v>
      </c>
      <c r="H2" s="2" t="s">
        <v>571</v>
      </c>
      <c r="I2" s="2" t="s">
        <v>572</v>
      </c>
      <c r="J2" s="2" t="s">
        <v>2</v>
      </c>
      <c r="K2" s="2" t="s">
        <v>33</v>
      </c>
      <c r="L2" s="2" t="s">
        <v>93</v>
      </c>
    </row>
    <row r="3" spans="1:12">
      <c r="A3" s="3" t="s">
        <v>1290</v>
      </c>
    </row>
    <row r="4" spans="1:12">
      <c r="A4" s="4" t="s">
        <v>1291</v>
      </c>
      <c r="J4" s="6" t="n">
        <v>12</v>
      </c>
      <c r="K4" s="6" t="n">
        <v>-81</v>
      </c>
      <c r="L4" s="6" t="n">
        <v>-1622</v>
      </c>
    </row>
    <row r="5" spans="1:12">
      <c r="A5" s="4" t="s">
        <v>1292</v>
      </c>
      <c r="J5" s="5" t="n">
        <v>274</v>
      </c>
      <c r="K5" s="5" t="n">
        <v>56</v>
      </c>
      <c r="L5" s="5" t="n">
        <v>-244</v>
      </c>
    </row>
    <row r="6" spans="1:12">
      <c r="A6" s="4" t="s">
        <v>1293</v>
      </c>
      <c r="J6" s="5" t="n">
        <v>286</v>
      </c>
      <c r="K6" s="5" t="n">
        <v>-25</v>
      </c>
      <c r="L6" s="5" t="n">
        <v>-1866</v>
      </c>
    </row>
    <row r="7" spans="1:12">
      <c r="A7" s="3" t="s">
        <v>1294</v>
      </c>
    </row>
    <row r="8" spans="1:12">
      <c r="A8" s="4" t="s">
        <v>1291</v>
      </c>
      <c r="J8" s="5" t="n">
        <v>23395</v>
      </c>
      <c r="K8" s="5" t="n">
        <v>14674</v>
      </c>
      <c r="L8" s="5" t="n">
        <v>38082</v>
      </c>
    </row>
    <row r="9" spans="1:12">
      <c r="A9" s="4" t="s">
        <v>1292</v>
      </c>
      <c r="J9" s="5" t="n">
        <v>-427</v>
      </c>
      <c r="K9" s="5" t="n">
        <v>9738</v>
      </c>
      <c r="L9" s="5" t="n">
        <v>9887</v>
      </c>
    </row>
    <row r="10" spans="1:12">
      <c r="A10" s="4" t="s">
        <v>1295</v>
      </c>
      <c r="J10" s="5" t="n">
        <v>22968</v>
      </c>
      <c r="K10" s="5" t="n">
        <v>24412</v>
      </c>
      <c r="L10" s="5" t="n">
        <v>47969</v>
      </c>
    </row>
    <row r="11" spans="1:12">
      <c r="A11" s="4" t="s">
        <v>1296</v>
      </c>
      <c r="B11" s="6" t="n">
        <v>5346</v>
      </c>
      <c r="C11" s="6" t="n">
        <v>5545</v>
      </c>
      <c r="D11" s="6" t="n">
        <v>6293</v>
      </c>
      <c r="E11" s="6" t="n">
        <v>6070</v>
      </c>
      <c r="F11" s="6" t="n">
        <v>-2125</v>
      </c>
      <c r="G11" s="6" t="n">
        <v>11652</v>
      </c>
      <c r="H11" s="6" t="n">
        <v>7214</v>
      </c>
      <c r="I11" s="6" t="n">
        <v>7646</v>
      </c>
      <c r="J11" s="6" t="n">
        <v>23254</v>
      </c>
      <c r="K11" s="6" t="n">
        <v>24387</v>
      </c>
      <c r="L11" s="6" t="n">
        <v>461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3</v>
      </c>
      <c r="D2" s="2" t="s">
        <v>93</v>
      </c>
    </row>
    <row r="3" spans="1:4">
      <c r="A3" s="3" t="s">
        <v>1298</v>
      </c>
    </row>
    <row r="4" spans="1:4">
      <c r="A4" s="4" t="s">
        <v>769</v>
      </c>
      <c r="B4" s="4" t="s">
        <v>546</v>
      </c>
      <c r="C4" s="4" t="s">
        <v>770</v>
      </c>
      <c r="D4" s="4" t="s">
        <v>770</v>
      </c>
    </row>
    <row r="5" spans="1:4">
      <c r="A5" s="4" t="s">
        <v>1299</v>
      </c>
      <c r="B5" s="4" t="s">
        <v>1300</v>
      </c>
      <c r="C5" s="4" t="s">
        <v>1301</v>
      </c>
      <c r="D5" s="4" t="s">
        <v>1302</v>
      </c>
    </row>
    <row r="6" spans="1:4">
      <c r="A6" s="4" t="s">
        <v>1303</v>
      </c>
      <c r="B6" s="4" t="s">
        <v>1304</v>
      </c>
      <c r="C6" s="4" t="s">
        <v>1305</v>
      </c>
      <c r="D6" s="4" t="s">
        <v>1306</v>
      </c>
    </row>
    <row r="7" spans="1:4">
      <c r="A7" s="4" t="s">
        <v>1307</v>
      </c>
      <c r="B7" s="4" t="s">
        <v>1308</v>
      </c>
      <c r="C7" s="4" t="s">
        <v>1309</v>
      </c>
      <c r="D7" s="4" t="s">
        <v>1310</v>
      </c>
    </row>
    <row r="8" spans="1:4">
      <c r="A8" s="4" t="s">
        <v>1311</v>
      </c>
      <c r="B8" s="4" t="s">
        <v>1312</v>
      </c>
      <c r="C8" s="4" t="s">
        <v>1313</v>
      </c>
      <c r="D8" s="4" t="s">
        <v>1314</v>
      </c>
    </row>
    <row r="9" spans="1:4">
      <c r="A9" s="4" t="s">
        <v>1315</v>
      </c>
      <c r="B9" s="4" t="s">
        <v>1316</v>
      </c>
      <c r="C9" s="4" t="s">
        <v>1317</v>
      </c>
      <c r="D9" s="4" t="s">
        <v>6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3</v>
      </c>
      <c r="D2" s="2" t="s">
        <v>93</v>
      </c>
    </row>
    <row r="3" spans="1:4">
      <c r="A3" s="3" t="s">
        <v>1294</v>
      </c>
    </row>
    <row r="4" spans="1:4">
      <c r="A4" s="4" t="s">
        <v>412</v>
      </c>
      <c r="B4" s="6" t="n">
        <v>46064</v>
      </c>
    </row>
    <row r="5" spans="1:4">
      <c r="A5" s="4" t="s">
        <v>1319</v>
      </c>
      <c r="C5" s="6" t="n">
        <v>34011</v>
      </c>
      <c r="D5" s="6" t="n">
        <v>40493</v>
      </c>
    </row>
    <row r="6" spans="1:4">
      <c r="A6" s="4" t="s">
        <v>1320</v>
      </c>
      <c r="B6" s="5" t="n">
        <v>-14902</v>
      </c>
      <c r="C6" s="5" t="n">
        <v>-9675</v>
      </c>
      <c r="D6" s="5" t="n">
        <v>8110</v>
      </c>
    </row>
    <row r="7" spans="1:4">
      <c r="A7" s="4" t="s">
        <v>1321</v>
      </c>
      <c r="B7" s="5" t="n">
        <v>-3596</v>
      </c>
    </row>
    <row r="8" spans="1:4">
      <c r="A8" s="4" t="s">
        <v>1322</v>
      </c>
      <c r="B8" s="5" t="n">
        <v>-1848</v>
      </c>
    </row>
    <row r="9" spans="1:4">
      <c r="A9" s="4" t="s">
        <v>1323</v>
      </c>
      <c r="B9" s="5" t="n">
        <v>-1391</v>
      </c>
    </row>
    <row r="10" spans="1:4">
      <c r="A10" s="4" t="s">
        <v>45</v>
      </c>
      <c r="B10" s="5" t="n">
        <v>-1302</v>
      </c>
    </row>
    <row r="11" spans="1:4">
      <c r="A11" s="4" t="s">
        <v>1324</v>
      </c>
      <c r="B11" s="5" t="n">
        <v>-57</v>
      </c>
      <c r="C11" s="5" t="n">
        <v>76</v>
      </c>
      <c r="D11" s="5" t="n">
        <v>-634</v>
      </c>
    </row>
    <row r="12" spans="1:4">
      <c r="A12" s="4" t="s">
        <v>1295</v>
      </c>
      <c r="B12" s="5" t="n">
        <v>22968</v>
      </c>
      <c r="C12" s="5" t="n">
        <v>24412</v>
      </c>
      <c r="D12" s="6" t="n">
        <v>47969</v>
      </c>
    </row>
    <row r="13" spans="1:4">
      <c r="A13" s="3" t="s">
        <v>1325</v>
      </c>
    </row>
    <row r="14" spans="1:4">
      <c r="A14" s="4" t="s">
        <v>1326</v>
      </c>
      <c r="C14" s="5" t="n">
        <v>-2126</v>
      </c>
    </row>
    <row r="15" spans="1:4">
      <c r="A15" s="4" t="s">
        <v>1327</v>
      </c>
      <c r="B15" s="5" t="n">
        <v>218</v>
      </c>
    </row>
    <row r="16" spans="1:4">
      <c r="A16" s="3" t="s">
        <v>1328</v>
      </c>
    </row>
    <row r="17" spans="1:4">
      <c r="A17" s="4" t="s">
        <v>1329</v>
      </c>
      <c r="B17" s="5" t="n">
        <v>400328</v>
      </c>
      <c r="C17" s="5" t="n">
        <v>54286</v>
      </c>
    </row>
    <row r="18" spans="1:4">
      <c r="A18" s="4" t="s">
        <v>55</v>
      </c>
      <c r="B18" s="5" t="n">
        <v>400546</v>
      </c>
      <c r="C18" s="5" t="n">
        <v>52160</v>
      </c>
    </row>
    <row r="19" spans="1:4">
      <c r="A19" s="3" t="s">
        <v>1330</v>
      </c>
    </row>
    <row r="20" spans="1:4">
      <c r="A20" s="4" t="s">
        <v>1323</v>
      </c>
      <c r="B20" s="5" t="n">
        <v>44165</v>
      </c>
    </row>
    <row r="21" spans="1:4">
      <c r="A21" s="4" t="s">
        <v>1321</v>
      </c>
      <c r="B21" s="5" t="n">
        <v>28752</v>
      </c>
    </row>
    <row r="22" spans="1:4">
      <c r="A22" s="4" t="s">
        <v>1322</v>
      </c>
      <c r="B22" s="5" t="n">
        <v>26589</v>
      </c>
    </row>
    <row r="23" spans="1:4">
      <c r="A23" s="4" t="s">
        <v>1331</v>
      </c>
      <c r="B23" s="5" t="n">
        <v>25104</v>
      </c>
      <c r="C23" s="5" t="n">
        <v>10202</v>
      </c>
    </row>
    <row r="24" spans="1:4">
      <c r="A24" s="4" t="s">
        <v>1332</v>
      </c>
      <c r="B24" s="5" t="n">
        <v>616</v>
      </c>
      <c r="C24" s="5" t="n">
        <v>558</v>
      </c>
    </row>
    <row r="25" spans="1:4">
      <c r="A25" s="4" t="s">
        <v>1333</v>
      </c>
      <c r="B25" s="5" t="n">
        <v>125226</v>
      </c>
      <c r="C25" s="5" t="n">
        <v>10760</v>
      </c>
    </row>
    <row r="26" spans="1:4">
      <c r="A26" s="3" t="s">
        <v>1334</v>
      </c>
    </row>
    <row r="27" spans="1:4">
      <c r="A27" s="4" t="s">
        <v>412</v>
      </c>
      <c r="B27" s="5" t="n">
        <v>517042</v>
      </c>
    </row>
    <row r="28" spans="1:4">
      <c r="A28" s="4" t="s">
        <v>1319</v>
      </c>
      <c r="C28" s="5" t="n">
        <v>65046</v>
      </c>
    </row>
    <row r="29" spans="1:4">
      <c r="A29" s="4" t="s">
        <v>45</v>
      </c>
      <c r="B29" s="5" t="n">
        <v>8512</v>
      </c>
    </row>
    <row r="30" spans="1:4">
      <c r="A30" s="4" t="s">
        <v>1335</v>
      </c>
      <c r="B30" s="5" t="n">
        <v>525554</v>
      </c>
      <c r="C30" s="5" t="n">
        <v>65046</v>
      </c>
    </row>
    <row r="31" spans="1:4">
      <c r="A31" s="4" t="s">
        <v>1329</v>
      </c>
      <c r="B31" s="5" t="n">
        <v>400328</v>
      </c>
      <c r="C31" s="5" t="n">
        <v>54286</v>
      </c>
    </row>
    <row r="32" spans="1:4">
      <c r="A32" s="4" t="s">
        <v>1331</v>
      </c>
      <c r="B32" s="5" t="n">
        <v>93500</v>
      </c>
    </row>
    <row r="33" spans="1:4">
      <c r="A33" s="4" t="s">
        <v>1336</v>
      </c>
      <c r="B33" s="5" t="n">
        <v>1300</v>
      </c>
    </row>
    <row r="34" spans="1:4">
      <c r="A34" s="4" t="s">
        <v>1337</v>
      </c>
      <c r="B34" s="5" t="n">
        <v>35200</v>
      </c>
    </row>
    <row r="35" spans="1:4">
      <c r="A35" s="4" t="s">
        <v>1338</v>
      </c>
      <c r="B35" s="5" t="n">
        <v>57000</v>
      </c>
    </row>
    <row r="36" spans="1:4">
      <c r="A36" s="4" t="s">
        <v>1339</v>
      </c>
      <c r="B36" s="5" t="n">
        <v>600</v>
      </c>
    </row>
    <row r="37" spans="1:4">
      <c r="A37" s="4" t="s">
        <v>1340</v>
      </c>
      <c r="B37" s="5" t="n">
        <v>0</v>
      </c>
      <c r="C37" s="5" t="n">
        <v>0</v>
      </c>
    </row>
    <row r="38" spans="1:4">
      <c r="A38" s="4" t="s">
        <v>1341</v>
      </c>
      <c r="B38" s="6" t="n">
        <v>0</v>
      </c>
      <c r="C38"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91</v>
      </c>
    </row>
    <row r="2" spans="1:2">
      <c r="A2" s="3" t="s">
        <v>291</v>
      </c>
    </row>
    <row r="3" spans="1:2">
      <c r="A3" s="4" t="s">
        <v>1343</v>
      </c>
      <c r="B3" s="11" t="n">
        <v>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44</v>
      </c>
      <c r="B1" s="2" t="s">
        <v>1</v>
      </c>
    </row>
    <row r="2" spans="1:4">
      <c r="B2" s="2" t="s">
        <v>2</v>
      </c>
      <c r="C2" s="2" t="s">
        <v>33</v>
      </c>
      <c r="D2" s="2" t="s">
        <v>93</v>
      </c>
    </row>
    <row r="3" spans="1:4">
      <c r="A3" s="3" t="s">
        <v>291</v>
      </c>
    </row>
    <row r="4" spans="1:4">
      <c r="A4" s="4" t="s">
        <v>1345</v>
      </c>
      <c r="B4" s="6" t="n">
        <v>12300</v>
      </c>
      <c r="C4" s="6" t="n">
        <v>12300</v>
      </c>
      <c r="D4" s="6" t="n">
        <v>9100</v>
      </c>
    </row>
    <row r="5" spans="1:4">
      <c r="A5" s="3" t="s">
        <v>599</v>
      </c>
    </row>
    <row r="6" spans="1:4">
      <c r="A6" s="5" t="n">
        <v>2019</v>
      </c>
      <c r="B6" s="5" t="n">
        <v>15586</v>
      </c>
    </row>
    <row r="7" spans="1:4">
      <c r="A7" s="5" t="n">
        <v>2020</v>
      </c>
      <c r="B7" s="5" t="n">
        <v>15664</v>
      </c>
    </row>
    <row r="8" spans="1:4">
      <c r="A8" s="5" t="n">
        <v>2021</v>
      </c>
      <c r="B8" s="5" t="n">
        <v>14693</v>
      </c>
    </row>
    <row r="9" spans="1:4">
      <c r="A9" s="5" t="n">
        <v>2022</v>
      </c>
      <c r="B9" s="5" t="n">
        <v>12107</v>
      </c>
    </row>
    <row r="10" spans="1:4">
      <c r="A10" s="5" t="n">
        <v>2023</v>
      </c>
      <c r="B10" s="5" t="n">
        <v>11155</v>
      </c>
    </row>
    <row r="11" spans="1:4">
      <c r="A11" s="4" t="s">
        <v>1346</v>
      </c>
      <c r="B11" s="5" t="n">
        <v>24495</v>
      </c>
    </row>
    <row r="12" spans="1:4">
      <c r="A12" s="4" t="s">
        <v>1347</v>
      </c>
      <c r="B12" s="6" t="n">
        <v>93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348</v>
      </c>
      <c r="B1" s="2" t="s">
        <v>1349</v>
      </c>
      <c r="C1" s="2" t="s">
        <v>2</v>
      </c>
      <c r="D1" s="2" t="s">
        <v>33</v>
      </c>
      <c r="E1" s="2" t="s">
        <v>2</v>
      </c>
      <c r="F1" s="2" t="s">
        <v>571</v>
      </c>
    </row>
    <row r="2" spans="1:6">
      <c r="A2" s="3" t="s">
        <v>293</v>
      </c>
    </row>
    <row r="3" spans="1:6">
      <c r="A3" s="4" t="s">
        <v>1350</v>
      </c>
      <c r="C3" s="6" t="n">
        <v>467</v>
      </c>
      <c r="D3" s="6" t="n">
        <v>8599</v>
      </c>
    </row>
    <row r="4" spans="1:6">
      <c r="A4" s="4" t="s">
        <v>68</v>
      </c>
    </row>
    <row r="5" spans="1:6">
      <c r="A5" s="3" t="s">
        <v>293</v>
      </c>
    </row>
    <row r="6" spans="1:6">
      <c r="A6" s="4" t="s">
        <v>1351</v>
      </c>
      <c r="F6" s="6" t="n">
        <v>50000</v>
      </c>
    </row>
    <row r="7" spans="1:6">
      <c r="A7" s="4" t="s">
        <v>1352</v>
      </c>
      <c r="C7" s="5" t="n">
        <v>260</v>
      </c>
      <c r="D7" s="5" t="n">
        <v>505</v>
      </c>
      <c r="E7" s="5" t="n">
        <v>765</v>
      </c>
    </row>
    <row r="8" spans="1:6">
      <c r="A8" s="4" t="s">
        <v>1350</v>
      </c>
      <c r="C8" s="6" t="n">
        <v>5293</v>
      </c>
      <c r="D8" s="6" t="n">
        <v>8599</v>
      </c>
      <c r="E8" s="6" t="n">
        <v>13892</v>
      </c>
    </row>
    <row r="9" spans="1:6">
      <c r="A9" s="4" t="s">
        <v>541</v>
      </c>
    </row>
    <row r="10" spans="1:6">
      <c r="A10" s="3" t="s">
        <v>293</v>
      </c>
    </row>
    <row r="11" spans="1:6">
      <c r="A11" s="4" t="s">
        <v>537</v>
      </c>
      <c r="B11" s="4" t="s">
        <v>542</v>
      </c>
    </row>
    <row r="12" spans="1:6">
      <c r="A12" s="4" t="s">
        <v>536</v>
      </c>
    </row>
    <row r="13" spans="1:6">
      <c r="A13" s="3" t="s">
        <v>293</v>
      </c>
    </row>
    <row r="14" spans="1:6">
      <c r="A14" s="4" t="s">
        <v>537</v>
      </c>
      <c r="B14" s="4" t="s">
        <v>5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53</v>
      </c>
      <c r="B1" s="2" t="s">
        <v>1349</v>
      </c>
      <c r="C1" s="2" t="s">
        <v>2</v>
      </c>
      <c r="D1" s="2" t="s">
        <v>566</v>
      </c>
      <c r="E1" s="2" t="s">
        <v>4</v>
      </c>
      <c r="F1" s="2" t="s">
        <v>567</v>
      </c>
      <c r="G1" s="2" t="s">
        <v>33</v>
      </c>
      <c r="H1" s="2" t="s">
        <v>570</v>
      </c>
      <c r="I1" s="2" t="s">
        <v>571</v>
      </c>
      <c r="J1" s="2" t="s">
        <v>572</v>
      </c>
      <c r="K1" s="2" t="s">
        <v>2</v>
      </c>
      <c r="L1" s="2" t="s">
        <v>33</v>
      </c>
      <c r="M1" s="2" t="s">
        <v>93</v>
      </c>
    </row>
    <row r="2" spans="1:13">
      <c r="A2" s="3" t="s">
        <v>1354</v>
      </c>
    </row>
    <row r="3" spans="1:13">
      <c r="A3" s="4" t="s">
        <v>131</v>
      </c>
      <c r="C3" s="6" t="n">
        <v>38749</v>
      </c>
      <c r="D3" s="6" t="n">
        <v>14489</v>
      </c>
      <c r="E3" s="6" t="n">
        <v>17837</v>
      </c>
      <c r="F3" s="6" t="n">
        <v>16619</v>
      </c>
      <c r="G3" s="6" t="n">
        <v>62318</v>
      </c>
      <c r="H3" s="6" t="n">
        <v>17081</v>
      </c>
      <c r="I3" s="6" t="n">
        <v>10479</v>
      </c>
      <c r="J3" s="6" t="n">
        <v>10879</v>
      </c>
      <c r="K3" s="6" t="n">
        <v>87694</v>
      </c>
      <c r="L3" s="6" t="n">
        <v>100757</v>
      </c>
      <c r="M3" s="6" t="n">
        <v>66079</v>
      </c>
    </row>
    <row r="4" spans="1:13">
      <c r="A4" s="4" t="s">
        <v>1355</v>
      </c>
      <c r="K4" s="5" t="n">
        <v>1635</v>
      </c>
      <c r="L4" s="5" t="n">
        <v>1608</v>
      </c>
      <c r="M4" s="5" t="n">
        <v>301</v>
      </c>
    </row>
    <row r="5" spans="1:13">
      <c r="A5" s="4" t="s">
        <v>1356</v>
      </c>
      <c r="K5" s="6" t="n">
        <v>-326653</v>
      </c>
    </row>
    <row r="6" spans="1:13">
      <c r="A6" s="4" t="s">
        <v>177</v>
      </c>
      <c r="K6" s="5" t="n">
        <v>52263</v>
      </c>
    </row>
    <row r="7" spans="1:13">
      <c r="A7" s="4" t="s">
        <v>541</v>
      </c>
    </row>
    <row r="8" spans="1:13">
      <c r="A8" s="3" t="s">
        <v>1357</v>
      </c>
    </row>
    <row r="9" spans="1:13">
      <c r="A9" s="4" t="s">
        <v>537</v>
      </c>
      <c r="B9" s="4" t="s">
        <v>542</v>
      </c>
    </row>
    <row r="10" spans="1:13">
      <c r="A10" s="4" t="s">
        <v>536</v>
      </c>
    </row>
    <row r="11" spans="1:13">
      <c r="A11" s="3" t="s">
        <v>1357</v>
      </c>
    </row>
    <row r="12" spans="1:13">
      <c r="A12" s="4" t="s">
        <v>537</v>
      </c>
      <c r="B12" s="4" t="s">
        <v>538</v>
      </c>
    </row>
    <row r="13" spans="1:13">
      <c r="A13" s="4" t="s">
        <v>77</v>
      </c>
    </row>
    <row r="14" spans="1:13">
      <c r="A14" s="3" t="s">
        <v>1354</v>
      </c>
    </row>
    <row r="15" spans="1:13">
      <c r="A15" s="4" t="s">
        <v>1358</v>
      </c>
      <c r="G15" s="4" t="s">
        <v>1359</v>
      </c>
      <c r="L15" s="4" t="s">
        <v>1359</v>
      </c>
    </row>
    <row r="16" spans="1:13">
      <c r="A16" s="4" t="s">
        <v>147</v>
      </c>
    </row>
    <row r="17" spans="1:13">
      <c r="A17" s="3" t="s">
        <v>1354</v>
      </c>
    </row>
    <row r="18" spans="1:13">
      <c r="A18" s="4" t="s">
        <v>157</v>
      </c>
      <c r="K18" s="6" t="n">
        <v>33156</v>
      </c>
      <c r="L18" s="6" t="n">
        <v>27119</v>
      </c>
      <c r="M18" s="6" t="n">
        <v>6877</v>
      </c>
    </row>
    <row r="19" spans="1:13">
      <c r="A19" s="4" t="s">
        <v>1356</v>
      </c>
      <c r="K19" s="5" t="n">
        <v>-1390973</v>
      </c>
    </row>
    <row r="20" spans="1:13">
      <c r="A20" s="4" t="s">
        <v>1360</v>
      </c>
    </row>
    <row r="21" spans="1:13">
      <c r="A21" s="3" t="s">
        <v>1354</v>
      </c>
    </row>
    <row r="22" spans="1:13">
      <c r="A22" s="4" t="s">
        <v>1356</v>
      </c>
      <c r="K22" s="6" t="n">
        <v>10643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1151</v>
      </c>
      <c r="J1" s="2" t="s">
        <v>1</v>
      </c>
    </row>
    <row r="2" spans="1:12">
      <c r="B2" s="2" t="s">
        <v>2</v>
      </c>
      <c r="C2" s="2" t="s">
        <v>566</v>
      </c>
      <c r="D2" s="2" t="s">
        <v>4</v>
      </c>
      <c r="E2" s="2" t="s">
        <v>567</v>
      </c>
      <c r="F2" s="2" t="s">
        <v>33</v>
      </c>
      <c r="G2" s="2" t="s">
        <v>570</v>
      </c>
      <c r="H2" s="2" t="s">
        <v>571</v>
      </c>
      <c r="I2" s="2" t="s">
        <v>572</v>
      </c>
      <c r="J2" s="2" t="s">
        <v>2</v>
      </c>
      <c r="K2" s="2" t="s">
        <v>33</v>
      </c>
      <c r="L2" s="2" t="s">
        <v>93</v>
      </c>
    </row>
    <row r="3" spans="1:12">
      <c r="A3" s="3" t="s">
        <v>1362</v>
      </c>
    </row>
    <row r="4" spans="1:12">
      <c r="A4" s="4" t="s">
        <v>1363</v>
      </c>
      <c r="J4" s="6" t="n">
        <v>-469647</v>
      </c>
      <c r="K4" s="6" t="n">
        <v>-174669</v>
      </c>
      <c r="L4" s="6" t="n">
        <v>-62283</v>
      </c>
    </row>
    <row r="5" spans="1:12">
      <c r="A5" s="4" t="s">
        <v>1364</v>
      </c>
      <c r="J5" s="5" t="n">
        <v>93288</v>
      </c>
      <c r="K5" s="5" t="n">
        <v>-16866</v>
      </c>
      <c r="L5" s="5" t="n">
        <v>10275</v>
      </c>
    </row>
    <row r="6" spans="1:12">
      <c r="A6" s="4" t="s">
        <v>1365</v>
      </c>
      <c r="J6" s="5" t="n">
        <v>-376359</v>
      </c>
      <c r="K6" s="5" t="n">
        <v>-191535</v>
      </c>
      <c r="L6" s="5" t="n">
        <v>-52008</v>
      </c>
    </row>
    <row r="7" spans="1:12">
      <c r="A7" s="3" t="s">
        <v>1366</v>
      </c>
    </row>
    <row r="8" spans="1:12">
      <c r="A8" s="4" t="s">
        <v>1367</v>
      </c>
      <c r="J8" s="5" t="n">
        <v>584156</v>
      </c>
      <c r="K8" s="5" t="n">
        <v>563872</v>
      </c>
      <c r="L8" s="5" t="n">
        <v>562540</v>
      </c>
    </row>
    <row r="9" spans="1:12">
      <c r="A9" s="4" t="s">
        <v>1368</v>
      </c>
      <c r="J9" s="5" t="n">
        <v>-5824</v>
      </c>
      <c r="K9" s="5" t="n">
        <v>-5890</v>
      </c>
      <c r="L9" s="5" t="n">
        <v>-7090</v>
      </c>
    </row>
    <row r="10" spans="1:12">
      <c r="A10" s="4" t="s">
        <v>1369</v>
      </c>
      <c r="J10" s="5" t="n">
        <v>4672</v>
      </c>
      <c r="K10" s="5" t="n">
        <v>4301</v>
      </c>
      <c r="L10" s="5" t="n">
        <v>7672</v>
      </c>
    </row>
    <row r="11" spans="1:12">
      <c r="A11" s="3" t="s">
        <v>1370</v>
      </c>
    </row>
    <row r="12" spans="1:12">
      <c r="A12" s="4" t="s">
        <v>410</v>
      </c>
      <c r="J12" s="5" t="n">
        <v>-8934</v>
      </c>
      <c r="K12" s="5" t="n">
        <v>-1120</v>
      </c>
      <c r="L12" s="5" t="n">
        <v>15618</v>
      </c>
    </row>
    <row r="13" spans="1:12">
      <c r="A13" s="4" t="s">
        <v>1371</v>
      </c>
      <c r="J13" s="5" t="n">
        <v>-1506</v>
      </c>
      <c r="K13" s="5" t="n">
        <v>4576</v>
      </c>
      <c r="L13" s="5" t="n">
        <v>2796</v>
      </c>
    </row>
    <row r="14" spans="1:12">
      <c r="A14" s="4" t="s">
        <v>1372</v>
      </c>
      <c r="J14" s="5" t="n">
        <v>-11766</v>
      </c>
      <c r="K14" s="5" t="n">
        <v>-4389</v>
      </c>
      <c r="L14" s="5" t="n">
        <v>10344</v>
      </c>
    </row>
    <row r="15" spans="1:12">
      <c r="A15" s="4" t="s">
        <v>101</v>
      </c>
      <c r="J15" s="5" t="n">
        <v>184439</v>
      </c>
      <c r="K15" s="5" t="n">
        <v>369815</v>
      </c>
      <c r="L15" s="5" t="n">
        <v>539872</v>
      </c>
    </row>
    <row r="16" spans="1:12">
      <c r="A16" s="4" t="s">
        <v>102</v>
      </c>
      <c r="B16" s="6" t="n">
        <v>59748</v>
      </c>
      <c r="C16" s="6" t="n">
        <v>56914</v>
      </c>
      <c r="D16" s="6" t="n">
        <v>60946</v>
      </c>
      <c r="E16" s="6" t="n">
        <v>71414</v>
      </c>
      <c r="F16" s="6" t="n">
        <v>98621</v>
      </c>
      <c r="G16" s="6" t="n">
        <v>108136</v>
      </c>
      <c r="H16" s="6" t="n">
        <v>98091</v>
      </c>
      <c r="I16" s="6" t="n">
        <v>86956</v>
      </c>
      <c r="J16" s="5" t="n">
        <v>249022</v>
      </c>
      <c r="K16" s="5" t="n">
        <v>391804</v>
      </c>
      <c r="L16" s="5" t="n">
        <v>531780</v>
      </c>
    </row>
    <row r="17" spans="1:12">
      <c r="A17" s="4" t="s">
        <v>71</v>
      </c>
    </row>
    <row r="18" spans="1:12">
      <c r="A18" s="3" t="s">
        <v>1370</v>
      </c>
    </row>
    <row r="19" spans="1:12">
      <c r="A19" s="4" t="s">
        <v>138</v>
      </c>
      <c r="J19" s="6" t="n">
        <v>64583</v>
      </c>
      <c r="K19" s="6" t="n">
        <v>21989</v>
      </c>
      <c r="L19" s="6" t="n">
        <v>-809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3</v>
      </c>
      <c r="D2" s="2" t="s">
        <v>93</v>
      </c>
    </row>
    <row r="3" spans="1:4">
      <c r="A3" s="3" t="s">
        <v>106</v>
      </c>
    </row>
    <row r="4" spans="1:4">
      <c r="A4" s="4" t="s">
        <v>1374</v>
      </c>
      <c r="B4" s="6" t="n">
        <v>2038</v>
      </c>
      <c r="C4" s="6" t="n">
        <v>2356</v>
      </c>
      <c r="D4" s="6" t="n">
        <v>2558</v>
      </c>
    </row>
    <row r="5" spans="1:4">
      <c r="A5" s="4" t="s">
        <v>1375</v>
      </c>
      <c r="B5" s="5" t="n">
        <v>128732</v>
      </c>
      <c r="C5" s="5" t="n">
        <v>91972</v>
      </c>
      <c r="D5" s="5" t="n">
        <v>54584</v>
      </c>
    </row>
    <row r="6" spans="1:4">
      <c r="A6" s="4" t="s">
        <v>1376</v>
      </c>
      <c r="B6" s="5" t="n">
        <v>78184</v>
      </c>
      <c r="C6" s="5" t="n">
        <v>40813</v>
      </c>
      <c r="D6" s="5" t="n">
        <v>16155</v>
      </c>
    </row>
    <row r="7" spans="1:4">
      <c r="A7" s="4" t="s">
        <v>1377</v>
      </c>
      <c r="B7" s="5" t="n">
        <v>208954</v>
      </c>
      <c r="C7" s="5" t="n">
        <v>135141</v>
      </c>
      <c r="D7" s="5" t="n">
        <v>73297</v>
      </c>
    </row>
    <row r="8" spans="1:4">
      <c r="A8" s="4" t="s">
        <v>107</v>
      </c>
      <c r="B8" s="5" t="n">
        <v>216416</v>
      </c>
      <c r="C8" s="5" t="n">
        <v>143179</v>
      </c>
      <c r="D8" s="5" t="n">
        <v>81127</v>
      </c>
    </row>
    <row r="9" spans="1:4">
      <c r="A9" s="3" t="s">
        <v>108</v>
      </c>
    </row>
    <row r="10" spans="1:4">
      <c r="A10" s="4" t="s">
        <v>1378</v>
      </c>
      <c r="B10" s="5" t="n">
        <v>8754</v>
      </c>
      <c r="C10" s="5" t="n">
        <v>5496</v>
      </c>
      <c r="D10" s="5" t="n">
        <v>5523</v>
      </c>
    </row>
    <row r="11" spans="1:4">
      <c r="A11" s="4" t="s">
        <v>50</v>
      </c>
      <c r="B11" s="5" t="n">
        <v>73610</v>
      </c>
      <c r="C11" s="5" t="n">
        <v>39369</v>
      </c>
      <c r="D11" s="5" t="n">
        <v>8688</v>
      </c>
    </row>
    <row r="12" spans="1:4">
      <c r="A12" s="4" t="s">
        <v>51</v>
      </c>
      <c r="B12" s="5" t="n">
        <v>536</v>
      </c>
      <c r="C12" s="5" t="n">
        <v>769</v>
      </c>
      <c r="D12" s="5" t="n">
        <v>510</v>
      </c>
    </row>
    <row r="13" spans="1:4">
      <c r="A13" s="4" t="s">
        <v>1379</v>
      </c>
      <c r="B13" s="5" t="n">
        <v>18777</v>
      </c>
      <c r="C13" s="5" t="n">
        <v>16933</v>
      </c>
      <c r="D13" s="5" t="n">
        <v>15102</v>
      </c>
    </row>
    <row r="14" spans="1:4">
      <c r="A14" s="4" t="s">
        <v>1380</v>
      </c>
      <c r="B14" s="5" t="n">
        <v>5319</v>
      </c>
      <c r="C14" s="5" t="n">
        <v>4716</v>
      </c>
      <c r="D14" s="5" t="n">
        <v>3991</v>
      </c>
    </row>
    <row r="15" spans="1:4">
      <c r="A15" s="4" t="s">
        <v>1381</v>
      </c>
      <c r="B15" s="5" t="n">
        <v>129459</v>
      </c>
      <c r="C15" s="5" t="n">
        <v>127569</v>
      </c>
      <c r="D15" s="5" t="n">
        <v>83605</v>
      </c>
    </row>
    <row r="16" spans="1:4">
      <c r="A16" s="4" t="s">
        <v>110</v>
      </c>
      <c r="B16" s="5" t="n">
        <v>144597</v>
      </c>
      <c r="C16" s="5" t="n">
        <v>144520</v>
      </c>
      <c r="D16" s="5" t="n">
        <v>106206</v>
      </c>
    </row>
    <row r="17" spans="1:4">
      <c r="A17" s="4" t="s">
        <v>111</v>
      </c>
      <c r="B17" s="5" t="n">
        <v>71819</v>
      </c>
      <c r="C17" s="5" t="n">
        <v>-1341</v>
      </c>
      <c r="D17" s="5" t="n">
        <v>-25079</v>
      </c>
    </row>
    <row r="18" spans="1:4">
      <c r="A18" s="4" t="s">
        <v>71</v>
      </c>
    </row>
    <row r="19" spans="1:4">
      <c r="A19" s="3" t="s">
        <v>106</v>
      </c>
    </row>
    <row r="20" spans="1:4">
      <c r="A20" s="4" t="s">
        <v>140</v>
      </c>
      <c r="B20" s="5" t="n">
        <v>7462</v>
      </c>
      <c r="C20" s="5" t="n">
        <v>8038</v>
      </c>
      <c r="D20" s="5" t="n">
        <v>7830</v>
      </c>
    </row>
    <row r="21" spans="1:4">
      <c r="A21" s="3" t="s">
        <v>108</v>
      </c>
    </row>
    <row r="22" spans="1:4">
      <c r="A22" s="4" t="s">
        <v>1382</v>
      </c>
      <c r="B22" s="5" t="n">
        <v>15138</v>
      </c>
      <c r="C22" s="5" t="n">
        <v>16951</v>
      </c>
      <c r="D22" s="5" t="n">
        <v>22601</v>
      </c>
    </row>
    <row r="23" spans="1:4">
      <c r="A23" s="4" t="s">
        <v>48</v>
      </c>
    </row>
    <row r="24" spans="1:4">
      <c r="A24" s="3" t="s">
        <v>108</v>
      </c>
    </row>
    <row r="25" spans="1:4">
      <c r="A25" s="4" t="s">
        <v>48</v>
      </c>
      <c r="B25" s="5" t="n">
        <v>22463</v>
      </c>
      <c r="C25" s="5" t="n">
        <v>60286</v>
      </c>
      <c r="D25" s="6" t="n">
        <v>49791</v>
      </c>
    </row>
    <row r="26" spans="1:4">
      <c r="A26" s="4" t="s">
        <v>1383</v>
      </c>
      <c r="B26" s="6" t="n">
        <v>48100</v>
      </c>
      <c r="C26" s="6" t="n">
        <v>92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4</v>
      </c>
      <c r="B1" s="2" t="s">
        <v>1277</v>
      </c>
      <c r="C1" s="2" t="s">
        <v>1</v>
      </c>
    </row>
    <row r="2" spans="1:5">
      <c r="B2" s="2" t="s">
        <v>1385</v>
      </c>
      <c r="C2" s="2" t="s">
        <v>2</v>
      </c>
      <c r="D2" s="2" t="s">
        <v>33</v>
      </c>
      <c r="E2" s="2" t="s">
        <v>93</v>
      </c>
    </row>
    <row r="3" spans="1:5">
      <c r="A3" s="3" t="s">
        <v>355</v>
      </c>
    </row>
    <row r="4" spans="1:5">
      <c r="A4" s="4" t="s">
        <v>1386</v>
      </c>
      <c r="C4" s="5" t="n">
        <v>3900000</v>
      </c>
    </row>
    <row r="5" spans="1:5">
      <c r="A5" s="4" t="s">
        <v>1387</v>
      </c>
      <c r="C5" s="6" t="n">
        <v>25251</v>
      </c>
      <c r="D5" s="6" t="n">
        <v>20697</v>
      </c>
      <c r="E5" s="6" t="n">
        <v>16505</v>
      </c>
    </row>
    <row r="6" spans="1:5">
      <c r="A6" s="4" t="s">
        <v>1388</v>
      </c>
    </row>
    <row r="7" spans="1:5">
      <c r="A7" s="3" t="s">
        <v>355</v>
      </c>
    </row>
    <row r="8" spans="1:5">
      <c r="A8" s="4" t="s">
        <v>1389</v>
      </c>
      <c r="C8" s="5" t="n">
        <v>674000</v>
      </c>
      <c r="D8" s="5" t="n">
        <v>861000</v>
      </c>
      <c r="E8" s="5" t="n">
        <v>962000</v>
      </c>
    </row>
    <row r="9" spans="1:5">
      <c r="A9" s="4" t="s">
        <v>1387</v>
      </c>
      <c r="C9" s="6" t="n">
        <v>6218</v>
      </c>
      <c r="D9" s="6" t="n">
        <v>4909</v>
      </c>
      <c r="E9" s="6" t="n">
        <v>4464</v>
      </c>
    </row>
    <row r="10" spans="1:5">
      <c r="A10" s="4" t="s">
        <v>503</v>
      </c>
    </row>
    <row r="11" spans="1:5">
      <c r="A11" s="3" t="s">
        <v>355</v>
      </c>
    </row>
    <row r="12" spans="1:5">
      <c r="A12" s="4" t="s">
        <v>1389</v>
      </c>
      <c r="C12" s="5" t="n">
        <v>524000</v>
      </c>
      <c r="D12" s="5" t="n">
        <v>694000</v>
      </c>
      <c r="E12" s="5" t="n">
        <v>813000</v>
      </c>
    </row>
    <row r="13" spans="1:5">
      <c r="A13" s="4" t="s">
        <v>1390</v>
      </c>
      <c r="B13" s="5" t="n">
        <v>649000</v>
      </c>
      <c r="C13" s="5" t="n">
        <v>730000</v>
      </c>
      <c r="D13" s="5" t="n">
        <v>446000</v>
      </c>
    </row>
    <row r="14" spans="1:5">
      <c r="A14" s="4" t="s">
        <v>1387</v>
      </c>
      <c r="C14" s="6" t="n">
        <v>12425</v>
      </c>
      <c r="D14" s="6" t="n">
        <v>11020</v>
      </c>
      <c r="E14" s="6" t="n">
        <v>9475</v>
      </c>
    </row>
    <row r="15" spans="1:5">
      <c r="A15" s="4" t="s">
        <v>506</v>
      </c>
    </row>
    <row r="16" spans="1:5">
      <c r="A16" s="3" t="s">
        <v>355</v>
      </c>
    </row>
    <row r="17" spans="1:5">
      <c r="A17" s="4" t="s">
        <v>1389</v>
      </c>
      <c r="C17" s="5" t="n">
        <v>328000</v>
      </c>
      <c r="D17" s="5" t="n">
        <v>408000</v>
      </c>
      <c r="E17" s="5" t="n">
        <v>261000</v>
      </c>
    </row>
    <row r="18" spans="1:5">
      <c r="A18" s="4" t="s">
        <v>1390</v>
      </c>
      <c r="C18" s="5" t="n">
        <v>254000</v>
      </c>
      <c r="D18" s="5" t="n">
        <v>173000</v>
      </c>
      <c r="E18" s="5" t="n">
        <v>127000</v>
      </c>
    </row>
    <row r="19" spans="1:5">
      <c r="A19" s="4" t="s">
        <v>1387</v>
      </c>
      <c r="C19" s="6" t="n">
        <v>6608</v>
      </c>
      <c r="D19" s="6" t="n">
        <v>4768</v>
      </c>
      <c r="E19" s="6" t="n">
        <v>2494</v>
      </c>
    </row>
    <row r="20" spans="1:5">
      <c r="A20" s="4" t="s">
        <v>1391</v>
      </c>
    </row>
    <row r="21" spans="1:5">
      <c r="A21" s="3" t="s">
        <v>355</v>
      </c>
    </row>
    <row r="22" spans="1:5">
      <c r="A22" s="4" t="s">
        <v>1387</v>
      </c>
      <c r="E22" s="6" t="n">
        <v>72</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1392</v>
      </c>
      <c r="B1" s="2" t="s">
        <v>1277</v>
      </c>
      <c r="C1" s="2" t="s">
        <v>1</v>
      </c>
    </row>
    <row r="2" spans="1:5">
      <c r="B2" s="2" t="s">
        <v>1393</v>
      </c>
      <c r="C2" s="2" t="s">
        <v>1394</v>
      </c>
      <c r="D2" s="2" t="s">
        <v>1395</v>
      </c>
      <c r="E2" s="2" t="s">
        <v>1396</v>
      </c>
    </row>
    <row r="3" spans="1:5">
      <c r="A3" s="3" t="s">
        <v>1397</v>
      </c>
    </row>
    <row r="4" spans="1:5">
      <c r="A4" s="4" t="s">
        <v>1398</v>
      </c>
      <c r="C4" s="6" t="n">
        <v>25251</v>
      </c>
      <c r="D4" s="6" t="n">
        <v>20697</v>
      </c>
      <c r="E4" s="6" t="n">
        <v>16505</v>
      </c>
    </row>
    <row r="5" spans="1:5">
      <c r="A5" s="4" t="s">
        <v>503</v>
      </c>
    </row>
    <row r="6" spans="1:5">
      <c r="A6" s="3" t="s">
        <v>1397</v>
      </c>
    </row>
    <row r="7" spans="1:5">
      <c r="A7" s="4" t="s">
        <v>1399</v>
      </c>
      <c r="C7" s="5" t="n">
        <v>2389000</v>
      </c>
      <c r="D7" s="5" t="n">
        <v>2475000</v>
      </c>
      <c r="E7" s="5" t="n">
        <v>2350000</v>
      </c>
    </row>
    <row r="8" spans="1:5">
      <c r="A8" s="4" t="s">
        <v>1389</v>
      </c>
      <c r="C8" s="5" t="n">
        <v>524000</v>
      </c>
      <c r="D8" s="5" t="n">
        <v>694000</v>
      </c>
      <c r="E8" s="5" t="n">
        <v>813000</v>
      </c>
    </row>
    <row r="9" spans="1:5">
      <c r="A9" s="4" t="s">
        <v>1390</v>
      </c>
      <c r="B9" s="5" t="n">
        <v>-649000</v>
      </c>
      <c r="C9" s="5" t="n">
        <v>-730000</v>
      </c>
      <c r="D9" s="5" t="n">
        <v>-446000</v>
      </c>
    </row>
    <row r="10" spans="1:5">
      <c r="A10" s="4" t="s">
        <v>1400</v>
      </c>
      <c r="C10" s="5" t="n">
        <v>-291000</v>
      </c>
      <c r="D10" s="5" t="n">
        <v>-334000</v>
      </c>
      <c r="E10" s="5" t="n">
        <v>-688000</v>
      </c>
    </row>
    <row r="11" spans="1:5">
      <c r="A11" s="4" t="s">
        <v>1401</v>
      </c>
      <c r="C11" s="5" t="n">
        <v>1892000</v>
      </c>
      <c r="D11" s="5" t="n">
        <v>2389000</v>
      </c>
      <c r="E11" s="5" t="n">
        <v>2475000</v>
      </c>
    </row>
    <row r="12" spans="1:5">
      <c r="A12" s="4" t="s">
        <v>1398</v>
      </c>
      <c r="C12" s="6" t="n">
        <v>12425</v>
      </c>
      <c r="D12" s="6" t="n">
        <v>11020</v>
      </c>
      <c r="E12" s="6" t="n">
        <v>9475</v>
      </c>
    </row>
    <row r="13" spans="1:5">
      <c r="A13" s="3" t="s">
        <v>1402</v>
      </c>
    </row>
    <row r="14" spans="1:5">
      <c r="A14" s="4" t="s">
        <v>1403</v>
      </c>
      <c r="C14" s="8" t="n">
        <v>15.57</v>
      </c>
      <c r="D14" s="8" t="n">
        <v>14.24</v>
      </c>
      <c r="E14" s="8" t="n">
        <v>16.3</v>
      </c>
    </row>
    <row r="15" spans="1:5">
      <c r="A15" s="4" t="s">
        <v>1404</v>
      </c>
      <c r="C15" s="9" t="n">
        <v>24.4</v>
      </c>
      <c r="D15" s="9" t="n">
        <v>18.04</v>
      </c>
      <c r="E15" s="9" t="n">
        <v>11.28</v>
      </c>
    </row>
    <row r="16" spans="1:5">
      <c r="A16" s="4" t="s">
        <v>1405</v>
      </c>
      <c r="C16" s="9" t="n">
        <v>12.86</v>
      </c>
      <c r="D16" s="9" t="n">
        <v>13.65</v>
      </c>
    </row>
    <row r="17" spans="1:5">
      <c r="A17" s="4" t="s">
        <v>1406</v>
      </c>
      <c r="C17" s="9" t="n">
        <v>16.17</v>
      </c>
      <c r="D17" s="9" t="n">
        <v>14.45</v>
      </c>
      <c r="E17" s="9" t="n">
        <v>16.87</v>
      </c>
    </row>
    <row r="18" spans="1:5">
      <c r="A18" s="4" t="s">
        <v>1407</v>
      </c>
      <c r="C18" s="8" t="n">
        <v>14.48</v>
      </c>
      <c r="D18" s="8" t="n">
        <v>15.57</v>
      </c>
      <c r="E18" s="8" t="n">
        <v>14.24</v>
      </c>
    </row>
    <row r="19" spans="1:5">
      <c r="A19" s="4" t="s">
        <v>1408</v>
      </c>
      <c r="C19" s="6" t="n">
        <v>5805</v>
      </c>
    </row>
    <row r="20" spans="1:5">
      <c r="A20" s="4" t="s">
        <v>1409</v>
      </c>
      <c r="C20" s="5" t="n">
        <v>1784000</v>
      </c>
    </row>
    <row r="21" spans="1:5">
      <c r="A21" s="4" t="s">
        <v>1410</v>
      </c>
      <c r="C21" s="4" t="s">
        <v>1411</v>
      </c>
    </row>
    <row r="22" spans="1:5">
      <c r="A22" s="4" t="s">
        <v>1412</v>
      </c>
      <c r="C22" s="5" t="n">
        <v>774000</v>
      </c>
    </row>
    <row r="23" spans="1:5">
      <c r="A23" s="4" t="s">
        <v>1413</v>
      </c>
      <c r="C23" s="5" t="n">
        <v>106</v>
      </c>
    </row>
    <row r="24" spans="1:5">
      <c r="A24" s="4" t="s">
        <v>1414</v>
      </c>
    </row>
    <row r="25" spans="1:5">
      <c r="A25" s="3" t="s">
        <v>355</v>
      </c>
    </row>
    <row r="26" spans="1:5">
      <c r="A26" s="4" t="s">
        <v>1415</v>
      </c>
      <c r="C26" s="4" t="s">
        <v>1310</v>
      </c>
    </row>
    <row r="27" spans="1:5">
      <c r="A27" s="3" t="s">
        <v>1416</v>
      </c>
    </row>
    <row r="28" spans="1:5">
      <c r="A28" s="4" t="s">
        <v>1417</v>
      </c>
      <c r="C28" s="4" t="s">
        <v>1310</v>
      </c>
    </row>
    <row r="29" spans="1:5">
      <c r="A29" s="4" t="s">
        <v>1418</v>
      </c>
    </row>
    <row r="30" spans="1:5">
      <c r="A30" s="3" t="s">
        <v>355</v>
      </c>
    </row>
    <row r="31" spans="1:5">
      <c r="A31" s="4" t="s">
        <v>1415</v>
      </c>
      <c r="C31" s="4" t="s">
        <v>1419</v>
      </c>
    </row>
    <row r="32" spans="1:5">
      <c r="A32" s="3" t="s">
        <v>1416</v>
      </c>
    </row>
    <row r="33" spans="1:5">
      <c r="A33" s="4" t="s">
        <v>1417</v>
      </c>
      <c r="C33" s="4" t="s">
        <v>142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3</v>
      </c>
      <c r="D2" s="2" t="s">
        <v>93</v>
      </c>
    </row>
    <row r="3" spans="1:4">
      <c r="A3" s="3" t="s">
        <v>1422</v>
      </c>
    </row>
    <row r="4" spans="1:4">
      <c r="A4" s="4" t="s">
        <v>1423</v>
      </c>
      <c r="B4" s="6" t="n">
        <v>25251</v>
      </c>
      <c r="C4" s="6" t="n">
        <v>20697</v>
      </c>
      <c r="D4" s="6" t="n">
        <v>16505</v>
      </c>
    </row>
    <row r="5" spans="1:4">
      <c r="A5" s="4" t="s">
        <v>1388</v>
      </c>
    </row>
    <row r="6" spans="1:4">
      <c r="A6" s="3" t="s">
        <v>355</v>
      </c>
    </row>
    <row r="7" spans="1:4">
      <c r="A7" s="4" t="s">
        <v>1424</v>
      </c>
      <c r="B7" s="4" t="s">
        <v>1425</v>
      </c>
    </row>
    <row r="8" spans="1:4">
      <c r="A8" s="4" t="s">
        <v>1426</v>
      </c>
      <c r="B8" s="4" t="s">
        <v>1427</v>
      </c>
    </row>
    <row r="9" spans="1:4">
      <c r="A9" s="3" t="s">
        <v>1416</v>
      </c>
    </row>
    <row r="10" spans="1:4">
      <c r="A10" s="4" t="s">
        <v>1428</v>
      </c>
      <c r="B10" s="4" t="s">
        <v>619</v>
      </c>
      <c r="C10" s="4" t="s">
        <v>1429</v>
      </c>
      <c r="D10" s="4" t="s">
        <v>1430</v>
      </c>
    </row>
    <row r="11" spans="1:4">
      <c r="A11" s="4" t="s">
        <v>1431</v>
      </c>
      <c r="B11" s="4" t="s">
        <v>1310</v>
      </c>
      <c r="C11" s="4" t="s">
        <v>1310</v>
      </c>
      <c r="D11" s="4" t="s">
        <v>1310</v>
      </c>
    </row>
    <row r="12" spans="1:4">
      <c r="A12" s="4" t="s">
        <v>1432</v>
      </c>
      <c r="B12" s="4" t="s">
        <v>1433</v>
      </c>
      <c r="C12" s="4" t="s">
        <v>1434</v>
      </c>
      <c r="D12" s="4" t="s">
        <v>990</v>
      </c>
    </row>
    <row r="13" spans="1:4">
      <c r="A13" s="4" t="s">
        <v>1435</v>
      </c>
      <c r="B13" s="4" t="s">
        <v>558</v>
      </c>
      <c r="C13" s="4" t="s">
        <v>1436</v>
      </c>
      <c r="D13" s="4" t="s">
        <v>1437</v>
      </c>
    </row>
    <row r="14" spans="1:4">
      <c r="A14" s="3" t="s">
        <v>1438</v>
      </c>
    </row>
    <row r="15" spans="1:4">
      <c r="A15" s="4" t="s">
        <v>1399</v>
      </c>
      <c r="B15" s="5" t="n">
        <v>3457</v>
      </c>
      <c r="C15" s="5" t="n">
        <v>2738</v>
      </c>
      <c r="D15" s="5" t="n">
        <v>1845</v>
      </c>
    </row>
    <row r="16" spans="1:4">
      <c r="A16" s="4" t="s">
        <v>1389</v>
      </c>
      <c r="B16" s="5" t="n">
        <v>674</v>
      </c>
      <c r="C16" s="5" t="n">
        <v>861</v>
      </c>
      <c r="D16" s="5" t="n">
        <v>962</v>
      </c>
    </row>
    <row r="17" spans="1:4">
      <c r="A17" s="4" t="s">
        <v>1439</v>
      </c>
      <c r="B17" s="5" t="n">
        <v>-322</v>
      </c>
      <c r="C17" s="5" t="n">
        <v>-90</v>
      </c>
      <c r="D17" s="5" t="n">
        <v>-9</v>
      </c>
    </row>
    <row r="18" spans="1:4">
      <c r="A18" s="4" t="s">
        <v>1400</v>
      </c>
      <c r="B18" s="5" t="n">
        <v>-116</v>
      </c>
      <c r="C18" s="5" t="n">
        <v>-52</v>
      </c>
      <c r="D18" s="5" t="n">
        <v>-60</v>
      </c>
    </row>
    <row r="19" spans="1:4">
      <c r="A19" s="4" t="s">
        <v>1401</v>
      </c>
      <c r="B19" s="5" t="n">
        <v>3693</v>
      </c>
      <c r="C19" s="5" t="n">
        <v>3457</v>
      </c>
      <c r="D19" s="5" t="n">
        <v>2738</v>
      </c>
    </row>
    <row r="20" spans="1:4">
      <c r="A20" s="3" t="s">
        <v>1422</v>
      </c>
    </row>
    <row r="21" spans="1:4">
      <c r="A21" s="4" t="s">
        <v>1440</v>
      </c>
      <c r="B21" s="8" t="n">
        <v>16.4</v>
      </c>
      <c r="C21" s="8" t="n">
        <v>15.81</v>
      </c>
      <c r="D21" s="8" t="n">
        <v>18.17</v>
      </c>
    </row>
    <row r="22" spans="1:4">
      <c r="A22" s="4" t="s">
        <v>1441</v>
      </c>
      <c r="B22" s="9" t="n">
        <v>24.4</v>
      </c>
      <c r="C22" s="9" t="n">
        <v>18.05</v>
      </c>
      <c r="D22" s="9" t="n">
        <v>11.29</v>
      </c>
    </row>
    <row r="23" spans="1:4">
      <c r="A23" s="4" t="s">
        <v>1442</v>
      </c>
      <c r="B23" s="9" t="n">
        <v>16.24</v>
      </c>
      <c r="C23" s="9" t="n">
        <v>15.04</v>
      </c>
      <c r="D23" s="9" t="n">
        <v>17.33</v>
      </c>
    </row>
    <row r="24" spans="1:4">
      <c r="A24" s="4" t="s">
        <v>1443</v>
      </c>
      <c r="B24" s="9" t="n">
        <v>18.46</v>
      </c>
      <c r="C24" s="9" t="n">
        <v>15.58</v>
      </c>
      <c r="D24" s="9" t="n">
        <v>15.66</v>
      </c>
    </row>
    <row r="25" spans="1:4">
      <c r="A25" s="4" t="s">
        <v>1444</v>
      </c>
      <c r="B25" s="8" t="n">
        <v>17.81</v>
      </c>
      <c r="C25" s="8" t="n">
        <v>16.4</v>
      </c>
      <c r="D25" s="8" t="n">
        <v>15.81</v>
      </c>
    </row>
    <row r="26" spans="1:4">
      <c r="A26" s="4" t="s">
        <v>1423</v>
      </c>
      <c r="B26" s="6" t="n">
        <v>6218</v>
      </c>
      <c r="C26" s="6" t="n">
        <v>4909</v>
      </c>
      <c r="D26" s="6" t="n">
        <v>4464</v>
      </c>
    </row>
    <row r="27" spans="1:4">
      <c r="A27" s="4" t="s">
        <v>1445</v>
      </c>
      <c r="B27" s="5" t="n">
        <v>2235</v>
      </c>
    </row>
    <row r="28" spans="1:4">
      <c r="A28" s="4" t="s">
        <v>1446</v>
      </c>
      <c r="B28" s="8" t="n">
        <v>16.69</v>
      </c>
    </row>
    <row r="29" spans="1:4">
      <c r="A29" s="3" t="s">
        <v>1447</v>
      </c>
    </row>
    <row r="30" spans="1:4">
      <c r="A30" s="4" t="s">
        <v>1448</v>
      </c>
      <c r="B30" s="4" t="s">
        <v>584</v>
      </c>
    </row>
    <row r="31" spans="1:4">
      <c r="A31" s="4" t="s">
        <v>1449</v>
      </c>
      <c r="B31" s="4" t="s">
        <v>1450</v>
      </c>
    </row>
    <row r="32" spans="1:4">
      <c r="A32" s="3" t="s">
        <v>1451</v>
      </c>
    </row>
    <row r="33" spans="1:4">
      <c r="A33" s="4" t="s">
        <v>1448</v>
      </c>
      <c r="B33" s="6" t="n">
        <v>14764</v>
      </c>
    </row>
    <row r="34" spans="1:4">
      <c r="A34" s="4" t="s">
        <v>1449</v>
      </c>
      <c r="B34" s="6" t="n">
        <v>10207</v>
      </c>
    </row>
    <row r="35" spans="1:4">
      <c r="A35" s="4" t="s">
        <v>1452</v>
      </c>
      <c r="B35" s="5" t="n">
        <v>1368</v>
      </c>
    </row>
    <row r="36" spans="1:4">
      <c r="A36" s="4" t="s">
        <v>1453</v>
      </c>
      <c r="B36" s="4" t="s">
        <v>1454</v>
      </c>
    </row>
    <row r="37" spans="1:4">
      <c r="A37" s="4" t="s">
        <v>1455</v>
      </c>
    </row>
    <row r="38" spans="1:4">
      <c r="A38" s="3" t="s">
        <v>1416</v>
      </c>
    </row>
    <row r="39" spans="1:4">
      <c r="A39" s="4" t="s">
        <v>1417</v>
      </c>
      <c r="B39" s="4" t="s">
        <v>1310</v>
      </c>
      <c r="C39" s="4" t="s">
        <v>1310</v>
      </c>
      <c r="D39" s="4" t="s">
        <v>1310</v>
      </c>
    </row>
    <row r="40" spans="1:4">
      <c r="A40" s="4" t="s">
        <v>1456</v>
      </c>
    </row>
    <row r="41" spans="1:4">
      <c r="A41" s="3" t="s">
        <v>1416</v>
      </c>
    </row>
    <row r="42" spans="1:4">
      <c r="A42" s="4" t="s">
        <v>1417</v>
      </c>
      <c r="B42" s="4" t="s">
        <v>1457</v>
      </c>
      <c r="C42" s="4" t="s">
        <v>1458</v>
      </c>
      <c r="D42" s="4" t="s">
        <v>145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60</v>
      </c>
      <c r="B1" s="2" t="s">
        <v>1</v>
      </c>
    </row>
    <row r="2" spans="1:4">
      <c r="B2" s="2" t="s">
        <v>1394</v>
      </c>
      <c r="C2" s="2" t="s">
        <v>1395</v>
      </c>
      <c r="D2" s="2" t="s">
        <v>1396</v>
      </c>
    </row>
    <row r="3" spans="1:4">
      <c r="A3" s="3" t="s">
        <v>1397</v>
      </c>
    </row>
    <row r="4" spans="1:4">
      <c r="A4" s="4" t="s">
        <v>1398</v>
      </c>
      <c r="B4" s="6" t="n">
        <v>25251</v>
      </c>
      <c r="C4" s="6" t="n">
        <v>20697</v>
      </c>
      <c r="D4" s="6" t="n">
        <v>16505</v>
      </c>
    </row>
    <row r="5" spans="1:4">
      <c r="A5" s="4" t="s">
        <v>506</v>
      </c>
    </row>
    <row r="6" spans="1:4">
      <c r="A6" s="3" t="s">
        <v>355</v>
      </c>
    </row>
    <row r="7" spans="1:4">
      <c r="A7" s="4" t="s">
        <v>1424</v>
      </c>
      <c r="B7" s="4" t="s">
        <v>1425</v>
      </c>
    </row>
    <row r="8" spans="1:4">
      <c r="A8" s="3" t="s">
        <v>1397</v>
      </c>
    </row>
    <row r="9" spans="1:4">
      <c r="A9" s="4" t="s">
        <v>1399</v>
      </c>
      <c r="B9" s="5" t="n">
        <v>600000</v>
      </c>
      <c r="C9" s="5" t="n">
        <v>382000</v>
      </c>
      <c r="D9" s="5" t="n">
        <v>271000</v>
      </c>
    </row>
    <row r="10" spans="1:4">
      <c r="A10" s="4" t="s">
        <v>1389</v>
      </c>
      <c r="B10" s="5" t="n">
        <v>328000</v>
      </c>
      <c r="C10" s="5" t="n">
        <v>408000</v>
      </c>
      <c r="D10" s="5" t="n">
        <v>261000</v>
      </c>
    </row>
    <row r="11" spans="1:4">
      <c r="A11" s="4" t="s">
        <v>1390</v>
      </c>
      <c r="B11" s="5" t="n">
        <v>-254000</v>
      </c>
      <c r="C11" s="5" t="n">
        <v>-173000</v>
      </c>
      <c r="D11" s="5" t="n">
        <v>-127000</v>
      </c>
    </row>
    <row r="12" spans="1:4">
      <c r="A12" s="4" t="s">
        <v>1400</v>
      </c>
      <c r="B12" s="5" t="n">
        <v>-47000</v>
      </c>
      <c r="C12" s="5" t="n">
        <v>-17000</v>
      </c>
      <c r="D12" s="5" t="n">
        <v>-23000</v>
      </c>
    </row>
    <row r="13" spans="1:4">
      <c r="A13" s="4" t="s">
        <v>1401</v>
      </c>
      <c r="B13" s="5" t="n">
        <v>627000</v>
      </c>
      <c r="C13" s="5" t="n">
        <v>600000</v>
      </c>
      <c r="D13" s="5" t="n">
        <v>382000</v>
      </c>
    </row>
    <row r="14" spans="1:4">
      <c r="A14" s="4" t="s">
        <v>1398</v>
      </c>
      <c r="B14" s="6" t="n">
        <v>6608</v>
      </c>
      <c r="C14" s="6" t="n">
        <v>4768</v>
      </c>
      <c r="D14" s="6" t="n">
        <v>2494</v>
      </c>
    </row>
    <row r="15" spans="1:4">
      <c r="A15" s="3" t="s">
        <v>1402</v>
      </c>
    </row>
    <row r="16" spans="1:4">
      <c r="A16" s="4" t="s">
        <v>1403</v>
      </c>
      <c r="B16" s="8" t="n">
        <v>16.37</v>
      </c>
      <c r="C16" s="8" t="n">
        <v>13.71</v>
      </c>
      <c r="D16" s="8" t="n">
        <v>17.81</v>
      </c>
    </row>
    <row r="17" spans="1:4">
      <c r="A17" s="4" t="s">
        <v>1404</v>
      </c>
      <c r="B17" s="9" t="n">
        <v>24.25</v>
      </c>
      <c r="C17" s="9" t="n">
        <v>18.02</v>
      </c>
      <c r="D17" s="9" t="n">
        <v>11.77</v>
      </c>
    </row>
    <row r="18" spans="1:4">
      <c r="A18" s="4" t="s">
        <v>1405</v>
      </c>
      <c r="B18" s="9" t="n">
        <v>16.08</v>
      </c>
      <c r="C18" s="9" t="n">
        <v>14.66</v>
      </c>
      <c r="D18" s="9" t="n">
        <v>17.99</v>
      </c>
    </row>
    <row r="19" spans="1:4">
      <c r="A19" s="4" t="s">
        <v>1406</v>
      </c>
      <c r="B19" s="9" t="n">
        <v>19.4</v>
      </c>
      <c r="C19" s="9" t="n">
        <v>14.87</v>
      </c>
      <c r="D19" s="9" t="n">
        <v>15.55</v>
      </c>
    </row>
    <row r="20" spans="1:4">
      <c r="A20" s="4" t="s">
        <v>1407</v>
      </c>
      <c r="B20" s="8" t="n">
        <v>20.39</v>
      </c>
      <c r="C20" s="8" t="n">
        <v>16.37</v>
      </c>
      <c r="D20" s="8" t="n">
        <v>13.71</v>
      </c>
    </row>
    <row r="21" spans="1:4">
      <c r="A21" s="4" t="s">
        <v>1408</v>
      </c>
      <c r="B21" s="6" t="n">
        <v>4158</v>
      </c>
    </row>
    <row r="22" spans="1:4">
      <c r="A22" s="4" t="s">
        <v>1409</v>
      </c>
      <c r="B22" s="5" t="n">
        <v>579000</v>
      </c>
    </row>
    <row r="23" spans="1:4">
      <c r="A23" s="4" t="s">
        <v>1410</v>
      </c>
      <c r="B23" s="4" t="s">
        <v>1411</v>
      </c>
    </row>
    <row r="24" spans="1:4">
      <c r="A24" s="4" t="s">
        <v>1461</v>
      </c>
    </row>
    <row r="25" spans="1:4">
      <c r="A25" s="3" t="s">
        <v>355</v>
      </c>
    </row>
    <row r="26" spans="1:4">
      <c r="A26" s="4" t="s">
        <v>1462</v>
      </c>
      <c r="B26" s="5" t="n">
        <v>0</v>
      </c>
    </row>
    <row r="27" spans="1:4">
      <c r="A27" s="4" t="s">
        <v>1463</v>
      </c>
    </row>
    <row r="28" spans="1:4">
      <c r="A28" s="3" t="s">
        <v>355</v>
      </c>
    </row>
    <row r="29" spans="1:4">
      <c r="A29" s="4" t="s">
        <v>1462</v>
      </c>
      <c r="B29" s="10" t="n">
        <v>23.2</v>
      </c>
    </row>
    <row r="30" spans="1:4">
      <c r="A30" s="4" t="s">
        <v>1464</v>
      </c>
    </row>
    <row r="31" spans="1:4">
      <c r="A31" s="3" t="s">
        <v>355</v>
      </c>
    </row>
    <row r="32" spans="1:4">
      <c r="A32" s="4" t="s">
        <v>1465</v>
      </c>
      <c r="B32" s="5"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66</v>
      </c>
      <c r="B1" s="2" t="s">
        <v>1349</v>
      </c>
      <c r="C1" s="2" t="s">
        <v>2</v>
      </c>
      <c r="D1" s="2" t="s">
        <v>566</v>
      </c>
      <c r="E1" s="2" t="s">
        <v>4</v>
      </c>
      <c r="F1" s="2" t="s">
        <v>567</v>
      </c>
      <c r="G1" s="2" t="s">
        <v>33</v>
      </c>
      <c r="H1" s="2" t="s">
        <v>570</v>
      </c>
      <c r="I1" s="2" t="s">
        <v>571</v>
      </c>
      <c r="J1" s="2" t="s">
        <v>572</v>
      </c>
      <c r="K1" s="2" t="s">
        <v>2</v>
      </c>
      <c r="L1" s="2" t="s">
        <v>33</v>
      </c>
      <c r="M1" s="2" t="s">
        <v>93</v>
      </c>
    </row>
    <row r="2" spans="1:13">
      <c r="A2" s="3" t="s">
        <v>1467</v>
      </c>
    </row>
    <row r="3" spans="1:13">
      <c r="A3" s="4" t="s">
        <v>1468</v>
      </c>
      <c r="C3" s="6" t="n">
        <v>38749</v>
      </c>
      <c r="D3" s="6" t="n">
        <v>14489</v>
      </c>
      <c r="E3" s="6" t="n">
        <v>17837</v>
      </c>
      <c r="F3" s="6" t="n">
        <v>16619</v>
      </c>
      <c r="G3" s="6" t="n">
        <v>62318</v>
      </c>
      <c r="H3" s="6" t="n">
        <v>17081</v>
      </c>
      <c r="I3" s="6" t="n">
        <v>10479</v>
      </c>
      <c r="J3" s="6" t="n">
        <v>10879</v>
      </c>
      <c r="K3" s="6" t="n">
        <v>87694</v>
      </c>
      <c r="L3" s="6" t="n">
        <v>100757</v>
      </c>
      <c r="M3" s="6" t="n">
        <v>66079</v>
      </c>
    </row>
    <row r="4" spans="1:13">
      <c r="A4" s="4" t="s">
        <v>1469</v>
      </c>
      <c r="K4" s="5" t="n">
        <v>33524000</v>
      </c>
      <c r="L4" s="5" t="n">
        <v>23199000</v>
      </c>
      <c r="M4" s="5" t="n">
        <v>22161000</v>
      </c>
    </row>
    <row r="5" spans="1:13">
      <c r="A5" s="4" t="s">
        <v>1470</v>
      </c>
      <c r="C5" s="8" t="n">
        <v>0.65</v>
      </c>
      <c r="D5" s="8" t="n">
        <v>0.58</v>
      </c>
      <c r="E5" s="8" t="n">
        <v>0.71</v>
      </c>
      <c r="F5" s="8" t="n">
        <v>0.7</v>
      </c>
      <c r="G5" s="8" t="n">
        <v>2.67</v>
      </c>
      <c r="H5" s="8" t="n">
        <v>0.73</v>
      </c>
      <c r="I5" s="8" t="n">
        <v>0.45</v>
      </c>
      <c r="J5" s="8" t="n">
        <v>0.48</v>
      </c>
      <c r="K5" s="8" t="n">
        <v>2.62</v>
      </c>
      <c r="L5" s="8" t="n">
        <v>4.34</v>
      </c>
      <c r="M5" s="8" t="n">
        <v>2.98</v>
      </c>
    </row>
    <row r="6" spans="1:13">
      <c r="A6" s="3" t="s">
        <v>1471</v>
      </c>
    </row>
    <row r="7" spans="1:13">
      <c r="A7" s="4" t="s">
        <v>1468</v>
      </c>
      <c r="C7" s="6" t="n">
        <v>38749</v>
      </c>
      <c r="D7" s="6" t="n">
        <v>14489</v>
      </c>
      <c r="E7" s="6" t="n">
        <v>17837</v>
      </c>
      <c r="F7" s="6" t="n">
        <v>16619</v>
      </c>
      <c r="G7" s="6" t="n">
        <v>62318</v>
      </c>
      <c r="H7" s="6" t="n">
        <v>17081</v>
      </c>
      <c r="I7" s="6" t="n">
        <v>10479</v>
      </c>
      <c r="J7" s="6" t="n">
        <v>10879</v>
      </c>
      <c r="K7" s="6" t="n">
        <v>87694</v>
      </c>
      <c r="L7" s="6" t="n">
        <v>100757</v>
      </c>
      <c r="M7" s="6" t="n">
        <v>66079</v>
      </c>
    </row>
    <row r="8" spans="1:13">
      <c r="A8" s="4" t="s">
        <v>1472</v>
      </c>
      <c r="K8" s="5" t="n">
        <v>3868</v>
      </c>
    </row>
    <row r="9" spans="1:13">
      <c r="A9" s="4" t="s">
        <v>1473</v>
      </c>
      <c r="M9" s="5" t="n">
        <v>159570</v>
      </c>
    </row>
    <row r="10" spans="1:13">
      <c r="A10" s="4" t="s">
        <v>1474</v>
      </c>
      <c r="K10" s="6" t="n">
        <v>91562</v>
      </c>
      <c r="L10" s="6" t="n">
        <v>100757</v>
      </c>
      <c r="M10" s="6" t="n">
        <v>225649</v>
      </c>
    </row>
    <row r="11" spans="1:13">
      <c r="A11" s="4" t="s">
        <v>1475</v>
      </c>
      <c r="K11" s="5" t="n">
        <v>33524000</v>
      </c>
      <c r="L11" s="5" t="n">
        <v>23199000</v>
      </c>
      <c r="M11" s="5" t="n">
        <v>22161000</v>
      </c>
    </row>
    <row r="12" spans="1:13">
      <c r="A12" s="3" t="s">
        <v>1476</v>
      </c>
    </row>
    <row r="13" spans="1:13">
      <c r="A13" s="4" t="s">
        <v>1477</v>
      </c>
      <c r="M13" s="5" t="n">
        <v>53951000</v>
      </c>
    </row>
    <row r="14" spans="1:13">
      <c r="A14" s="4" t="s">
        <v>1478</v>
      </c>
      <c r="K14" s="5" t="n">
        <v>1798000</v>
      </c>
      <c r="L14" s="5" t="n">
        <v>1800000</v>
      </c>
      <c r="M14" s="5" t="n">
        <v>517000</v>
      </c>
    </row>
    <row r="15" spans="1:13">
      <c r="A15" s="4" t="s">
        <v>1479</v>
      </c>
      <c r="K15" s="5" t="n">
        <v>35322000</v>
      </c>
      <c r="L15" s="5" t="n">
        <v>24999000</v>
      </c>
      <c r="M15" s="5" t="n">
        <v>76629000</v>
      </c>
    </row>
    <row r="16" spans="1:13">
      <c r="A16" s="4" t="s">
        <v>1480</v>
      </c>
      <c r="C16" s="8" t="n">
        <v>0.63</v>
      </c>
      <c r="D16" s="8" t="n">
        <v>0.57</v>
      </c>
      <c r="E16" s="8" t="n">
        <v>0.7</v>
      </c>
      <c r="F16" s="8" t="n">
        <v>0.67</v>
      </c>
      <c r="G16" s="8" t="n">
        <v>2.44</v>
      </c>
      <c r="H16" s="8" t="n">
        <v>0.71</v>
      </c>
      <c r="I16" s="8" t="n">
        <v>0.44</v>
      </c>
      <c r="J16" s="8" t="n">
        <v>0.47</v>
      </c>
      <c r="K16" s="8" t="n">
        <v>2.59</v>
      </c>
      <c r="L16" s="8" t="n">
        <v>4.03</v>
      </c>
      <c r="M16" s="8" t="n">
        <v>2.94</v>
      </c>
    </row>
    <row r="17" spans="1:13">
      <c r="A17" s="4" t="s">
        <v>1481</v>
      </c>
      <c r="K17" s="5" t="n">
        <v>45527</v>
      </c>
      <c r="L17" s="5" t="n">
        <v>55119</v>
      </c>
      <c r="M17" s="5" t="n">
        <v>3883</v>
      </c>
    </row>
    <row r="18" spans="1:13">
      <c r="A18" s="4" t="s">
        <v>1482</v>
      </c>
      <c r="K18" s="8" t="n">
        <v>17.81</v>
      </c>
      <c r="L18" s="8" t="n">
        <v>16.4</v>
      </c>
      <c r="M18" s="8" t="n">
        <v>15.81</v>
      </c>
    </row>
    <row r="19" spans="1:13">
      <c r="A19" s="4" t="s">
        <v>503</v>
      </c>
    </row>
    <row r="20" spans="1:13">
      <c r="A20" s="3" t="s">
        <v>1476</v>
      </c>
    </row>
    <row r="21" spans="1:13">
      <c r="A21" s="4" t="s">
        <v>1481</v>
      </c>
      <c r="K21" s="5" t="n">
        <v>1084</v>
      </c>
      <c r="L21" s="5" t="n">
        <v>497</v>
      </c>
      <c r="M21" s="5" t="n">
        <v>2054</v>
      </c>
    </row>
    <row r="22" spans="1:13">
      <c r="A22" s="4" t="s">
        <v>1388</v>
      </c>
    </row>
    <row r="23" spans="1:13">
      <c r="A23" s="3" t="s">
        <v>1476</v>
      </c>
    </row>
    <row r="24" spans="1:13">
      <c r="A24" s="4" t="s">
        <v>1481</v>
      </c>
      <c r="K24" s="5" t="n">
        <v>740</v>
      </c>
      <c r="L24" s="5" t="n">
        <v>1323</v>
      </c>
      <c r="M24" s="5" t="n">
        <v>1829</v>
      </c>
    </row>
    <row r="25" spans="1:13">
      <c r="A25" s="4" t="s">
        <v>1391</v>
      </c>
    </row>
    <row r="26" spans="1:13">
      <c r="A26" s="3" t="s">
        <v>1476</v>
      </c>
    </row>
    <row r="27" spans="1:13">
      <c r="A27" s="4" t="s">
        <v>1481</v>
      </c>
      <c r="K27" s="5" t="n">
        <v>43700</v>
      </c>
      <c r="L27" s="5" t="n">
        <v>53299</v>
      </c>
    </row>
    <row r="28" spans="1:13">
      <c r="A28" s="4" t="s">
        <v>506</v>
      </c>
    </row>
    <row r="29" spans="1:13">
      <c r="A29" s="3" t="s">
        <v>1476</v>
      </c>
    </row>
    <row r="30" spans="1:13">
      <c r="A30" s="4" t="s">
        <v>1481</v>
      </c>
      <c r="K30" s="5" t="n">
        <v>3</v>
      </c>
    </row>
    <row r="31" spans="1:13">
      <c r="A31" s="4" t="s">
        <v>1483</v>
      </c>
    </row>
    <row r="32" spans="1:13">
      <c r="A32" s="4" t="s">
        <v>537</v>
      </c>
      <c r="B32" s="4" t="s">
        <v>54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3</v>
      </c>
      <c r="D2" s="2" t="s">
        <v>93</v>
      </c>
    </row>
    <row r="3" spans="1:4">
      <c r="A3" s="4" t="s">
        <v>1485</v>
      </c>
      <c r="B3" s="6" t="n">
        <v>161001</v>
      </c>
      <c r="C3" s="6" t="n">
        <v>158147</v>
      </c>
      <c r="D3" s="6" t="n">
        <v>104938</v>
      </c>
    </row>
    <row r="4" spans="1:4">
      <c r="A4" s="4" t="s">
        <v>1486</v>
      </c>
      <c r="B4" s="5" t="n">
        <v>-2059</v>
      </c>
      <c r="C4" s="5" t="n">
        <v>-5513</v>
      </c>
      <c r="D4" s="5" t="n">
        <v>1866</v>
      </c>
    </row>
    <row r="5" spans="1:4">
      <c r="A5" s="3" t="s">
        <v>1487</v>
      </c>
    </row>
    <row r="6" spans="1:4">
      <c r="A6" s="4" t="s">
        <v>866</v>
      </c>
      <c r="B6" s="5" t="n">
        <v>591757</v>
      </c>
      <c r="C6" s="5" t="n">
        <v>581101</v>
      </c>
      <c r="D6" s="5" t="n">
        <v>577531</v>
      </c>
    </row>
    <row r="7" spans="1:4">
      <c r="A7" s="4" t="s">
        <v>853</v>
      </c>
      <c r="B7" s="5" t="n">
        <v>7601</v>
      </c>
      <c r="C7" s="5" t="n">
        <v>17229</v>
      </c>
      <c r="D7" s="5" t="n">
        <v>14991</v>
      </c>
    </row>
    <row r="8" spans="1:4">
      <c r="A8" s="4" t="s">
        <v>1488</v>
      </c>
      <c r="B8" s="5" t="n">
        <v>10139</v>
      </c>
      <c r="C8" s="5" t="n">
        <v>5319</v>
      </c>
    </row>
    <row r="9" spans="1:4">
      <c r="A9" s="3" t="s">
        <v>1489</v>
      </c>
    </row>
    <row r="10" spans="1:4">
      <c r="A10" s="4" t="s">
        <v>155</v>
      </c>
      <c r="B10" s="5" t="n">
        <v>330</v>
      </c>
      <c r="C10" s="5" t="n">
        <v>338</v>
      </c>
      <c r="D10" s="5" t="n">
        <v>313</v>
      </c>
    </row>
    <row r="11" spans="1:4">
      <c r="A11" s="4" t="s">
        <v>71</v>
      </c>
    </row>
    <row r="12" spans="1:4">
      <c r="A12" s="3" t="s">
        <v>1487</v>
      </c>
    </row>
    <row r="13" spans="1:4">
      <c r="A13" s="4" t="s">
        <v>1490</v>
      </c>
      <c r="D13" s="5" t="n">
        <v>150000</v>
      </c>
    </row>
    <row r="14" spans="1:4">
      <c r="A14" s="3" t="s">
        <v>1489</v>
      </c>
    </row>
    <row r="15" spans="1:4">
      <c r="A15" s="4" t="s">
        <v>1491</v>
      </c>
      <c r="B15" s="6" t="n">
        <v>2688</v>
      </c>
      <c r="C15" s="6" t="n">
        <v>5244</v>
      </c>
      <c r="D15" s="5" t="n">
        <v>6603</v>
      </c>
    </row>
    <row r="16" spans="1:4">
      <c r="A16" s="4" t="s">
        <v>1492</v>
      </c>
      <c r="D16" s="6" t="n">
        <v>75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1493</v>
      </c>
      <c r="B1" s="2" t="s">
        <v>573</v>
      </c>
      <c r="C1" s="2" t="s">
        <v>2</v>
      </c>
      <c r="D1" s="2" t="s">
        <v>33</v>
      </c>
    </row>
    <row r="2" spans="1:4">
      <c r="A2" s="4" t="s">
        <v>1494</v>
      </c>
    </row>
    <row r="3" spans="1:4">
      <c r="A3" s="3" t="s">
        <v>1495</v>
      </c>
    </row>
    <row r="4" spans="1:4">
      <c r="A4" s="4" t="s">
        <v>1496</v>
      </c>
      <c r="C4" s="6" t="n">
        <v>1788430000</v>
      </c>
      <c r="D4" s="6" t="n">
        <v>1561977000</v>
      </c>
    </row>
    <row r="5" spans="1:4">
      <c r="A5" s="4" t="s">
        <v>1497</v>
      </c>
      <c r="C5" s="5" t="n">
        <v>514089000</v>
      </c>
      <c r="D5" s="5" t="n">
        <v>429671000</v>
      </c>
    </row>
    <row r="6" spans="1:4">
      <c r="A6" s="4" t="s">
        <v>1498</v>
      </c>
      <c r="C6" s="5" t="n">
        <v>271802000</v>
      </c>
      <c r="D6" s="5" t="n">
        <v>196415000</v>
      </c>
    </row>
    <row r="7" spans="1:4">
      <c r="A7" s="4" t="s">
        <v>1499</v>
      </c>
      <c r="C7" s="6" t="n">
        <v>70775000</v>
      </c>
      <c r="D7" s="6" t="n">
        <v>58754000</v>
      </c>
    </row>
    <row r="8" spans="1:4">
      <c r="A8" s="4" t="s">
        <v>1500</v>
      </c>
      <c r="C8" s="4" t="s">
        <v>546</v>
      </c>
      <c r="D8" s="4" t="s">
        <v>546</v>
      </c>
    </row>
    <row r="9" spans="1:4">
      <c r="A9" s="4" t="s">
        <v>1501</v>
      </c>
      <c r="C9" s="4" t="s">
        <v>1502</v>
      </c>
      <c r="D9" s="4" t="s">
        <v>1502</v>
      </c>
    </row>
    <row r="10" spans="1:4">
      <c r="A10" s="4" t="s">
        <v>1503</v>
      </c>
    </row>
    <row r="11" spans="1:4">
      <c r="A11" s="3" t="s">
        <v>1495</v>
      </c>
    </row>
    <row r="12" spans="1:4">
      <c r="A12" s="4" t="s">
        <v>1496</v>
      </c>
      <c r="C12" s="6" t="n">
        <v>1535826000</v>
      </c>
      <c r="D12" s="6" t="n">
        <v>1307580000</v>
      </c>
    </row>
    <row r="13" spans="1:4">
      <c r="A13" s="4" t="s">
        <v>1497</v>
      </c>
      <c r="C13" s="5" t="n">
        <v>733342000</v>
      </c>
      <c r="D13" s="5" t="n">
        <v>674133000</v>
      </c>
    </row>
    <row r="14" spans="1:4">
      <c r="A14" s="4" t="s">
        <v>1498</v>
      </c>
      <c r="C14" s="5" t="n">
        <v>271802000</v>
      </c>
      <c r="D14" s="5" t="n">
        <v>196415000</v>
      </c>
    </row>
    <row r="15" spans="1:4">
      <c r="A15" s="4" t="s">
        <v>1499</v>
      </c>
      <c r="C15" s="5" t="n">
        <v>189592000</v>
      </c>
      <c r="D15" s="5" t="n">
        <v>153431000</v>
      </c>
    </row>
    <row r="16" spans="1:4">
      <c r="A16" s="4" t="s">
        <v>1504</v>
      </c>
    </row>
    <row r="17" spans="1:4">
      <c r="A17" s="3" t="s">
        <v>1495</v>
      </c>
    </row>
    <row r="18" spans="1:4">
      <c r="A18" s="4" t="s">
        <v>1496</v>
      </c>
      <c r="C18" s="5" t="n">
        <v>1786430000</v>
      </c>
      <c r="D18" s="5" t="n">
        <v>1511201000</v>
      </c>
    </row>
    <row r="19" spans="1:4">
      <c r="A19" s="4" t="s">
        <v>1497</v>
      </c>
      <c r="C19" s="5" t="n">
        <v>806676000</v>
      </c>
      <c r="D19" s="5" t="n">
        <v>741574000</v>
      </c>
    </row>
    <row r="20" spans="1:4">
      <c r="A20" s="4" t="s">
        <v>1505</v>
      </c>
    </row>
    <row r="21" spans="1:4">
      <c r="A21" s="3" t="s">
        <v>1495</v>
      </c>
    </row>
    <row r="22" spans="1:4">
      <c r="A22" s="4" t="s">
        <v>1496</v>
      </c>
      <c r="C22" s="6" t="n">
        <v>2500000</v>
      </c>
    </row>
    <row r="23" spans="1:4">
      <c r="A23" s="4" t="s">
        <v>1506</v>
      </c>
      <c r="C23" s="4" t="s">
        <v>613</v>
      </c>
    </row>
    <row r="24" spans="1:4">
      <c r="A24" s="4" t="s">
        <v>1507</v>
      </c>
      <c r="C24" s="4" t="s">
        <v>1313</v>
      </c>
    </row>
    <row r="25" spans="1:4">
      <c r="A25" s="4" t="s">
        <v>1499</v>
      </c>
      <c r="C25" s="6" t="n">
        <v>1000000</v>
      </c>
    </row>
    <row r="26" spans="1:4">
      <c r="A26" s="4" t="s">
        <v>1508</v>
      </c>
    </row>
    <row r="27" spans="1:4">
      <c r="A27" s="3" t="s">
        <v>1495</v>
      </c>
    </row>
    <row r="28" spans="1:4">
      <c r="A28" s="4" t="s">
        <v>1496</v>
      </c>
      <c r="C28" s="5" t="n">
        <v>1535826000</v>
      </c>
      <c r="D28" s="5" t="n">
        <v>1307580000</v>
      </c>
    </row>
    <row r="29" spans="1:4">
      <c r="A29" s="4" t="s">
        <v>1497</v>
      </c>
      <c r="C29" s="6" t="n">
        <v>2500000</v>
      </c>
      <c r="D29" s="6" t="n">
        <v>2500000</v>
      </c>
    </row>
    <row r="30" spans="1:4">
      <c r="A30" s="4" t="s">
        <v>1509</v>
      </c>
    </row>
    <row r="31" spans="1:4">
      <c r="A31" s="3" t="s">
        <v>1495</v>
      </c>
    </row>
    <row r="32" spans="1:4">
      <c r="A32" s="4" t="s">
        <v>1496</v>
      </c>
      <c r="B32" s="6" t="n">
        <v>2500000</v>
      </c>
    </row>
    <row r="33" spans="1:4">
      <c r="A33" s="4" t="s">
        <v>1507</v>
      </c>
      <c r="B33" s="4" t="s">
        <v>626</v>
      </c>
    </row>
    <row r="34" spans="1:4">
      <c r="A34" s="4" t="s">
        <v>1510</v>
      </c>
      <c r="B34" s="6" t="n">
        <v>2</v>
      </c>
    </row>
    <row r="35" spans="1:4">
      <c r="A35" s="4" t="s">
        <v>1511</v>
      </c>
    </row>
    <row r="36" spans="1:4">
      <c r="A36" s="3" t="s">
        <v>1495</v>
      </c>
    </row>
    <row r="37" spans="1:4">
      <c r="A37" s="4" t="s">
        <v>1506</v>
      </c>
      <c r="B37" s="4" t="s">
        <v>15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513</v>
      </c>
      <c r="B1" s="2" t="s">
        <v>1151</v>
      </c>
      <c r="J1" s="2" t="s">
        <v>1</v>
      </c>
    </row>
    <row r="2" spans="1:12">
      <c r="B2" s="2" t="s">
        <v>191</v>
      </c>
      <c r="C2" s="2" t="s">
        <v>1004</v>
      </c>
      <c r="D2" s="2" t="s">
        <v>1005</v>
      </c>
      <c r="E2" s="2" t="s">
        <v>1006</v>
      </c>
      <c r="F2" s="2" t="s">
        <v>192</v>
      </c>
      <c r="G2" s="2" t="s">
        <v>1007</v>
      </c>
      <c r="H2" s="2" t="s">
        <v>1008</v>
      </c>
      <c r="I2" s="2" t="s">
        <v>1009</v>
      </c>
      <c r="J2" s="2" t="s">
        <v>940</v>
      </c>
      <c r="K2" s="2" t="s">
        <v>192</v>
      </c>
      <c r="L2" s="2" t="s">
        <v>193</v>
      </c>
    </row>
    <row r="3" spans="1:12">
      <c r="A3" s="3" t="s">
        <v>1514</v>
      </c>
    </row>
    <row r="4" spans="1:12">
      <c r="A4" s="4" t="s">
        <v>1515</v>
      </c>
      <c r="J4" s="5" t="n">
        <v>3</v>
      </c>
    </row>
    <row r="5" spans="1:12">
      <c r="A5" s="3" t="s">
        <v>1516</v>
      </c>
    </row>
    <row r="6" spans="1:12">
      <c r="A6" s="4" t="s">
        <v>99</v>
      </c>
      <c r="B6" s="6" t="n">
        <v>105212000</v>
      </c>
      <c r="C6" s="6" t="n">
        <v>109703000</v>
      </c>
      <c r="D6" s="6" t="n">
        <v>113689000</v>
      </c>
      <c r="E6" s="6" t="n">
        <v>116789000</v>
      </c>
      <c r="F6" s="6" t="n">
        <v>106902000</v>
      </c>
      <c r="G6" s="6" t="n">
        <v>78081000</v>
      </c>
      <c r="H6" s="6" t="n">
        <v>46913000</v>
      </c>
      <c r="I6" s="6" t="n">
        <v>74163000</v>
      </c>
      <c r="J6" s="6" t="n">
        <v>445393000</v>
      </c>
      <c r="K6" s="6" t="n">
        <v>306059000</v>
      </c>
      <c r="L6" s="6" t="n">
        <v>185466000</v>
      </c>
    </row>
    <row r="7" spans="1:12">
      <c r="A7" s="4" t="s">
        <v>102</v>
      </c>
      <c r="B7" s="5" t="n">
        <v>59748000</v>
      </c>
      <c r="C7" s="5" t="n">
        <v>56914000</v>
      </c>
      <c r="D7" s="5" t="n">
        <v>60946000</v>
      </c>
      <c r="E7" s="5" t="n">
        <v>71414000</v>
      </c>
      <c r="F7" s="5" t="n">
        <v>98621000</v>
      </c>
      <c r="G7" s="5" t="n">
        <v>108136000</v>
      </c>
      <c r="H7" s="5" t="n">
        <v>98091000</v>
      </c>
      <c r="I7" s="5" t="n">
        <v>86956000</v>
      </c>
      <c r="J7" s="5" t="n">
        <v>249022000</v>
      </c>
      <c r="K7" s="5" t="n">
        <v>391804000</v>
      </c>
      <c r="L7" s="5" t="n">
        <v>531780000</v>
      </c>
    </row>
    <row r="8" spans="1:12">
      <c r="A8" s="4" t="s">
        <v>104</v>
      </c>
      <c r="B8" s="5" t="n">
        <v>26165000</v>
      </c>
      <c r="C8" s="5" t="n">
        <v>26485000</v>
      </c>
      <c r="D8" s="5" t="n">
        <v>24428000</v>
      </c>
      <c r="E8" s="5" t="n">
        <v>24563000</v>
      </c>
      <c r="F8" s="5" t="n">
        <v>30267000</v>
      </c>
      <c r="G8" s="5" t="n">
        <v>33168000</v>
      </c>
      <c r="H8" s="5" t="n">
        <v>30193000</v>
      </c>
      <c r="I8" s="5" t="n">
        <v>25574000</v>
      </c>
      <c r="J8" s="5" t="n">
        <v>101641000</v>
      </c>
      <c r="K8" s="5" t="n">
        <v>119202000</v>
      </c>
      <c r="L8" s="5" t="n">
        <v>125534000</v>
      </c>
    </row>
    <row r="9" spans="1:12">
      <c r="A9" s="4" t="s">
        <v>105</v>
      </c>
      <c r="L9" s="5" t="n">
        <v>86465000</v>
      </c>
    </row>
    <row r="10" spans="1:12">
      <c r="A10" s="3" t="s">
        <v>111</v>
      </c>
    </row>
    <row r="11" spans="1:12">
      <c r="A11" s="4" t="s">
        <v>107</v>
      </c>
      <c r="J11" s="5" t="n">
        <v>216416000</v>
      </c>
      <c r="K11" s="5" t="n">
        <v>143179000</v>
      </c>
      <c r="L11" s="5" t="n">
        <v>81127000</v>
      </c>
    </row>
    <row r="12" spans="1:12">
      <c r="A12" s="4" t="s">
        <v>1517</v>
      </c>
      <c r="K12" s="5" t="n">
        <v>144520000</v>
      </c>
      <c r="L12" s="5" t="n">
        <v>106256000</v>
      </c>
    </row>
    <row r="13" spans="1:12">
      <c r="A13" s="4" t="s">
        <v>1518</v>
      </c>
      <c r="K13" s="5" t="n">
        <v>-1341000</v>
      </c>
    </row>
    <row r="14" spans="1:12">
      <c r="A14" s="4" t="s">
        <v>113</v>
      </c>
      <c r="J14" s="5" t="n">
        <v>24469000</v>
      </c>
      <c r="K14" s="5" t="n">
        <v>23585000</v>
      </c>
      <c r="L14" s="5" t="n">
        <v>22746000</v>
      </c>
    </row>
    <row r="15" spans="1:12">
      <c r="A15" s="4" t="s">
        <v>114</v>
      </c>
      <c r="J15" s="5" t="n">
        <v>-365000</v>
      </c>
      <c r="K15" s="5" t="n">
        <v>-1040000</v>
      </c>
      <c r="L15" s="5" t="n">
        <v>980000</v>
      </c>
    </row>
    <row r="16" spans="1:12">
      <c r="A16" s="4" t="s">
        <v>45</v>
      </c>
      <c r="J16" s="5" t="n">
        <v>10174000</v>
      </c>
      <c r="K16" s="5" t="n">
        <v>3895000</v>
      </c>
      <c r="L16" s="5" t="n">
        <v>3445000</v>
      </c>
    </row>
    <row r="17" spans="1:12">
      <c r="A17" s="4" t="s">
        <v>1519</v>
      </c>
      <c r="J17" s="5" t="n">
        <v>983503000</v>
      </c>
      <c r="K17" s="5" t="n">
        <v>922523000</v>
      </c>
      <c r="L17" s="5" t="n">
        <v>931287000</v>
      </c>
    </row>
    <row r="18" spans="1:12">
      <c r="A18" s="4" t="s">
        <v>118</v>
      </c>
      <c r="B18" s="5" t="n">
        <v>192895000</v>
      </c>
      <c r="C18" s="5" t="n">
        <v>189232000</v>
      </c>
      <c r="D18" s="5" t="n">
        <v>169600000</v>
      </c>
      <c r="E18" s="5" t="n">
        <v>165205000</v>
      </c>
      <c r="F18" s="5" t="n">
        <v>176861000</v>
      </c>
      <c r="G18" s="5" t="n">
        <v>156491000</v>
      </c>
      <c r="H18" s="5" t="n">
        <v>143761000</v>
      </c>
      <c r="I18" s="5" t="n">
        <v>142441000</v>
      </c>
      <c r="J18" s="5" t="n">
        <v>716932000</v>
      </c>
      <c r="K18" s="5" t="n">
        <v>619554000</v>
      </c>
      <c r="L18" s="5" t="n">
        <v>548804000</v>
      </c>
    </row>
    <row r="19" spans="1:12">
      <c r="A19" s="4" t="s">
        <v>1520</v>
      </c>
      <c r="J19" s="5" t="n">
        <v>266571000</v>
      </c>
      <c r="K19" s="5" t="n">
        <v>302969000</v>
      </c>
      <c r="L19" s="5" t="n">
        <v>382483000</v>
      </c>
    </row>
    <row r="20" spans="1:12">
      <c r="A20" s="4" t="s">
        <v>1521</v>
      </c>
      <c r="J20" s="5" t="n">
        <v>1126000</v>
      </c>
      <c r="K20" s="5" t="n">
        <v>32940000</v>
      </c>
      <c r="L20" s="5" t="n">
        <v>600000</v>
      </c>
    </row>
    <row r="21" spans="1:12">
      <c r="A21" s="4" t="s">
        <v>127</v>
      </c>
      <c r="B21" s="5" t="n">
        <v>58306000</v>
      </c>
      <c r="C21" s="5" t="n">
        <v>61697000</v>
      </c>
      <c r="D21" s="5" t="n">
        <v>74698000</v>
      </c>
      <c r="E21" s="5" t="n">
        <v>72996000</v>
      </c>
      <c r="F21" s="5" t="n">
        <v>121773000</v>
      </c>
      <c r="G21" s="5" t="n">
        <v>94144000</v>
      </c>
      <c r="H21" s="5" t="n">
        <v>57960000</v>
      </c>
      <c r="I21" s="5" t="n">
        <v>62032000</v>
      </c>
      <c r="J21" s="5" t="n">
        <v>267697000</v>
      </c>
      <c r="K21" s="5" t="n">
        <v>335909000</v>
      </c>
      <c r="L21" s="5" t="n">
        <v>383083000</v>
      </c>
    </row>
    <row r="22" spans="1:12">
      <c r="A22" s="3" t="s">
        <v>817</v>
      </c>
    </row>
    <row r="23" spans="1:12">
      <c r="A23" s="4" t="s">
        <v>1522</v>
      </c>
      <c r="B23" s="5" t="n">
        <v>7478573000</v>
      </c>
      <c r="C23" s="5" t="n">
        <v>6992530000</v>
      </c>
      <c r="D23" s="5" t="n">
        <v>6841706000</v>
      </c>
      <c r="E23" s="5" t="n">
        <v>6902891000</v>
      </c>
      <c r="F23" s="5" t="n">
        <v>7368093000</v>
      </c>
      <c r="G23" s="5" t="n">
        <v>6388369000</v>
      </c>
      <c r="H23" s="5" t="n">
        <v>6404738000</v>
      </c>
      <c r="I23" s="5" t="n">
        <v>5251377000</v>
      </c>
      <c r="J23" s="5" t="n">
        <v>7478573000</v>
      </c>
      <c r="K23" s="5" t="n">
        <v>7368093000</v>
      </c>
    </row>
    <row r="24" spans="1:12">
      <c r="A24" s="4" t="s">
        <v>71</v>
      </c>
    </row>
    <row r="25" spans="1:12">
      <c r="A25" s="3" t="s">
        <v>1516</v>
      </c>
    </row>
    <row r="26" spans="1:12">
      <c r="A26" s="4" t="s">
        <v>99</v>
      </c>
      <c r="L26" s="5" t="n">
        <v>185466000</v>
      </c>
    </row>
    <row r="27" spans="1:12">
      <c r="A27" s="4" t="s">
        <v>105</v>
      </c>
      <c r="B27" s="5" t="n">
        <v>28591000</v>
      </c>
      <c r="C27" s="6" t="n">
        <v>26256000</v>
      </c>
      <c r="D27" s="6" t="n">
        <v>14559000</v>
      </c>
      <c r="E27" s="6" t="n">
        <v>11944000</v>
      </c>
      <c r="F27" s="5" t="n">
        <v>19175000</v>
      </c>
      <c r="G27" s="6" t="n">
        <v>23507000</v>
      </c>
      <c r="H27" s="6" t="n">
        <v>21107000</v>
      </c>
      <c r="I27" s="6" t="n">
        <v>16570000</v>
      </c>
      <c r="J27" s="5" t="n">
        <v>81350000</v>
      </c>
      <c r="K27" s="5" t="n">
        <v>80359000</v>
      </c>
      <c r="L27" s="5" t="n">
        <v>86465000</v>
      </c>
    </row>
    <row r="28" spans="1:12">
      <c r="A28" s="3" t="s">
        <v>111</v>
      </c>
    </row>
    <row r="29" spans="1:12">
      <c r="A29" s="4" t="s">
        <v>113</v>
      </c>
      <c r="J29" s="5" t="n">
        <v>24465000</v>
      </c>
      <c r="K29" s="5" t="n">
        <v>22584000</v>
      </c>
      <c r="L29" s="5" t="n">
        <v>20657000</v>
      </c>
    </row>
    <row r="30" spans="1:12">
      <c r="A30" s="3" t="s">
        <v>817</v>
      </c>
    </row>
    <row r="31" spans="1:12">
      <c r="A31" s="4" t="s">
        <v>1523</v>
      </c>
      <c r="B31" s="5" t="n">
        <v>33464000</v>
      </c>
      <c r="F31" s="5" t="n">
        <v>27119000</v>
      </c>
      <c r="J31" s="5" t="n">
        <v>33464000</v>
      </c>
      <c r="K31" s="5" t="n">
        <v>27119000</v>
      </c>
    </row>
    <row r="32" spans="1:12">
      <c r="A32" s="4" t="s">
        <v>143</v>
      </c>
    </row>
    <row r="33" spans="1:12">
      <c r="A33" s="3" t="s">
        <v>111</v>
      </c>
    </row>
    <row r="34" spans="1:12">
      <c r="A34" s="4" t="s">
        <v>1518</v>
      </c>
      <c r="L34" s="5" t="n">
        <v>-25129000</v>
      </c>
    </row>
    <row r="35" spans="1:12">
      <c r="A35" s="4" t="s">
        <v>113</v>
      </c>
      <c r="J35" s="5" t="n">
        <v>4000</v>
      </c>
      <c r="K35" s="5" t="n">
        <v>1001000</v>
      </c>
      <c r="L35" s="5" t="n">
        <v>2089000</v>
      </c>
    </row>
    <row r="36" spans="1:12">
      <c r="A36" s="4" t="s">
        <v>114</v>
      </c>
      <c r="J36" s="6" t="n">
        <v>-365000</v>
      </c>
      <c r="K36" s="5" t="n">
        <v>-1040000</v>
      </c>
      <c r="L36" s="5" t="n">
        <v>980000</v>
      </c>
    </row>
    <row r="37" spans="1:12">
      <c r="A37" s="3" t="s">
        <v>817</v>
      </c>
    </row>
    <row r="38" spans="1:12">
      <c r="A38" s="4" t="s">
        <v>1523</v>
      </c>
      <c r="F38" s="5" t="n">
        <v>417000</v>
      </c>
      <c r="K38" s="5" t="n">
        <v>417000</v>
      </c>
    </row>
    <row r="39" spans="1:12">
      <c r="A39" s="4" t="s">
        <v>1524</v>
      </c>
    </row>
    <row r="40" spans="1:12">
      <c r="A40" s="3" t="s">
        <v>1514</v>
      </c>
    </row>
    <row r="41" spans="1:12">
      <c r="A41" s="4" t="s">
        <v>1515</v>
      </c>
      <c r="J41" s="5" t="n">
        <v>2</v>
      </c>
    </row>
    <row r="42" spans="1:12">
      <c r="A42" s="3" t="s">
        <v>1516</v>
      </c>
    </row>
    <row r="43" spans="1:12">
      <c r="A43" s="4" t="s">
        <v>99</v>
      </c>
      <c r="J43" s="6" t="n">
        <v>445393000</v>
      </c>
    </row>
    <row r="44" spans="1:12">
      <c r="A44" s="4" t="s">
        <v>102</v>
      </c>
      <c r="J44" s="5" t="n">
        <v>249022000</v>
      </c>
    </row>
    <row r="45" spans="1:12">
      <c r="A45" s="4" t="s">
        <v>104</v>
      </c>
      <c r="J45" s="5" t="n">
        <v>101641000</v>
      </c>
    </row>
    <row r="46" spans="1:12">
      <c r="A46" s="3" t="s">
        <v>111</v>
      </c>
    </row>
    <row r="47" spans="1:12">
      <c r="A47" s="4" t="s">
        <v>107</v>
      </c>
      <c r="J47" s="5" t="n">
        <v>216400000</v>
      </c>
    </row>
    <row r="48" spans="1:12">
      <c r="A48" s="4" t="s">
        <v>1517</v>
      </c>
      <c r="J48" s="5" t="n">
        <v>144548000</v>
      </c>
    </row>
    <row r="49" spans="1:12">
      <c r="A49" s="4" t="s">
        <v>1518</v>
      </c>
      <c r="J49" s="5" t="n">
        <v>71852000</v>
      </c>
    </row>
    <row r="50" spans="1:12">
      <c r="A50" s="4" t="s">
        <v>45</v>
      </c>
      <c r="J50" s="5" t="n">
        <v>4658000</v>
      </c>
    </row>
    <row r="51" spans="1:12">
      <c r="A51" s="4" t="s">
        <v>1519</v>
      </c>
      <c r="J51" s="5" t="n">
        <v>953916000</v>
      </c>
    </row>
    <row r="52" spans="1:12">
      <c r="A52" s="4" t="s">
        <v>118</v>
      </c>
      <c r="J52" s="5" t="n">
        <v>694348000</v>
      </c>
    </row>
    <row r="53" spans="1:12">
      <c r="A53" s="4" t="s">
        <v>1520</v>
      </c>
      <c r="J53" s="5" t="n">
        <v>259568000</v>
      </c>
    </row>
    <row r="54" spans="1:12">
      <c r="A54" s="4" t="s">
        <v>127</v>
      </c>
      <c r="J54" s="5" t="n">
        <v>259568000</v>
      </c>
    </row>
    <row r="55" spans="1:12">
      <c r="A55" s="4" t="s">
        <v>1525</v>
      </c>
    </row>
    <row r="56" spans="1:12">
      <c r="A56" s="3" t="s">
        <v>1516</v>
      </c>
    </row>
    <row r="57" spans="1:12">
      <c r="A57" s="4" t="s">
        <v>105</v>
      </c>
      <c r="J57" s="5" t="n">
        <v>81350000</v>
      </c>
    </row>
    <row r="58" spans="1:12">
      <c r="A58" s="4" t="s">
        <v>1526</v>
      </c>
    </row>
    <row r="59" spans="1:12">
      <c r="A59" s="3" t="s">
        <v>111</v>
      </c>
    </row>
    <row r="60" spans="1:12">
      <c r="A60" s="4" t="s">
        <v>1517</v>
      </c>
      <c r="J60" s="5" t="n">
        <v>144597000</v>
      </c>
    </row>
    <row r="61" spans="1:12">
      <c r="A61" s="4" t="s">
        <v>1518</v>
      </c>
      <c r="J61" s="5" t="n">
        <v>71819000</v>
      </c>
    </row>
    <row r="62" spans="1:12">
      <c r="A62" s="3" t="s">
        <v>817</v>
      </c>
    </row>
    <row r="63" spans="1:12">
      <c r="A63" s="4" t="s">
        <v>1522</v>
      </c>
      <c r="B63" s="5" t="n">
        <v>7478498000</v>
      </c>
      <c r="F63" s="5" t="n">
        <v>7365488000</v>
      </c>
      <c r="J63" s="5" t="n">
        <v>7478498000</v>
      </c>
      <c r="K63" s="5" t="n">
        <v>7365488000</v>
      </c>
      <c r="L63" s="5" t="n">
        <v>5128398000</v>
      </c>
    </row>
    <row r="64" spans="1:12">
      <c r="A64" s="4" t="s">
        <v>1527</v>
      </c>
      <c r="K64" s="5" t="n">
        <v>32000000</v>
      </c>
    </row>
    <row r="65" spans="1:12">
      <c r="A65" s="4" t="s">
        <v>1528</v>
      </c>
      <c r="B65" s="5" t="n">
        <v>75000</v>
      </c>
      <c r="F65" s="5" t="n">
        <v>2600000</v>
      </c>
      <c r="J65" s="5" t="n">
        <v>75000</v>
      </c>
      <c r="K65" s="5" t="n">
        <v>2600000</v>
      </c>
      <c r="L65" s="5" t="n">
        <v>5500000</v>
      </c>
    </row>
    <row r="66" spans="1:12">
      <c r="A66" s="4" t="s">
        <v>1529</v>
      </c>
    </row>
    <row r="67" spans="1:12">
      <c r="A67" s="3" t="s">
        <v>111</v>
      </c>
    </row>
    <row r="68" spans="1:12">
      <c r="A68" s="4" t="s">
        <v>107</v>
      </c>
      <c r="J68" s="5" t="n">
        <v>16000</v>
      </c>
      <c r="L68" s="5" t="n">
        <v>1000</v>
      </c>
    </row>
    <row r="69" spans="1:12">
      <c r="A69" s="4" t="s">
        <v>1517</v>
      </c>
      <c r="J69" s="5" t="n">
        <v>49000</v>
      </c>
      <c r="K69" s="5" t="n">
        <v>49000</v>
      </c>
      <c r="L69" s="5" t="n">
        <v>50000</v>
      </c>
    </row>
    <row r="70" spans="1:12">
      <c r="A70" s="4" t="s">
        <v>1518</v>
      </c>
      <c r="J70" s="5" t="n">
        <v>-33000</v>
      </c>
      <c r="K70" s="5" t="n">
        <v>-49000</v>
      </c>
    </row>
    <row r="71" spans="1:12">
      <c r="A71" s="4" t="s">
        <v>113</v>
      </c>
      <c r="J71" s="5" t="n">
        <v>24469000</v>
      </c>
      <c r="K71" s="5" t="n">
        <v>23585000</v>
      </c>
      <c r="L71" s="5" t="n">
        <v>22746000</v>
      </c>
    </row>
    <row r="72" spans="1:12">
      <c r="A72" s="4" t="s">
        <v>114</v>
      </c>
      <c r="L72" s="5" t="n">
        <v>980000</v>
      </c>
    </row>
    <row r="73" spans="1:12">
      <c r="A73" s="4" t="s">
        <v>45</v>
      </c>
      <c r="J73" s="5" t="n">
        <v>5516000</v>
      </c>
      <c r="K73" s="5" t="n">
        <v>183000</v>
      </c>
      <c r="L73" s="5" t="n">
        <v>319000</v>
      </c>
    </row>
    <row r="74" spans="1:12">
      <c r="A74" s="4" t="s">
        <v>1519</v>
      </c>
      <c r="J74" s="5" t="n">
        <v>29587000</v>
      </c>
      <c r="K74" s="5" t="n">
        <v>22679000</v>
      </c>
      <c r="L74" s="5" t="n">
        <v>23996000</v>
      </c>
    </row>
    <row r="75" spans="1:12">
      <c r="A75" s="4" t="s">
        <v>118</v>
      </c>
      <c r="J75" s="5" t="n">
        <v>22584000</v>
      </c>
      <c r="K75" s="5" t="n">
        <v>16890000</v>
      </c>
      <c r="L75" s="5" t="n">
        <v>21510000</v>
      </c>
    </row>
    <row r="76" spans="1:12">
      <c r="A76" s="4" t="s">
        <v>1520</v>
      </c>
      <c r="J76" s="5" t="n">
        <v>7003000</v>
      </c>
      <c r="K76" s="5" t="n">
        <v>5789000</v>
      </c>
      <c r="L76" s="5" t="n">
        <v>2486000</v>
      </c>
    </row>
    <row r="77" spans="1:12">
      <c r="A77" s="4" t="s">
        <v>127</v>
      </c>
      <c r="J77" s="5" t="n">
        <v>7003000</v>
      </c>
      <c r="K77" s="5" t="n">
        <v>5789000</v>
      </c>
      <c r="L77" s="5" t="n">
        <v>2486000</v>
      </c>
    </row>
    <row r="78" spans="1:12">
      <c r="A78" s="3" t="s">
        <v>817</v>
      </c>
    </row>
    <row r="79" spans="1:12">
      <c r="A79" s="4" t="s">
        <v>1522</v>
      </c>
      <c r="B79" s="5" t="n">
        <v>11681000</v>
      </c>
      <c r="F79" s="5" t="n">
        <v>19880000</v>
      </c>
      <c r="J79" s="5" t="n">
        <v>11681000</v>
      </c>
      <c r="K79" s="5" t="n">
        <v>19880000</v>
      </c>
      <c r="L79" s="5" t="n">
        <v>91517000</v>
      </c>
    </row>
    <row r="80" spans="1:12">
      <c r="A80" s="4" t="s">
        <v>1530</v>
      </c>
    </row>
    <row r="81" spans="1:12">
      <c r="A81" s="3" t="s">
        <v>111</v>
      </c>
    </row>
    <row r="82" spans="1:12">
      <c r="A82" s="4" t="s">
        <v>1518</v>
      </c>
      <c r="L82" s="5" t="n">
        <v>-49000</v>
      </c>
    </row>
    <row r="83" spans="1:12">
      <c r="A83" s="4" t="s">
        <v>114</v>
      </c>
      <c r="J83" s="5" t="n">
        <v>-365000</v>
      </c>
      <c r="K83" s="5" t="n">
        <v>-1040000</v>
      </c>
    </row>
    <row r="84" spans="1:12">
      <c r="A84" s="4" t="s">
        <v>1531</v>
      </c>
    </row>
    <row r="85" spans="1:12">
      <c r="A85" s="3" t="s">
        <v>1516</v>
      </c>
    </row>
    <row r="86" spans="1:12">
      <c r="A86" s="4" t="s">
        <v>99</v>
      </c>
      <c r="K86" s="5" t="n">
        <v>306059000</v>
      </c>
    </row>
    <row r="87" spans="1:12">
      <c r="A87" s="4" t="s">
        <v>102</v>
      </c>
      <c r="K87" s="5" t="n">
        <v>391804000</v>
      </c>
      <c r="L87" s="5" t="n">
        <v>531780000</v>
      </c>
    </row>
    <row r="88" spans="1:12">
      <c r="A88" s="4" t="s">
        <v>104</v>
      </c>
      <c r="K88" s="5" t="n">
        <v>119202000</v>
      </c>
      <c r="L88" s="5" t="n">
        <v>125534000</v>
      </c>
    </row>
    <row r="89" spans="1:12">
      <c r="A89" s="4" t="s">
        <v>105</v>
      </c>
      <c r="L89" s="5" t="n">
        <v>86465000</v>
      </c>
    </row>
    <row r="90" spans="1:12">
      <c r="A90" s="3" t="s">
        <v>111</v>
      </c>
    </row>
    <row r="91" spans="1:12">
      <c r="A91" s="4" t="s">
        <v>107</v>
      </c>
      <c r="K91" s="5" t="n">
        <v>143179000</v>
      </c>
      <c r="L91" s="5" t="n">
        <v>81126000</v>
      </c>
    </row>
    <row r="92" spans="1:12">
      <c r="A92" s="4" t="s">
        <v>1517</v>
      </c>
      <c r="K92" s="5" t="n">
        <v>144471000</v>
      </c>
      <c r="L92" s="5" t="n">
        <v>106206000</v>
      </c>
    </row>
    <row r="93" spans="1:12">
      <c r="A93" s="4" t="s">
        <v>1518</v>
      </c>
      <c r="K93" s="5" t="n">
        <v>-1292000</v>
      </c>
    </row>
    <row r="94" spans="1:12">
      <c r="A94" s="4" t="s">
        <v>45</v>
      </c>
      <c r="K94" s="5" t="n">
        <v>3712000</v>
      </c>
      <c r="L94" s="5" t="n">
        <v>3126000</v>
      </c>
    </row>
    <row r="95" spans="1:12">
      <c r="A95" s="4" t="s">
        <v>1519</v>
      </c>
      <c r="K95" s="5" t="n">
        <v>899844000</v>
      </c>
      <c r="L95" s="5" t="n">
        <v>907291000</v>
      </c>
    </row>
    <row r="96" spans="1:12">
      <c r="A96" s="4" t="s">
        <v>118</v>
      </c>
      <c r="K96" s="5" t="n">
        <v>602664000</v>
      </c>
      <c r="L96" s="5" t="n">
        <v>527294000</v>
      </c>
    </row>
    <row r="97" spans="1:12">
      <c r="A97" s="4" t="s">
        <v>1520</v>
      </c>
      <c r="K97" s="5" t="n">
        <v>297180000</v>
      </c>
      <c r="L97" s="5" t="n">
        <v>379997000</v>
      </c>
    </row>
    <row r="98" spans="1:12">
      <c r="A98" s="4" t="s">
        <v>127</v>
      </c>
      <c r="K98" s="5" t="n">
        <v>297180000</v>
      </c>
      <c r="L98" s="5" t="n">
        <v>379997000</v>
      </c>
    </row>
    <row r="99" spans="1:12">
      <c r="A99" s="3" t="s">
        <v>817</v>
      </c>
    </row>
    <row r="100" spans="1:12">
      <c r="A100" s="4" t="s">
        <v>1522</v>
      </c>
      <c r="B100" s="5" t="n">
        <v>7466817000</v>
      </c>
      <c r="F100" s="5" t="n">
        <v>7345608000</v>
      </c>
      <c r="J100" s="5" t="n">
        <v>7466817000</v>
      </c>
      <c r="K100" s="5" t="n">
        <v>7345608000</v>
      </c>
      <c r="L100" s="5" t="n">
        <v>5036881000</v>
      </c>
    </row>
    <row r="101" spans="1:12">
      <c r="A101" s="4" t="s">
        <v>1532</v>
      </c>
    </row>
    <row r="102" spans="1:12">
      <c r="A102" s="3" t="s">
        <v>1516</v>
      </c>
    </row>
    <row r="103" spans="1:12">
      <c r="A103" s="4" t="s">
        <v>99</v>
      </c>
      <c r="L103" s="5" t="n">
        <v>185466000</v>
      </c>
    </row>
    <row r="104" spans="1:12">
      <c r="A104" s="4" t="s">
        <v>105</v>
      </c>
      <c r="K104" s="5" t="n">
        <v>80359000</v>
      </c>
    </row>
    <row r="105" spans="1:12">
      <c r="A105" s="4" t="s">
        <v>1533</v>
      </c>
    </row>
    <row r="106" spans="1:12">
      <c r="A106" s="3" t="s">
        <v>111</v>
      </c>
    </row>
    <row r="107" spans="1:12">
      <c r="A107" s="4" t="s">
        <v>1518</v>
      </c>
      <c r="L107" s="5" t="n">
        <v>-25080000</v>
      </c>
    </row>
    <row r="108" spans="1:12">
      <c r="A108" s="4" t="s">
        <v>1534</v>
      </c>
    </row>
    <row r="109" spans="1:12">
      <c r="A109" s="3" t="s">
        <v>1516</v>
      </c>
    </row>
    <row r="110" spans="1:12">
      <c r="A110" s="4" t="s">
        <v>102</v>
      </c>
      <c r="J110" s="5" t="n">
        <v>141959000</v>
      </c>
      <c r="K110" s="5" t="n">
        <v>286242000</v>
      </c>
      <c r="L110" s="5" t="n">
        <v>464027000</v>
      </c>
    </row>
    <row r="111" spans="1:12">
      <c r="A111" s="4" t="s">
        <v>104</v>
      </c>
      <c r="J111" s="5" t="n">
        <v>101641000</v>
      </c>
      <c r="K111" s="5" t="n">
        <v>119202000</v>
      </c>
      <c r="L111" s="5" t="n">
        <v>125534000</v>
      </c>
    </row>
    <row r="112" spans="1:12">
      <c r="A112" s="4" t="s">
        <v>105</v>
      </c>
      <c r="L112" s="5" t="n">
        <v>86465000</v>
      </c>
    </row>
    <row r="113" spans="1:12">
      <c r="A113" s="3" t="s">
        <v>111</v>
      </c>
    </row>
    <row r="114" spans="1:12">
      <c r="A114" s="4" t="s">
        <v>107</v>
      </c>
      <c r="J114" s="5" t="n">
        <v>66408000</v>
      </c>
      <c r="K114" s="5" t="n">
        <v>61195000</v>
      </c>
      <c r="L114" s="5" t="n">
        <v>48944000</v>
      </c>
    </row>
    <row r="115" spans="1:12">
      <c r="A115" s="4" t="s">
        <v>1517</v>
      </c>
      <c r="J115" s="5" t="n">
        <v>7371000</v>
      </c>
      <c r="K115" s="5" t="n">
        <v>35359000</v>
      </c>
      <c r="L115" s="5" t="n">
        <v>32669000</v>
      </c>
    </row>
    <row r="116" spans="1:12">
      <c r="A116" s="4" t="s">
        <v>1518</v>
      </c>
      <c r="J116" s="5" t="n">
        <v>59037000</v>
      </c>
      <c r="K116" s="5" t="n">
        <v>25836000</v>
      </c>
    </row>
    <row r="117" spans="1:12">
      <c r="A117" s="4" t="s">
        <v>45</v>
      </c>
      <c r="J117" s="5" t="n">
        <v>2008000</v>
      </c>
      <c r="K117" s="5" t="n">
        <v>2002000</v>
      </c>
      <c r="L117" s="5" t="n">
        <v>2104000</v>
      </c>
    </row>
    <row r="118" spans="1:12">
      <c r="A118" s="4" t="s">
        <v>1519</v>
      </c>
      <c r="J118" s="5" t="n">
        <v>385995000</v>
      </c>
      <c r="K118" s="5" t="n">
        <v>513641000</v>
      </c>
      <c r="L118" s="5" t="n">
        <v>694405000</v>
      </c>
    </row>
    <row r="119" spans="1:12">
      <c r="A119" s="4" t="s">
        <v>118</v>
      </c>
      <c r="J119" s="5" t="n">
        <v>298729000</v>
      </c>
      <c r="K119" s="5" t="n">
        <v>275133000</v>
      </c>
      <c r="L119" s="5" t="n">
        <v>278309000</v>
      </c>
    </row>
    <row r="120" spans="1:12">
      <c r="A120" s="4" t="s">
        <v>1520</v>
      </c>
      <c r="J120" s="5" t="n">
        <v>87266000</v>
      </c>
      <c r="K120" s="5" t="n">
        <v>238508000</v>
      </c>
      <c r="L120" s="5" t="n">
        <v>416096000</v>
      </c>
    </row>
    <row r="121" spans="1:12">
      <c r="A121" s="4" t="s">
        <v>127</v>
      </c>
      <c r="J121" s="5" t="n">
        <v>87266000</v>
      </c>
      <c r="K121" s="5" t="n">
        <v>238508000</v>
      </c>
      <c r="L121" s="5" t="n">
        <v>416096000</v>
      </c>
    </row>
    <row r="122" spans="1:12">
      <c r="A122" s="3" t="s">
        <v>817</v>
      </c>
    </row>
    <row r="123" spans="1:12">
      <c r="A123" s="4" t="s">
        <v>1522</v>
      </c>
      <c r="B123" s="5" t="n">
        <v>2434897000</v>
      </c>
      <c r="F123" s="5" t="n">
        <v>2459014000</v>
      </c>
      <c r="J123" s="5" t="n">
        <v>2434897000</v>
      </c>
      <c r="K123" s="5" t="n">
        <v>2459014000</v>
      </c>
      <c r="L123" s="5" t="n">
        <v>2195330000</v>
      </c>
    </row>
    <row r="124" spans="1:12">
      <c r="A124" s="4" t="s">
        <v>1535</v>
      </c>
    </row>
    <row r="125" spans="1:12">
      <c r="A125" s="3" t="s">
        <v>1516</v>
      </c>
    </row>
    <row r="126" spans="1:12">
      <c r="A126" s="4" t="s">
        <v>105</v>
      </c>
      <c r="J126" s="5" t="n">
        <v>81350000</v>
      </c>
      <c r="K126" s="5" t="n">
        <v>80359000</v>
      </c>
    </row>
    <row r="127" spans="1:12">
      <c r="A127" s="4" t="s">
        <v>1536</v>
      </c>
    </row>
    <row r="128" spans="1:12">
      <c r="A128" s="3" t="s">
        <v>111</v>
      </c>
    </row>
    <row r="129" spans="1:12">
      <c r="A129" s="4" t="s">
        <v>1518</v>
      </c>
      <c r="L129" s="5" t="n">
        <v>16275000</v>
      </c>
    </row>
    <row r="130" spans="1:12">
      <c r="A130" s="4" t="s">
        <v>1537</v>
      </c>
    </row>
    <row r="131" spans="1:12">
      <c r="A131" s="3" t="s">
        <v>1516</v>
      </c>
    </row>
    <row r="132" spans="1:12">
      <c r="A132" s="4" t="s">
        <v>99</v>
      </c>
      <c r="J132" s="5" t="n">
        <v>445393000</v>
      </c>
      <c r="K132" s="5" t="n">
        <v>306059000</v>
      </c>
    </row>
    <row r="133" spans="1:12">
      <c r="A133" s="4" t="s">
        <v>102</v>
      </c>
      <c r="J133" s="5" t="n">
        <v>107063000</v>
      </c>
      <c r="K133" s="5" t="n">
        <v>105562000</v>
      </c>
      <c r="L133" s="5" t="n">
        <v>67753000</v>
      </c>
    </row>
    <row r="134" spans="1:12">
      <c r="A134" s="3" t="s">
        <v>111</v>
      </c>
    </row>
    <row r="135" spans="1:12">
      <c r="A135" s="4" t="s">
        <v>107</v>
      </c>
      <c r="J135" s="5" t="n">
        <v>149992000</v>
      </c>
      <c r="K135" s="5" t="n">
        <v>81984000</v>
      </c>
      <c r="L135" s="5" t="n">
        <v>32182000</v>
      </c>
    </row>
    <row r="136" spans="1:12">
      <c r="A136" s="4" t="s">
        <v>1517</v>
      </c>
      <c r="J136" s="5" t="n">
        <v>137177000</v>
      </c>
      <c r="K136" s="5" t="n">
        <v>109112000</v>
      </c>
      <c r="L136" s="5" t="n">
        <v>73537000</v>
      </c>
    </row>
    <row r="137" spans="1:12">
      <c r="A137" s="4" t="s">
        <v>1518</v>
      </c>
      <c r="J137" s="5" t="n">
        <v>12815000</v>
      </c>
      <c r="K137" s="5" t="n">
        <v>-27128000</v>
      </c>
    </row>
    <row r="138" spans="1:12">
      <c r="A138" s="4" t="s">
        <v>45</v>
      </c>
      <c r="J138" s="5" t="n">
        <v>2650000</v>
      </c>
      <c r="K138" s="5" t="n">
        <v>1710000</v>
      </c>
      <c r="L138" s="5" t="n">
        <v>1022000</v>
      </c>
    </row>
    <row r="139" spans="1:12">
      <c r="A139" s="4" t="s">
        <v>1519</v>
      </c>
      <c r="J139" s="5" t="n">
        <v>567921000</v>
      </c>
      <c r="K139" s="5" t="n">
        <v>386203000</v>
      </c>
      <c r="L139" s="5" t="n">
        <v>212886000</v>
      </c>
    </row>
    <row r="140" spans="1:12">
      <c r="A140" s="4" t="s">
        <v>118</v>
      </c>
      <c r="J140" s="5" t="n">
        <v>395619000</v>
      </c>
      <c r="K140" s="5" t="n">
        <v>327531000</v>
      </c>
      <c r="L140" s="5" t="n">
        <v>248985000</v>
      </c>
    </row>
    <row r="141" spans="1:12">
      <c r="A141" s="4" t="s">
        <v>1520</v>
      </c>
      <c r="J141" s="5" t="n">
        <v>172302000</v>
      </c>
      <c r="K141" s="5" t="n">
        <v>58672000</v>
      </c>
      <c r="L141" s="5" t="n">
        <v>-36099000</v>
      </c>
    </row>
    <row r="142" spans="1:12">
      <c r="A142" s="4" t="s">
        <v>127</v>
      </c>
      <c r="J142" s="5" t="n">
        <v>172302000</v>
      </c>
      <c r="K142" s="5" t="n">
        <v>58672000</v>
      </c>
      <c r="L142" s="5" t="n">
        <v>-36099000</v>
      </c>
    </row>
    <row r="143" spans="1:12">
      <c r="A143" s="3" t="s">
        <v>817</v>
      </c>
    </row>
    <row r="144" spans="1:12">
      <c r="A144" s="4" t="s">
        <v>1522</v>
      </c>
      <c r="B144" s="6" t="n">
        <v>5031920000</v>
      </c>
      <c r="F144" s="6" t="n">
        <v>4886594000</v>
      </c>
      <c r="J144" s="6" t="n">
        <v>5031920000</v>
      </c>
      <c r="K144" s="6" t="n">
        <v>4886594000</v>
      </c>
      <c r="L144" s="5" t="n">
        <v>2841551000</v>
      </c>
    </row>
    <row r="145" spans="1:12">
      <c r="A145" s="4" t="s">
        <v>1538</v>
      </c>
    </row>
    <row r="146" spans="1:12">
      <c r="A146" s="3" t="s">
        <v>1516</v>
      </c>
    </row>
    <row r="147" spans="1:12">
      <c r="A147" s="4" t="s">
        <v>99</v>
      </c>
      <c r="L147" s="5" t="n">
        <v>185466000</v>
      </c>
    </row>
    <row r="148" spans="1:12">
      <c r="A148" s="4" t="s">
        <v>1539</v>
      </c>
    </row>
    <row r="149" spans="1:12">
      <c r="A149" s="3" t="s">
        <v>111</v>
      </c>
    </row>
    <row r="150" spans="1:12">
      <c r="A150" s="4" t="s">
        <v>1518</v>
      </c>
      <c r="L150" s="6" t="n">
        <v>-413550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40</v>
      </c>
      <c r="B1" s="2" t="s">
        <v>1151</v>
      </c>
      <c r="J1" s="2" t="s">
        <v>1</v>
      </c>
    </row>
    <row r="2" spans="1:13">
      <c r="B2" s="2" t="s">
        <v>2</v>
      </c>
      <c r="C2" s="2" t="s">
        <v>566</v>
      </c>
      <c r="D2" s="2" t="s">
        <v>4</v>
      </c>
      <c r="E2" s="2" t="s">
        <v>567</v>
      </c>
      <c r="F2" s="2" t="s">
        <v>33</v>
      </c>
      <c r="G2" s="2" t="s">
        <v>570</v>
      </c>
      <c r="H2" s="2" t="s">
        <v>571</v>
      </c>
      <c r="I2" s="2" t="s">
        <v>572</v>
      </c>
      <c r="J2" s="2" t="s">
        <v>2</v>
      </c>
      <c r="K2" s="2" t="s">
        <v>33</v>
      </c>
      <c r="L2" s="2" t="s">
        <v>93</v>
      </c>
      <c r="M2" s="2" t="s">
        <v>573</v>
      </c>
    </row>
    <row r="3" spans="1:13">
      <c r="A3" s="3" t="s">
        <v>1541</v>
      </c>
    </row>
    <row r="4" spans="1:13">
      <c r="A4" s="4" t="s">
        <v>99</v>
      </c>
      <c r="B4" s="6" t="n">
        <v>105212</v>
      </c>
      <c r="C4" s="6" t="n">
        <v>109703</v>
      </c>
      <c r="D4" s="6" t="n">
        <v>113689</v>
      </c>
      <c r="E4" s="6" t="n">
        <v>116789</v>
      </c>
      <c r="F4" s="6" t="n">
        <v>106902</v>
      </c>
      <c r="G4" s="6" t="n">
        <v>78081</v>
      </c>
      <c r="H4" s="6" t="n">
        <v>46913</v>
      </c>
      <c r="I4" s="6" t="n">
        <v>74163</v>
      </c>
      <c r="J4" s="6" t="n">
        <v>445393</v>
      </c>
      <c r="K4" s="6" t="n">
        <v>306059</v>
      </c>
      <c r="L4" s="6" t="n">
        <v>185466</v>
      </c>
    </row>
    <row r="5" spans="1:13">
      <c r="A5" s="4" t="s">
        <v>102</v>
      </c>
      <c r="B5" s="5" t="n">
        <v>59748</v>
      </c>
      <c r="C5" s="5" t="n">
        <v>56914</v>
      </c>
      <c r="D5" s="5" t="n">
        <v>60946</v>
      </c>
      <c r="E5" s="5" t="n">
        <v>71414</v>
      </c>
      <c r="F5" s="5" t="n">
        <v>98621</v>
      </c>
      <c r="G5" s="5" t="n">
        <v>108136</v>
      </c>
      <c r="H5" s="5" t="n">
        <v>98091</v>
      </c>
      <c r="I5" s="5" t="n">
        <v>86956</v>
      </c>
      <c r="J5" s="5" t="n">
        <v>249022</v>
      </c>
      <c r="K5" s="5" t="n">
        <v>391804</v>
      </c>
      <c r="L5" s="5" t="n">
        <v>531780</v>
      </c>
    </row>
    <row r="6" spans="1:13">
      <c r="A6" s="4" t="s">
        <v>104</v>
      </c>
      <c r="B6" s="5" t="n">
        <v>26165</v>
      </c>
      <c r="C6" s="5" t="n">
        <v>26485</v>
      </c>
      <c r="D6" s="5" t="n">
        <v>24428</v>
      </c>
      <c r="E6" s="5" t="n">
        <v>24563</v>
      </c>
      <c r="F6" s="5" t="n">
        <v>30267</v>
      </c>
      <c r="G6" s="5" t="n">
        <v>33168</v>
      </c>
      <c r="H6" s="5" t="n">
        <v>30193</v>
      </c>
      <c r="I6" s="5" t="n">
        <v>25574</v>
      </c>
      <c r="J6" s="5" t="n">
        <v>101641</v>
      </c>
      <c r="K6" s="5" t="n">
        <v>119202</v>
      </c>
      <c r="L6" s="5" t="n">
        <v>125534</v>
      </c>
    </row>
    <row r="7" spans="1:13">
      <c r="A7" s="4" t="s">
        <v>1542</v>
      </c>
      <c r="L7" s="5" t="n">
        <v>86465</v>
      </c>
    </row>
    <row r="8" spans="1:13">
      <c r="A8" s="4" t="s">
        <v>1543</v>
      </c>
      <c r="B8" s="5" t="n">
        <v>31485</v>
      </c>
      <c r="C8" s="5" t="n">
        <v>31571</v>
      </c>
      <c r="D8" s="5" t="n">
        <v>30676</v>
      </c>
      <c r="E8" s="5" t="n">
        <v>13491</v>
      </c>
      <c r="F8" s="5" t="n">
        <v>43669</v>
      </c>
      <c r="G8" s="5" t="n">
        <v>7743</v>
      </c>
      <c r="H8" s="5" t="n">
        <v>5417</v>
      </c>
      <c r="I8" s="5" t="n">
        <v>1210</v>
      </c>
    </row>
    <row r="9" spans="1:13">
      <c r="A9" s="4" t="s">
        <v>117</v>
      </c>
      <c r="B9" s="5" t="n">
        <v>251201</v>
      </c>
      <c r="C9" s="5" t="n">
        <v>250929</v>
      </c>
      <c r="D9" s="5" t="n">
        <v>244298</v>
      </c>
      <c r="E9" s="5" t="n">
        <v>238201</v>
      </c>
      <c r="F9" s="5" t="n">
        <v>298634</v>
      </c>
      <c r="G9" s="5" t="n">
        <v>250635</v>
      </c>
      <c r="H9" s="5" t="n">
        <v>201721</v>
      </c>
      <c r="I9" s="5" t="n">
        <v>204473</v>
      </c>
      <c r="J9" s="5" t="n">
        <v>984629</v>
      </c>
      <c r="K9" s="5" t="n">
        <v>955463</v>
      </c>
      <c r="L9" s="5" t="n">
        <v>931887</v>
      </c>
    </row>
    <row r="10" spans="1:13">
      <c r="A10" s="4" t="s">
        <v>118</v>
      </c>
      <c r="B10" s="5" t="n">
        <v>192895</v>
      </c>
      <c r="C10" s="5" t="n">
        <v>189232</v>
      </c>
      <c r="D10" s="5" t="n">
        <v>169600</v>
      </c>
      <c r="E10" s="5" t="n">
        <v>165205</v>
      </c>
      <c r="F10" s="5" t="n">
        <v>176861</v>
      </c>
      <c r="G10" s="5" t="n">
        <v>156491</v>
      </c>
      <c r="H10" s="5" t="n">
        <v>143761</v>
      </c>
      <c r="I10" s="5" t="n">
        <v>142441</v>
      </c>
      <c r="J10" s="5" t="n">
        <v>716932</v>
      </c>
      <c r="K10" s="5" t="n">
        <v>619554</v>
      </c>
      <c r="L10" s="5" t="n">
        <v>548804</v>
      </c>
    </row>
    <row r="11" spans="1:13">
      <c r="A11" s="4" t="s">
        <v>127</v>
      </c>
      <c r="B11" s="5" t="n">
        <v>58306</v>
      </c>
      <c r="C11" s="5" t="n">
        <v>61697</v>
      </c>
      <c r="D11" s="5" t="n">
        <v>74698</v>
      </c>
      <c r="E11" s="5" t="n">
        <v>72996</v>
      </c>
      <c r="F11" s="5" t="n">
        <v>121773</v>
      </c>
      <c r="G11" s="5" t="n">
        <v>94144</v>
      </c>
      <c r="H11" s="5" t="n">
        <v>57960</v>
      </c>
      <c r="I11" s="5" t="n">
        <v>62032</v>
      </c>
      <c r="J11" s="5" t="n">
        <v>267697</v>
      </c>
      <c r="K11" s="5" t="n">
        <v>335909</v>
      </c>
      <c r="L11" s="5" t="n">
        <v>383083</v>
      </c>
    </row>
    <row r="12" spans="1:13">
      <c r="A12" s="4" t="s">
        <v>1544</v>
      </c>
      <c r="B12" s="5" t="n">
        <v>5346</v>
      </c>
      <c r="C12" s="5" t="n">
        <v>5545</v>
      </c>
      <c r="D12" s="5" t="n">
        <v>6293</v>
      </c>
      <c r="E12" s="5" t="n">
        <v>6070</v>
      </c>
      <c r="F12" s="5" t="n">
        <v>-2125</v>
      </c>
      <c r="G12" s="5" t="n">
        <v>11652</v>
      </c>
      <c r="H12" s="5" t="n">
        <v>7214</v>
      </c>
      <c r="I12" s="5" t="n">
        <v>7646</v>
      </c>
      <c r="J12" s="5" t="n">
        <v>23254</v>
      </c>
      <c r="K12" s="5" t="n">
        <v>24387</v>
      </c>
      <c r="L12" s="5" t="n">
        <v>46103</v>
      </c>
    </row>
    <row r="13" spans="1:13">
      <c r="A13" s="4" t="s">
        <v>129</v>
      </c>
      <c r="B13" s="5" t="n">
        <v>52960</v>
      </c>
      <c r="C13" s="5" t="n">
        <v>56152</v>
      </c>
      <c r="D13" s="5" t="n">
        <v>68405</v>
      </c>
      <c r="E13" s="5" t="n">
        <v>66926</v>
      </c>
      <c r="F13" s="5" t="n">
        <v>123898</v>
      </c>
      <c r="G13" s="5" t="n">
        <v>82492</v>
      </c>
      <c r="H13" s="5" t="n">
        <v>50746</v>
      </c>
      <c r="I13" s="5" t="n">
        <v>54386</v>
      </c>
      <c r="J13" s="5" t="n">
        <v>244443</v>
      </c>
      <c r="K13" s="5" t="n">
        <v>311522</v>
      </c>
      <c r="L13" s="5" t="n">
        <v>336980</v>
      </c>
    </row>
    <row r="14" spans="1:13">
      <c r="A14" s="4" t="s">
        <v>130</v>
      </c>
      <c r="B14" s="5" t="n">
        <v>14211</v>
      </c>
      <c r="C14" s="5" t="n">
        <v>41663</v>
      </c>
      <c r="D14" s="5" t="n">
        <v>50568</v>
      </c>
      <c r="E14" s="5" t="n">
        <v>50307</v>
      </c>
      <c r="F14" s="5" t="n">
        <v>61580</v>
      </c>
      <c r="G14" s="5" t="n">
        <v>65411</v>
      </c>
      <c r="H14" s="5" t="n">
        <v>40267</v>
      </c>
      <c r="I14" s="5" t="n">
        <v>43507</v>
      </c>
      <c r="J14" s="5" t="n">
        <v>156749</v>
      </c>
      <c r="K14" s="5" t="n">
        <v>210765</v>
      </c>
      <c r="L14" s="5" t="n">
        <v>270901</v>
      </c>
    </row>
    <row r="15" spans="1:13">
      <c r="A15" s="4" t="s">
        <v>131</v>
      </c>
      <c r="B15" s="6" t="n">
        <v>38749</v>
      </c>
      <c r="C15" s="6" t="n">
        <v>14489</v>
      </c>
      <c r="D15" s="6" t="n">
        <v>17837</v>
      </c>
      <c r="E15" s="6" t="n">
        <v>16619</v>
      </c>
      <c r="F15" s="6" t="n">
        <v>62318</v>
      </c>
      <c r="G15" s="6" t="n">
        <v>17081</v>
      </c>
      <c r="H15" s="6" t="n">
        <v>10479</v>
      </c>
      <c r="I15" s="6" t="n">
        <v>10879</v>
      </c>
      <c r="J15" s="6" t="n">
        <v>87694</v>
      </c>
      <c r="K15" s="6" t="n">
        <v>100757</v>
      </c>
      <c r="L15" s="6" t="n">
        <v>66079</v>
      </c>
    </row>
    <row r="16" spans="1:13">
      <c r="A16" s="3" t="s">
        <v>1545</v>
      </c>
    </row>
    <row r="17" spans="1:13">
      <c r="A17" s="4" t="s">
        <v>133</v>
      </c>
      <c r="B17" s="8" t="n">
        <v>0.65</v>
      </c>
      <c r="C17" s="8" t="n">
        <v>0.58</v>
      </c>
      <c r="D17" s="8" t="n">
        <v>0.71</v>
      </c>
      <c r="E17" s="8" t="n">
        <v>0.7</v>
      </c>
      <c r="F17" s="8" t="n">
        <v>2.67</v>
      </c>
      <c r="G17" s="8" t="n">
        <v>0.73</v>
      </c>
      <c r="H17" s="8" t="n">
        <v>0.45</v>
      </c>
      <c r="I17" s="8" t="n">
        <v>0.48</v>
      </c>
      <c r="J17" s="8" t="n">
        <v>2.62</v>
      </c>
      <c r="K17" s="8" t="n">
        <v>4.34</v>
      </c>
      <c r="L17" s="8" t="n">
        <v>2.98</v>
      </c>
    </row>
    <row r="18" spans="1:13">
      <c r="A18" s="4" t="s">
        <v>134</v>
      </c>
      <c r="B18" s="8" t="n">
        <v>0.63</v>
      </c>
      <c r="C18" s="8" t="n">
        <v>0.57</v>
      </c>
      <c r="D18" s="8" t="n">
        <v>0.7</v>
      </c>
      <c r="E18" s="8" t="n">
        <v>0.67</v>
      </c>
      <c r="F18" s="8" t="n">
        <v>2.44</v>
      </c>
      <c r="G18" s="8" t="n">
        <v>0.71</v>
      </c>
      <c r="H18" s="8" t="n">
        <v>0.44</v>
      </c>
      <c r="I18" s="8" t="n">
        <v>0.47</v>
      </c>
      <c r="J18" s="8" t="n">
        <v>2.59</v>
      </c>
      <c r="K18" s="8" t="n">
        <v>4.03</v>
      </c>
      <c r="L18" s="8" t="n">
        <v>2.94</v>
      </c>
    </row>
    <row r="19" spans="1:13">
      <c r="A19" s="3" t="s">
        <v>817</v>
      </c>
    </row>
    <row r="20" spans="1:13">
      <c r="A20" s="4" t="s">
        <v>415</v>
      </c>
      <c r="B20" s="6" t="n">
        <v>2521647</v>
      </c>
      <c r="C20" s="6" t="n">
        <v>2416955</v>
      </c>
      <c r="D20" s="6" t="n">
        <v>2527231</v>
      </c>
      <c r="E20" s="6" t="n">
        <v>2584236</v>
      </c>
      <c r="F20" s="6" t="n">
        <v>3099103</v>
      </c>
      <c r="G20" s="6" t="n">
        <v>2935593</v>
      </c>
      <c r="H20" s="6" t="n">
        <v>3037602</v>
      </c>
      <c r="I20" s="6" t="n">
        <v>2277751</v>
      </c>
      <c r="J20" s="6" t="n">
        <v>2521647</v>
      </c>
      <c r="K20" s="6" t="n">
        <v>3099103</v>
      </c>
    </row>
    <row r="21" spans="1:13">
      <c r="A21" s="4" t="s">
        <v>412</v>
      </c>
      <c r="B21" s="5" t="n">
        <v>2820612</v>
      </c>
      <c r="C21" s="5" t="n">
        <v>2785964</v>
      </c>
      <c r="D21" s="5" t="n">
        <v>2486157</v>
      </c>
      <c r="E21" s="5" t="n">
        <v>2354489</v>
      </c>
      <c r="F21" s="5" t="n">
        <v>2119588</v>
      </c>
      <c r="G21" s="5" t="n">
        <v>2016485</v>
      </c>
      <c r="H21" s="5" t="n">
        <v>1951599</v>
      </c>
      <c r="I21" s="5" t="n">
        <v>1725061</v>
      </c>
      <c r="J21" s="5" t="n">
        <v>2820612</v>
      </c>
      <c r="K21" s="5" t="n">
        <v>2119588</v>
      </c>
    </row>
    <row r="22" spans="1:13">
      <c r="A22" s="4" t="s">
        <v>1546</v>
      </c>
      <c r="B22" s="5" t="n">
        <v>313197</v>
      </c>
      <c r="C22" s="5" t="n">
        <v>259609</v>
      </c>
      <c r="D22" s="5" t="n">
        <v>258900</v>
      </c>
      <c r="E22" s="5" t="n">
        <v>284145</v>
      </c>
      <c r="F22" s="5" t="n">
        <v>318066</v>
      </c>
      <c r="G22" s="5" t="n">
        <v>262650</v>
      </c>
      <c r="H22" s="5" t="n">
        <v>291907</v>
      </c>
      <c r="I22" s="5" t="n">
        <v>317513</v>
      </c>
      <c r="J22" s="5" t="n">
        <v>313197</v>
      </c>
      <c r="K22" s="5" t="n">
        <v>318066</v>
      </c>
    </row>
    <row r="23" spans="1:13">
      <c r="A23" s="4" t="s">
        <v>44</v>
      </c>
      <c r="B23" s="5" t="n">
        <v>1102840</v>
      </c>
      <c r="C23" s="5" t="n">
        <v>889335</v>
      </c>
      <c r="D23" s="5" t="n">
        <v>879621</v>
      </c>
      <c r="E23" s="5" t="n">
        <v>1018488</v>
      </c>
      <c r="F23" s="5" t="n">
        <v>1208195</v>
      </c>
      <c r="G23" s="5" t="n">
        <v>584394</v>
      </c>
      <c r="H23" s="5" t="n">
        <v>462487</v>
      </c>
      <c r="I23" s="5" t="n">
        <v>318378</v>
      </c>
      <c r="J23" s="5" t="n">
        <v>1102840</v>
      </c>
      <c r="K23" s="5" t="n">
        <v>1208195</v>
      </c>
    </row>
    <row r="24" spans="1:13">
      <c r="A24" s="4" t="s">
        <v>1547</v>
      </c>
      <c r="B24" s="5" t="n">
        <v>720277</v>
      </c>
      <c r="C24" s="5" t="n">
        <v>640667</v>
      </c>
      <c r="D24" s="5" t="n">
        <v>689797</v>
      </c>
      <c r="E24" s="5" t="n">
        <v>661533</v>
      </c>
      <c r="F24" s="5" t="n">
        <v>623141</v>
      </c>
      <c r="G24" s="5" t="n">
        <v>589247</v>
      </c>
      <c r="H24" s="5" t="n">
        <v>661143</v>
      </c>
      <c r="I24" s="5" t="n">
        <v>612674</v>
      </c>
      <c r="J24" s="5" t="n">
        <v>720277</v>
      </c>
      <c r="K24" s="5" t="n">
        <v>623141</v>
      </c>
    </row>
    <row r="25" spans="1:13">
      <c r="A25" s="4" t="s">
        <v>46</v>
      </c>
      <c r="B25" s="5" t="n">
        <v>7478573</v>
      </c>
      <c r="C25" s="5" t="n">
        <v>6992530</v>
      </c>
      <c r="D25" s="5" t="n">
        <v>6841706</v>
      </c>
      <c r="E25" s="5" t="n">
        <v>6902891</v>
      </c>
      <c r="F25" s="5" t="n">
        <v>7368093</v>
      </c>
      <c r="G25" s="5" t="n">
        <v>6388369</v>
      </c>
      <c r="H25" s="5" t="n">
        <v>6404738</v>
      </c>
      <c r="I25" s="5" t="n">
        <v>5251377</v>
      </c>
      <c r="J25" s="5" t="n">
        <v>7478573</v>
      </c>
      <c r="K25" s="5" t="n">
        <v>7368093</v>
      </c>
    </row>
    <row r="26" spans="1:13">
      <c r="A26" s="3" t="s">
        <v>1548</v>
      </c>
    </row>
    <row r="27" spans="1:13">
      <c r="A27" s="4" t="s">
        <v>1549</v>
      </c>
      <c r="B27" s="5" t="n">
        <v>2332143</v>
      </c>
      <c r="C27" s="5" t="n">
        <v>2222385</v>
      </c>
      <c r="D27" s="5" t="n">
        <v>2264041</v>
      </c>
      <c r="E27" s="5" t="n">
        <v>2336826</v>
      </c>
      <c r="F27" s="5" t="n">
        <v>2922542</v>
      </c>
      <c r="G27" s="5" t="n">
        <v>2640743</v>
      </c>
      <c r="H27" s="5" t="n">
        <v>3311029</v>
      </c>
      <c r="I27" s="5" t="n">
        <v>2331357</v>
      </c>
      <c r="J27" s="5" t="n">
        <v>2332143</v>
      </c>
      <c r="K27" s="5" t="n">
        <v>2922542</v>
      </c>
    </row>
    <row r="28" spans="1:13">
      <c r="A28" s="4" t="s">
        <v>1550</v>
      </c>
      <c r="B28" s="5" t="n">
        <v>1648973</v>
      </c>
      <c r="C28" s="5" t="n">
        <v>1566672</v>
      </c>
      <c r="D28" s="5" t="n">
        <v>1473188</v>
      </c>
      <c r="E28" s="5" t="n">
        <v>1380358</v>
      </c>
      <c r="F28" s="5" t="n">
        <v>1135401</v>
      </c>
      <c r="G28" s="5" t="n">
        <v>1151545</v>
      </c>
      <c r="H28" s="5" t="n">
        <v>671789</v>
      </c>
      <c r="I28" s="5" t="n">
        <v>690476</v>
      </c>
      <c r="J28" s="5" t="n">
        <v>1648973</v>
      </c>
      <c r="K28" s="5" t="n">
        <v>1135401</v>
      </c>
    </row>
    <row r="29" spans="1:13">
      <c r="A29" s="4" t="s">
        <v>56</v>
      </c>
      <c r="B29" s="5" t="n">
        <v>1102840</v>
      </c>
      <c r="C29" s="5" t="n">
        <v>889335</v>
      </c>
      <c r="D29" s="5" t="n">
        <v>879621</v>
      </c>
      <c r="E29" s="5" t="n">
        <v>1018488</v>
      </c>
      <c r="F29" s="5" t="n">
        <v>1208195</v>
      </c>
      <c r="G29" s="5" t="n">
        <v>584394</v>
      </c>
      <c r="H29" s="5" t="n">
        <v>462487</v>
      </c>
      <c r="I29" s="5" t="n">
        <v>318378</v>
      </c>
      <c r="J29" s="5" t="n">
        <v>1102840</v>
      </c>
      <c r="K29" s="5" t="n">
        <v>1208195</v>
      </c>
    </row>
    <row r="30" spans="1:13">
      <c r="A30" s="4" t="s">
        <v>1551</v>
      </c>
      <c r="B30" s="5" t="n">
        <v>740826</v>
      </c>
      <c r="C30" s="5" t="n">
        <v>397428</v>
      </c>
      <c r="D30" s="5" t="n">
        <v>362912</v>
      </c>
      <c r="E30" s="5" t="n">
        <v>373020</v>
      </c>
      <c r="F30" s="5" t="n">
        <v>382281</v>
      </c>
      <c r="G30" s="5" t="n">
        <v>421396</v>
      </c>
      <c r="H30" s="5" t="n">
        <v>448181</v>
      </c>
      <c r="I30" s="5" t="n">
        <v>453571</v>
      </c>
      <c r="J30" s="5" t="n">
        <v>740826</v>
      </c>
      <c r="K30" s="5" t="n">
        <v>382281</v>
      </c>
    </row>
    <row r="31" spans="1:13">
      <c r="A31" s="4" t="s">
        <v>58</v>
      </c>
      <c r="B31" s="5" t="n">
        <v>5824782</v>
      </c>
      <c r="C31" s="5" t="n">
        <v>5075820</v>
      </c>
      <c r="D31" s="5" t="n">
        <v>4979762</v>
      </c>
      <c r="E31" s="5" t="n">
        <v>5108692</v>
      </c>
      <c r="F31" s="5" t="n">
        <v>5648419</v>
      </c>
      <c r="G31" s="5" t="n">
        <v>4798078</v>
      </c>
      <c r="H31" s="5" t="n">
        <v>4893486</v>
      </c>
      <c r="I31" s="5" t="n">
        <v>3793782</v>
      </c>
      <c r="J31" s="5" t="n">
        <v>5824782</v>
      </c>
      <c r="K31" s="5" t="n">
        <v>5648419</v>
      </c>
    </row>
    <row r="32" spans="1:13">
      <c r="A32" s="4" t="s">
        <v>1552</v>
      </c>
      <c r="B32" s="5" t="n">
        <v>1653791</v>
      </c>
      <c r="C32" s="5" t="n">
        <v>1916710</v>
      </c>
      <c r="D32" s="5" t="n">
        <v>1861944</v>
      </c>
      <c r="E32" s="5" t="n">
        <v>1794199</v>
      </c>
      <c r="F32" s="5" t="n">
        <v>1719674</v>
      </c>
      <c r="G32" s="5" t="n">
        <v>1590291</v>
      </c>
      <c r="H32" s="5" t="n">
        <v>1511252</v>
      </c>
      <c r="I32" s="5" t="n">
        <v>1457595</v>
      </c>
      <c r="J32" s="5" t="n">
        <v>1653791</v>
      </c>
      <c r="K32" s="5" t="n">
        <v>1719674</v>
      </c>
      <c r="L32" s="6" t="n">
        <v>1399356</v>
      </c>
      <c r="M32" s="6" t="n">
        <v>1062350</v>
      </c>
    </row>
    <row r="33" spans="1:13">
      <c r="A33" s="4" t="s">
        <v>67</v>
      </c>
      <c r="B33" s="5" t="n">
        <v>7478573</v>
      </c>
      <c r="C33" s="5" t="n">
        <v>6992530</v>
      </c>
      <c r="D33" s="5" t="n">
        <v>6841706</v>
      </c>
      <c r="E33" s="5" t="n">
        <v>6902891</v>
      </c>
      <c r="F33" s="5" t="n">
        <v>7368093</v>
      </c>
      <c r="G33" s="5" t="n">
        <v>6388369</v>
      </c>
      <c r="H33" s="5" t="n">
        <v>6404738</v>
      </c>
      <c r="I33" s="5" t="n">
        <v>5251377</v>
      </c>
      <c r="J33" s="5" t="n">
        <v>7478573</v>
      </c>
      <c r="K33" s="5" t="n">
        <v>7368093</v>
      </c>
    </row>
    <row r="34" spans="1:13">
      <c r="A34" s="4" t="s">
        <v>71</v>
      </c>
    </row>
    <row r="35" spans="1:13">
      <c r="A35" s="3" t="s">
        <v>1541</v>
      </c>
    </row>
    <row r="36" spans="1:13">
      <c r="A36" s="4" t="s">
        <v>99</v>
      </c>
      <c r="L36" s="5" t="n">
        <v>185466</v>
      </c>
    </row>
    <row r="37" spans="1:13">
      <c r="A37" s="4" t="s">
        <v>1542</v>
      </c>
      <c r="B37" s="6" t="n">
        <v>28591</v>
      </c>
      <c r="C37" s="6" t="n">
        <v>26256</v>
      </c>
      <c r="D37" s="6" t="n">
        <v>14559</v>
      </c>
      <c r="E37" s="6" t="n">
        <v>11944</v>
      </c>
      <c r="F37" s="6" t="n">
        <v>19175</v>
      </c>
      <c r="G37" s="6" t="n">
        <v>23507</v>
      </c>
      <c r="H37" s="6" t="n">
        <v>21107</v>
      </c>
      <c r="I37" s="6" t="n">
        <v>16570</v>
      </c>
      <c r="J37" s="6" t="n">
        <v>81350</v>
      </c>
      <c r="K37" s="6" t="n">
        <v>80359</v>
      </c>
      <c r="L37" s="6" t="n">
        <v>8646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3</v>
      </c>
      <c r="B1" s="2" t="s">
        <v>191</v>
      </c>
    </row>
    <row r="2" spans="1:2">
      <c r="A2" s="4" t="s">
        <v>1554</v>
      </c>
    </row>
    <row r="3" spans="1:2">
      <c r="A3" s="3" t="s">
        <v>315</v>
      </c>
    </row>
    <row r="4" spans="1:2">
      <c r="A4" s="4" t="s">
        <v>1555</v>
      </c>
      <c r="B4" s="6" t="n">
        <v>5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56</v>
      </c>
      <c r="B1" s="2" t="s">
        <v>2</v>
      </c>
      <c r="C1" s="2" t="s">
        <v>566</v>
      </c>
      <c r="D1" s="2" t="s">
        <v>4</v>
      </c>
      <c r="E1" s="2" t="s">
        <v>567</v>
      </c>
      <c r="F1" s="2" t="s">
        <v>33</v>
      </c>
      <c r="G1" s="2" t="s">
        <v>570</v>
      </c>
      <c r="H1" s="2" t="s">
        <v>571</v>
      </c>
      <c r="I1" s="2" t="s">
        <v>572</v>
      </c>
      <c r="J1" s="2" t="s">
        <v>93</v>
      </c>
    </row>
    <row r="2" spans="1:10">
      <c r="A2" s="3" t="s">
        <v>34</v>
      </c>
    </row>
    <row r="3" spans="1:10">
      <c r="A3" s="4" t="s">
        <v>244</v>
      </c>
      <c r="B3" s="6" t="n">
        <v>155289</v>
      </c>
      <c r="F3" s="6" t="n">
        <v>37725</v>
      </c>
      <c r="J3" s="6" t="n">
        <v>99367</v>
      </c>
    </row>
    <row r="4" spans="1:10">
      <c r="A4" s="4" t="s">
        <v>46</v>
      </c>
      <c r="B4" s="5" t="n">
        <v>7478573</v>
      </c>
      <c r="C4" s="6" t="n">
        <v>6992530</v>
      </c>
      <c r="D4" s="6" t="n">
        <v>6841706</v>
      </c>
      <c r="E4" s="6" t="n">
        <v>6902891</v>
      </c>
      <c r="F4" s="5" t="n">
        <v>7368093</v>
      </c>
      <c r="G4" s="6" t="n">
        <v>6388369</v>
      </c>
      <c r="H4" s="6" t="n">
        <v>6404738</v>
      </c>
      <c r="I4" s="6" t="n">
        <v>5251377</v>
      </c>
    </row>
    <row r="5" spans="1:10">
      <c r="A5" s="3" t="s">
        <v>1557</v>
      </c>
    </row>
    <row r="6" spans="1:10">
      <c r="A6" s="4" t="s">
        <v>55</v>
      </c>
      <c r="B6" s="5" t="n">
        <v>400546</v>
      </c>
      <c r="F6" s="5" t="n">
        <v>52160</v>
      </c>
    </row>
    <row r="7" spans="1:10">
      <c r="A7" s="4" t="s">
        <v>58</v>
      </c>
      <c r="B7" s="5" t="n">
        <v>5824782</v>
      </c>
      <c r="C7" s="5" t="n">
        <v>5075820</v>
      </c>
      <c r="D7" s="5" t="n">
        <v>4979762</v>
      </c>
      <c r="E7" s="5" t="n">
        <v>5108692</v>
      </c>
      <c r="F7" s="5" t="n">
        <v>5648419</v>
      </c>
      <c r="G7" s="5" t="n">
        <v>4798078</v>
      </c>
      <c r="H7" s="5" t="n">
        <v>4893486</v>
      </c>
      <c r="I7" s="5" t="n">
        <v>3793782</v>
      </c>
    </row>
    <row r="8" spans="1:10">
      <c r="A8" s="4" t="s">
        <v>575</v>
      </c>
      <c r="B8" s="5" t="n">
        <v>1653791</v>
      </c>
      <c r="F8" s="5" t="n">
        <v>469411</v>
      </c>
    </row>
    <row r="9" spans="1:10">
      <c r="A9" s="4" t="s">
        <v>67</v>
      </c>
      <c r="B9" s="5" t="n">
        <v>7478573</v>
      </c>
      <c r="C9" s="5" t="n">
        <v>6992530</v>
      </c>
      <c r="D9" s="5" t="n">
        <v>6841706</v>
      </c>
      <c r="E9" s="5" t="n">
        <v>6902891</v>
      </c>
      <c r="F9" s="5" t="n">
        <v>7368093</v>
      </c>
      <c r="G9" s="5" t="n">
        <v>6388369</v>
      </c>
      <c r="H9" s="5" t="n">
        <v>6404738</v>
      </c>
      <c r="I9" s="5" t="n">
        <v>5251377</v>
      </c>
    </row>
    <row r="10" spans="1:10">
      <c r="A10" s="4" t="s">
        <v>1550</v>
      </c>
      <c r="B10" s="5" t="n">
        <v>1648973</v>
      </c>
      <c r="C10" s="6" t="n">
        <v>1566672</v>
      </c>
      <c r="D10" s="6" t="n">
        <v>1473188</v>
      </c>
      <c r="E10" s="6" t="n">
        <v>1380358</v>
      </c>
      <c r="F10" s="5" t="n">
        <v>1135401</v>
      </c>
      <c r="G10" s="6" t="n">
        <v>1151545</v>
      </c>
      <c r="H10" s="6" t="n">
        <v>671789</v>
      </c>
      <c r="I10" s="6" t="n">
        <v>690476</v>
      </c>
    </row>
    <row r="11" spans="1:10">
      <c r="A11" s="4" t="s">
        <v>1558</v>
      </c>
    </row>
    <row r="12" spans="1:10">
      <c r="A12" s="3" t="s">
        <v>34</v>
      </c>
    </row>
    <row r="13" spans="1:10">
      <c r="A13" s="4" t="s">
        <v>244</v>
      </c>
      <c r="F13" s="5" t="n">
        <v>2605</v>
      </c>
    </row>
    <row r="14" spans="1:10">
      <c r="A14" s="4" t="s">
        <v>1559</v>
      </c>
      <c r="B14" s="5" t="n">
        <v>1975231</v>
      </c>
      <c r="F14" s="5" t="n">
        <v>556439</v>
      </c>
    </row>
    <row r="15" spans="1:10">
      <c r="A15" s="4" t="s">
        <v>1560</v>
      </c>
      <c r="B15" s="5" t="n">
        <v>582</v>
      </c>
      <c r="F15" s="5" t="n">
        <v>6538</v>
      </c>
    </row>
    <row r="16" spans="1:10">
      <c r="A16" s="4" t="s">
        <v>46</v>
      </c>
      <c r="B16" s="5" t="n">
        <v>1975813</v>
      </c>
      <c r="F16" s="5" t="n">
        <v>565582</v>
      </c>
    </row>
    <row r="17" spans="1:10">
      <c r="A17" s="3" t="s">
        <v>1557</v>
      </c>
    </row>
    <row r="18" spans="1:10">
      <c r="A18" s="4" t="s">
        <v>78</v>
      </c>
      <c r="F18" s="5" t="n">
        <v>44011</v>
      </c>
    </row>
    <row r="19" spans="1:10">
      <c r="A19" s="4" t="s">
        <v>55</v>
      </c>
      <c r="B19" s="5" t="n">
        <v>321447</v>
      </c>
      <c r="F19" s="5" t="n">
        <v>52160</v>
      </c>
    </row>
    <row r="20" spans="1:10">
      <c r="A20" s="4" t="s">
        <v>1561</v>
      </c>
      <c r="B20" s="5" t="n">
        <v>575</v>
      </c>
    </row>
    <row r="21" spans="1:10">
      <c r="A21" s="4" t="s">
        <v>58</v>
      </c>
      <c r="B21" s="5" t="n">
        <v>322022</v>
      </c>
      <c r="F21" s="5" t="n">
        <v>96171</v>
      </c>
    </row>
    <row r="22" spans="1:10">
      <c r="A22" s="4" t="s">
        <v>575</v>
      </c>
      <c r="B22" s="5" t="n">
        <v>1653791</v>
      </c>
      <c r="F22" s="5" t="n">
        <v>469411</v>
      </c>
    </row>
    <row r="23" spans="1:10">
      <c r="A23" s="4" t="s">
        <v>67</v>
      </c>
      <c r="B23" s="6" t="n">
        <v>1975813</v>
      </c>
      <c r="F23" s="6" t="n">
        <v>5655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2</v>
      </c>
      <c r="B1" s="2" t="s">
        <v>1151</v>
      </c>
      <c r="J1" s="2" t="s">
        <v>1</v>
      </c>
    </row>
    <row r="2" spans="1:12">
      <c r="B2" s="2" t="s">
        <v>2</v>
      </c>
      <c r="C2" s="2" t="s">
        <v>566</v>
      </c>
      <c r="D2" s="2" t="s">
        <v>4</v>
      </c>
      <c r="E2" s="2" t="s">
        <v>567</v>
      </c>
      <c r="F2" s="2" t="s">
        <v>33</v>
      </c>
      <c r="G2" s="2" t="s">
        <v>570</v>
      </c>
      <c r="H2" s="2" t="s">
        <v>571</v>
      </c>
      <c r="I2" s="2" t="s">
        <v>572</v>
      </c>
      <c r="J2" s="2" t="s">
        <v>2</v>
      </c>
      <c r="K2" s="2" t="s">
        <v>33</v>
      </c>
      <c r="L2" s="2" t="s">
        <v>93</v>
      </c>
    </row>
    <row r="3" spans="1:12">
      <c r="A3" s="3" t="s">
        <v>1541</v>
      </c>
    </row>
    <row r="4" spans="1:12">
      <c r="A4" s="4" t="s">
        <v>1563</v>
      </c>
      <c r="J4" s="6" t="n">
        <v>216416</v>
      </c>
      <c r="K4" s="6" t="n">
        <v>143179</v>
      </c>
      <c r="L4" s="6" t="n">
        <v>81127</v>
      </c>
    </row>
    <row r="5" spans="1:12">
      <c r="A5" s="4" t="s">
        <v>117</v>
      </c>
      <c r="B5" s="6" t="n">
        <v>251201</v>
      </c>
      <c r="C5" s="6" t="n">
        <v>250929</v>
      </c>
      <c r="D5" s="6" t="n">
        <v>244298</v>
      </c>
      <c r="E5" s="6" t="n">
        <v>238201</v>
      </c>
      <c r="F5" s="6" t="n">
        <v>298634</v>
      </c>
      <c r="G5" s="6" t="n">
        <v>250635</v>
      </c>
      <c r="H5" s="6" t="n">
        <v>201721</v>
      </c>
      <c r="I5" s="6" t="n">
        <v>204473</v>
      </c>
      <c r="J5" s="5" t="n">
        <v>984629</v>
      </c>
      <c r="K5" s="5" t="n">
        <v>955463</v>
      </c>
      <c r="L5" s="5" t="n">
        <v>931887</v>
      </c>
    </row>
    <row r="6" spans="1:12">
      <c r="A6" s="3" t="s">
        <v>118</v>
      </c>
    </row>
    <row r="7" spans="1:12">
      <c r="A7" s="4" t="s">
        <v>1563</v>
      </c>
      <c r="J7" s="5" t="n">
        <v>144597</v>
      </c>
      <c r="K7" s="5" t="n">
        <v>144520</v>
      </c>
      <c r="L7" s="5" t="n">
        <v>106206</v>
      </c>
    </row>
    <row r="8" spans="1:12">
      <c r="A8" s="4" t="s">
        <v>126</v>
      </c>
      <c r="B8" s="5" t="n">
        <v>192895</v>
      </c>
      <c r="C8" s="5" t="n">
        <v>189232</v>
      </c>
      <c r="D8" s="5" t="n">
        <v>169600</v>
      </c>
      <c r="E8" s="5" t="n">
        <v>165205</v>
      </c>
      <c r="F8" s="5" t="n">
        <v>176861</v>
      </c>
      <c r="G8" s="5" t="n">
        <v>156491</v>
      </c>
      <c r="H8" s="5" t="n">
        <v>143761</v>
      </c>
      <c r="I8" s="5" t="n">
        <v>142441</v>
      </c>
      <c r="J8" s="5" t="n">
        <v>716932</v>
      </c>
      <c r="K8" s="5" t="n">
        <v>619554</v>
      </c>
      <c r="L8" s="5" t="n">
        <v>548804</v>
      </c>
    </row>
    <row r="9" spans="1:12">
      <c r="A9" s="4" t="s">
        <v>127</v>
      </c>
      <c r="B9" s="5" t="n">
        <v>58306</v>
      </c>
      <c r="C9" s="5" t="n">
        <v>61697</v>
      </c>
      <c r="D9" s="5" t="n">
        <v>74698</v>
      </c>
      <c r="E9" s="5" t="n">
        <v>72996</v>
      </c>
      <c r="F9" s="5" t="n">
        <v>121773</v>
      </c>
      <c r="G9" s="5" t="n">
        <v>94144</v>
      </c>
      <c r="H9" s="5" t="n">
        <v>57960</v>
      </c>
      <c r="I9" s="5" t="n">
        <v>62032</v>
      </c>
      <c r="J9" s="5" t="n">
        <v>267697</v>
      </c>
      <c r="K9" s="5" t="n">
        <v>335909</v>
      </c>
      <c r="L9" s="5" t="n">
        <v>383083</v>
      </c>
    </row>
    <row r="10" spans="1:12">
      <c r="A10" s="4" t="s">
        <v>128</v>
      </c>
      <c r="B10" s="5" t="n">
        <v>5346</v>
      </c>
      <c r="C10" s="5" t="n">
        <v>5545</v>
      </c>
      <c r="D10" s="5" t="n">
        <v>6293</v>
      </c>
      <c r="E10" s="5" t="n">
        <v>6070</v>
      </c>
      <c r="F10" s="5" t="n">
        <v>-2125</v>
      </c>
      <c r="G10" s="5" t="n">
        <v>11652</v>
      </c>
      <c r="H10" s="5" t="n">
        <v>7214</v>
      </c>
      <c r="I10" s="5" t="n">
        <v>7646</v>
      </c>
      <c r="J10" s="5" t="n">
        <v>23254</v>
      </c>
      <c r="K10" s="5" t="n">
        <v>24387</v>
      </c>
      <c r="L10" s="5" t="n">
        <v>46103</v>
      </c>
    </row>
    <row r="11" spans="1:12">
      <c r="A11" s="4" t="s">
        <v>129</v>
      </c>
      <c r="B11" s="6" t="n">
        <v>52960</v>
      </c>
      <c r="C11" s="6" t="n">
        <v>56152</v>
      </c>
      <c r="D11" s="6" t="n">
        <v>68405</v>
      </c>
      <c r="E11" s="6" t="n">
        <v>66926</v>
      </c>
      <c r="F11" s="6" t="n">
        <v>123898</v>
      </c>
      <c r="G11" s="6" t="n">
        <v>82492</v>
      </c>
      <c r="H11" s="6" t="n">
        <v>50746</v>
      </c>
      <c r="I11" s="6" t="n">
        <v>54386</v>
      </c>
      <c r="J11" s="5" t="n">
        <v>244443</v>
      </c>
      <c r="K11" s="5" t="n">
        <v>311522</v>
      </c>
      <c r="L11" s="5" t="n">
        <v>336980</v>
      </c>
    </row>
    <row r="12" spans="1:12">
      <c r="A12" s="4" t="s">
        <v>77</v>
      </c>
    </row>
    <row r="13" spans="1:12">
      <c r="A13" s="3" t="s">
        <v>1541</v>
      </c>
    </row>
    <row r="14" spans="1:12">
      <c r="A14" s="4" t="s">
        <v>1564</v>
      </c>
      <c r="J14" s="5" t="n">
        <v>1126</v>
      </c>
      <c r="K14" s="5" t="n">
        <v>32940</v>
      </c>
      <c r="L14" s="5" t="n">
        <v>551</v>
      </c>
    </row>
    <row r="15" spans="1:12">
      <c r="A15" s="4" t="s">
        <v>1558</v>
      </c>
    </row>
    <row r="16" spans="1:12">
      <c r="A16" s="3" t="s">
        <v>1541</v>
      </c>
    </row>
    <row r="17" spans="1:12">
      <c r="A17" s="4" t="s">
        <v>1565</v>
      </c>
      <c r="J17" s="5" t="n">
        <v>10054</v>
      </c>
      <c r="L17" s="5" t="n">
        <v>6418</v>
      </c>
    </row>
    <row r="18" spans="1:12">
      <c r="A18" s="4" t="s">
        <v>1563</v>
      </c>
      <c r="L18" s="5" t="n">
        <v>49</v>
      </c>
    </row>
    <row r="19" spans="1:12">
      <c r="A19" s="4" t="s">
        <v>1564</v>
      </c>
      <c r="K19" s="5" t="n">
        <v>32940</v>
      </c>
      <c r="L19" s="5" t="n">
        <v>551</v>
      </c>
    </row>
    <row r="20" spans="1:12">
      <c r="A20" s="4" t="s">
        <v>117</v>
      </c>
      <c r="J20" s="5" t="n">
        <v>10054</v>
      </c>
      <c r="K20" s="5" t="n">
        <v>32940</v>
      </c>
      <c r="L20" s="5" t="n">
        <v>7018</v>
      </c>
    </row>
    <row r="21" spans="1:12">
      <c r="A21" s="3" t="s">
        <v>118</v>
      </c>
    </row>
    <row r="22" spans="1:12">
      <c r="A22" s="4" t="s">
        <v>1563</v>
      </c>
      <c r="J22" s="5" t="n">
        <v>32</v>
      </c>
    </row>
    <row r="23" spans="1:12">
      <c r="A23" s="4" t="s">
        <v>126</v>
      </c>
      <c r="J23" s="5" t="n">
        <v>32</v>
      </c>
    </row>
    <row r="24" spans="1:12">
      <c r="A24" s="4" t="s">
        <v>127</v>
      </c>
      <c r="J24" s="5" t="n">
        <v>10022</v>
      </c>
      <c r="K24" s="5" t="n">
        <v>32940</v>
      </c>
      <c r="L24" s="5" t="n">
        <v>7018</v>
      </c>
    </row>
    <row r="25" spans="1:12">
      <c r="A25" s="4" t="s">
        <v>128</v>
      </c>
      <c r="J25" s="5" t="n">
        <v>20897</v>
      </c>
      <c r="K25" s="5" t="n">
        <v>24387</v>
      </c>
      <c r="L25" s="5" t="n">
        <v>46103</v>
      </c>
    </row>
    <row r="26" spans="1:12">
      <c r="A26" s="4" t="s">
        <v>1566</v>
      </c>
      <c r="J26" s="5" t="n">
        <v>-10875</v>
      </c>
      <c r="K26" s="5" t="n">
        <v>8553</v>
      </c>
      <c r="L26" s="5" t="n">
        <v>-39085</v>
      </c>
    </row>
    <row r="27" spans="1:12">
      <c r="A27" s="4" t="s">
        <v>1567</v>
      </c>
      <c r="J27" s="5" t="n">
        <v>98569</v>
      </c>
      <c r="K27" s="5" t="n">
        <v>92204</v>
      </c>
      <c r="L27" s="5" t="n">
        <v>105164</v>
      </c>
    </row>
    <row r="28" spans="1:12">
      <c r="A28" s="4" t="s">
        <v>129</v>
      </c>
      <c r="J28" s="6" t="n">
        <v>87694</v>
      </c>
      <c r="K28" s="5" t="n">
        <v>100757</v>
      </c>
      <c r="L28" s="5" t="n">
        <v>66079</v>
      </c>
    </row>
    <row r="29" spans="1:12">
      <c r="A29" s="4" t="s">
        <v>1568</v>
      </c>
    </row>
    <row r="30" spans="1:12">
      <c r="A30" s="3" t="s">
        <v>1541</v>
      </c>
    </row>
    <row r="31" spans="1:12">
      <c r="A31" s="4" t="s">
        <v>1564</v>
      </c>
      <c r="K31" s="6" t="n">
        <v>32940</v>
      </c>
      <c r="L31" s="6" t="n">
        <v>55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1151</v>
      </c>
      <c r="J1" s="2" t="s">
        <v>1</v>
      </c>
    </row>
    <row r="2" spans="1:12">
      <c r="B2" s="2" t="s">
        <v>2</v>
      </c>
      <c r="C2" s="2" t="s">
        <v>566</v>
      </c>
      <c r="D2" s="2" t="s">
        <v>4</v>
      </c>
      <c r="E2" s="2" t="s">
        <v>567</v>
      </c>
      <c r="F2" s="2" t="s">
        <v>33</v>
      </c>
      <c r="G2" s="2" t="s">
        <v>570</v>
      </c>
      <c r="H2" s="2" t="s">
        <v>571</v>
      </c>
      <c r="I2" s="2" t="s">
        <v>572</v>
      </c>
      <c r="J2" s="2" t="s">
        <v>2</v>
      </c>
      <c r="K2" s="2" t="s">
        <v>33</v>
      </c>
      <c r="L2" s="2" t="s">
        <v>93</v>
      </c>
    </row>
    <row r="3" spans="1:12">
      <c r="A3" s="3" t="s">
        <v>194</v>
      </c>
    </row>
    <row r="4" spans="1:12">
      <c r="A4" s="4" t="s">
        <v>129</v>
      </c>
      <c r="B4" s="6" t="n">
        <v>52960</v>
      </c>
      <c r="C4" s="6" t="n">
        <v>56152</v>
      </c>
      <c r="D4" s="6" t="n">
        <v>68405</v>
      </c>
      <c r="E4" s="6" t="n">
        <v>66926</v>
      </c>
      <c r="F4" s="6" t="n">
        <v>123898</v>
      </c>
      <c r="G4" s="6" t="n">
        <v>82492</v>
      </c>
      <c r="H4" s="6" t="n">
        <v>50746</v>
      </c>
      <c r="I4" s="6" t="n">
        <v>54386</v>
      </c>
      <c r="J4" s="6" t="n">
        <v>244443</v>
      </c>
      <c r="K4" s="6" t="n">
        <v>311522</v>
      </c>
      <c r="L4" s="6" t="n">
        <v>336980</v>
      </c>
    </row>
    <row r="5" spans="1:12">
      <c r="A5" s="4" t="s">
        <v>211</v>
      </c>
      <c r="L5" s="5" t="n">
        <v>18668</v>
      </c>
    </row>
    <row r="6" spans="1:12">
      <c r="A6" s="4" t="s">
        <v>214</v>
      </c>
      <c r="J6" s="5" t="n">
        <v>25313</v>
      </c>
      <c r="K6" s="5" t="n">
        <v>29901</v>
      </c>
      <c r="L6" s="5" t="n">
        <v>25570</v>
      </c>
    </row>
    <row r="7" spans="1:12">
      <c r="A7" s="4" t="s">
        <v>215</v>
      </c>
      <c r="J7" s="5" t="n">
        <v>572396</v>
      </c>
      <c r="K7" s="5" t="n">
        <v>-883412</v>
      </c>
      <c r="L7" s="5" t="n">
        <v>-938325</v>
      </c>
    </row>
    <row r="8" spans="1:12">
      <c r="A8" s="3" t="s">
        <v>216</v>
      </c>
    </row>
    <row r="9" spans="1:12">
      <c r="A9" s="4" t="s">
        <v>224</v>
      </c>
      <c r="J9" s="5" t="n">
        <v>-322611</v>
      </c>
      <c r="K9" s="5" t="n">
        <v>-339231</v>
      </c>
      <c r="L9" s="5" t="n">
        <v>-34739</v>
      </c>
    </row>
    <row r="10" spans="1:12">
      <c r="A10" s="3" t="s">
        <v>225</v>
      </c>
    </row>
    <row r="11" spans="1:12">
      <c r="A11" s="4" t="s">
        <v>237</v>
      </c>
      <c r="L11" s="5" t="n">
        <v>-7631</v>
      </c>
    </row>
    <row r="12" spans="1:12">
      <c r="A12" s="4" t="s">
        <v>172</v>
      </c>
      <c r="J12" s="5" t="n">
        <v>-5293</v>
      </c>
      <c r="K12" s="5" t="n">
        <v>-8599</v>
      </c>
    </row>
    <row r="13" spans="1:12">
      <c r="A13" s="4" t="s">
        <v>1570</v>
      </c>
      <c r="J13" s="5" t="n">
        <v>5317</v>
      </c>
      <c r="K13" s="5" t="n">
        <v>1254</v>
      </c>
      <c r="L13" s="5" t="n">
        <v>149</v>
      </c>
    </row>
    <row r="14" spans="1:12">
      <c r="A14" s="4" t="s">
        <v>240</v>
      </c>
      <c r="J14" s="5" t="n">
        <v>-132034</v>
      </c>
      <c r="K14" s="5" t="n">
        <v>1161174</v>
      </c>
      <c r="L14" s="5" t="n">
        <v>967156</v>
      </c>
    </row>
    <row r="15" spans="1:12">
      <c r="A15" s="4" t="s">
        <v>1571</v>
      </c>
      <c r="J15" s="5" t="n">
        <v>117751</v>
      </c>
      <c r="K15" s="5" t="n">
        <v>-61469</v>
      </c>
      <c r="L15" s="5" t="n">
        <v>-5908</v>
      </c>
    </row>
    <row r="16" spans="1:12">
      <c r="A16" s="4" t="s">
        <v>242</v>
      </c>
      <c r="E16" s="5" t="n">
        <v>38173</v>
      </c>
      <c r="I16" s="5" t="n">
        <v>99642</v>
      </c>
      <c r="J16" s="5" t="n">
        <v>38173</v>
      </c>
      <c r="K16" s="5" t="n">
        <v>99642</v>
      </c>
      <c r="L16" s="5" t="n">
        <v>105550</v>
      </c>
    </row>
    <row r="17" spans="1:12">
      <c r="A17" s="4" t="s">
        <v>243</v>
      </c>
      <c r="B17" s="6" t="n">
        <v>155924</v>
      </c>
      <c r="F17" s="5" t="n">
        <v>38173</v>
      </c>
      <c r="J17" s="5" t="n">
        <v>155924</v>
      </c>
      <c r="K17" s="5" t="n">
        <v>38173</v>
      </c>
      <c r="L17" s="5" t="n">
        <v>99642</v>
      </c>
    </row>
    <row r="18" spans="1:12">
      <c r="A18" s="4" t="s">
        <v>7</v>
      </c>
    </row>
    <row r="19" spans="1:12">
      <c r="A19" s="3" t="s">
        <v>216</v>
      </c>
    </row>
    <row r="20" spans="1:12">
      <c r="A20" s="4" t="s">
        <v>1572</v>
      </c>
      <c r="J20" s="5" t="n">
        <v>-77</v>
      </c>
    </row>
    <row r="21" spans="1:12">
      <c r="A21" s="4" t="s">
        <v>224</v>
      </c>
      <c r="J21" s="5" t="n">
        <v>-77</v>
      </c>
    </row>
    <row r="22" spans="1:12">
      <c r="A22" s="3" t="s">
        <v>225</v>
      </c>
    </row>
    <row r="23" spans="1:12">
      <c r="A23" s="4" t="s">
        <v>237</v>
      </c>
      <c r="J23" s="5" t="n">
        <v>-10054</v>
      </c>
    </row>
    <row r="24" spans="1:12">
      <c r="A24" s="4" t="s">
        <v>172</v>
      </c>
      <c r="J24" s="5" t="n">
        <v>-1554</v>
      </c>
      <c r="K24" s="5" t="n">
        <v>-8599</v>
      </c>
    </row>
    <row r="25" spans="1:12">
      <c r="A25" s="4" t="s">
        <v>1558</v>
      </c>
    </row>
    <row r="26" spans="1:12">
      <c r="A26" s="3" t="s">
        <v>194</v>
      </c>
    </row>
    <row r="27" spans="1:12">
      <c r="A27" s="4" t="s">
        <v>129</v>
      </c>
      <c r="J27" s="5" t="n">
        <v>87694</v>
      </c>
      <c r="K27" s="5" t="n">
        <v>100757</v>
      </c>
      <c r="L27" s="5" t="n">
        <v>66079</v>
      </c>
    </row>
    <row r="28" spans="1:12">
      <c r="A28" s="4" t="s">
        <v>1567</v>
      </c>
      <c r="J28" s="5" t="n">
        <v>-98569</v>
      </c>
      <c r="K28" s="5" t="n">
        <v>-92204</v>
      </c>
      <c r="L28" s="5" t="n">
        <v>-105164</v>
      </c>
    </row>
    <row r="29" spans="1:12">
      <c r="A29" s="4" t="s">
        <v>256</v>
      </c>
      <c r="K29" s="5" t="n">
        <v>-32940</v>
      </c>
      <c r="L29" s="5" t="n">
        <v>-551</v>
      </c>
    </row>
    <row r="30" spans="1:12">
      <c r="A30" s="4" t="s">
        <v>211</v>
      </c>
      <c r="L30" s="5" t="n">
        <v>18668</v>
      </c>
    </row>
    <row r="31" spans="1:12">
      <c r="A31" s="4" t="s">
        <v>1573</v>
      </c>
      <c r="J31" s="5" t="n">
        <v>-3737</v>
      </c>
      <c r="K31" s="5" t="n">
        <v>5646</v>
      </c>
      <c r="L31" s="5" t="n">
        <v>-76</v>
      </c>
    </row>
    <row r="32" spans="1:12">
      <c r="A32" s="4" t="s">
        <v>257</v>
      </c>
      <c r="K32" s="5" t="n">
        <v>-6726</v>
      </c>
    </row>
    <row r="33" spans="1:12">
      <c r="A33" s="4" t="s">
        <v>214</v>
      </c>
      <c r="J33" s="5" t="n">
        <v>22889</v>
      </c>
      <c r="K33" s="5" t="n">
        <v>29912</v>
      </c>
      <c r="L33" s="5" t="n">
        <v>25559</v>
      </c>
    </row>
    <row r="34" spans="1:12">
      <c r="A34" s="4" t="s">
        <v>215</v>
      </c>
      <c r="J34" s="5" t="n">
        <v>8277</v>
      </c>
      <c r="K34" s="5" t="n">
        <v>4445</v>
      </c>
      <c r="L34" s="5" t="n">
        <v>4515</v>
      </c>
    </row>
    <row r="35" spans="1:12">
      <c r="A35" s="3" t="s">
        <v>225</v>
      </c>
    </row>
    <row r="36" spans="1:12">
      <c r="A36" s="4" t="s">
        <v>1570</v>
      </c>
      <c r="J36" s="5" t="n">
        <v>803</v>
      </c>
      <c r="K36" s="5" t="n">
        <v>1254</v>
      </c>
      <c r="L36" s="5" t="n">
        <v>149</v>
      </c>
    </row>
    <row r="37" spans="1:12">
      <c r="A37" s="4" t="s">
        <v>240</v>
      </c>
      <c r="J37" s="5" t="n">
        <v>-10805</v>
      </c>
      <c r="K37" s="5" t="n">
        <v>-7345</v>
      </c>
      <c r="L37" s="5" t="n">
        <v>149</v>
      </c>
    </row>
    <row r="38" spans="1:12">
      <c r="A38" s="4" t="s">
        <v>1571</v>
      </c>
      <c r="J38" s="5" t="n">
        <v>-2605</v>
      </c>
      <c r="K38" s="5" t="n">
        <v>-2900</v>
      </c>
      <c r="L38" s="5" t="n">
        <v>4664</v>
      </c>
    </row>
    <row r="39" spans="1:12">
      <c r="A39" s="4" t="s">
        <v>242</v>
      </c>
      <c r="E39" s="6" t="n">
        <v>2605</v>
      </c>
      <c r="I39" s="6" t="n">
        <v>5505</v>
      </c>
      <c r="J39" s="6" t="n">
        <v>2605</v>
      </c>
      <c r="K39" s="5" t="n">
        <v>5505</v>
      </c>
      <c r="L39" s="5" t="n">
        <v>841</v>
      </c>
    </row>
    <row r="40" spans="1:12">
      <c r="A40" s="4" t="s">
        <v>243</v>
      </c>
      <c r="F40" s="6" t="n">
        <v>2605</v>
      </c>
      <c r="K40" s="6" t="n">
        <v>2605</v>
      </c>
      <c r="L40" s="6" t="n">
        <v>550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74</v>
      </c>
      <c r="B1" s="2" t="s">
        <v>1277</v>
      </c>
    </row>
    <row r="2" spans="1:3">
      <c r="B2" s="2" t="s">
        <v>1575</v>
      </c>
      <c r="C2" s="2" t="s">
        <v>3</v>
      </c>
    </row>
    <row r="3" spans="1:3">
      <c r="A3" s="3" t="s">
        <v>1576</v>
      </c>
    </row>
    <row r="4" spans="1:3">
      <c r="A4" s="4" t="s">
        <v>1577</v>
      </c>
      <c r="B4" s="11" t="n">
        <v>11.9</v>
      </c>
    </row>
    <row r="5" spans="1:3">
      <c r="A5" s="4" t="s">
        <v>1578</v>
      </c>
    </row>
    <row r="6" spans="1:3">
      <c r="A6" s="3" t="s">
        <v>1576</v>
      </c>
    </row>
    <row r="7" spans="1:3">
      <c r="A7" s="4" t="s">
        <v>1577</v>
      </c>
      <c r="C7" s="11" t="n">
        <v>4.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4" t="s">
        <v>276</v>
      </c>
    </row>
    <row r="4" spans="1:2">
      <c r="A4" s="3" t="s">
        <v>277</v>
      </c>
    </row>
    <row r="5" spans="1:2">
      <c r="A5" s="4" t="s">
        <v>276</v>
      </c>
      <c r="B5"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4" t="s">
        <v>279</v>
      </c>
    </row>
    <row r="4" spans="1:2">
      <c r="A4" s="3" t="s">
        <v>280</v>
      </c>
    </row>
    <row r="5" spans="1:2">
      <c r="A5" s="4" t="s">
        <v>279</v>
      </c>
      <c r="B5"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5289</v>
      </c>
      <c r="C3" s="6" t="n">
        <v>37725</v>
      </c>
    </row>
    <row r="4" spans="1:3">
      <c r="A4" s="4" t="s">
        <v>36</v>
      </c>
      <c r="B4" s="5" t="n">
        <v>117824</v>
      </c>
      <c r="C4" s="5" t="n">
        <v>170080</v>
      </c>
    </row>
    <row r="5" spans="1:3">
      <c r="A5" s="4" t="s">
        <v>37</v>
      </c>
      <c r="B5" s="5" t="n">
        <v>2521647</v>
      </c>
      <c r="C5" s="5" t="n">
        <v>3099103</v>
      </c>
    </row>
    <row r="6" spans="1:3">
      <c r="A6" s="4" t="s">
        <v>38</v>
      </c>
      <c r="B6" s="5" t="n">
        <v>96347</v>
      </c>
      <c r="C6" s="5" t="n">
        <v>78179</v>
      </c>
    </row>
    <row r="7" spans="1:3">
      <c r="A7" s="4" t="s">
        <v>39</v>
      </c>
      <c r="B7" s="5" t="n">
        <v>313197</v>
      </c>
      <c r="C7" s="5" t="n">
        <v>318066</v>
      </c>
    </row>
    <row r="8" spans="1:3">
      <c r="A8" s="4" t="s">
        <v>40</v>
      </c>
      <c r="B8" s="5" t="n">
        <v>2820612</v>
      </c>
      <c r="C8" s="5" t="n">
        <v>2119588</v>
      </c>
    </row>
    <row r="9" spans="1:3">
      <c r="A9" s="4" t="s">
        <v>41</v>
      </c>
      <c r="B9" s="5" t="n">
        <v>2250</v>
      </c>
      <c r="C9" s="5" t="n">
        <v>2447</v>
      </c>
    </row>
    <row r="10" spans="1:3">
      <c r="A10" s="4" t="s">
        <v>42</v>
      </c>
      <c r="B10" s="5" t="n">
        <v>33374</v>
      </c>
      <c r="C10" s="5" t="n">
        <v>29453</v>
      </c>
    </row>
    <row r="11" spans="1:3">
      <c r="A11" s="4" t="s">
        <v>43</v>
      </c>
      <c r="B11" s="5" t="n">
        <v>39748</v>
      </c>
      <c r="C11" s="5" t="n">
        <v>25729</v>
      </c>
    </row>
    <row r="12" spans="1:3">
      <c r="A12" s="4" t="s">
        <v>44</v>
      </c>
      <c r="B12" s="5" t="n">
        <v>1102840</v>
      </c>
      <c r="C12" s="5" t="n">
        <v>1208195</v>
      </c>
    </row>
    <row r="13" spans="1:3">
      <c r="A13" s="4" t="s">
        <v>45</v>
      </c>
      <c r="B13" s="5" t="n">
        <v>109559</v>
      </c>
      <c r="C13" s="5" t="n">
        <v>107076</v>
      </c>
    </row>
    <row r="14" spans="1:3">
      <c r="A14" s="4" t="s">
        <v>46</v>
      </c>
      <c r="B14" s="5" t="n">
        <v>7478573</v>
      </c>
      <c r="C14" s="5" t="n">
        <v>7368093</v>
      </c>
    </row>
    <row r="15" spans="1:3">
      <c r="A15" s="3" t="s">
        <v>47</v>
      </c>
    </row>
    <row r="16" spans="1:3">
      <c r="A16" s="4" t="s">
        <v>48</v>
      </c>
      <c r="B16" s="5" t="n">
        <v>1933859</v>
      </c>
      <c r="C16" s="5" t="n">
        <v>2381538</v>
      </c>
    </row>
    <row r="17" spans="1:3">
      <c r="A17" s="4" t="s">
        <v>49</v>
      </c>
      <c r="B17" s="5" t="n">
        <v>532251</v>
      </c>
      <c r="C17" s="5" t="n">
        <v>527395</v>
      </c>
    </row>
    <row r="18" spans="1:3">
      <c r="A18" s="4" t="s">
        <v>50</v>
      </c>
      <c r="B18" s="5" t="n">
        <v>1292291</v>
      </c>
      <c r="C18" s="5" t="n">
        <v>891505</v>
      </c>
    </row>
    <row r="19" spans="1:3">
      <c r="A19" s="4" t="s">
        <v>51</v>
      </c>
      <c r="B19" s="5" t="n">
        <v>6605</v>
      </c>
      <c r="C19" s="5" t="n">
        <v>20971</v>
      </c>
    </row>
    <row r="20" spans="1:3">
      <c r="A20" s="4" t="s">
        <v>52</v>
      </c>
      <c r="B20" s="5" t="n">
        <v>3064</v>
      </c>
      <c r="C20" s="5" t="n">
        <v>5796</v>
      </c>
    </row>
    <row r="21" spans="1:3">
      <c r="A21" s="4" t="s">
        <v>53</v>
      </c>
      <c r="B21" s="5" t="n">
        <v>156212</v>
      </c>
      <c r="C21" s="5" t="n">
        <v>109143</v>
      </c>
    </row>
    <row r="22" spans="1:3">
      <c r="A22" s="4" t="s">
        <v>54</v>
      </c>
      <c r="B22" s="5" t="n">
        <v>8681</v>
      </c>
      <c r="C22" s="5" t="n">
        <v>14120</v>
      </c>
    </row>
    <row r="23" spans="1:3">
      <c r="A23" s="4" t="s">
        <v>55</v>
      </c>
      <c r="B23" s="5" t="n">
        <v>400546</v>
      </c>
      <c r="C23" s="5" t="n">
        <v>52160</v>
      </c>
    </row>
    <row r="24" spans="1:3">
      <c r="A24" s="4" t="s">
        <v>56</v>
      </c>
      <c r="B24" s="5" t="n">
        <v>1102840</v>
      </c>
      <c r="C24" s="5" t="n">
        <v>1208195</v>
      </c>
    </row>
    <row r="25" spans="1:3">
      <c r="A25" s="4" t="s">
        <v>57</v>
      </c>
      <c r="B25" s="5" t="n">
        <v>21155</v>
      </c>
      <c r="C25" s="5" t="n">
        <v>20053</v>
      </c>
    </row>
    <row r="26" spans="1:3">
      <c r="A26" s="4" t="s">
        <v>58</v>
      </c>
      <c r="B26" s="5" t="n">
        <v>5824782</v>
      </c>
      <c r="C26" s="5" t="n">
        <v>5648419</v>
      </c>
    </row>
    <row r="27" spans="1:3">
      <c r="A27" s="4" t="s">
        <v>59</v>
      </c>
      <c r="B27" s="4" t="s">
        <v>60</v>
      </c>
      <c r="C27" s="4" t="s">
        <v>60</v>
      </c>
    </row>
    <row r="28" spans="1:3">
      <c r="A28" s="3" t="s">
        <v>61</v>
      </c>
    </row>
    <row r="29" spans="1:3">
      <c r="A29" s="4" t="s">
        <v>62</v>
      </c>
      <c r="B29" s="5" t="n">
        <v>1310648</v>
      </c>
      <c r="C29" s="5" t="n">
        <v>204103</v>
      </c>
    </row>
    <row r="30" spans="1:3">
      <c r="A30" s="4" t="s">
        <v>63</v>
      </c>
      <c r="B30" s="5" t="n">
        <v>343135</v>
      </c>
      <c r="C30" s="5" t="n">
        <v>265306</v>
      </c>
    </row>
    <row r="31" spans="1:3">
      <c r="A31" s="4" t="s">
        <v>64</v>
      </c>
      <c r="B31" s="5" t="n">
        <v>1653791</v>
      </c>
      <c r="C31" s="5" t="n">
        <v>469411</v>
      </c>
    </row>
    <row r="32" spans="1:3">
      <c r="A32" s="4" t="s">
        <v>65</v>
      </c>
      <c r="C32" s="5" t="n">
        <v>1250263</v>
      </c>
    </row>
    <row r="33" spans="1:3">
      <c r="A33" s="4" t="s">
        <v>66</v>
      </c>
      <c r="B33" s="5" t="n">
        <v>1653791</v>
      </c>
      <c r="C33" s="5" t="n">
        <v>1719674</v>
      </c>
    </row>
    <row r="34" spans="1:3">
      <c r="A34" s="4" t="s">
        <v>67</v>
      </c>
      <c r="B34" s="5" t="n">
        <v>7478573</v>
      </c>
      <c r="C34" s="5" t="n">
        <v>7368093</v>
      </c>
    </row>
    <row r="35" spans="1:3">
      <c r="A35" s="4" t="s">
        <v>68</v>
      </c>
    </row>
    <row r="36" spans="1:3">
      <c r="A36" s="3" t="s">
        <v>61</v>
      </c>
    </row>
    <row r="37" spans="1:3">
      <c r="A37" s="4" t="s">
        <v>69</v>
      </c>
      <c r="B37" s="5" t="n">
        <v>8</v>
      </c>
      <c r="C37" s="5" t="n">
        <v>2</v>
      </c>
    </row>
    <row r="38" spans="1:3">
      <c r="A38" s="4" t="s">
        <v>70</v>
      </c>
    </row>
    <row r="39" spans="1:3">
      <c r="A39" s="3" t="s">
        <v>61</v>
      </c>
    </row>
    <row r="40" spans="1:3">
      <c r="A40" s="4" t="s">
        <v>69</v>
      </c>
      <c r="B40" s="4" t="s">
        <v>60</v>
      </c>
      <c r="C40" s="4" t="s">
        <v>60</v>
      </c>
    </row>
    <row r="41" spans="1:3">
      <c r="A41" s="4" t="s">
        <v>71</v>
      </c>
    </row>
    <row r="42" spans="1:3">
      <c r="A42" s="3" t="s">
        <v>34</v>
      </c>
    </row>
    <row r="43" spans="1:3">
      <c r="A43" s="4" t="s">
        <v>72</v>
      </c>
      <c r="B43" s="5" t="n">
        <v>131025</v>
      </c>
      <c r="C43" s="5" t="n">
        <v>144128</v>
      </c>
    </row>
    <row r="44" spans="1:3">
      <c r="A44" s="4" t="s">
        <v>73</v>
      </c>
      <c r="B44" s="5" t="n">
        <v>1397</v>
      </c>
      <c r="C44" s="5" t="n">
        <v>1205</v>
      </c>
    </row>
    <row r="45" spans="1:3">
      <c r="A45" s="4" t="s">
        <v>74</v>
      </c>
      <c r="B45" s="5" t="n">
        <v>33464</v>
      </c>
      <c r="C45" s="5" t="n">
        <v>27119</v>
      </c>
    </row>
    <row r="46" spans="1:3">
      <c r="A46" s="3" t="s">
        <v>47</v>
      </c>
    </row>
    <row r="47" spans="1:3">
      <c r="A47" s="4" t="s">
        <v>75</v>
      </c>
      <c r="B47" s="5" t="n">
        <v>216110</v>
      </c>
      <c r="C47" s="5" t="n">
        <v>236534</v>
      </c>
    </row>
    <row r="48" spans="1:3">
      <c r="A48" s="4" t="s">
        <v>76</v>
      </c>
      <c r="B48" s="5" t="n">
        <v>104631</v>
      </c>
      <c r="C48" s="5" t="n">
        <v>136998</v>
      </c>
    </row>
    <row r="49" spans="1:3">
      <c r="A49" s="4" t="s">
        <v>77</v>
      </c>
    </row>
    <row r="50" spans="1:3">
      <c r="A50" s="3" t="s">
        <v>47</v>
      </c>
    </row>
    <row r="51" spans="1:3">
      <c r="A51" s="4" t="s">
        <v>78</v>
      </c>
      <c r="B51" s="6" t="n">
        <v>46537</v>
      </c>
      <c r="C51" s="6" t="n">
        <v>44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33</v>
      </c>
    </row>
    <row r="2" spans="1:3">
      <c r="A2" s="4" t="s">
        <v>80</v>
      </c>
      <c r="B2" s="6" t="n">
        <v>108174</v>
      </c>
      <c r="C2" s="6" t="n">
        <v>20765</v>
      </c>
    </row>
    <row r="3" spans="1:3">
      <c r="A3" s="4" t="s">
        <v>81</v>
      </c>
      <c r="B3" s="5" t="n">
        <v>2478858</v>
      </c>
      <c r="C3" s="5" t="n">
        <v>3081987</v>
      </c>
    </row>
    <row r="4" spans="1:3">
      <c r="A4" s="4" t="s">
        <v>82</v>
      </c>
      <c r="B4" s="5" t="n">
        <v>70582</v>
      </c>
      <c r="C4" s="5" t="n">
        <v>59958</v>
      </c>
    </row>
    <row r="5" spans="1:3">
      <c r="A5" s="4" t="s">
        <v>83</v>
      </c>
      <c r="B5" s="5" t="n">
        <v>162895</v>
      </c>
      <c r="C5" s="5" t="n">
        <v>114643</v>
      </c>
    </row>
    <row r="6" spans="1:3">
      <c r="A6" s="4" t="s">
        <v>84</v>
      </c>
      <c r="B6" s="5" t="n">
        <v>2820612</v>
      </c>
      <c r="C6" s="5" t="n">
        <v>638010</v>
      </c>
    </row>
    <row r="7" spans="1:3">
      <c r="A7" s="4" t="s">
        <v>85</v>
      </c>
      <c r="B7" s="5" t="n">
        <v>2807333</v>
      </c>
      <c r="C7" s="5" t="n">
        <v>2098067</v>
      </c>
    </row>
    <row r="8" spans="1:3">
      <c r="A8" s="4" t="s">
        <v>86</v>
      </c>
      <c r="B8" s="5" t="n">
        <v>16281</v>
      </c>
      <c r="C8" s="5" t="n">
        <v>23915</v>
      </c>
    </row>
    <row r="9" spans="1:3">
      <c r="A9" s="4" t="s">
        <v>87</v>
      </c>
      <c r="B9" s="6" t="n">
        <v>1017</v>
      </c>
      <c r="C9" s="6" t="n">
        <v>1568</v>
      </c>
    </row>
    <row r="10" spans="1:3">
      <c r="A10" s="4" t="s">
        <v>68</v>
      </c>
    </row>
    <row r="11" spans="1:3">
      <c r="A11" s="4" t="s">
        <v>88</v>
      </c>
      <c r="B11" s="5" t="n">
        <v>200000000</v>
      </c>
      <c r="C11" s="5" t="n">
        <v>200000000</v>
      </c>
    </row>
    <row r="12" spans="1:3">
      <c r="A12" s="4" t="s">
        <v>89</v>
      </c>
      <c r="B12" s="7" t="n">
        <v>0.0001</v>
      </c>
      <c r="C12" s="7" t="n">
        <v>0.0001</v>
      </c>
    </row>
    <row r="13" spans="1:3">
      <c r="A13" s="4" t="s">
        <v>90</v>
      </c>
      <c r="B13" s="5" t="n">
        <v>77494332</v>
      </c>
      <c r="C13" s="5" t="n">
        <v>23529970</v>
      </c>
    </row>
    <row r="14" spans="1:3">
      <c r="A14" s="4" t="s">
        <v>91</v>
      </c>
      <c r="B14" s="5" t="n">
        <v>77494332</v>
      </c>
      <c r="C14" s="5" t="n">
        <v>23529970</v>
      </c>
    </row>
    <row r="15" spans="1:3">
      <c r="A15" s="4" t="s">
        <v>70</v>
      </c>
    </row>
    <row r="16" spans="1:3">
      <c r="A16" s="4" t="s">
        <v>88</v>
      </c>
      <c r="B16" s="5" t="n">
        <v>1000</v>
      </c>
      <c r="C16" s="5" t="n">
        <v>1000</v>
      </c>
    </row>
    <row r="17" spans="1:3">
      <c r="A17" s="4" t="s">
        <v>89</v>
      </c>
      <c r="B17" s="7" t="n">
        <v>0.0001</v>
      </c>
      <c r="C17" s="7" t="n">
        <v>0.0001</v>
      </c>
    </row>
    <row r="18" spans="1:3">
      <c r="A18" s="4" t="s">
        <v>90</v>
      </c>
      <c r="B18" s="5" t="n">
        <v>0</v>
      </c>
      <c r="C18" s="5" t="n">
        <v>46</v>
      </c>
    </row>
    <row r="19" spans="1:3">
      <c r="A19" s="4" t="s">
        <v>91</v>
      </c>
      <c r="B19" s="5" t="n">
        <v>0</v>
      </c>
      <c r="C19" s="5" t="n">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2</v>
      </c>
    </row>
    <row r="4" spans="1:2">
      <c r="A4" s="4" t="s">
        <v>320</v>
      </c>
      <c r="B4" s="4" t="s">
        <v>321</v>
      </c>
    </row>
    <row r="5" spans="1:2">
      <c r="A5" s="4" t="s">
        <v>322</v>
      </c>
      <c r="B5" s="4" t="s">
        <v>323</v>
      </c>
    </row>
    <row r="6" spans="1:2">
      <c r="A6" s="4" t="s">
        <v>324</v>
      </c>
      <c r="B6" s="4" t="s">
        <v>325</v>
      </c>
    </row>
    <row r="7" spans="1:2">
      <c r="A7" s="4" t="s">
        <v>268</v>
      </c>
      <c r="B7" s="4" t="s">
        <v>326</v>
      </c>
    </row>
    <row r="8" spans="1:2">
      <c r="A8" s="4" t="s">
        <v>327</v>
      </c>
      <c r="B8" s="4" t="s">
        <v>328</v>
      </c>
    </row>
    <row r="9" spans="1:2">
      <c r="A9" s="4" t="s">
        <v>329</v>
      </c>
      <c r="B9" s="4" t="s">
        <v>330</v>
      </c>
    </row>
    <row r="10" spans="1:2">
      <c r="A10" s="4" t="s">
        <v>270</v>
      </c>
      <c r="B10" s="4" t="s">
        <v>331</v>
      </c>
    </row>
    <row r="11" spans="1:2">
      <c r="A11" s="4" t="s">
        <v>332</v>
      </c>
      <c r="B11" s="4" t="s">
        <v>333</v>
      </c>
    </row>
    <row r="12" spans="1:2">
      <c r="A12" s="4" t="s">
        <v>334</v>
      </c>
      <c r="B12" s="4" t="s">
        <v>335</v>
      </c>
    </row>
    <row r="13" spans="1:2">
      <c r="A13" s="4" t="s">
        <v>336</v>
      </c>
      <c r="B13" s="4" t="s">
        <v>337</v>
      </c>
    </row>
    <row r="14" spans="1:2">
      <c r="A14" s="4" t="s">
        <v>274</v>
      </c>
      <c r="B14" s="4" t="s">
        <v>338</v>
      </c>
    </row>
    <row r="15" spans="1:2">
      <c r="A15" s="4" t="s">
        <v>276</v>
      </c>
      <c r="B15" s="4" t="s">
        <v>339</v>
      </c>
    </row>
    <row r="16" spans="1:2">
      <c r="A16" s="4" t="s">
        <v>279</v>
      </c>
      <c r="B16" s="4" t="s">
        <v>340</v>
      </c>
    </row>
    <row r="17" spans="1:2">
      <c r="A17" s="4" t="s">
        <v>341</v>
      </c>
      <c r="B17" s="4" t="s">
        <v>342</v>
      </c>
    </row>
    <row r="18" spans="1:2">
      <c r="A18" s="4" t="s">
        <v>343</v>
      </c>
      <c r="B18" s="4" t="s">
        <v>344</v>
      </c>
    </row>
    <row r="19" spans="1:2">
      <c r="A19" s="4" t="s">
        <v>282</v>
      </c>
      <c r="B19" s="4" t="s">
        <v>345</v>
      </c>
    </row>
    <row r="20" spans="1:2">
      <c r="A20" s="4" t="s">
        <v>284</v>
      </c>
      <c r="B20" s="4" t="s">
        <v>346</v>
      </c>
    </row>
    <row r="21" spans="1:2">
      <c r="A21" s="4" t="s">
        <v>347</v>
      </c>
      <c r="B21" s="4" t="s">
        <v>348</v>
      </c>
    </row>
    <row r="22" spans="1:2">
      <c r="A22" s="4" t="s">
        <v>286</v>
      </c>
      <c r="B22" s="4" t="s">
        <v>349</v>
      </c>
    </row>
    <row r="23" spans="1:2">
      <c r="A23" s="4" t="s">
        <v>350</v>
      </c>
      <c r="B23" s="4" t="s">
        <v>351</v>
      </c>
    </row>
    <row r="24" spans="1:2">
      <c r="A24" s="4" t="s">
        <v>352</v>
      </c>
      <c r="B24" s="4" t="s">
        <v>353</v>
      </c>
    </row>
    <row r="25" spans="1:2">
      <c r="A25" s="4" t="s">
        <v>113</v>
      </c>
      <c r="B25" s="4" t="s">
        <v>354</v>
      </c>
    </row>
    <row r="26" spans="1:2">
      <c r="A26" s="4" t="s">
        <v>355</v>
      </c>
      <c r="B26" s="4" t="s">
        <v>356</v>
      </c>
    </row>
    <row r="27" spans="1:2">
      <c r="A27" s="4" t="s">
        <v>288</v>
      </c>
      <c r="B27" s="4" t="s">
        <v>357</v>
      </c>
    </row>
    <row r="28" spans="1:2">
      <c r="A28" s="4" t="s">
        <v>358</v>
      </c>
      <c r="B2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2</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4</v>
      </c>
    </row>
    <row r="4" spans="1:2">
      <c r="A4" s="4" t="s">
        <v>364</v>
      </c>
      <c r="B4" s="4" t="s">
        <v>365</v>
      </c>
    </row>
    <row r="5" spans="1:2">
      <c r="A5" s="4" t="s">
        <v>71</v>
      </c>
    </row>
    <row r="6" spans="1:2">
      <c r="A6" s="3" t="s">
        <v>264</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143</v>
      </c>
    </row>
    <row r="15" spans="1:2">
      <c r="A15" s="3" t="s">
        <v>264</v>
      </c>
    </row>
    <row r="16" spans="1:2">
      <c r="A16" s="4" t="s">
        <v>378</v>
      </c>
      <c r="B1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93</v>
      </c>
    </row>
    <row r="3" spans="1:4">
      <c r="A3" s="3" t="s">
        <v>94</v>
      </c>
    </row>
    <row r="4" spans="1:4">
      <c r="A4" s="4" t="s">
        <v>95</v>
      </c>
      <c r="B4" s="6" t="n">
        <v>585101</v>
      </c>
      <c r="C4" s="6" t="n">
        <v>475848</v>
      </c>
      <c r="D4" s="6" t="n">
        <v>385633</v>
      </c>
    </row>
    <row r="5" spans="1:4">
      <c r="A5" s="4" t="s">
        <v>96</v>
      </c>
      <c r="B5" s="5" t="n">
        <v>64133</v>
      </c>
      <c r="C5" s="5" t="n">
        <v>58924</v>
      </c>
      <c r="D5" s="5" t="n">
        <v>46910</v>
      </c>
    </row>
    <row r="6" spans="1:4">
      <c r="A6" s="4" t="s">
        <v>94</v>
      </c>
      <c r="B6" s="5" t="n">
        <v>691282</v>
      </c>
      <c r="C6" s="5" t="n">
        <v>579297</v>
      </c>
      <c r="D6" s="5" t="n">
        <v>485741</v>
      </c>
    </row>
    <row r="7" spans="1:4">
      <c r="A7" s="4" t="s">
        <v>97</v>
      </c>
      <c r="B7" s="5" t="n">
        <v>-237389</v>
      </c>
      <c r="C7" s="5" t="n">
        <v>-292588</v>
      </c>
      <c r="D7" s="5" t="n">
        <v>-324198</v>
      </c>
    </row>
    <row r="8" spans="1:4">
      <c r="A8" s="4" t="s">
        <v>98</v>
      </c>
      <c r="B8" s="5" t="n">
        <v>-245889</v>
      </c>
      <c r="C8" s="5" t="n">
        <v>-273238</v>
      </c>
      <c r="D8" s="5" t="n">
        <v>-300275</v>
      </c>
    </row>
    <row r="9" spans="1:4">
      <c r="A9" s="4" t="s">
        <v>99</v>
      </c>
      <c r="B9" s="5" t="n">
        <v>445393</v>
      </c>
      <c r="C9" s="5" t="n">
        <v>306059</v>
      </c>
      <c r="D9" s="5" t="n">
        <v>185466</v>
      </c>
    </row>
    <row r="10" spans="1:4">
      <c r="A10" s="3" t="s">
        <v>100</v>
      </c>
    </row>
    <row r="11" spans="1:4">
      <c r="A11" s="4" t="s">
        <v>101</v>
      </c>
      <c r="B11" s="5" t="n">
        <v>184439</v>
      </c>
      <c r="C11" s="5" t="n">
        <v>369815</v>
      </c>
      <c r="D11" s="5" t="n">
        <v>539872</v>
      </c>
    </row>
    <row r="12" spans="1:4">
      <c r="A12" s="4" t="s">
        <v>102</v>
      </c>
      <c r="B12" s="5" t="n">
        <v>249022</v>
      </c>
      <c r="C12" s="5" t="n">
        <v>391804</v>
      </c>
      <c r="D12" s="5" t="n">
        <v>531780</v>
      </c>
    </row>
    <row r="13" spans="1:4">
      <c r="A13" s="4" t="s">
        <v>103</v>
      </c>
      <c r="B13" s="5" t="n">
        <v>94208</v>
      </c>
      <c r="C13" s="5" t="n">
        <v>112124</v>
      </c>
      <c r="D13" s="5" t="n">
        <v>118844</v>
      </c>
    </row>
    <row r="14" spans="1:4">
      <c r="A14" s="4" t="s">
        <v>104</v>
      </c>
      <c r="B14" s="5" t="n">
        <v>101641</v>
      </c>
      <c r="C14" s="5" t="n">
        <v>119202</v>
      </c>
      <c r="D14" s="5" t="n">
        <v>125534</v>
      </c>
    </row>
    <row r="15" spans="1:4">
      <c r="A15" s="4" t="s">
        <v>105</v>
      </c>
      <c r="D15" s="5" t="n">
        <v>86465</v>
      </c>
    </row>
    <row r="16" spans="1:4">
      <c r="A16" s="3" t="s">
        <v>106</v>
      </c>
    </row>
    <row r="17" spans="1:4">
      <c r="A17" s="4" t="s">
        <v>101</v>
      </c>
      <c r="B17" s="5" t="n">
        <v>208954</v>
      </c>
      <c r="C17" s="5" t="n">
        <v>135141</v>
      </c>
      <c r="D17" s="5" t="n">
        <v>73297</v>
      </c>
    </row>
    <row r="18" spans="1:4">
      <c r="A18" s="4" t="s">
        <v>107</v>
      </c>
      <c r="B18" s="5" t="n">
        <v>216416</v>
      </c>
      <c r="C18" s="5" t="n">
        <v>143179</v>
      </c>
      <c r="D18" s="5" t="n">
        <v>81127</v>
      </c>
    </row>
    <row r="19" spans="1:4">
      <c r="A19" s="3" t="s">
        <v>108</v>
      </c>
    </row>
    <row r="20" spans="1:4">
      <c r="A20" s="4" t="s">
        <v>109</v>
      </c>
      <c r="B20" s="5" t="n">
        <v>129459</v>
      </c>
      <c r="C20" s="5" t="n">
        <v>127569</v>
      </c>
      <c r="D20" s="5" t="n">
        <v>83605</v>
      </c>
    </row>
    <row r="21" spans="1:4">
      <c r="A21" s="4" t="s">
        <v>110</v>
      </c>
      <c r="B21" s="5" t="n">
        <v>144597</v>
      </c>
      <c r="C21" s="5" t="n">
        <v>144520</v>
      </c>
      <c r="D21" s="5" t="n">
        <v>106206</v>
      </c>
    </row>
    <row r="22" spans="1:4">
      <c r="A22" s="4" t="s">
        <v>111</v>
      </c>
      <c r="B22" s="5" t="n">
        <v>71819</v>
      </c>
      <c r="C22" s="5" t="n">
        <v>-1341</v>
      </c>
      <c r="D22" s="5" t="n">
        <v>-25079</v>
      </c>
    </row>
    <row r="23" spans="1:4">
      <c r="A23" s="3" t="s">
        <v>112</v>
      </c>
    </row>
    <row r="24" spans="1:4">
      <c r="A24" s="4" t="s">
        <v>113</v>
      </c>
      <c r="B24" s="5" t="n">
        <v>24469</v>
      </c>
      <c r="C24" s="5" t="n">
        <v>23585</v>
      </c>
      <c r="D24" s="5" t="n">
        <v>22746</v>
      </c>
    </row>
    <row r="25" spans="1:4">
      <c r="A25" s="4" t="s">
        <v>114</v>
      </c>
      <c r="B25" s="5" t="n">
        <v>-365</v>
      </c>
      <c r="C25" s="5" t="n">
        <v>-1040</v>
      </c>
      <c r="D25" s="5" t="n">
        <v>980</v>
      </c>
    </row>
    <row r="26" spans="1:4">
      <c r="A26" s="4" t="s">
        <v>115</v>
      </c>
      <c r="B26" s="5" t="n">
        <v>589</v>
      </c>
      <c r="C26" s="5" t="n">
        <v>94</v>
      </c>
      <c r="D26" s="5" t="n">
        <v>-82</v>
      </c>
    </row>
    <row r="27" spans="1:4">
      <c r="A27" s="4" t="s">
        <v>116</v>
      </c>
      <c r="B27" s="5" t="n">
        <v>1126</v>
      </c>
      <c r="C27" s="5" t="n">
        <v>32940</v>
      </c>
      <c r="D27" s="5" t="n">
        <v>551</v>
      </c>
    </row>
    <row r="28" spans="1:4">
      <c r="A28" s="4" t="s">
        <v>45</v>
      </c>
      <c r="B28" s="5" t="n">
        <v>9253</v>
      </c>
      <c r="C28" s="5" t="n">
        <v>3683</v>
      </c>
      <c r="D28" s="5" t="n">
        <v>3302</v>
      </c>
    </row>
    <row r="29" spans="1:4">
      <c r="A29" s="4" t="s">
        <v>117</v>
      </c>
      <c r="B29" s="5" t="n">
        <v>984629</v>
      </c>
      <c r="C29" s="5" t="n">
        <v>955463</v>
      </c>
      <c r="D29" s="5" t="n">
        <v>931887</v>
      </c>
    </row>
    <row r="30" spans="1:4">
      <c r="A30" s="3" t="s">
        <v>118</v>
      </c>
    </row>
    <row r="31" spans="1:4">
      <c r="A31" s="4" t="s">
        <v>119</v>
      </c>
      <c r="B31" s="5" t="n">
        <v>403270</v>
      </c>
      <c r="C31" s="5" t="n">
        <v>358721</v>
      </c>
      <c r="D31" s="5" t="n">
        <v>342153</v>
      </c>
    </row>
    <row r="32" spans="1:4">
      <c r="A32" s="4" t="s">
        <v>120</v>
      </c>
      <c r="B32" s="5" t="n">
        <v>137104</v>
      </c>
      <c r="C32" s="5" t="n">
        <v>117696</v>
      </c>
      <c r="D32" s="5" t="n">
        <v>85857</v>
      </c>
    </row>
    <row r="33" spans="1:4">
      <c r="A33" s="4" t="s">
        <v>121</v>
      </c>
      <c r="B33" s="5" t="n">
        <v>60103</v>
      </c>
      <c r="C33" s="5" t="n">
        <v>52013</v>
      </c>
      <c r="D33" s="5" t="n">
        <v>35322</v>
      </c>
    </row>
    <row r="34" spans="1:4">
      <c r="A34" s="4" t="s">
        <v>122</v>
      </c>
      <c r="B34" s="5" t="n">
        <v>27615</v>
      </c>
      <c r="C34" s="5" t="n">
        <v>17845</v>
      </c>
      <c r="D34" s="5" t="n">
        <v>18078</v>
      </c>
    </row>
    <row r="35" spans="1:4">
      <c r="A35" s="4" t="s">
        <v>123</v>
      </c>
      <c r="B35" s="5" t="n">
        <v>27398</v>
      </c>
      <c r="C35" s="5" t="n">
        <v>20429</v>
      </c>
      <c r="D35" s="5" t="n">
        <v>22528</v>
      </c>
    </row>
    <row r="36" spans="1:4">
      <c r="A36" s="4" t="s">
        <v>124</v>
      </c>
      <c r="B36" s="5" t="n">
        <v>27152</v>
      </c>
      <c r="C36" s="5" t="n">
        <v>22615</v>
      </c>
      <c r="D36" s="5" t="n">
        <v>17140</v>
      </c>
    </row>
    <row r="37" spans="1:4">
      <c r="A37" s="4" t="s">
        <v>125</v>
      </c>
      <c r="B37" s="5" t="n">
        <v>8207</v>
      </c>
      <c r="C37" s="5" t="n">
        <v>9118</v>
      </c>
      <c r="D37" s="5" t="n">
        <v>5264</v>
      </c>
    </row>
    <row r="38" spans="1:4">
      <c r="A38" s="4" t="s">
        <v>45</v>
      </c>
      <c r="B38" s="5" t="n">
        <v>26083</v>
      </c>
      <c r="C38" s="5" t="n">
        <v>21117</v>
      </c>
      <c r="D38" s="5" t="n">
        <v>22462</v>
      </c>
    </row>
    <row r="39" spans="1:4">
      <c r="A39" s="4" t="s">
        <v>126</v>
      </c>
      <c r="B39" s="5" t="n">
        <v>716932</v>
      </c>
      <c r="C39" s="5" t="n">
        <v>619554</v>
      </c>
      <c r="D39" s="5" t="n">
        <v>548804</v>
      </c>
    </row>
    <row r="40" spans="1:4">
      <c r="A40" s="4" t="s">
        <v>127</v>
      </c>
      <c r="B40" s="5" t="n">
        <v>267697</v>
      </c>
      <c r="C40" s="5" t="n">
        <v>335909</v>
      </c>
      <c r="D40" s="5" t="n">
        <v>383083</v>
      </c>
    </row>
    <row r="41" spans="1:4">
      <c r="A41" s="4" t="s">
        <v>128</v>
      </c>
      <c r="B41" s="5" t="n">
        <v>23254</v>
      </c>
      <c r="C41" s="5" t="n">
        <v>24387</v>
      </c>
      <c r="D41" s="5" t="n">
        <v>46103</v>
      </c>
    </row>
    <row r="42" spans="1:4">
      <c r="A42" s="4" t="s">
        <v>129</v>
      </c>
      <c r="B42" s="5" t="n">
        <v>244443</v>
      </c>
      <c r="C42" s="5" t="n">
        <v>311522</v>
      </c>
      <c r="D42" s="5" t="n">
        <v>336980</v>
      </c>
    </row>
    <row r="43" spans="1:4">
      <c r="A43" s="4" t="s">
        <v>130</v>
      </c>
      <c r="B43" s="5" t="n">
        <v>156749</v>
      </c>
      <c r="C43" s="5" t="n">
        <v>210765</v>
      </c>
      <c r="D43" s="5" t="n">
        <v>270901</v>
      </c>
    </row>
    <row r="44" spans="1:4">
      <c r="A44" s="4" t="s">
        <v>131</v>
      </c>
      <c r="B44" s="6" t="n">
        <v>87694</v>
      </c>
      <c r="C44" s="6" t="n">
        <v>100757</v>
      </c>
      <c r="D44" s="6" t="n">
        <v>66079</v>
      </c>
    </row>
    <row r="45" spans="1:4">
      <c r="A45" s="3" t="s">
        <v>132</v>
      </c>
    </row>
    <row r="46" spans="1:4">
      <c r="A46" s="4" t="s">
        <v>133</v>
      </c>
      <c r="B46" s="8" t="n">
        <v>2.62</v>
      </c>
      <c r="C46" s="8" t="n">
        <v>4.34</v>
      </c>
      <c r="D46" s="8" t="n">
        <v>2.98</v>
      </c>
    </row>
    <row r="47" spans="1:4">
      <c r="A47" s="4" t="s">
        <v>134</v>
      </c>
      <c r="B47" s="8" t="n">
        <v>2.59</v>
      </c>
      <c r="C47" s="8" t="n">
        <v>4.03</v>
      </c>
      <c r="D47" s="8" t="n">
        <v>2.94</v>
      </c>
    </row>
    <row r="48" spans="1:4">
      <c r="A48" s="3" t="s">
        <v>135</v>
      </c>
    </row>
    <row r="49" spans="1:4">
      <c r="A49" s="4" t="s">
        <v>136</v>
      </c>
      <c r="B49" s="5" t="n">
        <v>33524</v>
      </c>
      <c r="C49" s="5" t="n">
        <v>23199</v>
      </c>
      <c r="D49" s="5" t="n">
        <v>22161</v>
      </c>
    </row>
    <row r="50" spans="1:4">
      <c r="A50" s="4" t="s">
        <v>137</v>
      </c>
      <c r="B50" s="5" t="n">
        <v>35322</v>
      </c>
      <c r="C50" s="5" t="n">
        <v>24999</v>
      </c>
      <c r="D50" s="5" t="n">
        <v>76629</v>
      </c>
    </row>
    <row r="51" spans="1:4">
      <c r="A51" s="4" t="s">
        <v>71</v>
      </c>
    </row>
    <row r="52" spans="1:4">
      <c r="A52" s="3" t="s">
        <v>94</v>
      </c>
    </row>
    <row r="53" spans="1:4">
      <c r="A53" s="4" t="s">
        <v>95</v>
      </c>
      <c r="B53" s="6" t="n">
        <v>42045</v>
      </c>
      <c r="C53" s="6" t="n">
        <v>43064</v>
      </c>
      <c r="D53" s="6" t="n">
        <v>50615</v>
      </c>
    </row>
    <row r="54" spans="1:4">
      <c r="A54" s="4" t="s">
        <v>98</v>
      </c>
      <c r="B54" s="5" t="n">
        <v>-8500</v>
      </c>
      <c r="C54" s="5" t="n">
        <v>19350</v>
      </c>
      <c r="D54" s="5" t="n">
        <v>23923</v>
      </c>
    </row>
    <row r="55" spans="1:4">
      <c r="A55" s="4" t="s">
        <v>99</v>
      </c>
      <c r="D55" s="5" t="n">
        <v>185466</v>
      </c>
    </row>
    <row r="56" spans="1:4">
      <c r="A56" s="3" t="s">
        <v>100</v>
      </c>
    </row>
    <row r="57" spans="1:4">
      <c r="A57" s="4" t="s">
        <v>138</v>
      </c>
      <c r="B57" s="5" t="n">
        <v>64583</v>
      </c>
      <c r="C57" s="5" t="n">
        <v>21989</v>
      </c>
      <c r="D57" s="5" t="n">
        <v>-8092</v>
      </c>
    </row>
    <row r="58" spans="1:4">
      <c r="A58" s="4" t="s">
        <v>139</v>
      </c>
      <c r="B58" s="5" t="n">
        <v>7433</v>
      </c>
      <c r="C58" s="5" t="n">
        <v>7078</v>
      </c>
      <c r="D58" s="5" t="n">
        <v>6690</v>
      </c>
    </row>
    <row r="59" spans="1:4">
      <c r="A59" s="4" t="s">
        <v>105</v>
      </c>
      <c r="B59" s="5" t="n">
        <v>81350</v>
      </c>
      <c r="C59" s="5" t="n">
        <v>80359</v>
      </c>
      <c r="D59" s="5" t="n">
        <v>86465</v>
      </c>
    </row>
    <row r="60" spans="1:4">
      <c r="A60" s="3" t="s">
        <v>106</v>
      </c>
    </row>
    <row r="61" spans="1:4">
      <c r="A61" s="4" t="s">
        <v>140</v>
      </c>
      <c r="B61" s="5" t="n">
        <v>7462</v>
      </c>
      <c r="C61" s="5" t="n">
        <v>8038</v>
      </c>
      <c r="D61" s="5" t="n">
        <v>7830</v>
      </c>
    </row>
    <row r="62" spans="1:4">
      <c r="A62" s="3" t="s">
        <v>108</v>
      </c>
    </row>
    <row r="63" spans="1:4">
      <c r="A63" s="4" t="s">
        <v>141</v>
      </c>
      <c r="B63" s="5" t="n">
        <v>15138</v>
      </c>
      <c r="C63" s="5" t="n">
        <v>16951</v>
      </c>
      <c r="D63" s="5" t="n">
        <v>22601</v>
      </c>
    </row>
    <row r="64" spans="1:4">
      <c r="A64" s="3" t="s">
        <v>112</v>
      </c>
    </row>
    <row r="65" spans="1:4">
      <c r="A65" s="4" t="s">
        <v>113</v>
      </c>
      <c r="B65" s="5" t="n">
        <v>24465</v>
      </c>
      <c r="C65" s="5" t="n">
        <v>22584</v>
      </c>
      <c r="D65" s="5" t="n">
        <v>20657</v>
      </c>
    </row>
    <row r="66" spans="1:4">
      <c r="A66" s="4" t="s">
        <v>142</v>
      </c>
      <c r="B66" s="5" t="n">
        <v>332</v>
      </c>
      <c r="C66" s="5" t="n">
        <v>118</v>
      </c>
      <c r="D66" s="5" t="n">
        <v>224</v>
      </c>
    </row>
    <row r="67" spans="1:4">
      <c r="A67" s="4" t="s">
        <v>143</v>
      </c>
    </row>
    <row r="68" spans="1:4">
      <c r="A68" s="3" t="s">
        <v>94</v>
      </c>
    </row>
    <row r="69" spans="1:4">
      <c r="A69" s="4" t="s">
        <v>95</v>
      </c>
      <c r="B69" s="5" t="n">
        <v>3</v>
      </c>
      <c r="C69" s="5" t="n">
        <v>1461</v>
      </c>
      <c r="D69" s="5" t="n">
        <v>2583</v>
      </c>
    </row>
    <row r="70" spans="1:4">
      <c r="A70" s="3" t="s">
        <v>112</v>
      </c>
    </row>
    <row r="71" spans="1:4">
      <c r="A71" s="4" t="s">
        <v>113</v>
      </c>
      <c r="B71" s="5" t="n">
        <v>4</v>
      </c>
      <c r="C71" s="5" t="n">
        <v>1001</v>
      </c>
      <c r="D71" s="5" t="n">
        <v>2089</v>
      </c>
    </row>
    <row r="72" spans="1:4">
      <c r="A72" s="4" t="s">
        <v>114</v>
      </c>
      <c r="B72" s="6" t="n">
        <v>-365</v>
      </c>
      <c r="C72" s="6" t="n">
        <v>-1040</v>
      </c>
      <c r="D72" s="6" t="n">
        <v>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row>
    <row r="12" spans="1:2">
      <c r="A12" s="3" t="s">
        <v>268</v>
      </c>
    </row>
    <row r="13" spans="1:2">
      <c r="A13" s="4" t="s">
        <v>406</v>
      </c>
      <c r="B13" s="4" t="s">
        <v>407</v>
      </c>
    </row>
    <row r="14" spans="1:2">
      <c r="A14" s="4" t="s">
        <v>408</v>
      </c>
    </row>
    <row r="15" spans="1:2">
      <c r="A15" s="3" t="s">
        <v>268</v>
      </c>
    </row>
    <row r="16" spans="1:2">
      <c r="A16" s="4" t="s">
        <v>406</v>
      </c>
      <c r="B16" s="4" t="s">
        <v>409</v>
      </c>
    </row>
    <row r="17" spans="1:2">
      <c r="A17" s="4" t="s">
        <v>410</v>
      </c>
    </row>
    <row r="18" spans="1:2">
      <c r="A18" s="3" t="s">
        <v>268</v>
      </c>
    </row>
    <row r="19" spans="1:2">
      <c r="A19" s="4" t="s">
        <v>406</v>
      </c>
      <c r="B19" s="4" t="s">
        <v>411</v>
      </c>
    </row>
    <row r="20" spans="1:2">
      <c r="A20" s="4" t="s">
        <v>412</v>
      </c>
    </row>
    <row r="21" spans="1:2">
      <c r="A21" s="3" t="s">
        <v>268</v>
      </c>
    </row>
    <row r="22" spans="1:2">
      <c r="A22" s="4" t="s">
        <v>413</v>
      </c>
      <c r="B22" s="4" t="s">
        <v>414</v>
      </c>
    </row>
    <row r="23" spans="1:2">
      <c r="A23" s="4" t="s">
        <v>415</v>
      </c>
    </row>
    <row r="24" spans="1:2">
      <c r="A24" s="3" t="s">
        <v>268</v>
      </c>
    </row>
    <row r="25" spans="1:2">
      <c r="A25" s="4" t="s">
        <v>406</v>
      </c>
      <c r="B2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2</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4</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77</v>
      </c>
    </row>
    <row r="4" spans="1:2">
      <c r="A4" s="4" t="s">
        <v>445</v>
      </c>
      <c r="B4" s="4" t="s">
        <v>446</v>
      </c>
    </row>
    <row r="5" spans="1:2">
      <c r="A5" s="4" t="s">
        <v>276</v>
      </c>
    </row>
    <row r="6" spans="1:2">
      <c r="A6" s="3" t="s">
        <v>277</v>
      </c>
    </row>
    <row r="7" spans="1:2">
      <c r="A7" s="4" t="s">
        <v>447</v>
      </c>
      <c r="B7"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2</v>
      </c>
    </row>
    <row r="3" spans="1:2">
      <c r="A3" s="4" t="s">
        <v>279</v>
      </c>
    </row>
    <row r="4" spans="1:2">
      <c r="A4" s="3" t="s">
        <v>280</v>
      </c>
    </row>
    <row r="5" spans="1:2">
      <c r="A5" s="4" t="s">
        <v>450</v>
      </c>
      <c r="B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2</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0</v>
      </c>
      <c r="B1" s="2" t="s">
        <v>1</v>
      </c>
    </row>
    <row r="2" spans="1:2">
      <c r="B2" s="2" t="s">
        <v>2</v>
      </c>
    </row>
    <row r="3" spans="1:2">
      <c r="A3" s="3" t="s">
        <v>286</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8</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18"/>
    <col customWidth="1" max="6" min="6" width="24"/>
    <col customWidth="1" max="7" min="7" width="13"/>
    <col customWidth="1" max="8" min="8" width="12"/>
  </cols>
  <sheetData>
    <row r="1" spans="1:8">
      <c r="A1" s="1" t="s">
        <v>144</v>
      </c>
      <c r="B1" s="2" t="s">
        <v>145</v>
      </c>
      <c r="C1" s="2" t="s">
        <v>146</v>
      </c>
      <c r="D1" s="2" t="s">
        <v>62</v>
      </c>
      <c r="E1" s="2" t="s">
        <v>63</v>
      </c>
      <c r="F1" s="2" t="s">
        <v>147</v>
      </c>
      <c r="G1" s="2" t="s">
        <v>68</v>
      </c>
      <c r="H1" s="2" t="s">
        <v>148</v>
      </c>
    </row>
    <row r="2" spans="1:8">
      <c r="A2" s="4" t="s">
        <v>149</v>
      </c>
      <c r="B2" s="6" t="n">
        <v>2</v>
      </c>
      <c r="D2" s="6" t="n">
        <v>172354</v>
      </c>
      <c r="E2" s="6" t="n">
        <v>98470</v>
      </c>
      <c r="F2" s="6" t="n">
        <v>791524</v>
      </c>
      <c r="H2" s="6" t="n">
        <v>1062350</v>
      </c>
    </row>
    <row r="3" spans="1:8">
      <c r="A3" s="4" t="s">
        <v>150</v>
      </c>
      <c r="B3" s="5" t="n">
        <v>21991</v>
      </c>
    </row>
    <row r="4" spans="1:8">
      <c r="A4" s="3" t="s">
        <v>151</v>
      </c>
    </row>
    <row r="5" spans="1:8">
      <c r="A5" s="4" t="s">
        <v>129</v>
      </c>
      <c r="E5" s="5" t="n">
        <v>66079</v>
      </c>
      <c r="F5" s="5" t="n">
        <v>270901</v>
      </c>
      <c r="H5" s="5" t="n">
        <v>336980</v>
      </c>
    </row>
    <row r="6" spans="1:8">
      <c r="A6" s="4" t="s">
        <v>152</v>
      </c>
      <c r="D6" s="5" t="n">
        <v>4646</v>
      </c>
      <c r="F6" s="5" t="n">
        <v>11701</v>
      </c>
      <c r="H6" s="5" t="n">
        <v>16347</v>
      </c>
    </row>
    <row r="7" spans="1:8">
      <c r="A7" s="4" t="s">
        <v>153</v>
      </c>
      <c r="B7" s="5" t="n">
        <v>111</v>
      </c>
    </row>
    <row r="8" spans="1:8">
      <c r="A8" s="4" t="s">
        <v>154</v>
      </c>
      <c r="F8" s="5" t="n">
        <v>-15216</v>
      </c>
      <c r="H8" s="5" t="n">
        <v>-15216</v>
      </c>
    </row>
    <row r="9" spans="1:8">
      <c r="A9" s="4" t="s">
        <v>155</v>
      </c>
      <c r="D9" s="5" t="n">
        <v>313</v>
      </c>
      <c r="H9" s="6" t="n">
        <v>313</v>
      </c>
    </row>
    <row r="10" spans="1:8">
      <c r="A10" s="4" t="s">
        <v>156</v>
      </c>
      <c r="B10" s="5" t="n">
        <v>24</v>
      </c>
    </row>
    <row r="11" spans="1:8">
      <c r="A11" s="4" t="s">
        <v>157</v>
      </c>
      <c r="D11" s="5" t="n">
        <v>6877</v>
      </c>
      <c r="F11" s="5" t="n">
        <v>-6877</v>
      </c>
    </row>
    <row r="12" spans="1:8">
      <c r="A12" s="4" t="s">
        <v>158</v>
      </c>
      <c r="B12" s="5" t="n">
        <v>301</v>
      </c>
      <c r="H12" s="5" t="n">
        <v>301</v>
      </c>
    </row>
    <row r="13" spans="1:8">
      <c r="A13" s="4" t="s">
        <v>159</v>
      </c>
      <c r="D13" s="5" t="n">
        <v>-1418</v>
      </c>
      <c r="H13" s="6" t="n">
        <v>-1418</v>
      </c>
    </row>
    <row r="14" spans="1:8">
      <c r="A14" s="4" t="s">
        <v>160</v>
      </c>
      <c r="B14" s="6" t="n">
        <v>2</v>
      </c>
      <c r="D14" s="5" t="n">
        <v>182772</v>
      </c>
      <c r="E14" s="5" t="n">
        <v>164549</v>
      </c>
      <c r="F14" s="5" t="n">
        <v>1052033</v>
      </c>
      <c r="H14" s="5" t="n">
        <v>1399356</v>
      </c>
    </row>
    <row r="15" spans="1:8">
      <c r="A15" s="4" t="s">
        <v>161</v>
      </c>
      <c r="B15" s="5" t="n">
        <v>22427</v>
      </c>
    </row>
    <row r="16" spans="1:8">
      <c r="A16" s="3" t="s">
        <v>151</v>
      </c>
    </row>
    <row r="17" spans="1:8">
      <c r="A17" s="4" t="s">
        <v>129</v>
      </c>
      <c r="H17" s="5" t="n">
        <v>54386</v>
      </c>
    </row>
    <row r="18" spans="1:8">
      <c r="A18" s="4" t="s">
        <v>162</v>
      </c>
      <c r="H18" s="5" t="n">
        <v>1457595</v>
      </c>
    </row>
    <row r="19" spans="1:8">
      <c r="A19" s="4" t="s">
        <v>160</v>
      </c>
      <c r="B19" s="6" t="n">
        <v>2</v>
      </c>
      <c r="D19" s="5" t="n">
        <v>182772</v>
      </c>
      <c r="E19" s="5" t="n">
        <v>164549</v>
      </c>
      <c r="F19" s="5" t="n">
        <v>1052033</v>
      </c>
      <c r="H19" s="5" t="n">
        <v>1399356</v>
      </c>
    </row>
    <row r="20" spans="1:8">
      <c r="A20" s="4" t="s">
        <v>161</v>
      </c>
      <c r="B20" s="5" t="n">
        <v>22427</v>
      </c>
    </row>
    <row r="21" spans="1:8">
      <c r="A21" s="3" t="s">
        <v>151</v>
      </c>
    </row>
    <row r="22" spans="1:8">
      <c r="A22" s="4" t="s">
        <v>129</v>
      </c>
      <c r="E22" s="5" t="n">
        <v>100757</v>
      </c>
      <c r="F22" s="5" t="n">
        <v>210765</v>
      </c>
      <c r="H22" s="5" t="n">
        <v>311522</v>
      </c>
    </row>
    <row r="23" spans="1:8">
      <c r="A23" s="4" t="s">
        <v>152</v>
      </c>
      <c r="D23" s="5" t="n">
        <v>7545</v>
      </c>
      <c r="F23" s="5" t="n">
        <v>14406</v>
      </c>
      <c r="H23" s="5" t="n">
        <v>21951</v>
      </c>
    </row>
    <row r="24" spans="1:8">
      <c r="A24" s="4" t="s">
        <v>155</v>
      </c>
      <c r="D24" s="5" t="n">
        <v>160</v>
      </c>
      <c r="F24" s="5" t="n">
        <v>178</v>
      </c>
      <c r="H24" s="5" t="n">
        <v>338</v>
      </c>
    </row>
    <row r="25" spans="1:8">
      <c r="A25" s="4" t="s">
        <v>163</v>
      </c>
      <c r="D25" s="5" t="n">
        <v>-8599</v>
      </c>
      <c r="G25" s="6" t="n">
        <v>-8599</v>
      </c>
      <c r="H25" s="6" t="n">
        <v>-8599</v>
      </c>
    </row>
    <row r="26" spans="1:8">
      <c r="A26" s="4" t="s">
        <v>164</v>
      </c>
      <c r="B26" s="5" t="n">
        <v>-505</v>
      </c>
      <c r="G26" s="5" t="n">
        <v>-505</v>
      </c>
    </row>
    <row r="27" spans="1:8">
      <c r="A27" s="4" t="s">
        <v>157</v>
      </c>
      <c r="D27" s="5" t="n">
        <v>27119</v>
      </c>
      <c r="F27" s="5" t="n">
        <v>-27119</v>
      </c>
    </row>
    <row r="28" spans="1:8">
      <c r="A28" s="4" t="s">
        <v>158</v>
      </c>
      <c r="B28" s="5" t="n">
        <v>1608</v>
      </c>
      <c r="H28" s="5" t="n">
        <v>1608</v>
      </c>
    </row>
    <row r="29" spans="1:8">
      <c r="A29" s="4" t="s">
        <v>159</v>
      </c>
      <c r="D29" s="5" t="n">
        <v>-4894</v>
      </c>
      <c r="H29" s="6" t="n">
        <v>-4894</v>
      </c>
    </row>
    <row r="30" spans="1:8">
      <c r="A30" s="4" t="s">
        <v>165</v>
      </c>
      <c r="B30" s="6" t="n">
        <v>2</v>
      </c>
      <c r="D30" s="5" t="n">
        <v>204103</v>
      </c>
      <c r="E30" s="5" t="n">
        <v>265306</v>
      </c>
      <c r="F30" s="5" t="n">
        <v>1250263</v>
      </c>
      <c r="H30" s="5" t="n">
        <v>1719674</v>
      </c>
    </row>
    <row r="31" spans="1:8">
      <c r="A31" s="4" t="s">
        <v>166</v>
      </c>
      <c r="B31" s="5" t="n">
        <v>23530</v>
      </c>
    </row>
    <row r="32" spans="1:8">
      <c r="A32" s="4" t="s">
        <v>162</v>
      </c>
      <c r="H32" s="5" t="n">
        <v>1457595</v>
      </c>
    </row>
    <row r="33" spans="1:8">
      <c r="A33" s="3" t="s">
        <v>151</v>
      </c>
    </row>
    <row r="34" spans="1:8">
      <c r="A34" s="4" t="s">
        <v>129</v>
      </c>
      <c r="H34" s="5" t="n">
        <v>50746</v>
      </c>
    </row>
    <row r="35" spans="1:8">
      <c r="A35" s="4" t="s">
        <v>167</v>
      </c>
      <c r="H35" s="5" t="n">
        <v>1511252</v>
      </c>
    </row>
    <row r="36" spans="1:8">
      <c r="A36" s="3" t="s">
        <v>151</v>
      </c>
    </row>
    <row r="37" spans="1:8">
      <c r="A37" s="4" t="s">
        <v>129</v>
      </c>
      <c r="H37" s="5" t="n">
        <v>82492</v>
      </c>
    </row>
    <row r="38" spans="1:8">
      <c r="A38" s="4" t="s">
        <v>168</v>
      </c>
      <c r="H38" s="5" t="n">
        <v>1590291</v>
      </c>
    </row>
    <row r="39" spans="1:8">
      <c r="A39" s="3" t="s">
        <v>151</v>
      </c>
    </row>
    <row r="40" spans="1:8">
      <c r="A40" s="4" t="s">
        <v>129</v>
      </c>
      <c r="H40" s="5" t="n">
        <v>123898</v>
      </c>
    </row>
    <row r="41" spans="1:8">
      <c r="A41" s="4" t="s">
        <v>165</v>
      </c>
      <c r="B41" s="6" t="n">
        <v>2</v>
      </c>
      <c r="D41" s="5" t="n">
        <v>204103</v>
      </c>
      <c r="E41" s="5" t="n">
        <v>265306</v>
      </c>
      <c r="F41" s="5" t="n">
        <v>1250263</v>
      </c>
      <c r="H41" s="5" t="n">
        <v>1719674</v>
      </c>
    </row>
    <row r="42" spans="1:8">
      <c r="A42" s="4" t="s">
        <v>166</v>
      </c>
      <c r="B42" s="5" t="n">
        <v>23530</v>
      </c>
    </row>
    <row r="43" spans="1:8">
      <c r="A43" s="3" t="s">
        <v>151</v>
      </c>
    </row>
    <row r="44" spans="1:8">
      <c r="A44" s="4" t="s">
        <v>169</v>
      </c>
      <c r="B44" s="5" t="n">
        <v>23530</v>
      </c>
    </row>
    <row r="45" spans="1:8">
      <c r="A45" s="4" t="s">
        <v>165</v>
      </c>
      <c r="B45" s="6" t="n">
        <v>2</v>
      </c>
      <c r="D45" s="5" t="n">
        <v>204103</v>
      </c>
      <c r="E45" s="5" t="n">
        <v>265306</v>
      </c>
      <c r="F45" s="5" t="n">
        <v>1250263</v>
      </c>
      <c r="H45" s="5" t="n">
        <v>1719674</v>
      </c>
    </row>
    <row r="46" spans="1:8">
      <c r="A46" s="4" t="s">
        <v>166</v>
      </c>
      <c r="B46" s="5" t="n">
        <v>23530</v>
      </c>
    </row>
    <row r="47" spans="1:8">
      <c r="A47" s="3" t="s">
        <v>151</v>
      </c>
    </row>
    <row r="48" spans="1:8">
      <c r="A48" s="4" t="s">
        <v>129</v>
      </c>
      <c r="H48" s="5" t="n">
        <v>66926</v>
      </c>
    </row>
    <row r="49" spans="1:8">
      <c r="A49" s="4" t="s">
        <v>170</v>
      </c>
      <c r="H49" s="5" t="n">
        <v>1794199</v>
      </c>
    </row>
    <row r="50" spans="1:8">
      <c r="A50" s="4" t="s">
        <v>165</v>
      </c>
      <c r="B50" s="6" t="n">
        <v>2</v>
      </c>
      <c r="D50" s="5" t="n">
        <v>204103</v>
      </c>
      <c r="E50" s="5" t="n">
        <v>265306</v>
      </c>
      <c r="F50" s="5" t="n">
        <v>1250263</v>
      </c>
      <c r="H50" s="5" t="n">
        <v>1719674</v>
      </c>
    </row>
    <row r="51" spans="1:8">
      <c r="A51" s="4" t="s">
        <v>166</v>
      </c>
      <c r="B51" s="5" t="n">
        <v>23530</v>
      </c>
    </row>
    <row r="52" spans="1:8">
      <c r="A52" s="3" t="s">
        <v>151</v>
      </c>
    </row>
    <row r="53" spans="1:8">
      <c r="A53" s="4" t="s">
        <v>129</v>
      </c>
      <c r="E53" s="5" t="n">
        <v>87694</v>
      </c>
      <c r="F53" s="5" t="n">
        <v>156749</v>
      </c>
      <c r="H53" s="5" t="n">
        <v>244443</v>
      </c>
    </row>
    <row r="54" spans="1:8">
      <c r="A54" s="4" t="s">
        <v>152</v>
      </c>
      <c r="D54" s="5" t="n">
        <v>10932</v>
      </c>
      <c r="F54" s="5" t="n">
        <v>19636</v>
      </c>
      <c r="H54" s="5" t="n">
        <v>30568</v>
      </c>
    </row>
    <row r="55" spans="1:8">
      <c r="A55" s="4" t="s">
        <v>153</v>
      </c>
      <c r="B55" s="5" t="n">
        <v>299</v>
      </c>
      <c r="C55" s="5" t="n">
        <v>23</v>
      </c>
    </row>
    <row r="56" spans="1:8">
      <c r="A56" s="4" t="s">
        <v>171</v>
      </c>
      <c r="E56" s="5" t="n">
        <v>-10054</v>
      </c>
      <c r="H56" s="5" t="n">
        <v>-10054</v>
      </c>
    </row>
    <row r="57" spans="1:8">
      <c r="A57" s="4" t="s">
        <v>155</v>
      </c>
      <c r="D57" s="5" t="n">
        <v>79</v>
      </c>
      <c r="F57" s="5" t="n">
        <v>166</v>
      </c>
      <c r="H57" s="5" t="n">
        <v>245</v>
      </c>
    </row>
    <row r="58" spans="1:8">
      <c r="A58" s="4" t="s">
        <v>163</v>
      </c>
      <c r="D58" s="5" t="n">
        <v>-467</v>
      </c>
      <c r="G58" s="6" t="n">
        <v>-5293</v>
      </c>
      <c r="H58" s="5" t="n">
        <v>-467</v>
      </c>
    </row>
    <row r="59" spans="1:8">
      <c r="A59" s="4" t="s">
        <v>164</v>
      </c>
      <c r="C59" s="5" t="n">
        <v>-24</v>
      </c>
      <c r="G59" s="5" t="n">
        <v>-260</v>
      </c>
    </row>
    <row r="60" spans="1:8">
      <c r="A60" s="4" t="s">
        <v>172</v>
      </c>
      <c r="D60" s="5" t="n">
        <v>-1554</v>
      </c>
      <c r="F60" s="5" t="n">
        <v>-3272</v>
      </c>
      <c r="H60" s="6" t="n">
        <v>-4826</v>
      </c>
    </row>
    <row r="61" spans="1:8">
      <c r="A61" s="4" t="s">
        <v>173</v>
      </c>
      <c r="B61" s="5" t="n">
        <v>-236</v>
      </c>
    </row>
    <row r="62" spans="1:8">
      <c r="A62" s="4" t="s">
        <v>157</v>
      </c>
      <c r="B62" s="6" t="n">
        <v>1</v>
      </c>
      <c r="D62" s="5" t="n">
        <v>33155</v>
      </c>
      <c r="F62" s="5" t="n">
        <v>-33156</v>
      </c>
    </row>
    <row r="63" spans="1:8">
      <c r="A63" s="4" t="s">
        <v>158</v>
      </c>
      <c r="B63" s="5" t="n">
        <v>1635</v>
      </c>
      <c r="H63" s="5" t="n">
        <v>1635</v>
      </c>
    </row>
    <row r="64" spans="1:8">
      <c r="A64" s="4" t="s">
        <v>174</v>
      </c>
      <c r="B64" s="6" t="n">
        <v>-3</v>
      </c>
      <c r="C64" s="6" t="n">
        <v>3</v>
      </c>
    </row>
    <row r="65" spans="1:8">
      <c r="A65" s="4" t="s">
        <v>175</v>
      </c>
      <c r="B65" s="5" t="n">
        <v>-25228</v>
      </c>
      <c r="C65" s="5" t="n">
        <v>25228</v>
      </c>
    </row>
    <row r="66" spans="1:8">
      <c r="A66" s="4" t="s">
        <v>176</v>
      </c>
      <c r="C66" s="6" t="n">
        <v>5</v>
      </c>
      <c r="D66" s="5" t="n">
        <v>1064315</v>
      </c>
      <c r="F66" s="5" t="n">
        <v>-1390973</v>
      </c>
      <c r="H66" s="6" t="n">
        <v>-326653</v>
      </c>
    </row>
    <row r="67" spans="1:8">
      <c r="A67" s="4" t="s">
        <v>177</v>
      </c>
      <c r="C67" s="5" t="n">
        <v>52263</v>
      </c>
      <c r="H67" s="5" t="n">
        <v>52263</v>
      </c>
    </row>
    <row r="68" spans="1:8">
      <c r="A68" s="4" t="s">
        <v>178</v>
      </c>
      <c r="D68" s="5" t="n">
        <v>85</v>
      </c>
      <c r="H68" s="6" t="n">
        <v>85</v>
      </c>
    </row>
    <row r="69" spans="1:8">
      <c r="A69" s="4" t="s">
        <v>179</v>
      </c>
      <c r="C69" s="5" t="n">
        <v>4</v>
      </c>
    </row>
    <row r="70" spans="1:8">
      <c r="A70" s="4" t="s">
        <v>180</v>
      </c>
      <c r="C70" s="6" t="n">
        <v>8</v>
      </c>
      <c r="D70" s="5" t="n">
        <v>1310648</v>
      </c>
      <c r="E70" s="5" t="n">
        <v>343135</v>
      </c>
      <c r="H70" s="5" t="n">
        <v>1653791</v>
      </c>
    </row>
    <row r="71" spans="1:8">
      <c r="A71" s="4" t="s">
        <v>181</v>
      </c>
      <c r="C71" s="5" t="n">
        <v>77494</v>
      </c>
    </row>
    <row r="72" spans="1:8">
      <c r="A72" s="3" t="s">
        <v>151</v>
      </c>
    </row>
    <row r="73" spans="1:8">
      <c r="A73" s="4" t="s">
        <v>182</v>
      </c>
      <c r="E73" s="5" t="n">
        <v>189</v>
      </c>
      <c r="F73" s="5" t="n">
        <v>587</v>
      </c>
      <c r="H73" s="5" t="n">
        <v>776</v>
      </c>
    </row>
    <row r="74" spans="1:8">
      <c r="A74" s="4" t="s">
        <v>183</v>
      </c>
      <c r="B74" s="6" t="n">
        <v>2</v>
      </c>
      <c r="D74" s="5" t="n">
        <v>204103</v>
      </c>
      <c r="E74" s="5" t="n">
        <v>265495</v>
      </c>
      <c r="F74" s="6" t="n">
        <v>1250850</v>
      </c>
      <c r="H74" s="5" t="n">
        <v>1720450</v>
      </c>
    </row>
    <row r="75" spans="1:8">
      <c r="A75" s="4" t="s">
        <v>170</v>
      </c>
      <c r="H75" s="5" t="n">
        <v>1794199</v>
      </c>
    </row>
    <row r="76" spans="1:8">
      <c r="A76" s="3" t="s">
        <v>151</v>
      </c>
    </row>
    <row r="77" spans="1:8">
      <c r="A77" s="4" t="s">
        <v>129</v>
      </c>
      <c r="H77" s="5" t="n">
        <v>68405</v>
      </c>
    </row>
    <row r="78" spans="1:8">
      <c r="A78" s="4" t="s">
        <v>184</v>
      </c>
      <c r="H78" s="5" t="n">
        <v>1861944</v>
      </c>
    </row>
    <row r="79" spans="1:8">
      <c r="A79" s="3" t="s">
        <v>151</v>
      </c>
    </row>
    <row r="80" spans="1:8">
      <c r="A80" s="4" t="s">
        <v>129</v>
      </c>
      <c r="H80" s="5" t="n">
        <v>56152</v>
      </c>
    </row>
    <row r="81" spans="1:8">
      <c r="A81" s="4" t="s">
        <v>185</v>
      </c>
      <c r="H81" s="5" t="n">
        <v>1916710</v>
      </c>
    </row>
    <row r="82" spans="1:8">
      <c r="A82" s="3" t="s">
        <v>151</v>
      </c>
    </row>
    <row r="83" spans="1:8">
      <c r="A83" s="4" t="s">
        <v>129</v>
      </c>
      <c r="H83" s="5" t="n">
        <v>52960</v>
      </c>
    </row>
    <row r="84" spans="1:8">
      <c r="A84" s="4" t="s">
        <v>180</v>
      </c>
      <c r="C84" s="6" t="n">
        <v>8</v>
      </c>
      <c r="D84" s="6" t="n">
        <v>1310648</v>
      </c>
      <c r="E84" s="6" t="n">
        <v>343135</v>
      </c>
      <c r="H84" s="6" t="n">
        <v>1653791</v>
      </c>
    </row>
    <row r="85" spans="1:8">
      <c r="A85" s="4" t="s">
        <v>181</v>
      </c>
      <c r="C85" s="5" t="n">
        <v>77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v>
      </c>
    </row>
    <row r="3" spans="1:2">
      <c r="A3" s="3" t="s">
        <v>291</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7</v>
      </c>
      <c r="B1" s="2" t="s">
        <v>1</v>
      </c>
    </row>
    <row r="2" spans="1:2">
      <c r="B2" s="2" t="s">
        <v>2</v>
      </c>
    </row>
    <row r="3" spans="1:2">
      <c r="A3" s="3" t="s">
        <v>294</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0</v>
      </c>
      <c r="B1" s="2" t="s">
        <v>1</v>
      </c>
    </row>
    <row r="2" spans="1:2">
      <c r="B2" s="2" t="s">
        <v>2</v>
      </c>
    </row>
    <row r="3" spans="1:2">
      <c r="A3" s="3" t="s">
        <v>297</v>
      </c>
    </row>
    <row r="4" spans="1:2">
      <c r="A4" s="4" t="s">
        <v>296</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2</v>
      </c>
      <c r="B1" s="2" t="s">
        <v>1</v>
      </c>
    </row>
    <row r="2" spans="1:2">
      <c r="B2" s="2" t="s">
        <v>2</v>
      </c>
    </row>
    <row r="3" spans="1:2">
      <c r="A3" s="3" t="s">
        <v>299</v>
      </c>
    </row>
    <row r="4" spans="1:2">
      <c r="A4" s="4" t="s">
        <v>299</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4</v>
      </c>
      <c r="B1" s="2" t="s">
        <v>1</v>
      </c>
    </row>
    <row r="2" spans="1:2">
      <c r="B2" s="2" t="s">
        <v>2</v>
      </c>
    </row>
    <row r="3" spans="1:2">
      <c r="A3" s="3" t="s">
        <v>301</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97</v>
      </c>
      <c r="B1" s="2" t="s">
        <v>1</v>
      </c>
    </row>
    <row r="2" spans="1:2">
      <c r="B2" s="2" t="s">
        <v>2</v>
      </c>
    </row>
    <row r="3" spans="1:2">
      <c r="A3" s="4" t="s">
        <v>498</v>
      </c>
      <c r="B3" s="4" t="s">
        <v>499</v>
      </c>
    </row>
    <row r="4" spans="1:2">
      <c r="A4" s="4" t="s">
        <v>500</v>
      </c>
      <c r="B4" s="4" t="s">
        <v>501</v>
      </c>
    </row>
    <row r="5" spans="1:2">
      <c r="A5" s="4" t="s">
        <v>502</v>
      </c>
      <c r="B5" s="4" t="s">
        <v>304</v>
      </c>
    </row>
    <row r="6" spans="1:2">
      <c r="A6" s="4" t="s">
        <v>503</v>
      </c>
    </row>
    <row r="7" spans="1:2">
      <c r="A7" s="4" t="s">
        <v>504</v>
      </c>
      <c r="B7" s="4" t="s">
        <v>505</v>
      </c>
    </row>
    <row r="8" spans="1:2">
      <c r="A8" s="4" t="s">
        <v>506</v>
      </c>
    </row>
    <row r="9" spans="1:2">
      <c r="A9" s="4" t="s">
        <v>504</v>
      </c>
      <c r="B9"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8</v>
      </c>
      <c r="B1" s="2" t="s">
        <v>1</v>
      </c>
    </row>
    <row r="2" spans="1:2">
      <c r="B2" s="2" t="s">
        <v>2</v>
      </c>
    </row>
    <row r="3" spans="1:2">
      <c r="A3" s="3" t="s">
        <v>305</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3</v>
      </c>
      <c r="B1" s="2" t="s">
        <v>1</v>
      </c>
    </row>
    <row r="2" spans="1:2">
      <c r="B2" s="2" t="s">
        <v>2</v>
      </c>
    </row>
    <row r="3" spans="1:2">
      <c r="A3" s="3" t="s">
        <v>307</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16</v>
      </c>
      <c r="B1" s="2" t="s">
        <v>1</v>
      </c>
    </row>
    <row r="2" spans="1:2">
      <c r="B2" s="2" t="s">
        <v>2</v>
      </c>
    </row>
    <row r="3" spans="1:2">
      <c r="A3" s="3" t="s">
        <v>309</v>
      </c>
    </row>
    <row r="4" spans="1:2">
      <c r="A4" s="4" t="s">
        <v>517</v>
      </c>
      <c r="B4"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9</v>
      </c>
      <c r="B1" s="2" t="s">
        <v>1</v>
      </c>
    </row>
    <row r="2" spans="1:2">
      <c r="B2" s="2" t="s">
        <v>2</v>
      </c>
    </row>
    <row r="3" spans="1:2">
      <c r="A3" s="3" t="s">
        <v>311</v>
      </c>
    </row>
    <row r="4" spans="1:2">
      <c r="A4" s="4" t="s">
        <v>520</v>
      </c>
      <c r="B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86</v>
      </c>
      <c r="B1" s="2" t="s">
        <v>1</v>
      </c>
    </row>
    <row r="2" spans="1:2">
      <c r="B2" s="2" t="s">
        <v>187</v>
      </c>
    </row>
    <row r="3" spans="1:2">
      <c r="A3" s="3" t="s">
        <v>188</v>
      </c>
    </row>
    <row r="4" spans="1:2">
      <c r="A4" s="4" t="s">
        <v>189</v>
      </c>
      <c r="B4" s="8"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2</v>
      </c>
      <c r="B1" s="2" t="s">
        <v>1</v>
      </c>
    </row>
    <row r="2" spans="1:2">
      <c r="B2" s="2" t="s">
        <v>2</v>
      </c>
    </row>
    <row r="3" spans="1:2">
      <c r="A3" s="3" t="s">
        <v>313</v>
      </c>
    </row>
    <row r="4" spans="1:2">
      <c r="A4" s="4" t="s">
        <v>523</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25</v>
      </c>
      <c r="B1" s="2" t="s">
        <v>1</v>
      </c>
    </row>
    <row r="2" spans="1:2">
      <c r="B2" s="2" t="s">
        <v>2</v>
      </c>
    </row>
    <row r="3" spans="1:2">
      <c r="A3" s="3" t="s">
        <v>315</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1"/>
    <col customWidth="1" max="3" min="3" width="18"/>
  </cols>
  <sheetData>
    <row r="1" spans="1:3">
      <c r="A1" s="1" t="s">
        <v>532</v>
      </c>
      <c r="B1" s="2" t="s">
        <v>533</v>
      </c>
      <c r="C1" s="2" t="s">
        <v>534</v>
      </c>
    </row>
    <row r="2" spans="1:3">
      <c r="A2" s="4" t="s">
        <v>535</v>
      </c>
      <c r="B2" s="5" t="n">
        <v>1</v>
      </c>
      <c r="C2" s="5" t="n">
        <v>2</v>
      </c>
    </row>
    <row r="3" spans="1:3">
      <c r="A3" s="4" t="s">
        <v>536</v>
      </c>
    </row>
    <row r="4" spans="1:3">
      <c r="A4" s="4" t="s">
        <v>537</v>
      </c>
      <c r="B4" s="4" t="s">
        <v>538</v>
      </c>
    </row>
    <row r="5" spans="1:3">
      <c r="A5" s="4" t="s">
        <v>539</v>
      </c>
    </row>
    <row r="6" spans="1:3">
      <c r="A6" s="4" t="s">
        <v>540</v>
      </c>
      <c r="B6" s="6" t="n">
        <v>0</v>
      </c>
    </row>
    <row r="7" spans="1:3">
      <c r="A7" s="4" t="s">
        <v>541</v>
      </c>
    </row>
    <row r="8" spans="1:3">
      <c r="A8" s="4" t="s">
        <v>537</v>
      </c>
      <c r="B8" s="4" t="s">
        <v>5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93</v>
      </c>
    </row>
    <row r="3" spans="1:4">
      <c r="A3" s="4" t="s">
        <v>544</v>
      </c>
    </row>
    <row r="4" spans="1:4">
      <c r="A4" s="3" t="s">
        <v>260</v>
      </c>
    </row>
    <row r="5" spans="1:4">
      <c r="A5" s="4" t="s">
        <v>545</v>
      </c>
      <c r="B5" s="4" t="s">
        <v>546</v>
      </c>
      <c r="C5" s="4" t="s">
        <v>547</v>
      </c>
      <c r="D5" s="4" t="s">
        <v>5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549</v>
      </c>
      <c r="B1" s="2" t="s">
        <v>1</v>
      </c>
    </row>
    <row r="2" spans="1:2">
      <c r="B2" s="2" t="s">
        <v>550</v>
      </c>
    </row>
    <row r="3" spans="1:2">
      <c r="A3" s="4" t="s">
        <v>412</v>
      </c>
    </row>
    <row r="4" spans="1:2">
      <c r="A4" s="3" t="s">
        <v>551</v>
      </c>
    </row>
    <row r="5" spans="1:2">
      <c r="A5" s="4" t="s">
        <v>552</v>
      </c>
      <c r="B5" s="5" t="n">
        <v>3</v>
      </c>
    </row>
    <row r="6" spans="1:2">
      <c r="A6" s="4" t="s">
        <v>553</v>
      </c>
    </row>
    <row r="7" spans="1:2">
      <c r="A7" s="3" t="s">
        <v>551</v>
      </c>
    </row>
    <row r="8" spans="1:2">
      <c r="A8" s="4" t="s">
        <v>554</v>
      </c>
      <c r="B8" s="4" t="s">
        <v>555</v>
      </c>
    </row>
    <row r="9" spans="1:2">
      <c r="A9" s="4" t="s">
        <v>556</v>
      </c>
    </row>
    <row r="10" spans="1:2">
      <c r="A10" s="3" t="s">
        <v>551</v>
      </c>
    </row>
    <row r="11" spans="1:2">
      <c r="A11" s="4" t="s">
        <v>557</v>
      </c>
      <c r="B11" s="4" t="s">
        <v>558</v>
      </c>
    </row>
    <row r="12" spans="1:2">
      <c r="A12" s="4" t="s">
        <v>559</v>
      </c>
    </row>
    <row r="13" spans="1:2">
      <c r="A13" s="3" t="s">
        <v>551</v>
      </c>
    </row>
    <row r="14" spans="1:2">
      <c r="A14" s="4" t="s">
        <v>557</v>
      </c>
      <c r="B14" s="4" t="s">
        <v>560</v>
      </c>
    </row>
    <row r="15" spans="1:2">
      <c r="A15" s="4" t="s">
        <v>561</v>
      </c>
    </row>
    <row r="16" spans="1:2">
      <c r="A16" s="3" t="s">
        <v>551</v>
      </c>
    </row>
    <row r="17" spans="1:2">
      <c r="A17" s="4" t="s">
        <v>557</v>
      </c>
      <c r="B17" s="4" t="s">
        <v>558</v>
      </c>
    </row>
    <row r="18" spans="1:2">
      <c r="A18" s="4" t="s">
        <v>562</v>
      </c>
    </row>
    <row r="19" spans="1:2">
      <c r="A19" s="3" t="s">
        <v>551</v>
      </c>
    </row>
    <row r="20" spans="1:2">
      <c r="A20" s="4" t="s">
        <v>563</v>
      </c>
      <c r="B20" s="4" t="s">
        <v>560</v>
      </c>
    </row>
    <row r="21" spans="1:2">
      <c r="A21" s="4" t="s">
        <v>564</v>
      </c>
    </row>
    <row r="22" spans="1:2">
      <c r="A22" s="3" t="s">
        <v>551</v>
      </c>
    </row>
    <row r="23" spans="1:2">
      <c r="A23" s="4" t="s">
        <v>563</v>
      </c>
      <c r="B23"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 customWidth="1" max="9" min="9" width="15"/>
    <col customWidth="1" max="10" min="10" width="15"/>
    <col customWidth="1" max="11" min="11" width="15"/>
    <col customWidth="1" max="12" min="12" width="15"/>
    <col customWidth="1" max="13" min="13" width="15"/>
  </cols>
  <sheetData>
    <row r="1" spans="1:13">
      <c r="A1" s="1" t="s">
        <v>565</v>
      </c>
      <c r="B1" s="2" t="s">
        <v>2</v>
      </c>
      <c r="C1" s="2" t="s">
        <v>566</v>
      </c>
      <c r="D1" s="2" t="s">
        <v>4</v>
      </c>
      <c r="E1" s="2" t="s">
        <v>567</v>
      </c>
      <c r="F1" s="2" t="s">
        <v>568</v>
      </c>
      <c r="G1" s="2" t="s">
        <v>569</v>
      </c>
      <c r="H1" s="2" t="s">
        <v>33</v>
      </c>
      <c r="I1" s="2" t="s">
        <v>570</v>
      </c>
      <c r="J1" s="2" t="s">
        <v>571</v>
      </c>
      <c r="K1" s="2" t="s">
        <v>572</v>
      </c>
      <c r="L1" s="2" t="s">
        <v>93</v>
      </c>
      <c r="M1" s="2" t="s">
        <v>573</v>
      </c>
    </row>
    <row r="2" spans="1:13">
      <c r="A2" s="3" t="s">
        <v>574</v>
      </c>
    </row>
    <row r="3" spans="1:13">
      <c r="A3" s="4" t="s">
        <v>412</v>
      </c>
      <c r="B3" s="6" t="n">
        <v>2820612000</v>
      </c>
      <c r="C3" s="6" t="n">
        <v>2785964000</v>
      </c>
      <c r="D3" s="6" t="n">
        <v>2486157000</v>
      </c>
      <c r="E3" s="6" t="n">
        <v>2354489000</v>
      </c>
      <c r="H3" s="6" t="n">
        <v>2119588000</v>
      </c>
      <c r="I3" s="6" t="n">
        <v>2016485000</v>
      </c>
      <c r="J3" s="6" t="n">
        <v>1951599000</v>
      </c>
      <c r="K3" s="6" t="n">
        <v>1725061000</v>
      </c>
    </row>
    <row r="4" spans="1:13">
      <c r="A4" s="4" t="s">
        <v>55</v>
      </c>
      <c r="B4" s="5" t="n">
        <v>400546000</v>
      </c>
      <c r="H4" s="5" t="n">
        <v>52160000</v>
      </c>
    </row>
    <row r="5" spans="1:13">
      <c r="A5" s="4" t="s">
        <v>575</v>
      </c>
      <c r="B5" s="6" t="n">
        <v>1653791000</v>
      </c>
      <c r="C5" s="6" t="n">
        <v>1916710000</v>
      </c>
      <c r="D5" s="6" t="n">
        <v>1861944000</v>
      </c>
      <c r="E5" s="6" t="n">
        <v>1794199000</v>
      </c>
      <c r="H5" s="6" t="n">
        <v>1719674000</v>
      </c>
      <c r="I5" s="6" t="n">
        <v>1590291000</v>
      </c>
      <c r="J5" s="6" t="n">
        <v>1511252000</v>
      </c>
      <c r="K5" s="6" t="n">
        <v>1457595000</v>
      </c>
      <c r="L5" s="6" t="n">
        <v>1399356000</v>
      </c>
      <c r="M5" s="6" t="n">
        <v>1062350000</v>
      </c>
    </row>
    <row r="6" spans="1:13">
      <c r="A6" s="4" t="s">
        <v>576</v>
      </c>
    </row>
    <row r="7" spans="1:13">
      <c r="A7" s="3" t="s">
        <v>574</v>
      </c>
    </row>
    <row r="8" spans="1:13">
      <c r="A8" s="4" t="s">
        <v>412</v>
      </c>
      <c r="G8" s="6" t="n">
        <v>848000</v>
      </c>
    </row>
    <row r="9" spans="1:13">
      <c r="A9" s="4" t="s">
        <v>55</v>
      </c>
      <c r="F9" s="6" t="n">
        <v>72000</v>
      </c>
    </row>
    <row r="10" spans="1:13">
      <c r="A10" s="4" t="s">
        <v>575</v>
      </c>
      <c r="F10" s="6" t="n">
        <v>77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3" t="s">
        <v>280</v>
      </c>
    </row>
    <row r="4" spans="1:2">
      <c r="A4" s="4" t="s">
        <v>578</v>
      </c>
      <c r="B4" s="4" t="s">
        <v>579</v>
      </c>
    </row>
    <row r="5" spans="1:2">
      <c r="A5" s="4" t="s">
        <v>580</v>
      </c>
    </row>
    <row r="6" spans="1:2">
      <c r="A6" s="3" t="s">
        <v>280</v>
      </c>
    </row>
    <row r="7" spans="1:2">
      <c r="A7" s="4" t="s">
        <v>581</v>
      </c>
      <c r="B7" s="4" t="s">
        <v>582</v>
      </c>
    </row>
    <row r="8" spans="1:2">
      <c r="A8" s="4" t="s">
        <v>583</v>
      </c>
    </row>
    <row r="9" spans="1:2">
      <c r="A9" s="3" t="s">
        <v>280</v>
      </c>
    </row>
    <row r="10" spans="1:2">
      <c r="A10" s="4" t="s">
        <v>581</v>
      </c>
      <c r="B10" s="4" t="s">
        <v>584</v>
      </c>
    </row>
    <row r="11" spans="1:2">
      <c r="A11" s="4" t="s">
        <v>585</v>
      </c>
    </row>
    <row r="12" spans="1:2">
      <c r="A12" s="3" t="s">
        <v>280</v>
      </c>
    </row>
    <row r="13" spans="1:2">
      <c r="A13" s="4" t="s">
        <v>581</v>
      </c>
      <c r="B13" s="4" t="s">
        <v>586</v>
      </c>
    </row>
    <row r="14" spans="1:2">
      <c r="A14" s="4" t="s">
        <v>587</v>
      </c>
    </row>
    <row r="15" spans="1:2">
      <c r="A15" s="3" t="s">
        <v>280</v>
      </c>
    </row>
    <row r="16" spans="1:2">
      <c r="A16" s="4" t="s">
        <v>581</v>
      </c>
      <c r="B16" s="4" t="s">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v>
      </c>
    </row>
    <row r="3" spans="1:2">
      <c r="A3" s="3" t="s">
        <v>352</v>
      </c>
    </row>
    <row r="4" spans="1:2">
      <c r="A4" s="4" t="s">
        <v>589</v>
      </c>
      <c r="B4" s="4" t="s">
        <v>590</v>
      </c>
    </row>
    <row r="5" spans="1:2">
      <c r="A5" s="3" t="s">
        <v>113</v>
      </c>
    </row>
    <row r="6" spans="1:2">
      <c r="A6" s="4" t="s">
        <v>591</v>
      </c>
      <c r="B6" s="4" t="s">
        <v>5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3" t="s">
        <v>288</v>
      </c>
    </row>
    <row r="4" spans="1:2">
      <c r="A4" s="4" t="s">
        <v>593</v>
      </c>
      <c r="B4"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5</v>
      </c>
      <c r="B1" s="2" t="s">
        <v>1</v>
      </c>
    </row>
    <row r="2" spans="1:6">
      <c r="B2" s="2" t="s">
        <v>2</v>
      </c>
      <c r="C2" s="2" t="s">
        <v>33</v>
      </c>
      <c r="D2" s="2" t="s">
        <v>93</v>
      </c>
      <c r="E2" s="2" t="s">
        <v>596</v>
      </c>
      <c r="F2" s="2" t="s">
        <v>573</v>
      </c>
    </row>
    <row r="3" spans="1:6">
      <c r="A3" s="3" t="s">
        <v>574</v>
      </c>
    </row>
    <row r="4" spans="1:6">
      <c r="A4" s="4" t="s">
        <v>597</v>
      </c>
      <c r="B4" s="6" t="n">
        <v>572396</v>
      </c>
      <c r="C4" s="6" t="n">
        <v>-883412</v>
      </c>
      <c r="D4" s="6" t="n">
        <v>-938325</v>
      </c>
    </row>
    <row r="5" spans="1:6">
      <c r="A5" s="4" t="s">
        <v>598</v>
      </c>
      <c r="B5" s="5" t="n">
        <v>155924</v>
      </c>
      <c r="C5" s="5" t="n">
        <v>38173</v>
      </c>
      <c r="D5" s="5" t="n">
        <v>99642</v>
      </c>
      <c r="F5" s="6" t="n">
        <v>105550</v>
      </c>
    </row>
    <row r="6" spans="1:6">
      <c r="A6" s="4" t="s">
        <v>599</v>
      </c>
      <c r="B6" s="6" t="n">
        <v>93700</v>
      </c>
    </row>
    <row r="7" spans="1:6">
      <c r="A7" s="4" t="s">
        <v>600</v>
      </c>
    </row>
    <row r="8" spans="1:6">
      <c r="A8" s="3" t="s">
        <v>574</v>
      </c>
    </row>
    <row r="9" spans="1:6">
      <c r="A9" s="4" t="s">
        <v>601</v>
      </c>
      <c r="E9" s="6" t="n">
        <v>58600</v>
      </c>
    </row>
    <row r="10" spans="1:6">
      <c r="A10" s="4" t="s">
        <v>602</v>
      </c>
      <c r="E10" s="6" t="n">
        <v>79300</v>
      </c>
    </row>
    <row r="11" spans="1:6">
      <c r="A11" s="4" t="s">
        <v>603</v>
      </c>
    </row>
    <row r="12" spans="1:6">
      <c r="A12" s="3" t="s">
        <v>574</v>
      </c>
    </row>
    <row r="13" spans="1:6">
      <c r="A13" s="4" t="s">
        <v>597</v>
      </c>
      <c r="C13" s="5" t="n">
        <v>173</v>
      </c>
      <c r="D13" s="5" t="n">
        <v>197</v>
      </c>
    </row>
    <row r="14" spans="1:6">
      <c r="A14" s="4" t="s">
        <v>598</v>
      </c>
      <c r="C14" s="5" t="n">
        <v>448</v>
      </c>
      <c r="D14" s="5" t="n">
        <v>275</v>
      </c>
    </row>
    <row r="15" spans="1:6">
      <c r="A15" s="4" t="s">
        <v>604</v>
      </c>
    </row>
    <row r="16" spans="1:6">
      <c r="A16" s="3" t="s">
        <v>574</v>
      </c>
    </row>
    <row r="17" spans="1:6">
      <c r="A17" s="4" t="s">
        <v>597</v>
      </c>
      <c r="C17" s="5" t="n">
        <v>-883585</v>
      </c>
      <c r="D17" s="5" t="n">
        <v>-938522</v>
      </c>
    </row>
    <row r="18" spans="1:6">
      <c r="A18" s="4" t="s">
        <v>598</v>
      </c>
      <c r="C18" s="6" t="n">
        <v>37725</v>
      </c>
      <c r="D18" s="6" t="n">
        <v>993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0</v>
      </c>
      <c r="B1" s="2" t="s">
        <v>1</v>
      </c>
    </row>
    <row r="2" spans="1:4">
      <c r="B2" s="2" t="s">
        <v>191</v>
      </c>
      <c r="C2" s="2" t="s">
        <v>192</v>
      </c>
      <c r="D2" s="2" t="s">
        <v>193</v>
      </c>
    </row>
    <row r="3" spans="1:4">
      <c r="A3" s="3" t="s">
        <v>194</v>
      </c>
    </row>
    <row r="4" spans="1:4">
      <c r="A4" s="4" t="s">
        <v>129</v>
      </c>
      <c r="B4" s="6" t="n">
        <v>244443</v>
      </c>
      <c r="C4" s="6" t="n">
        <v>311522</v>
      </c>
      <c r="D4" s="6" t="n">
        <v>336980</v>
      </c>
    </row>
    <row r="5" spans="1:4">
      <c r="A5" s="3" t="s">
        <v>195</v>
      </c>
    </row>
    <row r="6" spans="1:4">
      <c r="A6" s="4" t="s">
        <v>196</v>
      </c>
      <c r="B6" s="5" t="n">
        <v>245889</v>
      </c>
      <c r="C6" s="5" t="n">
        <v>273238</v>
      </c>
      <c r="D6" s="5" t="n">
        <v>300275</v>
      </c>
    </row>
    <row r="7" spans="1:4">
      <c r="A7" s="4" t="s">
        <v>102</v>
      </c>
      <c r="B7" s="5" t="n">
        <v>-249022</v>
      </c>
      <c r="C7" s="5" t="n">
        <v>-391804</v>
      </c>
      <c r="D7" s="5" t="n">
        <v>-531780</v>
      </c>
    </row>
    <row r="8" spans="1:4">
      <c r="A8" s="4" t="s">
        <v>197</v>
      </c>
      <c r="B8" s="5" t="n">
        <v>-79317</v>
      </c>
      <c r="C8" s="5" t="n">
        <v>-44922</v>
      </c>
      <c r="D8" s="5" t="n">
        <v>-29234</v>
      </c>
    </row>
    <row r="9" spans="1:4">
      <c r="A9" s="4" t="s">
        <v>198</v>
      </c>
      <c r="B9" s="5" t="n">
        <v>-29170</v>
      </c>
      <c r="C9" s="5" t="n">
        <v>6348</v>
      </c>
      <c r="D9" s="5" t="n">
        <v>11052</v>
      </c>
    </row>
    <row r="10" spans="1:4">
      <c r="A10" s="4" t="s">
        <v>114</v>
      </c>
      <c r="B10" s="5" t="n">
        <v>365</v>
      </c>
      <c r="C10" s="5" t="n">
        <v>1040</v>
      </c>
      <c r="D10" s="5" t="n">
        <v>-980</v>
      </c>
    </row>
    <row r="11" spans="1:4">
      <c r="A11" s="4" t="s">
        <v>199</v>
      </c>
      <c r="B11" s="5" t="n">
        <v>-589</v>
      </c>
      <c r="C11" s="5" t="n">
        <v>-94</v>
      </c>
      <c r="D11" s="5" t="n">
        <v>82</v>
      </c>
    </row>
    <row r="12" spans="1:4">
      <c r="A12" s="4" t="s">
        <v>200</v>
      </c>
      <c r="B12" s="5" t="n">
        <v>25251</v>
      </c>
      <c r="C12" s="5" t="n">
        <v>20697</v>
      </c>
      <c r="D12" s="5" t="n">
        <v>16198</v>
      </c>
    </row>
    <row r="13" spans="1:4">
      <c r="A13" s="4" t="s">
        <v>201</v>
      </c>
      <c r="B13" s="5" t="n">
        <v>40306</v>
      </c>
      <c r="C13" s="5" t="n">
        <v>43249</v>
      </c>
      <c r="D13" s="5" t="n">
        <v>35503</v>
      </c>
    </row>
    <row r="14" spans="1:4">
      <c r="A14" s="4" t="s">
        <v>202</v>
      </c>
      <c r="B14" s="5" t="n">
        <v>12925</v>
      </c>
      <c r="C14" s="5" t="n">
        <v>8395</v>
      </c>
      <c r="D14" s="5" t="n">
        <v>5849</v>
      </c>
    </row>
    <row r="15" spans="1:4">
      <c r="A15" s="4" t="s">
        <v>203</v>
      </c>
      <c r="C15" s="5" t="n">
        <v>1336</v>
      </c>
    </row>
    <row r="16" spans="1:4">
      <c r="A16" s="4" t="s">
        <v>204</v>
      </c>
      <c r="B16" s="5" t="n">
        <v>-5531858</v>
      </c>
      <c r="C16" s="5" t="n">
        <v>-5557244</v>
      </c>
      <c r="D16" s="5" t="n">
        <v>-6491107</v>
      </c>
    </row>
    <row r="17" spans="1:4">
      <c r="A17" s="4" t="s">
        <v>205</v>
      </c>
      <c r="B17" s="5" t="n">
        <v>-4036147</v>
      </c>
      <c r="C17" s="5" t="n">
        <v>-3957384</v>
      </c>
      <c r="D17" s="5" t="n">
        <v>-2168685</v>
      </c>
    </row>
    <row r="18" spans="1:4">
      <c r="A18" s="4" t="s">
        <v>206</v>
      </c>
      <c r="B18" s="5" t="n">
        <v>44557560</v>
      </c>
      <c r="C18" s="5" t="n">
        <v>50235245</v>
      </c>
      <c r="D18" s="5" t="n">
        <v>49633909</v>
      </c>
    </row>
    <row r="19" spans="1:4">
      <c r="A19" s="4" t="s">
        <v>207</v>
      </c>
      <c r="B19" s="5" t="n">
        <v>-26021</v>
      </c>
      <c r="C19" s="5" t="n">
        <v>-20324</v>
      </c>
      <c r="D19" s="5" t="n">
        <v>-19248</v>
      </c>
    </row>
    <row r="20" spans="1:4">
      <c r="A20" s="4" t="s">
        <v>208</v>
      </c>
      <c r="B20" s="5" t="n">
        <v>31907</v>
      </c>
    </row>
    <row r="21" spans="1:4">
      <c r="A21" s="4" t="s">
        <v>209</v>
      </c>
      <c r="B21" s="5" t="n">
        <v>-33415</v>
      </c>
      <c r="C21" s="5" t="n">
        <v>-15675</v>
      </c>
      <c r="D21" s="5" t="n">
        <v>-85955</v>
      </c>
    </row>
    <row r="22" spans="1:4">
      <c r="A22" s="4" t="s">
        <v>210</v>
      </c>
      <c r="B22" s="5" t="n">
        <v>4037</v>
      </c>
      <c r="C22" s="5" t="n">
        <v>4655</v>
      </c>
    </row>
    <row r="23" spans="1:4">
      <c r="A23" s="4" t="s">
        <v>211</v>
      </c>
      <c r="D23" s="5" t="n">
        <v>18668</v>
      </c>
    </row>
    <row r="24" spans="1:4">
      <c r="A24" s="4" t="s">
        <v>212</v>
      </c>
      <c r="B24" s="5" t="n">
        <v>-7791</v>
      </c>
      <c r="C24" s="5" t="n">
        <v>16092</v>
      </c>
      <c r="D24" s="5" t="n">
        <v>-19294</v>
      </c>
    </row>
    <row r="25" spans="1:4">
      <c r="A25" s="4" t="s">
        <v>213</v>
      </c>
      <c r="B25" s="5" t="n">
        <v>32750</v>
      </c>
      <c r="C25" s="5" t="n">
        <v>-59378</v>
      </c>
      <c r="D25" s="5" t="n">
        <v>23005</v>
      </c>
    </row>
    <row r="26" spans="1:4">
      <c r="A26" s="4" t="s">
        <v>214</v>
      </c>
      <c r="B26" s="5" t="n">
        <v>25313</v>
      </c>
      <c r="C26" s="5" t="n">
        <v>29901</v>
      </c>
      <c r="D26" s="5" t="n">
        <v>25570</v>
      </c>
    </row>
    <row r="27" spans="1:4">
      <c r="A27" s="4" t="s">
        <v>215</v>
      </c>
      <c r="B27" s="5" t="n">
        <v>572396</v>
      </c>
      <c r="C27" s="5" t="n">
        <v>-883412</v>
      </c>
      <c r="D27" s="5" t="n">
        <v>-938325</v>
      </c>
    </row>
    <row r="28" spans="1:4">
      <c r="A28" s="3" t="s">
        <v>216</v>
      </c>
    </row>
    <row r="29" spans="1:4">
      <c r="A29" s="4" t="s">
        <v>217</v>
      </c>
      <c r="B29" s="5" t="n">
        <v>52256</v>
      </c>
      <c r="C29" s="5" t="n">
        <v>-84116</v>
      </c>
      <c r="D29" s="5" t="n">
        <v>-39645</v>
      </c>
    </row>
    <row r="30" spans="1:4">
      <c r="A30" s="4" t="s">
        <v>218</v>
      </c>
      <c r="B30" s="5" t="n">
        <v>13103</v>
      </c>
      <c r="C30" s="5" t="n">
        <v>5872</v>
      </c>
    </row>
    <row r="31" spans="1:4">
      <c r="A31" s="4" t="s">
        <v>219</v>
      </c>
      <c r="B31" s="5" t="n">
        <v>-122227</v>
      </c>
      <c r="C31" s="5" t="n">
        <v>-36618</v>
      </c>
      <c r="D31" s="5" t="n">
        <v>-27315</v>
      </c>
    </row>
    <row r="32" spans="1:4">
      <c r="A32" s="4" t="s">
        <v>220</v>
      </c>
      <c r="B32" s="5" t="n">
        <v>-227664</v>
      </c>
      <c r="C32" s="5" t="n">
        <v>-178531</v>
      </c>
      <c r="D32" s="5" t="n">
        <v>-146</v>
      </c>
    </row>
    <row r="33" spans="1:4">
      <c r="A33" s="4" t="s">
        <v>221</v>
      </c>
      <c r="B33" s="5" t="n">
        <v>-13421</v>
      </c>
      <c r="C33" s="5" t="n">
        <v>-6791</v>
      </c>
      <c r="D33" s="5" t="n">
        <v>-21852</v>
      </c>
    </row>
    <row r="34" spans="1:4">
      <c r="A34" s="4" t="s">
        <v>222</v>
      </c>
      <c r="B34" s="5" t="n">
        <v>-17444</v>
      </c>
      <c r="C34" s="5" t="n">
        <v>-16992</v>
      </c>
      <c r="D34" s="5" t="n">
        <v>-8537</v>
      </c>
    </row>
    <row r="35" spans="1:4">
      <c r="A35" s="4" t="s">
        <v>223</v>
      </c>
      <c r="B35" s="5" t="n">
        <v>-7214</v>
      </c>
      <c r="C35" s="5" t="n">
        <v>-22055</v>
      </c>
      <c r="D35" s="5" t="n">
        <v>62756</v>
      </c>
    </row>
    <row r="36" spans="1:4">
      <c r="A36" s="4" t="s">
        <v>224</v>
      </c>
      <c r="B36" s="5" t="n">
        <v>-322611</v>
      </c>
      <c r="C36" s="5" t="n">
        <v>-339231</v>
      </c>
      <c r="D36" s="5" t="n">
        <v>-34739</v>
      </c>
    </row>
    <row r="37" spans="1:4">
      <c r="A37" s="3" t="s">
        <v>225</v>
      </c>
    </row>
    <row r="38" spans="1:4">
      <c r="A38" s="4" t="s">
        <v>226</v>
      </c>
      <c r="B38" s="5" t="n">
        <v>41375177</v>
      </c>
      <c r="C38" s="5" t="n">
        <v>35698381</v>
      </c>
      <c r="D38" s="5" t="n">
        <v>45925047</v>
      </c>
    </row>
    <row r="39" spans="1:4">
      <c r="A39" s="4" t="s">
        <v>227</v>
      </c>
      <c r="B39" s="5" t="n">
        <v>-41820843</v>
      </c>
      <c r="C39" s="5" t="n">
        <v>-35054437</v>
      </c>
      <c r="D39" s="5" t="n">
        <v>-45355531</v>
      </c>
    </row>
    <row r="40" spans="1:4">
      <c r="A40" s="4" t="s">
        <v>228</v>
      </c>
      <c r="B40" s="5" t="n">
        <v>25284270</v>
      </c>
      <c r="C40" s="5" t="n">
        <v>23011607</v>
      </c>
      <c r="D40" s="5" t="n">
        <v>32336793</v>
      </c>
    </row>
    <row r="41" spans="1:4">
      <c r="A41" s="4" t="s">
        <v>229</v>
      </c>
      <c r="B41" s="5" t="n">
        <v>-25279510</v>
      </c>
      <c r="C41" s="5" t="n">
        <v>-23155463</v>
      </c>
      <c r="D41" s="5" t="n">
        <v>-31900130</v>
      </c>
    </row>
    <row r="42" spans="1:4">
      <c r="A42" s="4" t="s">
        <v>230</v>
      </c>
      <c r="B42" s="5" t="n">
        <v>1300000</v>
      </c>
      <c r="C42" s="5" t="n">
        <v>935000</v>
      </c>
      <c r="D42" s="5" t="n">
        <v>122920</v>
      </c>
    </row>
    <row r="43" spans="1:4">
      <c r="A43" s="4" t="s">
        <v>231</v>
      </c>
      <c r="B43" s="5" t="n">
        <v>-900000</v>
      </c>
      <c r="C43" s="5" t="n">
        <v>-186935</v>
      </c>
      <c r="D43" s="5" t="n">
        <v>-33661</v>
      </c>
    </row>
    <row r="44" spans="1:4">
      <c r="A44" s="4" t="s">
        <v>232</v>
      </c>
      <c r="C44" s="5" t="n">
        <v>10298</v>
      </c>
      <c r="D44" s="5" t="n">
        <v>16952</v>
      </c>
    </row>
    <row r="45" spans="1:4">
      <c r="A45" s="4" t="s">
        <v>233</v>
      </c>
      <c r="B45" s="5" t="n">
        <v>-14366</v>
      </c>
      <c r="C45" s="5" t="n">
        <v>-12751</v>
      </c>
      <c r="D45" s="5" t="n">
        <v>-7107</v>
      </c>
    </row>
    <row r="46" spans="1:4">
      <c r="A46" s="4" t="s">
        <v>234</v>
      </c>
      <c r="D46" s="5" t="n">
        <v>-59045</v>
      </c>
    </row>
    <row r="47" spans="1:4">
      <c r="A47" s="4" t="s">
        <v>235</v>
      </c>
      <c r="B47" s="5" t="n">
        <v>-19982</v>
      </c>
      <c r="C47" s="5" t="n">
        <v>-22201</v>
      </c>
      <c r="D47" s="5" t="n">
        <v>-11747</v>
      </c>
    </row>
    <row r="48" spans="1:4">
      <c r="A48" s="4" t="s">
        <v>236</v>
      </c>
      <c r="D48" s="5" t="n">
        <v>10139</v>
      </c>
    </row>
    <row r="49" spans="1:4">
      <c r="A49" s="4" t="s">
        <v>237</v>
      </c>
      <c r="B49" s="5" t="n">
        <v>-10054</v>
      </c>
    </row>
    <row r="50" spans="1:4">
      <c r="A50" s="4" t="s">
        <v>238</v>
      </c>
      <c r="D50" s="5" t="n">
        <v>-7631</v>
      </c>
    </row>
    <row r="51" spans="1:4">
      <c r="A51" s="4" t="s">
        <v>239</v>
      </c>
      <c r="B51" s="5" t="n">
        <v>5317</v>
      </c>
      <c r="C51" s="5" t="n">
        <v>1254</v>
      </c>
      <c r="D51" s="5" t="n">
        <v>149</v>
      </c>
    </row>
    <row r="52" spans="1:4">
      <c r="A52" s="4" t="s">
        <v>163</v>
      </c>
      <c r="B52" s="5" t="n">
        <v>-5293</v>
      </c>
      <c r="C52" s="5" t="n">
        <v>-8599</v>
      </c>
    </row>
    <row r="53" spans="1:4">
      <c r="A53" s="4" t="s">
        <v>240</v>
      </c>
      <c r="B53" s="5" t="n">
        <v>-132034</v>
      </c>
      <c r="C53" s="5" t="n">
        <v>1161174</v>
      </c>
      <c r="D53" s="5" t="n">
        <v>967156</v>
      </c>
    </row>
    <row r="54" spans="1:4">
      <c r="A54" s="4" t="s">
        <v>241</v>
      </c>
      <c r="B54" s="5" t="n">
        <v>117751</v>
      </c>
      <c r="C54" s="5" t="n">
        <v>-61469</v>
      </c>
      <c r="D54" s="5" t="n">
        <v>-5908</v>
      </c>
    </row>
    <row r="55" spans="1:4">
      <c r="A55" s="4" t="s">
        <v>242</v>
      </c>
      <c r="B55" s="5" t="n">
        <v>38173</v>
      </c>
      <c r="C55" s="5" t="n">
        <v>99642</v>
      </c>
      <c r="D55" s="5" t="n">
        <v>105550</v>
      </c>
    </row>
    <row r="56" spans="1:4">
      <c r="A56" s="4" t="s">
        <v>243</v>
      </c>
      <c r="B56" s="5" t="n">
        <v>155924</v>
      </c>
      <c r="C56" s="5" t="n">
        <v>38173</v>
      </c>
      <c r="D56" s="5" t="n">
        <v>99642</v>
      </c>
    </row>
    <row r="57" spans="1:4">
      <c r="A57" s="4" t="s">
        <v>244</v>
      </c>
      <c r="B57" s="5" t="n">
        <v>155289</v>
      </c>
      <c r="C57" s="5" t="n">
        <v>37725</v>
      </c>
      <c r="D57" s="5" t="n">
        <v>99367</v>
      </c>
    </row>
    <row r="58" spans="1:4">
      <c r="A58" s="4" t="s">
        <v>245</v>
      </c>
      <c r="B58" s="5" t="n">
        <v>635</v>
      </c>
      <c r="C58" s="5" t="n">
        <v>448</v>
      </c>
      <c r="D58" s="5" t="n">
        <v>275</v>
      </c>
    </row>
    <row r="59" spans="1:4">
      <c r="A59" s="4" t="s">
        <v>143</v>
      </c>
    </row>
    <row r="60" spans="1:4">
      <c r="A60" s="3" t="s">
        <v>195</v>
      </c>
    </row>
    <row r="61" spans="1:4">
      <c r="A61" s="4" t="s">
        <v>246</v>
      </c>
      <c r="C61" s="5" t="n">
        <v>129</v>
      </c>
      <c r="D61" s="5" t="n">
        <v>306</v>
      </c>
    </row>
    <row r="62" spans="1:4">
      <c r="A62" s="4" t="s">
        <v>114</v>
      </c>
      <c r="B62" s="5" t="n">
        <v>365</v>
      </c>
      <c r="C62" s="5" t="n">
        <v>1040</v>
      </c>
      <c r="D62" s="5" t="n">
        <v>-980</v>
      </c>
    </row>
    <row r="63" spans="1:4">
      <c r="A63" s="4" t="s">
        <v>247</v>
      </c>
      <c r="B63" s="5" t="n">
        <v>8187</v>
      </c>
      <c r="C63" s="5" t="n">
        <v>61314</v>
      </c>
    </row>
    <row r="64" spans="1:4">
      <c r="A64" s="4" t="s">
        <v>71</v>
      </c>
    </row>
    <row r="65" spans="1:4">
      <c r="A65" s="3" t="s">
        <v>195</v>
      </c>
    </row>
    <row r="66" spans="1:4">
      <c r="A66" s="4" t="s">
        <v>196</v>
      </c>
      <c r="B66" s="5" t="n">
        <v>8500</v>
      </c>
      <c r="C66" s="5" t="n">
        <v>-19350</v>
      </c>
      <c r="D66" s="5" t="n">
        <v>-23923</v>
      </c>
    </row>
    <row r="67" spans="1:4">
      <c r="A67" s="4" t="s">
        <v>248</v>
      </c>
      <c r="B67" s="5" t="n">
        <v>15138</v>
      </c>
      <c r="C67" s="5" t="n">
        <v>16951</v>
      </c>
      <c r="D67" s="5" t="n">
        <v>22601</v>
      </c>
    </row>
    <row r="68" spans="1:4">
      <c r="A68" s="4" t="s">
        <v>249</v>
      </c>
      <c r="B68" s="5" t="n">
        <v>-192</v>
      </c>
      <c r="C68" s="5" t="n">
        <v>23</v>
      </c>
      <c r="D68" s="5" t="n">
        <v>-83</v>
      </c>
    </row>
    <row r="69" spans="1:4">
      <c r="A69" s="4" t="s">
        <v>250</v>
      </c>
      <c r="B69" s="5" t="n">
        <v>-37967724</v>
      </c>
      <c r="C69" s="5" t="n">
        <v>-42624288</v>
      </c>
      <c r="D69" s="5" t="n">
        <v>-42051505</v>
      </c>
    </row>
    <row r="70" spans="1:4">
      <c r="A70" s="4" t="s">
        <v>251</v>
      </c>
      <c r="B70" s="5" t="n">
        <v>3343028</v>
      </c>
      <c r="C70" s="5" t="n">
        <v>904097</v>
      </c>
      <c r="D70" s="5" t="n">
        <v>21541</v>
      </c>
    </row>
    <row r="71" spans="1:4">
      <c r="A71" s="4" t="s">
        <v>252</v>
      </c>
      <c r="B71" s="5" t="n">
        <v>-9672</v>
      </c>
      <c r="C71" s="5" t="n">
        <v>-11475</v>
      </c>
      <c r="D71" s="5" t="n">
        <v>2969</v>
      </c>
    </row>
    <row r="72" spans="1:4">
      <c r="A72" s="4" t="s">
        <v>253</v>
      </c>
      <c r="B72" s="5" t="n">
        <v>-34472</v>
      </c>
      <c r="C72" s="5" t="n">
        <v>-34076</v>
      </c>
      <c r="D72" s="5" t="n">
        <v>5589</v>
      </c>
    </row>
    <row r="73" spans="1:4">
      <c r="A73" s="3" t="s">
        <v>225</v>
      </c>
    </row>
    <row r="74" spans="1:4">
      <c r="A74" s="4" t="s">
        <v>254</v>
      </c>
      <c r="B74" s="5" t="n">
        <v>-46750</v>
      </c>
      <c r="C74" s="5" t="n">
        <v>-54980</v>
      </c>
      <c r="D74" s="5" t="n">
        <v>-69992</v>
      </c>
    </row>
    <row r="75" spans="1:4">
      <c r="A75" s="4" t="s">
        <v>255</v>
      </c>
    </row>
    <row r="76" spans="1:4">
      <c r="A76" s="3" t="s">
        <v>195</v>
      </c>
    </row>
    <row r="77" spans="1:4">
      <c r="A77" s="4" t="s">
        <v>256</v>
      </c>
      <c r="B77" s="6" t="n">
        <v>-1126</v>
      </c>
      <c r="C77" s="5" t="n">
        <v>-32940</v>
      </c>
      <c r="D77" s="6" t="n">
        <v>-551</v>
      </c>
    </row>
    <row r="78" spans="1:4">
      <c r="A78" s="4" t="s">
        <v>257</v>
      </c>
      <c r="C78" s="6" t="n">
        <v>-6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5</v>
      </c>
      <c r="B1" s="2" t="s">
        <v>606</v>
      </c>
      <c r="C1" s="2" t="s">
        <v>2</v>
      </c>
      <c r="D1" s="2" t="s">
        <v>566</v>
      </c>
      <c r="E1" s="2" t="s">
        <v>4</v>
      </c>
      <c r="F1" s="2" t="s">
        <v>567</v>
      </c>
      <c r="G1" s="2" t="s">
        <v>33</v>
      </c>
      <c r="H1" s="2" t="s">
        <v>570</v>
      </c>
      <c r="I1" s="2" t="s">
        <v>571</v>
      </c>
      <c r="J1" s="2" t="s">
        <v>572</v>
      </c>
      <c r="K1" s="2" t="s">
        <v>2</v>
      </c>
      <c r="L1" s="2" t="s">
        <v>33</v>
      </c>
      <c r="M1" s="2" t="s">
        <v>93</v>
      </c>
    </row>
    <row r="2" spans="1:13">
      <c r="A2" s="3" t="s">
        <v>607</v>
      </c>
    </row>
    <row r="3" spans="1:13">
      <c r="A3" s="4" t="s">
        <v>608</v>
      </c>
      <c r="M3" s="6" t="n">
        <v>86465000</v>
      </c>
    </row>
    <row r="4" spans="1:13">
      <c r="A4" s="4" t="s">
        <v>609</v>
      </c>
    </row>
    <row r="5" spans="1:13">
      <c r="A5" s="3" t="s">
        <v>264</v>
      </c>
    </row>
    <row r="6" spans="1:13">
      <c r="A6" s="4" t="s">
        <v>610</v>
      </c>
      <c r="B6" s="6" t="n">
        <v>1500</v>
      </c>
    </row>
    <row r="7" spans="1:13">
      <c r="A7" s="4" t="s">
        <v>611</v>
      </c>
      <c r="B7" s="6" t="n">
        <v>35</v>
      </c>
    </row>
    <row r="8" spans="1:13">
      <c r="A8" s="4" t="s">
        <v>612</v>
      </c>
      <c r="B8" s="4" t="s">
        <v>613</v>
      </c>
    </row>
    <row r="9" spans="1:13">
      <c r="A9" s="4" t="s">
        <v>614</v>
      </c>
      <c r="B9" s="4" t="s">
        <v>615</v>
      </c>
    </row>
    <row r="10" spans="1:13">
      <c r="A10" s="4" t="s">
        <v>616</v>
      </c>
      <c r="B10" s="4" t="s">
        <v>555</v>
      </c>
    </row>
    <row r="11" spans="1:13">
      <c r="A11" s="4" t="s">
        <v>617</v>
      </c>
    </row>
    <row r="12" spans="1:13">
      <c r="A12" s="3" t="s">
        <v>264</v>
      </c>
    </row>
    <row r="13" spans="1:13">
      <c r="A13" s="4" t="s">
        <v>614</v>
      </c>
      <c r="B13" s="4" t="s">
        <v>615</v>
      </c>
    </row>
    <row r="14" spans="1:13">
      <c r="A14" s="3" t="s">
        <v>607</v>
      </c>
    </row>
    <row r="15" spans="1:13">
      <c r="A15" s="4" t="s">
        <v>618</v>
      </c>
      <c r="B15" s="4" t="s">
        <v>619</v>
      </c>
    </row>
    <row r="16" spans="1:13">
      <c r="A16" s="4" t="s">
        <v>71</v>
      </c>
    </row>
    <row r="17" spans="1:13">
      <c r="A17" s="3" t="s">
        <v>607</v>
      </c>
    </row>
    <row r="18" spans="1:13">
      <c r="A18" s="4" t="s">
        <v>620</v>
      </c>
      <c r="K18" s="6" t="n">
        <v>64583000</v>
      </c>
      <c r="L18" s="6" t="n">
        <v>21989000</v>
      </c>
      <c r="M18" s="5" t="n">
        <v>-8092000</v>
      </c>
    </row>
    <row r="19" spans="1:13">
      <c r="A19" s="4" t="s">
        <v>621</v>
      </c>
      <c r="K19" s="5" t="n">
        <v>3343028000</v>
      </c>
      <c r="L19" s="5" t="n">
        <v>904097000</v>
      </c>
      <c r="M19" s="5" t="n">
        <v>21541000</v>
      </c>
    </row>
    <row r="20" spans="1:13">
      <c r="A20" s="4" t="s">
        <v>608</v>
      </c>
      <c r="C20" s="6" t="n">
        <v>28591000</v>
      </c>
      <c r="D20" s="6" t="n">
        <v>26256000</v>
      </c>
      <c r="E20" s="6" t="n">
        <v>14559000</v>
      </c>
      <c r="F20" s="6" t="n">
        <v>11944000</v>
      </c>
      <c r="G20" s="6" t="n">
        <v>19175000</v>
      </c>
      <c r="H20" s="6" t="n">
        <v>23507000</v>
      </c>
      <c r="I20" s="6" t="n">
        <v>21107000</v>
      </c>
      <c r="J20" s="6" t="n">
        <v>16570000</v>
      </c>
      <c r="K20" s="5" t="n">
        <v>81350000</v>
      </c>
      <c r="L20" s="5" t="n">
        <v>80359000</v>
      </c>
      <c r="M20" s="5" t="n">
        <v>86465000</v>
      </c>
    </row>
    <row r="21" spans="1:13">
      <c r="A21" s="4" t="s">
        <v>622</v>
      </c>
      <c r="K21" s="5" t="n">
        <v>3343028000</v>
      </c>
      <c r="L21" s="5" t="n">
        <v>904097000</v>
      </c>
      <c r="M21" s="5" t="n">
        <v>21541000</v>
      </c>
    </row>
    <row r="22" spans="1:13">
      <c r="A22" s="4" t="s">
        <v>623</v>
      </c>
    </row>
    <row r="23" spans="1:13">
      <c r="A23" s="3" t="s">
        <v>264</v>
      </c>
    </row>
    <row r="24" spans="1:13">
      <c r="A24" s="4" t="s">
        <v>612</v>
      </c>
      <c r="B24" s="4" t="s">
        <v>624</v>
      </c>
    </row>
    <row r="25" spans="1:13">
      <c r="A25" s="4" t="s">
        <v>625</v>
      </c>
    </row>
    <row r="26" spans="1:13">
      <c r="A26" s="3" t="s">
        <v>264</v>
      </c>
    </row>
    <row r="27" spans="1:13">
      <c r="A27" s="4" t="s">
        <v>612</v>
      </c>
      <c r="B27" s="4" t="s">
        <v>626</v>
      </c>
    </row>
    <row r="28" spans="1:13">
      <c r="A28" s="4" t="s">
        <v>627</v>
      </c>
    </row>
    <row r="29" spans="1:13">
      <c r="A29" s="3" t="s">
        <v>607</v>
      </c>
    </row>
    <row r="30" spans="1:13">
      <c r="A30" s="4" t="s">
        <v>628</v>
      </c>
      <c r="K30" s="5" t="n">
        <v>69359000</v>
      </c>
      <c r="L30" s="5" t="n">
        <v>28238000</v>
      </c>
    </row>
    <row r="31" spans="1:13">
      <c r="A31" s="4" t="s">
        <v>629</v>
      </c>
      <c r="K31" s="5" t="n">
        <v>-4776000</v>
      </c>
      <c r="L31" s="5" t="n">
        <v>-6249000</v>
      </c>
      <c r="M31" s="5" t="n">
        <v>-8092000</v>
      </c>
    </row>
    <row r="32" spans="1:13">
      <c r="A32" s="4" t="s">
        <v>620</v>
      </c>
      <c r="K32" s="5" t="n">
        <v>64583000</v>
      </c>
      <c r="L32" s="5" t="n">
        <v>21989000</v>
      </c>
      <c r="M32" s="5" t="n">
        <v>-8092000</v>
      </c>
    </row>
    <row r="33" spans="1:13">
      <c r="A33" s="4" t="s">
        <v>621</v>
      </c>
      <c r="K33" s="5" t="n">
        <v>3343028000</v>
      </c>
      <c r="L33" s="5" t="n">
        <v>904097000</v>
      </c>
      <c r="M33" s="5" t="n">
        <v>21541000</v>
      </c>
    </row>
    <row r="34" spans="1:13">
      <c r="A34" s="4" t="s">
        <v>608</v>
      </c>
      <c r="K34" s="5" t="n">
        <v>81350000</v>
      </c>
      <c r="L34" s="5" t="n">
        <v>80359000</v>
      </c>
      <c r="M34" s="5" t="n">
        <v>86465000</v>
      </c>
    </row>
    <row r="35" spans="1:13">
      <c r="A35" s="4" t="s">
        <v>630</v>
      </c>
      <c r="K35" s="5" t="n">
        <v>26194303000</v>
      </c>
      <c r="L35" s="5" t="n">
        <v>22971119000</v>
      </c>
      <c r="M35" s="5" t="n">
        <v>23188386000</v>
      </c>
    </row>
    <row r="36" spans="1:13">
      <c r="A36" s="4" t="s">
        <v>631</v>
      </c>
      <c r="K36" s="5" t="n">
        <v>10925000</v>
      </c>
      <c r="L36" s="5" t="n">
        <v>12084000</v>
      </c>
      <c r="M36" s="5" t="n">
        <v>11976000</v>
      </c>
    </row>
    <row r="37" spans="1:13">
      <c r="A37" s="4" t="s">
        <v>632</v>
      </c>
      <c r="K37" s="5" t="n">
        <v>36415933000</v>
      </c>
      <c r="L37" s="5" t="n">
        <v>40561241000</v>
      </c>
      <c r="M37" s="5" t="n">
        <v>39908163000</v>
      </c>
    </row>
    <row r="38" spans="1:13">
      <c r="A38" s="4" t="s">
        <v>622</v>
      </c>
      <c r="K38" s="5" t="n">
        <v>3343028000</v>
      </c>
      <c r="L38" s="5" t="n">
        <v>904097000</v>
      </c>
      <c r="M38" s="5" t="n">
        <v>21541000</v>
      </c>
    </row>
    <row r="39" spans="1:13">
      <c r="A39" s="4" t="s">
        <v>633</v>
      </c>
      <c r="K39" s="6" t="n">
        <v>7433000</v>
      </c>
      <c r="L39" s="5" t="n">
        <v>7078000</v>
      </c>
      <c r="M39" s="5" t="n">
        <v>6690000</v>
      </c>
    </row>
    <row r="40" spans="1:13">
      <c r="A40" s="4" t="s">
        <v>634</v>
      </c>
      <c r="L40" s="6" t="n">
        <v>7000</v>
      </c>
      <c r="M40" s="6" t="n">
        <v>3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5</v>
      </c>
      <c r="B1" s="2" t="s">
        <v>636</v>
      </c>
      <c r="C1" s="2" t="s">
        <v>191</v>
      </c>
      <c r="D1" s="2" t="s">
        <v>192</v>
      </c>
      <c r="E1" s="2" t="s">
        <v>193</v>
      </c>
    </row>
    <row r="2" spans="1:5">
      <c r="A2" s="3" t="s">
        <v>637</v>
      </c>
    </row>
    <row r="3" spans="1:5">
      <c r="A3" s="4" t="s">
        <v>638</v>
      </c>
      <c r="C3" s="6" t="n">
        <v>585101000</v>
      </c>
      <c r="D3" s="6" t="n">
        <v>475848000</v>
      </c>
      <c r="E3" s="6" t="n">
        <v>385633000</v>
      </c>
    </row>
    <row r="4" spans="1:5">
      <c r="A4" s="4" t="s">
        <v>639</v>
      </c>
    </row>
    <row r="5" spans="1:5">
      <c r="A5" s="3" t="s">
        <v>264</v>
      </c>
    </row>
    <row r="6" spans="1:5">
      <c r="A6" s="4" t="s">
        <v>640</v>
      </c>
      <c r="B6" s="6" t="n">
        <v>75</v>
      </c>
    </row>
    <row r="7" spans="1:5">
      <c r="A7" s="4" t="s">
        <v>641</v>
      </c>
      <c r="B7" s="5" t="n">
        <v>30</v>
      </c>
    </row>
    <row r="8" spans="1:5">
      <c r="A8" s="4" t="s">
        <v>642</v>
      </c>
      <c r="B8" s="6" t="n">
        <v>100</v>
      </c>
    </row>
    <row r="9" spans="1:5">
      <c r="A9" s="4" t="s">
        <v>643</v>
      </c>
      <c r="B9" s="4" t="s">
        <v>644</v>
      </c>
    </row>
    <row r="10" spans="1:5">
      <c r="A10" s="4" t="s">
        <v>645</v>
      </c>
      <c r="B10" s="8" t="n">
        <v>7.5</v>
      </c>
    </row>
    <row r="11" spans="1:5">
      <c r="A11" s="4" t="s">
        <v>646</v>
      </c>
      <c r="B11" s="9" t="n">
        <v>8.5</v>
      </c>
    </row>
    <row r="12" spans="1:5">
      <c r="A12" s="4" t="s">
        <v>647</v>
      </c>
      <c r="B12" s="5" t="n">
        <v>25</v>
      </c>
    </row>
    <row r="13" spans="1:5">
      <c r="A13" s="4" t="s">
        <v>648</v>
      </c>
      <c r="B13" s="5" t="n">
        <v>750</v>
      </c>
    </row>
    <row r="14" spans="1:5">
      <c r="A14" s="4" t="s">
        <v>649</v>
      </c>
      <c r="B14" s="5" t="n">
        <v>1750</v>
      </c>
    </row>
    <row r="15" spans="1:5">
      <c r="A15" s="4" t="s">
        <v>650</v>
      </c>
      <c r="B15" s="6" t="n">
        <v>500</v>
      </c>
    </row>
    <row r="16" spans="1:5">
      <c r="A16" s="4" t="s">
        <v>651</v>
      </c>
      <c r="B16" s="5" t="n">
        <v>1</v>
      </c>
    </row>
    <row r="17" spans="1:5">
      <c r="A17" s="4" t="s">
        <v>652</v>
      </c>
      <c r="B17" s="4" t="s">
        <v>615</v>
      </c>
    </row>
    <row r="18" spans="1:5">
      <c r="A18" s="4" t="s">
        <v>614</v>
      </c>
      <c r="B18" s="4" t="s">
        <v>615</v>
      </c>
    </row>
    <row r="19" spans="1:5">
      <c r="A19" s="4" t="s">
        <v>653</v>
      </c>
    </row>
    <row r="20" spans="1:5">
      <c r="A20" s="3" t="s">
        <v>264</v>
      </c>
    </row>
    <row r="21" spans="1:5">
      <c r="A21" s="4" t="s">
        <v>654</v>
      </c>
      <c r="B21" s="6" t="n">
        <v>30</v>
      </c>
    </row>
    <row r="22" spans="1:5">
      <c r="A22" s="4" t="s">
        <v>655</v>
      </c>
    </row>
    <row r="23" spans="1:5">
      <c r="A23" s="3" t="s">
        <v>264</v>
      </c>
    </row>
    <row r="24" spans="1:5">
      <c r="A24" s="4" t="s">
        <v>654</v>
      </c>
      <c r="B24" s="6" t="n">
        <v>85</v>
      </c>
    </row>
    <row r="25" spans="1:5">
      <c r="A25" s="4" t="s">
        <v>71</v>
      </c>
    </row>
    <row r="26" spans="1:5">
      <c r="A26" s="3" t="s">
        <v>637</v>
      </c>
    </row>
    <row r="27" spans="1:5">
      <c r="A27" s="4" t="s">
        <v>638</v>
      </c>
      <c r="C27" s="5" t="n">
        <v>42045000</v>
      </c>
      <c r="D27" s="5" t="n">
        <v>43064000</v>
      </c>
      <c r="E27" s="5" t="n">
        <v>50615000</v>
      </c>
    </row>
    <row r="28" spans="1:5">
      <c r="A28" s="4" t="s">
        <v>656</v>
      </c>
    </row>
    <row r="29" spans="1:5">
      <c r="A29" s="3" t="s">
        <v>637</v>
      </c>
    </row>
    <row r="30" spans="1:5">
      <c r="A30" s="4" t="s">
        <v>657</v>
      </c>
      <c r="C30" s="5" t="n">
        <v>347000</v>
      </c>
      <c r="D30" s="5" t="n">
        <v>305000</v>
      </c>
      <c r="E30" s="5" t="n">
        <v>330000</v>
      </c>
    </row>
    <row r="31" spans="1:5">
      <c r="A31" s="4" t="s">
        <v>658</v>
      </c>
      <c r="C31" s="5" t="n">
        <v>690000</v>
      </c>
      <c r="D31" s="5" t="n">
        <v>649000</v>
      </c>
      <c r="E31" s="5" t="n">
        <v>733000</v>
      </c>
    </row>
    <row r="32" spans="1:5">
      <c r="A32" s="4" t="s">
        <v>638</v>
      </c>
      <c r="C32" s="5" t="n">
        <v>1037000</v>
      </c>
      <c r="D32" s="5" t="n">
        <v>954000</v>
      </c>
      <c r="E32" s="5" t="n">
        <v>1063000</v>
      </c>
    </row>
    <row r="33" spans="1:5">
      <c r="A33" s="4" t="s">
        <v>659</v>
      </c>
    </row>
    <row r="34" spans="1:5">
      <c r="A34" s="3" t="s">
        <v>637</v>
      </c>
    </row>
    <row r="35" spans="1:5">
      <c r="A35" s="4" t="s">
        <v>657</v>
      </c>
      <c r="C35" s="5" t="n">
        <v>2771000</v>
      </c>
      <c r="D35" s="5" t="n">
        <v>6650000</v>
      </c>
      <c r="E35" s="5" t="n">
        <v>11078000</v>
      </c>
    </row>
    <row r="36" spans="1:5">
      <c r="A36" s="4" t="s">
        <v>658</v>
      </c>
      <c r="C36" s="5" t="n">
        <v>4784000</v>
      </c>
      <c r="D36" s="5" t="n">
        <v>8960000</v>
      </c>
      <c r="E36" s="5" t="n">
        <v>18521000</v>
      </c>
    </row>
    <row r="37" spans="1:5">
      <c r="A37" s="4" t="s">
        <v>638</v>
      </c>
      <c r="C37" s="5" t="n">
        <v>7555000</v>
      </c>
      <c r="D37" s="5" t="n">
        <v>15610000</v>
      </c>
      <c r="E37" s="5" t="n">
        <v>29599000</v>
      </c>
    </row>
    <row r="38" spans="1:5">
      <c r="A38" s="4" t="s">
        <v>660</v>
      </c>
    </row>
    <row r="39" spans="1:5">
      <c r="A39" s="3" t="s">
        <v>637</v>
      </c>
    </row>
    <row r="40" spans="1:5">
      <c r="A40" s="4" t="s">
        <v>657</v>
      </c>
      <c r="C40" s="5" t="n">
        <v>32854000</v>
      </c>
      <c r="D40" s="5" t="n">
        <v>25991000</v>
      </c>
      <c r="E40" s="5" t="n">
        <v>19461000</v>
      </c>
    </row>
    <row r="41" spans="1:5">
      <c r="A41" s="4" t="s">
        <v>658</v>
      </c>
      <c r="C41" s="5" t="n">
        <v>599000</v>
      </c>
      <c r="D41" s="5" t="n">
        <v>509000</v>
      </c>
      <c r="E41" s="5" t="n">
        <v>492000</v>
      </c>
    </row>
    <row r="42" spans="1:5">
      <c r="A42" s="4" t="s">
        <v>638</v>
      </c>
      <c r="C42" s="5" t="n">
        <v>33453000</v>
      </c>
      <c r="D42" s="5" t="n">
        <v>26500000</v>
      </c>
      <c r="E42" s="5" t="n">
        <v>19953000</v>
      </c>
    </row>
    <row r="43" spans="1:5">
      <c r="A43" s="4" t="s">
        <v>661</v>
      </c>
    </row>
    <row r="44" spans="1:5">
      <c r="A44" s="3" t="s">
        <v>637</v>
      </c>
    </row>
    <row r="45" spans="1:5">
      <c r="A45" s="4" t="s">
        <v>662</v>
      </c>
      <c r="C45" s="6" t="n">
        <v>442000</v>
      </c>
      <c r="D45" s="6" t="n">
        <v>350000</v>
      </c>
      <c r="E45" s="6" t="n">
        <v>13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3</v>
      </c>
      <c r="B1" s="2" t="s">
        <v>606</v>
      </c>
      <c r="C1" s="2" t="s">
        <v>2</v>
      </c>
      <c r="D1" s="2" t="s">
        <v>33</v>
      </c>
      <c r="E1" s="2" t="s">
        <v>93</v>
      </c>
    </row>
    <row r="2" spans="1:5">
      <c r="A2" s="3" t="s">
        <v>664</v>
      </c>
    </row>
    <row r="3" spans="1:5">
      <c r="A3" s="4" t="s">
        <v>113</v>
      </c>
      <c r="C3" s="6" t="n">
        <v>24469000</v>
      </c>
      <c r="D3" s="6" t="n">
        <v>23585000</v>
      </c>
      <c r="E3" s="6" t="n">
        <v>22746000</v>
      </c>
    </row>
    <row r="4" spans="1:5">
      <c r="A4" s="4" t="s">
        <v>71</v>
      </c>
    </row>
    <row r="5" spans="1:5">
      <c r="A5" s="3" t="s">
        <v>664</v>
      </c>
    </row>
    <row r="6" spans="1:5">
      <c r="A6" s="4" t="s">
        <v>113</v>
      </c>
      <c r="C6" s="5" t="n">
        <v>24465000</v>
      </c>
      <c r="D6" s="5" t="n">
        <v>22584000</v>
      </c>
      <c r="E6" s="5" t="n">
        <v>20657000</v>
      </c>
    </row>
    <row r="7" spans="1:5">
      <c r="A7" s="4" t="s">
        <v>665</v>
      </c>
    </row>
    <row r="8" spans="1:5">
      <c r="A8" s="3" t="s">
        <v>264</v>
      </c>
    </row>
    <row r="9" spans="1:5">
      <c r="A9" s="4" t="s">
        <v>666</v>
      </c>
      <c r="B9" s="4" t="s">
        <v>667</v>
      </c>
    </row>
    <row r="10" spans="1:5">
      <c r="A10" s="4" t="s">
        <v>614</v>
      </c>
      <c r="B10" s="4" t="s">
        <v>615</v>
      </c>
    </row>
    <row r="11" spans="1:5">
      <c r="A11" s="3" t="s">
        <v>664</v>
      </c>
    </row>
    <row r="12" spans="1:5">
      <c r="A12" s="4" t="s">
        <v>668</v>
      </c>
      <c r="C12" s="5" t="n">
        <v>23033000</v>
      </c>
      <c r="D12" s="5" t="n">
        <v>22280000</v>
      </c>
      <c r="E12" s="5" t="n">
        <v>20657000</v>
      </c>
    </row>
    <row r="13" spans="1:5">
      <c r="A13" s="4" t="s">
        <v>669</v>
      </c>
      <c r="C13" s="5" t="n">
        <v>1432000</v>
      </c>
      <c r="D13" s="5" t="n">
        <v>304000</v>
      </c>
    </row>
    <row r="14" spans="1:5">
      <c r="A14" s="4" t="s">
        <v>113</v>
      </c>
      <c r="C14" s="6" t="n">
        <v>24465000</v>
      </c>
      <c r="D14" s="6" t="n">
        <v>22584000</v>
      </c>
      <c r="E14" s="6" t="n">
        <v>20657000</v>
      </c>
    </row>
    <row r="15" spans="1:5">
      <c r="A15" s="4" t="s">
        <v>670</v>
      </c>
    </row>
    <row r="16" spans="1:5">
      <c r="A16" s="3" t="s">
        <v>264</v>
      </c>
    </row>
    <row r="17" spans="1:5">
      <c r="A17" s="4" t="s">
        <v>671</v>
      </c>
      <c r="B17" s="4" t="s">
        <v>672</v>
      </c>
    </row>
    <row r="18" spans="1:5">
      <c r="A18" s="4" t="s">
        <v>673</v>
      </c>
    </row>
    <row r="19" spans="1:5">
      <c r="A19" s="3" t="s">
        <v>264</v>
      </c>
    </row>
    <row r="20" spans="1:5">
      <c r="A20" s="4" t="s">
        <v>674</v>
      </c>
      <c r="B20" s="6" t="n">
        <v>0</v>
      </c>
    </row>
    <row r="21" spans="1:5">
      <c r="A21" s="4" t="s">
        <v>675</v>
      </c>
    </row>
    <row r="22" spans="1:5">
      <c r="A22" s="3" t="s">
        <v>264</v>
      </c>
    </row>
    <row r="23" spans="1:5">
      <c r="A23" s="4" t="s">
        <v>676</v>
      </c>
      <c r="B23" s="4" t="s">
        <v>677</v>
      </c>
    </row>
    <row r="24" spans="1:5">
      <c r="A24" s="4" t="s">
        <v>678</v>
      </c>
      <c r="B24" s="6" t="n">
        <v>2000000000</v>
      </c>
    </row>
    <row r="25" spans="1:5">
      <c r="A25" s="4" t="s">
        <v>679</v>
      </c>
    </row>
    <row r="26" spans="1:5">
      <c r="A26" s="3" t="s">
        <v>264</v>
      </c>
    </row>
    <row r="27" spans="1:5">
      <c r="A27" s="4" t="s">
        <v>676</v>
      </c>
      <c r="B27" s="4" t="s">
        <v>680</v>
      </c>
    </row>
    <row r="28" spans="1:5">
      <c r="A28" s="4" t="s">
        <v>681</v>
      </c>
    </row>
    <row r="29" spans="1:5">
      <c r="A29" s="3" t="s">
        <v>264</v>
      </c>
    </row>
    <row r="30" spans="1:5">
      <c r="A30" s="4" t="s">
        <v>678</v>
      </c>
      <c r="B30" s="6" t="n">
        <v>5000000000</v>
      </c>
    </row>
    <row r="31" spans="1:5">
      <c r="A31" s="4" t="s">
        <v>682</v>
      </c>
    </row>
    <row r="32" spans="1:5">
      <c r="A32" s="3" t="s">
        <v>264</v>
      </c>
    </row>
    <row r="33" spans="1:5">
      <c r="A33" s="4" t="s">
        <v>678</v>
      </c>
      <c r="B33" s="6" t="n">
        <v>2000000000</v>
      </c>
    </row>
    <row r="34" spans="1:5">
      <c r="A34" s="4" t="s">
        <v>683</v>
      </c>
    </row>
    <row r="35" spans="1:5">
      <c r="A35" s="3" t="s">
        <v>264</v>
      </c>
    </row>
    <row r="36" spans="1:5">
      <c r="A36" s="4" t="s">
        <v>676</v>
      </c>
      <c r="B36" s="4" t="s">
        <v>684</v>
      </c>
    </row>
    <row r="37" spans="1:5">
      <c r="A37" s="4" t="s">
        <v>685</v>
      </c>
    </row>
    <row r="38" spans="1:5">
      <c r="A38" s="3" t="s">
        <v>264</v>
      </c>
    </row>
    <row r="39" spans="1:5">
      <c r="A39" s="4" t="s">
        <v>678</v>
      </c>
      <c r="B39" s="6" t="n">
        <v>5000000000</v>
      </c>
    </row>
    <row r="40" spans="1:5">
      <c r="A40" s="4" t="s">
        <v>686</v>
      </c>
    </row>
    <row r="41" spans="1:5">
      <c r="A41" s="3" t="s">
        <v>264</v>
      </c>
    </row>
    <row r="42" spans="1:5">
      <c r="A42" s="4" t="s">
        <v>687</v>
      </c>
      <c r="B42" s="4" t="s">
        <v>688</v>
      </c>
    </row>
    <row r="43" spans="1:5">
      <c r="A43" s="4" t="s">
        <v>689</v>
      </c>
    </row>
    <row r="44" spans="1:5">
      <c r="A44" s="3" t="s">
        <v>264</v>
      </c>
    </row>
    <row r="45" spans="1:5">
      <c r="A45" s="4" t="s">
        <v>690</v>
      </c>
      <c r="B45" s="4" t="s">
        <v>691</v>
      </c>
    </row>
    <row r="46" spans="1:5">
      <c r="A46" s="4" t="s">
        <v>692</v>
      </c>
    </row>
    <row r="47" spans="1:5">
      <c r="A47" s="3" t="s">
        <v>264</v>
      </c>
    </row>
    <row r="48" spans="1:5">
      <c r="A48" s="4" t="s">
        <v>690</v>
      </c>
      <c r="B48" s="4" t="s">
        <v>667</v>
      </c>
    </row>
    <row r="49" spans="1:5">
      <c r="A49" s="4" t="s">
        <v>693</v>
      </c>
    </row>
    <row r="50" spans="1:5">
      <c r="A50" s="3" t="s">
        <v>264</v>
      </c>
    </row>
    <row r="51" spans="1:5">
      <c r="A51" s="4" t="s">
        <v>687</v>
      </c>
      <c r="B51" s="4" t="s">
        <v>694</v>
      </c>
    </row>
    <row r="52" spans="1:5">
      <c r="A52" s="4" t="s">
        <v>690</v>
      </c>
      <c r="B52" s="4" t="s">
        <v>691</v>
      </c>
    </row>
    <row r="53" spans="1:5">
      <c r="A53" s="4" t="s">
        <v>695</v>
      </c>
    </row>
    <row r="54" spans="1:5">
      <c r="A54" s="3" t="s">
        <v>264</v>
      </c>
    </row>
    <row r="55" spans="1:5">
      <c r="A55" s="4" t="s">
        <v>690</v>
      </c>
      <c r="B55" s="4" t="s">
        <v>696</v>
      </c>
    </row>
    <row r="56" spans="1:5">
      <c r="A56" s="4" t="s">
        <v>697</v>
      </c>
    </row>
    <row r="57" spans="1:5">
      <c r="A57" s="3" t="s">
        <v>264</v>
      </c>
    </row>
    <row r="58" spans="1:5">
      <c r="A58" s="4" t="s">
        <v>687</v>
      </c>
      <c r="B58" s="4" t="s">
        <v>547</v>
      </c>
    </row>
    <row r="59" spans="1:5">
      <c r="A59" s="4" t="s">
        <v>690</v>
      </c>
      <c r="B59" s="4" t="s">
        <v>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06</v>
      </c>
      <c r="C1" s="2" t="s">
        <v>2</v>
      </c>
      <c r="D1" s="2" t="s">
        <v>33</v>
      </c>
      <c r="E1" s="2" t="s">
        <v>93</v>
      </c>
    </row>
    <row r="2" spans="1:5">
      <c r="A2" s="3" t="s">
        <v>264</v>
      </c>
    </row>
    <row r="3" spans="1:5">
      <c r="A3" s="4" t="s">
        <v>699</v>
      </c>
      <c r="B3" s="6" t="n">
        <v>120000</v>
      </c>
    </row>
    <row r="4" spans="1:5">
      <c r="A4" s="3" t="s">
        <v>700</v>
      </c>
    </row>
    <row r="5" spans="1:5">
      <c r="A5" s="4" t="s">
        <v>701</v>
      </c>
      <c r="C5" s="6" t="n">
        <v>6233000</v>
      </c>
      <c r="D5" s="6" t="n">
        <v>7563000</v>
      </c>
      <c r="E5" s="6" t="n">
        <v>7735000</v>
      </c>
    </row>
    <row r="6" spans="1:5">
      <c r="A6" s="4" t="s">
        <v>702</v>
      </c>
      <c r="C6" s="5" t="n">
        <v>71943000</v>
      </c>
      <c r="D6" s="5" t="n">
        <v>64945000</v>
      </c>
      <c r="E6" s="5" t="n">
        <v>143542000</v>
      </c>
    </row>
    <row r="7" spans="1:5">
      <c r="A7" s="4" t="s">
        <v>703</v>
      </c>
    </row>
    <row r="8" spans="1:5">
      <c r="A8" s="3" t="s">
        <v>700</v>
      </c>
    </row>
    <row r="9" spans="1:5">
      <c r="A9" s="4" t="s">
        <v>701</v>
      </c>
      <c r="C9" s="5" t="n">
        <v>4640000</v>
      </c>
      <c r="D9" s="5" t="n">
        <v>5306000</v>
      </c>
      <c r="E9" s="5" t="n">
        <v>7898000</v>
      </c>
    </row>
    <row r="10" spans="1:5">
      <c r="A10" s="4" t="s">
        <v>119</v>
      </c>
    </row>
    <row r="11" spans="1:5">
      <c r="A11" s="3" t="s">
        <v>700</v>
      </c>
    </row>
    <row r="12" spans="1:5">
      <c r="A12" s="4" t="s">
        <v>701</v>
      </c>
      <c r="C12" s="5" t="n">
        <v>480000</v>
      </c>
    </row>
    <row r="13" spans="1:5">
      <c r="A13" s="4" t="s">
        <v>704</v>
      </c>
    </row>
    <row r="14" spans="1:5">
      <c r="A14" s="3" t="s">
        <v>700</v>
      </c>
    </row>
    <row r="15" spans="1:5">
      <c r="A15" s="4" t="s">
        <v>701</v>
      </c>
      <c r="C15" s="6" t="n">
        <v>1113000</v>
      </c>
      <c r="D15" s="6" t="n">
        <v>2257000</v>
      </c>
      <c r="E15" s="6" t="n">
        <v>-16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33</v>
      </c>
      <c r="D2" s="2" t="s">
        <v>93</v>
      </c>
      <c r="E2" s="2" t="s">
        <v>706</v>
      </c>
    </row>
    <row r="3" spans="1:5">
      <c r="A3" s="4" t="s">
        <v>707</v>
      </c>
    </row>
    <row r="4" spans="1:5">
      <c r="A4" s="3" t="s">
        <v>708</v>
      </c>
    </row>
    <row r="5" spans="1:5">
      <c r="A5" s="4" t="s">
        <v>708</v>
      </c>
      <c r="E5" s="6" t="n">
        <v>2900000</v>
      </c>
    </row>
    <row r="6" spans="1:5">
      <c r="A6" s="4" t="s">
        <v>709</v>
      </c>
    </row>
    <row r="7" spans="1:5">
      <c r="A7" s="3" t="s">
        <v>708</v>
      </c>
    </row>
    <row r="8" spans="1:5">
      <c r="A8" s="4" t="s">
        <v>710</v>
      </c>
      <c r="B8" s="6" t="n">
        <v>69000</v>
      </c>
      <c r="C8" s="6" t="n">
        <v>30000</v>
      </c>
      <c r="D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s>
  <sheetData>
    <row r="1" spans="1:5">
      <c r="A1" s="1" t="s">
        <v>711</v>
      </c>
      <c r="B1" s="2" t="s">
        <v>712</v>
      </c>
      <c r="C1" s="2" t="s">
        <v>713</v>
      </c>
      <c r="D1" s="2" t="s">
        <v>714</v>
      </c>
      <c r="E1" s="2" t="s">
        <v>193</v>
      </c>
    </row>
    <row r="2" spans="1:5">
      <c r="A2" s="4" t="s">
        <v>715</v>
      </c>
    </row>
    <row r="3" spans="1:5">
      <c r="A3" s="3" t="s">
        <v>264</v>
      </c>
    </row>
    <row r="4" spans="1:5">
      <c r="A4" s="4" t="s">
        <v>716</v>
      </c>
      <c r="B4" s="5" t="n">
        <v>1</v>
      </c>
    </row>
    <row r="5" spans="1:5">
      <c r="A5" s="4" t="s">
        <v>717</v>
      </c>
      <c r="B5" s="6" t="n">
        <v>1000000000</v>
      </c>
    </row>
    <row r="6" spans="1:5">
      <c r="A6" s="4" t="s">
        <v>71</v>
      </c>
    </row>
    <row r="7" spans="1:5">
      <c r="A7" s="3" t="s">
        <v>264</v>
      </c>
    </row>
    <row r="8" spans="1:5">
      <c r="A8" s="4" t="s">
        <v>718</v>
      </c>
      <c r="C8" s="5" t="n">
        <v>75000</v>
      </c>
    </row>
    <row r="9" spans="1:5">
      <c r="A9" s="3" t="s">
        <v>719</v>
      </c>
    </row>
    <row r="10" spans="1:5">
      <c r="A10" s="4" t="s">
        <v>72</v>
      </c>
      <c r="C10" s="6" t="n">
        <v>131025000</v>
      </c>
      <c r="D10" s="6" t="n">
        <v>144128000</v>
      </c>
    </row>
    <row r="11" spans="1:5">
      <c r="A11" s="3" t="s">
        <v>720</v>
      </c>
    </row>
    <row r="12" spans="1:5">
      <c r="A12" s="4" t="s">
        <v>721</v>
      </c>
      <c r="C12" s="5" t="n">
        <v>7462000</v>
      </c>
      <c r="D12" s="5" t="n">
        <v>8038000</v>
      </c>
      <c r="E12" s="6" t="n">
        <v>7830000</v>
      </c>
    </row>
    <row r="13" spans="1:5">
      <c r="A13" s="3" t="s">
        <v>722</v>
      </c>
    </row>
    <row r="14" spans="1:5">
      <c r="A14" s="4" t="s">
        <v>723</v>
      </c>
      <c r="C14" s="5" t="n">
        <v>140000</v>
      </c>
      <c r="D14" s="5" t="n">
        <v>141000</v>
      </c>
      <c r="E14" s="5" t="n">
        <v>141000</v>
      </c>
    </row>
    <row r="15" spans="1:5">
      <c r="A15" s="4" t="s">
        <v>724</v>
      </c>
      <c r="C15" s="5" t="n">
        <v>192000</v>
      </c>
      <c r="D15" s="5" t="n">
        <v>-23000</v>
      </c>
      <c r="E15" s="5" t="n">
        <v>83000</v>
      </c>
    </row>
    <row r="16" spans="1:5">
      <c r="A16" s="4" t="s">
        <v>725</v>
      </c>
      <c r="C16" s="5" t="n">
        <v>332000</v>
      </c>
      <c r="D16" s="5" t="n">
        <v>118000</v>
      </c>
      <c r="E16" s="5" t="n">
        <v>224000</v>
      </c>
    </row>
    <row r="17" spans="1:5">
      <c r="A17" s="4" t="s">
        <v>726</v>
      </c>
      <c r="C17" s="6" t="n">
        <v>1397000</v>
      </c>
      <c r="D17" s="6" t="n">
        <v>1205000</v>
      </c>
    </row>
    <row r="18" spans="1:5">
      <c r="A18" s="4" t="s">
        <v>727</v>
      </c>
      <c r="C18" s="5" t="n">
        <v>75000</v>
      </c>
      <c r="D18" s="5" t="n">
        <v>75000</v>
      </c>
    </row>
    <row r="19" spans="1:5">
      <c r="A19" s="4" t="s">
        <v>728</v>
      </c>
    </row>
    <row r="20" spans="1:5">
      <c r="A20" s="3" t="s">
        <v>719</v>
      </c>
    </row>
    <row r="21" spans="1:5">
      <c r="A21" s="4" t="s">
        <v>729</v>
      </c>
      <c r="E21" s="5" t="n">
        <v>150000000</v>
      </c>
    </row>
    <row r="22" spans="1:5">
      <c r="A22" s="4" t="s">
        <v>730</v>
      </c>
      <c r="C22" s="6" t="n">
        <v>13103000</v>
      </c>
      <c r="D22" s="6" t="n">
        <v>5872000</v>
      </c>
    </row>
    <row r="23" spans="1:5">
      <c r="A23" s="4" t="s">
        <v>72</v>
      </c>
      <c r="C23" s="5" t="n">
        <v>131025000</v>
      </c>
      <c r="D23" s="5" t="n">
        <v>144128000</v>
      </c>
      <c r="E23" s="5" t="n">
        <v>150000000</v>
      </c>
    </row>
    <row r="24" spans="1:5">
      <c r="A24" s="3" t="s">
        <v>720</v>
      </c>
    </row>
    <row r="25" spans="1:5">
      <c r="A25" s="4" t="s">
        <v>721</v>
      </c>
      <c r="C25" s="6" t="n">
        <v>7462000</v>
      </c>
      <c r="D25" s="6" t="n">
        <v>8038000</v>
      </c>
      <c r="E25" s="5" t="n">
        <v>253000</v>
      </c>
    </row>
    <row r="26" spans="1:5">
      <c r="A26" s="4" t="s">
        <v>731</v>
      </c>
    </row>
    <row r="27" spans="1:5">
      <c r="A27" s="3" t="s">
        <v>720</v>
      </c>
    </row>
    <row r="28" spans="1:5">
      <c r="A28" s="4" t="s">
        <v>732</v>
      </c>
      <c r="E28" s="5" t="n">
        <v>150000000</v>
      </c>
    </row>
    <row r="29" spans="1:5">
      <c r="A29" s="4" t="s">
        <v>721</v>
      </c>
      <c r="E29" s="6" t="n">
        <v>757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33</v>
      </c>
      <c r="B1" s="2" t="s">
        <v>1</v>
      </c>
    </row>
    <row r="2" spans="1:5">
      <c r="B2" s="2" t="s">
        <v>2</v>
      </c>
      <c r="C2" s="2" t="s">
        <v>33</v>
      </c>
      <c r="D2" s="2" t="s">
        <v>93</v>
      </c>
      <c r="E2" s="2" t="s">
        <v>734</v>
      </c>
    </row>
    <row r="3" spans="1:5">
      <c r="A3" s="4" t="s">
        <v>71</v>
      </c>
    </row>
    <row r="4" spans="1:5">
      <c r="A4" s="3" t="s">
        <v>735</v>
      </c>
    </row>
    <row r="5" spans="1:5">
      <c r="A5" s="4" t="s">
        <v>736</v>
      </c>
      <c r="B5" s="6" t="n">
        <v>2688000</v>
      </c>
      <c r="C5" s="6" t="n">
        <v>5244000</v>
      </c>
      <c r="D5" s="6" t="n">
        <v>6603000</v>
      </c>
    </row>
    <row r="6" spans="1:5">
      <c r="A6" s="4" t="s">
        <v>737</v>
      </c>
      <c r="B6" s="5" t="n">
        <v>46750000</v>
      </c>
      <c r="C6" s="5" t="n">
        <v>54980000</v>
      </c>
      <c r="D6" s="5" t="n">
        <v>69992000</v>
      </c>
    </row>
    <row r="7" spans="1:5">
      <c r="A7" s="4" t="s">
        <v>110</v>
      </c>
      <c r="B7" s="5" t="n">
        <v>15138000</v>
      </c>
      <c r="C7" s="5" t="n">
        <v>16951000</v>
      </c>
      <c r="D7" s="5" t="n">
        <v>22601000</v>
      </c>
    </row>
    <row r="8" spans="1:5">
      <c r="A8" s="4" t="s">
        <v>738</v>
      </c>
      <c r="B8" s="5" t="n">
        <v>216110000</v>
      </c>
      <c r="C8" s="5" t="n">
        <v>236534000</v>
      </c>
    </row>
    <row r="9" spans="1:5">
      <c r="A9" s="4" t="s">
        <v>739</v>
      </c>
    </row>
    <row r="10" spans="1:5">
      <c r="A10" s="3" t="s">
        <v>735</v>
      </c>
    </row>
    <row r="11" spans="1:5">
      <c r="A11" s="4" t="s">
        <v>740</v>
      </c>
      <c r="E11" s="6" t="n">
        <v>200000</v>
      </c>
    </row>
    <row r="12" spans="1:5">
      <c r="A12" s="4" t="s">
        <v>408</v>
      </c>
    </row>
    <row r="13" spans="1:5">
      <c r="A13" s="3" t="s">
        <v>735</v>
      </c>
    </row>
    <row r="14" spans="1:5">
      <c r="A14" s="4" t="s">
        <v>741</v>
      </c>
      <c r="B14" s="5" t="n">
        <v>8500000</v>
      </c>
      <c r="C14" s="5" t="n">
        <v>-19350000</v>
      </c>
      <c r="D14" s="5" t="n">
        <v>-23923000</v>
      </c>
    </row>
    <row r="15" spans="1:5">
      <c r="A15" s="4" t="s">
        <v>742</v>
      </c>
    </row>
    <row r="16" spans="1:5">
      <c r="A16" s="3" t="s">
        <v>735</v>
      </c>
    </row>
    <row r="17" spans="1:5">
      <c r="A17" s="4" t="s">
        <v>736</v>
      </c>
      <c r="B17" s="5" t="n">
        <v>2688000</v>
      </c>
      <c r="C17" s="5" t="n">
        <v>5244000</v>
      </c>
      <c r="D17" s="5" t="n">
        <v>6603000</v>
      </c>
    </row>
    <row r="18" spans="1:5">
      <c r="A18" s="4" t="s">
        <v>737</v>
      </c>
      <c r="B18" s="5" t="n">
        <v>46750000</v>
      </c>
      <c r="C18" s="5" t="n">
        <v>54980000</v>
      </c>
      <c r="D18" s="5" t="n">
        <v>69992000</v>
      </c>
    </row>
    <row r="19" spans="1:5">
      <c r="A19" s="4" t="s">
        <v>743</v>
      </c>
      <c r="D19" s="5" t="n">
        <v>59045000</v>
      </c>
    </row>
    <row r="20" spans="1:5">
      <c r="A20" s="4" t="s">
        <v>741</v>
      </c>
      <c r="B20" s="5" t="n">
        <v>8500000</v>
      </c>
      <c r="C20" s="5" t="n">
        <v>-19350000</v>
      </c>
      <c r="D20" s="5" t="n">
        <v>-23923000</v>
      </c>
    </row>
    <row r="21" spans="1:5">
      <c r="A21" s="4" t="s">
        <v>110</v>
      </c>
      <c r="B21" s="5" t="n">
        <v>15138000</v>
      </c>
      <c r="C21" s="5" t="n">
        <v>16951000</v>
      </c>
      <c r="D21" s="5" t="n">
        <v>22601000</v>
      </c>
    </row>
    <row r="22" spans="1:5">
      <c r="A22" s="4" t="s">
        <v>744</v>
      </c>
      <c r="B22" s="5" t="n">
        <v>2584000</v>
      </c>
      <c r="C22" s="5" t="n">
        <v>4820000</v>
      </c>
      <c r="D22" s="6" t="n">
        <v>6529000</v>
      </c>
    </row>
    <row r="23" spans="1:5">
      <c r="A23" s="4" t="s">
        <v>738</v>
      </c>
      <c r="B23" s="6" t="n">
        <v>216110000</v>
      </c>
      <c r="C23" s="6" t="n">
        <v>23653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746</v>
      </c>
    </row>
    <row r="3" spans="1:3">
      <c r="A3" s="4" t="s">
        <v>747</v>
      </c>
      <c r="B3" s="6" t="n">
        <v>10006</v>
      </c>
      <c r="C3" s="6" t="n">
        <v>346</v>
      </c>
    </row>
    <row r="4" spans="1:3">
      <c r="A4" s="4" t="s">
        <v>748</v>
      </c>
      <c r="B4" s="5" t="n">
        <v>9066</v>
      </c>
      <c r="C4" s="5" t="n">
        <v>11542</v>
      </c>
    </row>
    <row r="5" spans="1:3">
      <c r="A5" s="4" t="s">
        <v>113</v>
      </c>
      <c r="B5" s="5" t="n">
        <v>6559</v>
      </c>
      <c r="C5" s="5" t="n">
        <v>5901</v>
      </c>
    </row>
    <row r="6" spans="1:3">
      <c r="A6" s="4" t="s">
        <v>749</v>
      </c>
      <c r="B6" s="5" t="n">
        <v>4841</v>
      </c>
      <c r="C6" s="5" t="n">
        <v>6583</v>
      </c>
    </row>
    <row r="7" spans="1:3">
      <c r="A7" s="4" t="s">
        <v>750</v>
      </c>
      <c r="B7" s="5" t="n">
        <v>2071</v>
      </c>
      <c r="C7" s="5" t="n">
        <v>1735</v>
      </c>
    </row>
    <row r="8" spans="1:3">
      <c r="A8" s="4" t="s">
        <v>709</v>
      </c>
      <c r="B8" s="5" t="n">
        <v>801</v>
      </c>
      <c r="C8" s="5" t="n">
        <v>870</v>
      </c>
    </row>
    <row r="9" spans="1:3">
      <c r="A9" s="4" t="s">
        <v>751</v>
      </c>
      <c r="B9" s="5" t="n">
        <v>120</v>
      </c>
      <c r="C9" s="5" t="n">
        <v>142</v>
      </c>
    </row>
    <row r="10" spans="1:3">
      <c r="A10" s="4" t="s">
        <v>752</v>
      </c>
      <c r="B10" s="5" t="n">
        <v>33464</v>
      </c>
      <c r="C10" s="5" t="n">
        <v>27119</v>
      </c>
    </row>
    <row r="11" spans="1:3">
      <c r="A11" s="3" t="s">
        <v>753</v>
      </c>
    </row>
    <row r="12" spans="1:3">
      <c r="A12" s="4" t="s">
        <v>754</v>
      </c>
      <c r="B12" s="5" t="n">
        <v>100554</v>
      </c>
      <c r="C12" s="5" t="n">
        <v>132844</v>
      </c>
    </row>
    <row r="13" spans="1:3">
      <c r="A13" s="4" t="s">
        <v>755</v>
      </c>
      <c r="B13" s="5" t="n">
        <v>179</v>
      </c>
      <c r="C13" s="5" t="n">
        <v>282</v>
      </c>
    </row>
    <row r="14" spans="1:3">
      <c r="A14" s="4" t="s">
        <v>756</v>
      </c>
      <c r="B14" s="5" t="n">
        <v>3898</v>
      </c>
      <c r="C14" s="5" t="n">
        <v>3872</v>
      </c>
    </row>
    <row r="15" spans="1:3">
      <c r="A15" s="4" t="s">
        <v>76</v>
      </c>
      <c r="B15" s="6" t="n">
        <v>104631</v>
      </c>
      <c r="C15" s="6" t="n">
        <v>1369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3</v>
      </c>
      <c r="D2" s="2" t="s">
        <v>93</v>
      </c>
      <c r="E2" s="2" t="s">
        <v>573</v>
      </c>
    </row>
    <row r="3" spans="1:5">
      <c r="A3" s="4" t="s">
        <v>143</v>
      </c>
    </row>
    <row r="4" spans="1:5">
      <c r="A4" s="3" t="s">
        <v>746</v>
      </c>
    </row>
    <row r="5" spans="1:5">
      <c r="A5" s="4" t="s">
        <v>758</v>
      </c>
      <c r="B5" s="6" t="n">
        <v>8187</v>
      </c>
      <c r="C5" s="6" t="n">
        <v>61314</v>
      </c>
    </row>
    <row r="6" spans="1:5">
      <c r="A6" s="4" t="s">
        <v>114</v>
      </c>
      <c r="C6" s="5" t="n">
        <v>8552</v>
      </c>
      <c r="D6" s="6" t="n">
        <v>70906</v>
      </c>
      <c r="E6" s="6" t="n">
        <v>69926</v>
      </c>
    </row>
    <row r="7" spans="1:5">
      <c r="A7" s="4" t="s">
        <v>759</v>
      </c>
      <c r="C7" s="5" t="n">
        <v>300</v>
      </c>
    </row>
    <row r="8" spans="1:5">
      <c r="A8" s="4" t="s">
        <v>113</v>
      </c>
      <c r="C8" s="5" t="n">
        <v>88</v>
      </c>
    </row>
    <row r="9" spans="1:5">
      <c r="A9" s="4" t="s">
        <v>760</v>
      </c>
      <c r="C9" s="5" t="n">
        <v>27</v>
      </c>
    </row>
    <row r="10" spans="1:5">
      <c r="A10" s="4" t="s">
        <v>94</v>
      </c>
      <c r="C10" s="5" t="n">
        <v>2</v>
      </c>
    </row>
    <row r="11" spans="1:5">
      <c r="A11" s="4" t="s">
        <v>752</v>
      </c>
      <c r="C11" s="5" t="n">
        <v>417</v>
      </c>
    </row>
    <row r="12" spans="1:5">
      <c r="A12" s="4" t="s">
        <v>761</v>
      </c>
      <c r="C12" s="5" t="n">
        <v>2329</v>
      </c>
    </row>
    <row r="13" spans="1:5">
      <c r="A13" s="4" t="s">
        <v>45</v>
      </c>
      <c r="C13" s="5" t="n">
        <v>98</v>
      </c>
    </row>
    <row r="14" spans="1:5">
      <c r="A14" s="4" t="s">
        <v>76</v>
      </c>
      <c r="C14" s="5" t="n">
        <v>2427</v>
      </c>
    </row>
    <row r="15" spans="1:5">
      <c r="A15" s="4" t="s">
        <v>762</v>
      </c>
    </row>
    <row r="16" spans="1:5">
      <c r="A16" s="3" t="s">
        <v>746</v>
      </c>
    </row>
    <row r="17" spans="1:5">
      <c r="A17" s="4" t="s">
        <v>763</v>
      </c>
      <c r="B17" s="4" t="s">
        <v>677</v>
      </c>
    </row>
    <row r="18" spans="1:5">
      <c r="A18" s="4" t="s">
        <v>764</v>
      </c>
    </row>
    <row r="19" spans="1:5">
      <c r="A19" s="3" t="s">
        <v>746</v>
      </c>
    </row>
    <row r="20" spans="1:5">
      <c r="A20" s="4" t="s">
        <v>763</v>
      </c>
      <c r="B20" s="4" t="s">
        <v>765</v>
      </c>
    </row>
    <row r="21" spans="1:5">
      <c r="A21" s="4" t="s">
        <v>766</v>
      </c>
    </row>
    <row r="22" spans="1:5">
      <c r="A22" s="3" t="s">
        <v>746</v>
      </c>
    </row>
    <row r="23" spans="1:5">
      <c r="A23" s="4" t="s">
        <v>114</v>
      </c>
      <c r="C23" s="5" t="n">
        <v>6389</v>
      </c>
    </row>
    <row r="24" spans="1:5">
      <c r="A24" s="4" t="s">
        <v>767</v>
      </c>
    </row>
    <row r="25" spans="1:5">
      <c r="A25" s="3" t="s">
        <v>746</v>
      </c>
    </row>
    <row r="26" spans="1:5">
      <c r="A26" s="4" t="s">
        <v>114</v>
      </c>
      <c r="C26" s="6" t="n">
        <v>21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93</v>
      </c>
    </row>
    <row r="3" spans="1:4">
      <c r="A3" s="3" t="s">
        <v>264</v>
      </c>
    </row>
    <row r="4" spans="1:4">
      <c r="A4" s="4" t="s">
        <v>593</v>
      </c>
      <c r="B4" s="4" t="s">
        <v>594</v>
      </c>
    </row>
    <row r="5" spans="1:4">
      <c r="A5" s="4" t="s">
        <v>769</v>
      </c>
      <c r="B5" s="4" t="s">
        <v>546</v>
      </c>
      <c r="C5" s="4" t="s">
        <v>770</v>
      </c>
      <c r="D5" s="4" t="s">
        <v>770</v>
      </c>
    </row>
    <row r="6" spans="1:4">
      <c r="A6" s="4" t="s">
        <v>77</v>
      </c>
    </row>
    <row r="7" spans="1:4">
      <c r="A7" s="3" t="s">
        <v>264</v>
      </c>
    </row>
    <row r="8" spans="1:4">
      <c r="A8" s="4" t="s">
        <v>771</v>
      </c>
      <c r="C8" s="6" t="n">
        <v>32000</v>
      </c>
    </row>
    <row r="9" spans="1:4">
      <c r="A9" s="4" t="s">
        <v>772</v>
      </c>
      <c r="B9" s="6" t="n">
        <v>3652</v>
      </c>
      <c r="C9" s="5" t="n">
        <v>7723</v>
      </c>
      <c r="D9" s="6" t="n">
        <v>2190</v>
      </c>
    </row>
    <row r="10" spans="1:4">
      <c r="A10" s="4" t="s">
        <v>257</v>
      </c>
      <c r="C10" s="5" t="n">
        <v>-6726</v>
      </c>
    </row>
    <row r="11" spans="1:4">
      <c r="A11" s="4" t="s">
        <v>256</v>
      </c>
      <c r="B11" s="5" t="n">
        <v>-1126</v>
      </c>
      <c r="C11" s="5" t="n">
        <v>-32940</v>
      </c>
      <c r="D11" s="5" t="n">
        <v>-551</v>
      </c>
    </row>
    <row r="12" spans="1:4">
      <c r="A12" s="4" t="s">
        <v>773</v>
      </c>
      <c r="B12" s="5" t="n">
        <v>46537</v>
      </c>
      <c r="C12" s="6" t="n">
        <v>44011</v>
      </c>
      <c r="D12" s="6" t="n">
        <v>75954</v>
      </c>
    </row>
    <row r="13" spans="1:4">
      <c r="A13" s="4" t="s">
        <v>774</v>
      </c>
      <c r="B13" s="6" t="n">
        <v>3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93</v>
      </c>
    </row>
    <row r="3" spans="1:4">
      <c r="A3" s="3" t="s">
        <v>776</v>
      </c>
    </row>
    <row r="4" spans="1:4">
      <c r="A4" s="4" t="s">
        <v>777</v>
      </c>
      <c r="B4" s="6" t="n">
        <v>44557560</v>
      </c>
      <c r="C4" s="6" t="n">
        <v>50235245</v>
      </c>
      <c r="D4" s="6" t="n">
        <v>49633909</v>
      </c>
    </row>
    <row r="5" spans="1:4">
      <c r="A5" s="4" t="s">
        <v>778</v>
      </c>
      <c r="B5" s="5" t="n">
        <v>488483</v>
      </c>
      <c r="C5" s="5" t="n">
        <v>376160</v>
      </c>
      <c r="D5" s="5" t="n">
        <v>261163</v>
      </c>
    </row>
    <row r="6" spans="1:4">
      <c r="A6" s="4" t="s">
        <v>779</v>
      </c>
      <c r="B6" s="5" t="n">
        <v>28557</v>
      </c>
      <c r="C6" s="5" t="n">
        <v>52353</v>
      </c>
      <c r="D6" s="6" t="n">
        <v>8274</v>
      </c>
    </row>
    <row r="7" spans="1:4">
      <c r="A7" s="3" t="s">
        <v>780</v>
      </c>
    </row>
    <row r="8" spans="1:4">
      <c r="A8" s="4" t="s">
        <v>781</v>
      </c>
      <c r="B8" s="5" t="n">
        <v>145224596</v>
      </c>
      <c r="C8" s="5" t="n">
        <v>120853138</v>
      </c>
    </row>
    <row r="9" spans="1:4">
      <c r="A9" s="4" t="s">
        <v>782</v>
      </c>
      <c r="B9" s="5" t="n">
        <v>6222864</v>
      </c>
      <c r="C9" s="5" t="n">
        <v>5097688</v>
      </c>
    </row>
    <row r="10" spans="1:4">
      <c r="A10" s="4" t="s">
        <v>783</v>
      </c>
      <c r="B10" s="5" t="n">
        <v>2208083</v>
      </c>
      <c r="C10" s="5" t="n">
        <v>2303114</v>
      </c>
    </row>
    <row r="11" spans="1:4">
      <c r="A11" s="4" t="s">
        <v>784</v>
      </c>
      <c r="B11" s="5" t="n">
        <v>720894</v>
      </c>
      <c r="C11" s="5" t="n">
        <v>606744</v>
      </c>
    </row>
    <row r="12" spans="1:4">
      <c r="A12" s="4" t="s">
        <v>785</v>
      </c>
      <c r="B12" s="5" t="n">
        <v>24243</v>
      </c>
      <c r="C12" s="5" t="n">
        <v>30310</v>
      </c>
    </row>
    <row r="13" spans="1:4">
      <c r="A13" s="4" t="s">
        <v>786</v>
      </c>
      <c r="B13" s="6" t="n">
        <v>970329</v>
      </c>
      <c r="C13" s="6" t="n">
        <v>657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3</v>
      </c>
    </row>
    <row r="2" spans="1:3">
      <c r="A2" s="3" t="s">
        <v>788</v>
      </c>
    </row>
    <row r="3" spans="1:3">
      <c r="A3" s="4" t="s">
        <v>415</v>
      </c>
      <c r="C3" s="6" t="n">
        <v>2998377</v>
      </c>
    </row>
    <row r="4" spans="1:3">
      <c r="A4" s="4" t="s">
        <v>789</v>
      </c>
      <c r="B4" s="6" t="n">
        <v>299293872</v>
      </c>
      <c r="C4" s="5" t="n">
        <v>245848491</v>
      </c>
    </row>
    <row r="5" spans="1:3">
      <c r="A5" s="3" t="s">
        <v>790</v>
      </c>
    </row>
    <row r="6" spans="1:3">
      <c r="A6" s="4" t="s">
        <v>590</v>
      </c>
      <c r="C6" s="5" t="n">
        <v>5842632</v>
      </c>
    </row>
    <row r="7" spans="1:3">
      <c r="A7" s="4" t="s">
        <v>791</v>
      </c>
      <c r="C7" s="5" t="n">
        <v>2151173</v>
      </c>
    </row>
    <row r="8" spans="1:3">
      <c r="A8" s="4" t="s">
        <v>783</v>
      </c>
      <c r="C8" s="5" t="n">
        <v>4232104</v>
      </c>
    </row>
    <row r="9" spans="1:3">
      <c r="A9" s="4" t="s">
        <v>784</v>
      </c>
      <c r="C9" s="5" t="n">
        <v>1210449</v>
      </c>
    </row>
    <row r="10" spans="1:3">
      <c r="A10" s="4" t="s">
        <v>785</v>
      </c>
      <c r="C10" s="5" t="n">
        <v>320134</v>
      </c>
    </row>
    <row r="11" spans="1:3">
      <c r="A11" s="4" t="s">
        <v>792</v>
      </c>
      <c r="C11" s="5" t="n">
        <v>13756492</v>
      </c>
    </row>
    <row r="12" spans="1:3">
      <c r="A12" s="4" t="s">
        <v>786</v>
      </c>
      <c r="C12" s="5" t="n">
        <v>1223293</v>
      </c>
    </row>
    <row r="13" spans="1:3">
      <c r="A13" s="4" t="s">
        <v>793</v>
      </c>
      <c r="C13" s="5" t="n">
        <v>4168320</v>
      </c>
    </row>
    <row r="14" spans="1:3">
      <c r="A14" s="4" t="s">
        <v>412</v>
      </c>
    </row>
    <row r="15" spans="1:3">
      <c r="A15" s="3" t="s">
        <v>788</v>
      </c>
    </row>
    <row r="16" spans="1:3">
      <c r="A16" s="4" t="s">
        <v>415</v>
      </c>
      <c r="B16" s="5" t="n">
        <v>2420636</v>
      </c>
    </row>
    <row r="17" spans="1:3">
      <c r="A17" s="4" t="s">
        <v>789</v>
      </c>
      <c r="B17" s="5" t="n">
        <v>299293872</v>
      </c>
    </row>
    <row r="18" spans="1:3">
      <c r="A18" s="4" t="s">
        <v>794</v>
      </c>
      <c r="B18" s="5" t="n">
        <v>414219</v>
      </c>
    </row>
    <row r="19" spans="1:3">
      <c r="A19" s="3" t="s">
        <v>790</v>
      </c>
    </row>
    <row r="20" spans="1:3">
      <c r="A20" s="4" t="s">
        <v>590</v>
      </c>
      <c r="B20" s="5" t="n">
        <v>7203168</v>
      </c>
    </row>
    <row r="21" spans="1:3">
      <c r="A21" s="4" t="s">
        <v>791</v>
      </c>
      <c r="B21" s="5" t="n">
        <v>2096619</v>
      </c>
    </row>
    <row r="22" spans="1:3">
      <c r="A22" s="4" t="s">
        <v>783</v>
      </c>
      <c r="B22" s="5" t="n">
        <v>3319607</v>
      </c>
    </row>
    <row r="23" spans="1:3">
      <c r="A23" s="4" t="s">
        <v>784</v>
      </c>
      <c r="B23" s="5" t="n">
        <v>1154518</v>
      </c>
    </row>
    <row r="24" spans="1:3">
      <c r="A24" s="4" t="s">
        <v>785</v>
      </c>
      <c r="B24" s="5" t="n">
        <v>209870</v>
      </c>
    </row>
    <row r="25" spans="1:3">
      <c r="A25" s="4" t="s">
        <v>792</v>
      </c>
      <c r="B25" s="5" t="n">
        <v>13983782</v>
      </c>
    </row>
    <row r="26" spans="1:3">
      <c r="A26" s="4" t="s">
        <v>786</v>
      </c>
      <c r="B26" s="5" t="n">
        <v>1522189</v>
      </c>
    </row>
    <row r="27" spans="1:3">
      <c r="A27" s="4" t="s">
        <v>793</v>
      </c>
      <c r="B27" s="5" t="n">
        <v>4003986</v>
      </c>
    </row>
    <row r="28" spans="1:3">
      <c r="A28" s="4" t="s">
        <v>795</v>
      </c>
    </row>
    <row r="29" spans="1:3">
      <c r="A29" s="3" t="s">
        <v>788</v>
      </c>
    </row>
    <row r="30" spans="1:3">
      <c r="A30" s="4" t="s">
        <v>415</v>
      </c>
      <c r="B30" s="5" t="n">
        <v>2420636</v>
      </c>
      <c r="C30" s="5" t="n">
        <v>2998377</v>
      </c>
    </row>
    <row r="31" spans="1:3">
      <c r="A31" s="4" t="s">
        <v>789</v>
      </c>
      <c r="B31" s="5" t="n">
        <v>204635718</v>
      </c>
      <c r="C31" s="5" t="n">
        <v>170868223</v>
      </c>
    </row>
    <row r="32" spans="1:3">
      <c r="A32" s="4" t="s">
        <v>794</v>
      </c>
      <c r="B32" s="5" t="n">
        <v>414219</v>
      </c>
    </row>
    <row r="33" spans="1:3">
      <c r="A33" s="3" t="s">
        <v>790</v>
      </c>
    </row>
    <row r="34" spans="1:3">
      <c r="A34" s="4" t="s">
        <v>590</v>
      </c>
      <c r="B34" s="5" t="n">
        <v>6677179</v>
      </c>
      <c r="C34" s="5" t="n">
        <v>5326710</v>
      </c>
    </row>
    <row r="35" spans="1:3">
      <c r="A35" s="4" t="s">
        <v>791</v>
      </c>
      <c r="B35" s="5" t="n">
        <v>1983381</v>
      </c>
      <c r="C35" s="5" t="n">
        <v>1935216</v>
      </c>
    </row>
    <row r="36" spans="1:3">
      <c r="A36" s="4" t="s">
        <v>783</v>
      </c>
      <c r="B36" s="5" t="n">
        <v>3102492</v>
      </c>
      <c r="C36" s="5" t="n">
        <v>3690159</v>
      </c>
    </row>
    <row r="37" spans="1:3">
      <c r="A37" s="4" t="s">
        <v>784</v>
      </c>
      <c r="B37" s="5" t="n">
        <v>1027493</v>
      </c>
      <c r="C37" s="5" t="n">
        <v>916614</v>
      </c>
    </row>
    <row r="38" spans="1:3">
      <c r="A38" s="4" t="s">
        <v>785</v>
      </c>
      <c r="B38" s="5" t="n">
        <v>33493</v>
      </c>
      <c r="C38" s="5" t="n">
        <v>41244</v>
      </c>
    </row>
    <row r="39" spans="1:3">
      <c r="A39" s="4" t="s">
        <v>792</v>
      </c>
      <c r="B39" s="5" t="n">
        <v>12824038</v>
      </c>
      <c r="C39" s="5" t="n">
        <v>11909943</v>
      </c>
    </row>
    <row r="40" spans="1:3">
      <c r="A40" s="4" t="s">
        <v>786</v>
      </c>
      <c r="B40" s="5" t="n">
        <v>1415106</v>
      </c>
      <c r="C40" s="5" t="n">
        <v>1046969</v>
      </c>
    </row>
    <row r="41" spans="1:3">
      <c r="A41" s="4" t="s">
        <v>793</v>
      </c>
      <c r="B41" s="5" t="n">
        <v>3033658</v>
      </c>
      <c r="C41" s="5" t="n">
        <v>3267279</v>
      </c>
    </row>
    <row r="42" spans="1:3">
      <c r="A42" s="4" t="s">
        <v>796</v>
      </c>
    </row>
    <row r="43" spans="1:3">
      <c r="A43" s="3" t="s">
        <v>788</v>
      </c>
    </row>
    <row r="44" spans="1:3">
      <c r="A44" s="4" t="s">
        <v>789</v>
      </c>
      <c r="B44" s="5" t="n">
        <v>94658154</v>
      </c>
      <c r="C44" s="5" t="n">
        <v>74980268</v>
      </c>
    </row>
    <row r="45" spans="1:3">
      <c r="A45" s="3" t="s">
        <v>790</v>
      </c>
    </row>
    <row r="46" spans="1:3">
      <c r="A46" s="4" t="s">
        <v>590</v>
      </c>
      <c r="B46" s="5" t="n">
        <v>525989</v>
      </c>
      <c r="C46" s="5" t="n">
        <v>515922</v>
      </c>
    </row>
    <row r="47" spans="1:3">
      <c r="A47" s="4" t="s">
        <v>791</v>
      </c>
      <c r="B47" s="5" t="n">
        <v>113238</v>
      </c>
      <c r="C47" s="5" t="n">
        <v>215957</v>
      </c>
    </row>
    <row r="48" spans="1:3">
      <c r="A48" s="4" t="s">
        <v>783</v>
      </c>
      <c r="B48" s="5" t="n">
        <v>217115</v>
      </c>
      <c r="C48" s="5" t="n">
        <v>541945</v>
      </c>
    </row>
    <row r="49" spans="1:3">
      <c r="A49" s="4" t="s">
        <v>784</v>
      </c>
      <c r="B49" s="5" t="n">
        <v>127025</v>
      </c>
      <c r="C49" s="5" t="n">
        <v>293835</v>
      </c>
    </row>
    <row r="50" spans="1:3">
      <c r="A50" s="4" t="s">
        <v>785</v>
      </c>
      <c r="B50" s="5" t="n">
        <v>176377</v>
      </c>
      <c r="C50" s="5" t="n">
        <v>278890</v>
      </c>
    </row>
    <row r="51" spans="1:3">
      <c r="A51" s="4" t="s">
        <v>792</v>
      </c>
      <c r="B51" s="5" t="n">
        <v>1159744</v>
      </c>
      <c r="C51" s="5" t="n">
        <v>1846549</v>
      </c>
    </row>
    <row r="52" spans="1:3">
      <c r="A52" s="4" t="s">
        <v>786</v>
      </c>
      <c r="B52" s="5" t="n">
        <v>107083</v>
      </c>
      <c r="C52" s="5" t="n">
        <v>176324</v>
      </c>
    </row>
    <row r="53" spans="1:3">
      <c r="A53" s="4" t="s">
        <v>793</v>
      </c>
      <c r="B53" s="5" t="n">
        <v>970328</v>
      </c>
      <c r="C53" s="5" t="n">
        <v>901041</v>
      </c>
    </row>
    <row r="54" spans="1:3">
      <c r="A54" s="4" t="s">
        <v>797</v>
      </c>
    </row>
    <row r="55" spans="1:3">
      <c r="A55" s="3" t="s">
        <v>788</v>
      </c>
    </row>
    <row r="56" spans="1:3">
      <c r="A56" s="4" t="s">
        <v>798</v>
      </c>
      <c r="C56" s="5" t="n">
        <v>120853138</v>
      </c>
    </row>
    <row r="57" spans="1:3">
      <c r="A57" s="4" t="s">
        <v>799</v>
      </c>
      <c r="C57" s="5" t="n">
        <v>47016708</v>
      </c>
    </row>
    <row r="58" spans="1:3">
      <c r="A58" s="4" t="s">
        <v>800</v>
      </c>
      <c r="C58" s="5" t="n">
        <v>167869846</v>
      </c>
    </row>
    <row r="59" spans="1:3">
      <c r="A59" s="4" t="s">
        <v>801</v>
      </c>
    </row>
    <row r="60" spans="1:3">
      <c r="A60" s="3" t="s">
        <v>788</v>
      </c>
    </row>
    <row r="61" spans="1:3">
      <c r="A61" s="4" t="s">
        <v>798</v>
      </c>
      <c r="B61" s="5" t="n">
        <v>145224596</v>
      </c>
    </row>
    <row r="62" spans="1:3">
      <c r="A62" s="4" t="s">
        <v>799</v>
      </c>
      <c r="B62" s="5" t="n">
        <v>56990486</v>
      </c>
    </row>
    <row r="63" spans="1:3">
      <c r="A63" s="4" t="s">
        <v>800</v>
      </c>
      <c r="B63" s="5" t="n">
        <v>202215082</v>
      </c>
    </row>
    <row r="64" spans="1:3">
      <c r="A64" s="4" t="s">
        <v>802</v>
      </c>
    </row>
    <row r="65" spans="1:3">
      <c r="A65" s="3" t="s">
        <v>788</v>
      </c>
    </row>
    <row r="66" spans="1:3">
      <c r="A66" s="4" t="s">
        <v>798</v>
      </c>
      <c r="B66" s="5" t="n">
        <v>145224596</v>
      </c>
      <c r="C66" s="5" t="n">
        <v>120853138</v>
      </c>
    </row>
    <row r="67" spans="1:3">
      <c r="A67" s="4" t="s">
        <v>799</v>
      </c>
      <c r="B67" s="5" t="n">
        <v>56990486</v>
      </c>
      <c r="C67" s="5" t="n">
        <v>47016708</v>
      </c>
    </row>
    <row r="68" spans="1:3">
      <c r="A68" s="4" t="s">
        <v>800</v>
      </c>
      <c r="B68" s="5" t="n">
        <v>202215082</v>
      </c>
      <c r="C68" s="5" t="n">
        <v>167869846</v>
      </c>
    </row>
    <row r="69" spans="1:3">
      <c r="A69" s="4" t="s">
        <v>803</v>
      </c>
    </row>
    <row r="70" spans="1:3">
      <c r="A70" s="3" t="s">
        <v>788</v>
      </c>
    </row>
    <row r="71" spans="1:3">
      <c r="A71" s="4" t="s">
        <v>804</v>
      </c>
      <c r="C71" s="5" t="n">
        <v>74980268</v>
      </c>
    </row>
    <row r="72" spans="1:3">
      <c r="A72" s="4" t="s">
        <v>805</v>
      </c>
    </row>
    <row r="73" spans="1:3">
      <c r="A73" s="3" t="s">
        <v>788</v>
      </c>
    </row>
    <row r="74" spans="1:3">
      <c r="A74" s="4" t="s">
        <v>804</v>
      </c>
      <c r="B74" s="5" t="n">
        <v>94658154</v>
      </c>
    </row>
    <row r="75" spans="1:3">
      <c r="A75" s="4" t="s">
        <v>806</v>
      </c>
    </row>
    <row r="76" spans="1:3">
      <c r="A76" s="3" t="s">
        <v>788</v>
      </c>
    </row>
    <row r="77" spans="1:3">
      <c r="A77" s="4" t="s">
        <v>804</v>
      </c>
      <c r="B77" s="6" t="n">
        <v>94658154</v>
      </c>
      <c r="C77" s="6" t="n">
        <v>749802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266</v>
      </c>
    </row>
    <row r="3" spans="1:3">
      <c r="A3" s="4" t="s">
        <v>789</v>
      </c>
      <c r="B3" s="6" t="n">
        <v>299293872</v>
      </c>
      <c r="C3" s="6" t="n">
        <v>245848491</v>
      </c>
    </row>
    <row r="4" spans="1:3">
      <c r="A4" s="4" t="s">
        <v>808</v>
      </c>
    </row>
    <row r="5" spans="1:3">
      <c r="A5" s="3" t="s">
        <v>266</v>
      </c>
    </row>
    <row r="6" spans="1:3">
      <c r="A6" s="4" t="s">
        <v>789</v>
      </c>
      <c r="B6" s="5" t="n">
        <v>51377441</v>
      </c>
      <c r="C6" s="5" t="n">
        <v>45621369</v>
      </c>
    </row>
    <row r="7" spans="1:3">
      <c r="A7" s="4" t="s">
        <v>809</v>
      </c>
    </row>
    <row r="8" spans="1:3">
      <c r="A8" s="3" t="s">
        <v>266</v>
      </c>
    </row>
    <row r="9" spans="1:3">
      <c r="A9" s="4" t="s">
        <v>789</v>
      </c>
      <c r="B9" s="5" t="n">
        <v>23648042</v>
      </c>
      <c r="C9" s="5" t="n">
        <v>19741970</v>
      </c>
    </row>
    <row r="10" spans="1:3">
      <c r="A10" s="4" t="s">
        <v>810</v>
      </c>
    </row>
    <row r="11" spans="1:3">
      <c r="A11" s="3" t="s">
        <v>266</v>
      </c>
    </row>
    <row r="12" spans="1:3">
      <c r="A12" s="4" t="s">
        <v>789</v>
      </c>
      <c r="B12" s="5" t="n">
        <v>22650926</v>
      </c>
      <c r="C12" s="5" t="n">
        <v>17490194</v>
      </c>
    </row>
    <row r="13" spans="1:3">
      <c r="A13" s="4" t="s">
        <v>811</v>
      </c>
    </row>
    <row r="14" spans="1:3">
      <c r="A14" s="3" t="s">
        <v>266</v>
      </c>
    </row>
    <row r="15" spans="1:3">
      <c r="A15" s="4" t="s">
        <v>789</v>
      </c>
      <c r="B15" s="5" t="n">
        <v>19011950</v>
      </c>
      <c r="C15" s="5" t="n">
        <v>16210673</v>
      </c>
    </row>
    <row r="16" spans="1:3">
      <c r="A16" s="4" t="s">
        <v>812</v>
      </c>
    </row>
    <row r="17" spans="1:3">
      <c r="A17" s="3" t="s">
        <v>266</v>
      </c>
    </row>
    <row r="18" spans="1:3">
      <c r="A18" s="4" t="s">
        <v>789</v>
      </c>
      <c r="B18" s="5" t="n">
        <v>13774011</v>
      </c>
      <c r="C18" s="5" t="n">
        <v>11350939</v>
      </c>
    </row>
    <row r="19" spans="1:3">
      <c r="A19" s="4" t="s">
        <v>813</v>
      </c>
    </row>
    <row r="20" spans="1:3">
      <c r="A20" s="3" t="s">
        <v>266</v>
      </c>
    </row>
    <row r="21" spans="1:3">
      <c r="A21" s="4" t="s">
        <v>789</v>
      </c>
      <c r="B21" s="6" t="n">
        <v>168831502</v>
      </c>
      <c r="C21" s="6" t="n">
        <v>135433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4</v>
      </c>
      <c r="B1" s="2" t="s">
        <v>1</v>
      </c>
    </row>
    <row r="2" spans="1:9">
      <c r="B2" s="2" t="s">
        <v>33</v>
      </c>
      <c r="C2" s="2" t="s">
        <v>2</v>
      </c>
      <c r="D2" s="2" t="s">
        <v>566</v>
      </c>
      <c r="E2" s="2" t="s">
        <v>4</v>
      </c>
      <c r="F2" s="2" t="s">
        <v>567</v>
      </c>
      <c r="G2" s="2" t="s">
        <v>570</v>
      </c>
      <c r="H2" s="2" t="s">
        <v>571</v>
      </c>
      <c r="I2" s="2" t="s">
        <v>572</v>
      </c>
    </row>
    <row r="3" spans="1:9">
      <c r="A3" s="3" t="s">
        <v>815</v>
      </c>
    </row>
    <row r="4" spans="1:9">
      <c r="A4" s="4" t="s">
        <v>816</v>
      </c>
      <c r="B4" s="4" t="s">
        <v>560</v>
      </c>
    </row>
    <row r="5" spans="1:9">
      <c r="A5" s="3" t="s">
        <v>817</v>
      </c>
    </row>
    <row r="6" spans="1:9">
      <c r="A6" s="4" t="s">
        <v>36</v>
      </c>
      <c r="B6" s="6" t="n">
        <v>170080</v>
      </c>
      <c r="C6" s="6" t="n">
        <v>117824</v>
      </c>
    </row>
    <row r="7" spans="1:9">
      <c r="A7" s="4" t="s">
        <v>415</v>
      </c>
      <c r="B7" s="5" t="n">
        <v>3099103</v>
      </c>
      <c r="C7" s="5" t="n">
        <v>2521647</v>
      </c>
      <c r="D7" s="6" t="n">
        <v>2416955</v>
      </c>
      <c r="E7" s="6" t="n">
        <v>2527231</v>
      </c>
      <c r="F7" s="6" t="n">
        <v>2584236</v>
      </c>
      <c r="G7" s="6" t="n">
        <v>2935593</v>
      </c>
      <c r="H7" s="6" t="n">
        <v>3037602</v>
      </c>
      <c r="I7" s="6" t="n">
        <v>2277751</v>
      </c>
    </row>
    <row r="8" spans="1:9">
      <c r="A8" s="3" t="s">
        <v>818</v>
      </c>
    </row>
    <row r="9" spans="1:9">
      <c r="A9" s="4" t="s">
        <v>819</v>
      </c>
      <c r="B9" s="5" t="n">
        <v>85046</v>
      </c>
      <c r="C9" s="5" t="n">
        <v>123316</v>
      </c>
    </row>
    <row r="10" spans="1:9">
      <c r="A10" s="4" t="s">
        <v>820</v>
      </c>
      <c r="B10" s="5" t="n">
        <v>-6867</v>
      </c>
      <c r="C10" s="5" t="n">
        <v>-26969</v>
      </c>
    </row>
    <row r="11" spans="1:9">
      <c r="A11" s="4" t="s">
        <v>821</v>
      </c>
      <c r="B11" s="5" t="n">
        <v>78179</v>
      </c>
      <c r="C11" s="5" t="n">
        <v>96347</v>
      </c>
    </row>
    <row r="12" spans="1:9">
      <c r="A12" s="4" t="s">
        <v>822</v>
      </c>
      <c r="B12" s="5" t="n">
        <v>638010</v>
      </c>
      <c r="C12" s="5" t="n">
        <v>2820612</v>
      </c>
    </row>
    <row r="13" spans="1:9">
      <c r="A13" s="3" t="s">
        <v>823</v>
      </c>
    </row>
    <row r="14" spans="1:9">
      <c r="A14" s="4" t="s">
        <v>824</v>
      </c>
      <c r="B14" s="5" t="n">
        <v>10043</v>
      </c>
      <c r="C14" s="5" t="n">
        <v>28146</v>
      </c>
    </row>
    <row r="15" spans="1:9">
      <c r="A15" s="4" t="s">
        <v>820</v>
      </c>
      <c r="B15" s="5" t="n">
        <v>-4247</v>
      </c>
      <c r="C15" s="5" t="n">
        <v>-25082</v>
      </c>
    </row>
    <row r="16" spans="1:9">
      <c r="A16" s="4" t="s">
        <v>825</v>
      </c>
      <c r="B16" s="5" t="n">
        <v>5796</v>
      </c>
      <c r="C16" s="5" t="n">
        <v>3064</v>
      </c>
    </row>
    <row r="17" spans="1:9">
      <c r="A17" s="4" t="s">
        <v>405</v>
      </c>
      <c r="B17" s="5" t="n">
        <v>14120</v>
      </c>
      <c r="C17" s="5" t="n">
        <v>8681</v>
      </c>
    </row>
    <row r="18" spans="1:9">
      <c r="A18" s="4" t="s">
        <v>71</v>
      </c>
    </row>
    <row r="19" spans="1:9">
      <c r="A19" s="3" t="s">
        <v>818</v>
      </c>
    </row>
    <row r="20" spans="1:9">
      <c r="A20" s="4" t="s">
        <v>826</v>
      </c>
      <c r="B20" s="5" t="n">
        <v>1205</v>
      </c>
      <c r="C20" s="5" t="n">
        <v>1397</v>
      </c>
    </row>
    <row r="21" spans="1:9">
      <c r="A21" s="4" t="s">
        <v>410</v>
      </c>
    </row>
    <row r="22" spans="1:9">
      <c r="A22" s="3" t="s">
        <v>818</v>
      </c>
    </row>
    <row r="23" spans="1:9">
      <c r="A23" s="4" t="s">
        <v>821</v>
      </c>
      <c r="B23" s="5" t="n">
        <v>60012</v>
      </c>
      <c r="C23" s="5" t="n">
        <v>50507</v>
      </c>
    </row>
    <row r="24" spans="1:9">
      <c r="A24" s="4" t="s">
        <v>827</v>
      </c>
    </row>
    <row r="25" spans="1:9">
      <c r="A25" s="3" t="s">
        <v>817</v>
      </c>
    </row>
    <row r="26" spans="1:9">
      <c r="A26" s="4" t="s">
        <v>36</v>
      </c>
      <c r="B26" s="5" t="n">
        <v>170080</v>
      </c>
      <c r="C26" s="5" t="n">
        <v>117824</v>
      </c>
    </row>
    <row r="27" spans="1:9">
      <c r="A27" s="4" t="s">
        <v>415</v>
      </c>
      <c r="B27" s="5" t="n">
        <v>3099103</v>
      </c>
      <c r="C27" s="5" t="n">
        <v>2521647</v>
      </c>
    </row>
    <row r="28" spans="1:9">
      <c r="A28" s="3" t="s">
        <v>818</v>
      </c>
    </row>
    <row r="29" spans="1:9">
      <c r="A29" s="4" t="s">
        <v>819</v>
      </c>
      <c r="B29" s="5" t="n">
        <v>85046</v>
      </c>
      <c r="C29" s="5" t="n">
        <v>123316</v>
      </c>
    </row>
    <row r="30" spans="1:9">
      <c r="A30" s="4" t="s">
        <v>820</v>
      </c>
      <c r="B30" s="5" t="n">
        <v>-6867</v>
      </c>
      <c r="C30" s="5" t="n">
        <v>-26969</v>
      </c>
    </row>
    <row r="31" spans="1:9">
      <c r="A31" s="4" t="s">
        <v>821</v>
      </c>
      <c r="B31" s="5" t="n">
        <v>78179</v>
      </c>
      <c r="C31" s="5" t="n">
        <v>96347</v>
      </c>
    </row>
    <row r="32" spans="1:9">
      <c r="A32" s="4" t="s">
        <v>822</v>
      </c>
      <c r="B32" s="5" t="n">
        <v>638010</v>
      </c>
      <c r="C32" s="5" t="n">
        <v>2820612</v>
      </c>
    </row>
    <row r="33" spans="1:9">
      <c r="A33" s="4" t="s">
        <v>46</v>
      </c>
      <c r="B33" s="5" t="n">
        <v>3986577</v>
      </c>
      <c r="C33" s="5" t="n">
        <v>5557827</v>
      </c>
    </row>
    <row r="34" spans="1:9">
      <c r="A34" s="3" t="s">
        <v>823</v>
      </c>
    </row>
    <row r="35" spans="1:9">
      <c r="A35" s="4" t="s">
        <v>824</v>
      </c>
      <c r="B35" s="5" t="n">
        <v>10043</v>
      </c>
      <c r="C35" s="5" t="n">
        <v>28146</v>
      </c>
    </row>
    <row r="36" spans="1:9">
      <c r="A36" s="4" t="s">
        <v>820</v>
      </c>
      <c r="B36" s="5" t="n">
        <v>-4247</v>
      </c>
      <c r="C36" s="5" t="n">
        <v>-25082</v>
      </c>
    </row>
    <row r="37" spans="1:9">
      <c r="A37" s="4" t="s">
        <v>825</v>
      </c>
      <c r="B37" s="5" t="n">
        <v>5796</v>
      </c>
      <c r="C37" s="5" t="n">
        <v>3064</v>
      </c>
    </row>
    <row r="38" spans="1:9">
      <c r="A38" s="4" t="s">
        <v>405</v>
      </c>
      <c r="B38" s="5" t="n">
        <v>14120</v>
      </c>
      <c r="C38" s="5" t="n">
        <v>8681</v>
      </c>
    </row>
    <row r="39" spans="1:9">
      <c r="A39" s="4" t="s">
        <v>58</v>
      </c>
      <c r="B39" s="5" t="n">
        <v>256450</v>
      </c>
      <c r="C39" s="5" t="n">
        <v>227855</v>
      </c>
    </row>
    <row r="40" spans="1:9">
      <c r="A40" s="4" t="s">
        <v>828</v>
      </c>
    </row>
    <row r="41" spans="1:9">
      <c r="A41" s="3" t="s">
        <v>818</v>
      </c>
    </row>
    <row r="42" spans="1:9">
      <c r="A42" s="4" t="s">
        <v>826</v>
      </c>
      <c r="B42" s="5" t="n">
        <v>1205</v>
      </c>
      <c r="C42" s="5" t="n">
        <v>1397</v>
      </c>
    </row>
    <row r="43" spans="1:9">
      <c r="A43" s="3" t="s">
        <v>823</v>
      </c>
    </row>
    <row r="44" spans="1:9">
      <c r="A44" s="4" t="s">
        <v>829</v>
      </c>
      <c r="B44" s="5" t="n">
        <v>236534</v>
      </c>
      <c r="C44" s="5" t="n">
        <v>216110</v>
      </c>
    </row>
    <row r="45" spans="1:9">
      <c r="A45" s="4" t="s">
        <v>830</v>
      </c>
    </row>
    <row r="46" spans="1:9">
      <c r="A46" s="3" t="s">
        <v>818</v>
      </c>
    </row>
    <row r="47" spans="1:9">
      <c r="A47" s="4" t="s">
        <v>819</v>
      </c>
      <c r="B47" s="5" t="n">
        <v>10656</v>
      </c>
    </row>
    <row r="48" spans="1:9">
      <c r="A48" s="4" t="s">
        <v>831</v>
      </c>
    </row>
    <row r="49" spans="1:9">
      <c r="A49" s="3" t="s">
        <v>818</v>
      </c>
    </row>
    <row r="50" spans="1:9">
      <c r="A50" s="4" t="s">
        <v>819</v>
      </c>
      <c r="C50" s="5" t="n">
        <v>2135</v>
      </c>
    </row>
    <row r="51" spans="1:9">
      <c r="A51" s="4" t="s">
        <v>832</v>
      </c>
    </row>
    <row r="52" spans="1:9">
      <c r="A52" s="3" t="s">
        <v>818</v>
      </c>
    </row>
    <row r="53" spans="1:9">
      <c r="A53" s="4" t="s">
        <v>819</v>
      </c>
      <c r="B53" s="5" t="n">
        <v>60012</v>
      </c>
      <c r="C53" s="5" t="n">
        <v>50507</v>
      </c>
    </row>
    <row r="54" spans="1:9">
      <c r="A54" s="3" t="s">
        <v>823</v>
      </c>
    </row>
    <row r="55" spans="1:9">
      <c r="A55" s="4" t="s">
        <v>824</v>
      </c>
      <c r="B55" s="5" t="n">
        <v>1740</v>
      </c>
      <c r="C55" s="5" t="n">
        <v>1169</v>
      </c>
    </row>
    <row r="56" spans="1:9">
      <c r="A56" s="4" t="s">
        <v>830</v>
      </c>
    </row>
    <row r="57" spans="1:9">
      <c r="A57" s="3" t="s">
        <v>818</v>
      </c>
    </row>
    <row r="58" spans="1:9">
      <c r="A58" s="4" t="s">
        <v>819</v>
      </c>
      <c r="C58" s="5" t="n">
        <v>26770</v>
      </c>
    </row>
    <row r="59" spans="1:9">
      <c r="A59" s="4" t="s">
        <v>833</v>
      </c>
    </row>
    <row r="60" spans="1:9">
      <c r="A60" s="3" t="s">
        <v>818</v>
      </c>
    </row>
    <row r="61" spans="1:9">
      <c r="A61" s="4" t="s">
        <v>819</v>
      </c>
      <c r="B61" s="5" t="n">
        <v>4288</v>
      </c>
      <c r="C61" s="5" t="n">
        <v>35916</v>
      </c>
    </row>
    <row r="62" spans="1:9">
      <c r="A62" s="3" t="s">
        <v>823</v>
      </c>
    </row>
    <row r="63" spans="1:9">
      <c r="A63" s="4" t="s">
        <v>824</v>
      </c>
      <c r="B63" s="5" t="n">
        <v>1272</v>
      </c>
      <c r="C63" s="5" t="n">
        <v>215</v>
      </c>
    </row>
    <row r="64" spans="1:9">
      <c r="A64" s="4" t="s">
        <v>834</v>
      </c>
    </row>
    <row r="65" spans="1:9">
      <c r="A65" s="3" t="s">
        <v>818</v>
      </c>
    </row>
    <row r="66" spans="1:9">
      <c r="A66" s="4" t="s">
        <v>819</v>
      </c>
      <c r="B66" s="5" t="n">
        <v>2101</v>
      </c>
      <c r="C66" s="5" t="n">
        <v>437</v>
      </c>
    </row>
    <row r="67" spans="1:9">
      <c r="A67" s="3" t="s">
        <v>823</v>
      </c>
    </row>
    <row r="68" spans="1:9">
      <c r="A68" s="4" t="s">
        <v>824</v>
      </c>
      <c r="B68" s="5" t="n">
        <v>7031</v>
      </c>
      <c r="C68" s="5" t="n">
        <v>26762</v>
      </c>
    </row>
    <row r="69" spans="1:9">
      <c r="A69" s="4" t="s">
        <v>835</v>
      </c>
    </row>
    <row r="70" spans="1:9">
      <c r="A70" s="3" t="s">
        <v>818</v>
      </c>
    </row>
    <row r="71" spans="1:9">
      <c r="A71" s="4" t="s">
        <v>819</v>
      </c>
      <c r="B71" s="5" t="n">
        <v>3481</v>
      </c>
      <c r="C71" s="5" t="n">
        <v>720</v>
      </c>
    </row>
    <row r="72" spans="1:9">
      <c r="A72" s="4" t="s">
        <v>836</v>
      </c>
    </row>
    <row r="73" spans="1:9">
      <c r="A73" s="3" t="s">
        <v>818</v>
      </c>
    </row>
    <row r="74" spans="1:9">
      <c r="A74" s="4" t="s">
        <v>819</v>
      </c>
      <c r="B74" s="5" t="n">
        <v>938</v>
      </c>
      <c r="C74" s="5" t="n">
        <v>5965</v>
      </c>
    </row>
    <row r="75" spans="1:9">
      <c r="A75" s="4" t="s">
        <v>837</v>
      </c>
    </row>
    <row r="76" spans="1:9">
      <c r="A76" s="3" t="s">
        <v>818</v>
      </c>
    </row>
    <row r="77" spans="1:9">
      <c r="A77" s="4" t="s">
        <v>819</v>
      </c>
      <c r="B77" s="5" t="n">
        <v>3570</v>
      </c>
      <c r="C77" s="5" t="n">
        <v>866</v>
      </c>
    </row>
    <row r="78" spans="1:9">
      <c r="A78" s="4" t="s">
        <v>838</v>
      </c>
    </row>
    <row r="79" spans="1:9">
      <c r="A79" s="3" t="s">
        <v>817</v>
      </c>
    </row>
    <row r="80" spans="1:9">
      <c r="A80" s="4" t="s">
        <v>36</v>
      </c>
      <c r="B80" s="5" t="n">
        <v>170080</v>
      </c>
      <c r="C80" s="5" t="n">
        <v>117824</v>
      </c>
    </row>
    <row r="81" spans="1:9">
      <c r="A81" s="3" t="s">
        <v>818</v>
      </c>
    </row>
    <row r="82" spans="1:9">
      <c r="A82" s="4" t="s">
        <v>819</v>
      </c>
      <c r="B82" s="5" t="n">
        <v>4508</v>
      </c>
      <c r="C82" s="5" t="n">
        <v>6831</v>
      </c>
    </row>
    <row r="83" spans="1:9">
      <c r="A83" s="4" t="s">
        <v>821</v>
      </c>
      <c r="B83" s="5" t="n">
        <v>4508</v>
      </c>
      <c r="C83" s="5" t="n">
        <v>6831</v>
      </c>
    </row>
    <row r="84" spans="1:9">
      <c r="A84" s="4" t="s">
        <v>46</v>
      </c>
      <c r="B84" s="5" t="n">
        <v>175793</v>
      </c>
      <c r="C84" s="5" t="n">
        <v>126052</v>
      </c>
    </row>
    <row r="85" spans="1:9">
      <c r="A85" s="4" t="s">
        <v>839</v>
      </c>
    </row>
    <row r="86" spans="1:9">
      <c r="A86" s="3" t="s">
        <v>818</v>
      </c>
    </row>
    <row r="87" spans="1:9">
      <c r="A87" s="4" t="s">
        <v>826</v>
      </c>
      <c r="B87" s="5" t="n">
        <v>1205</v>
      </c>
      <c r="C87" s="5" t="n">
        <v>1397</v>
      </c>
    </row>
    <row r="88" spans="1:9">
      <c r="A88" s="4" t="s">
        <v>840</v>
      </c>
    </row>
    <row r="89" spans="1:9">
      <c r="A89" s="3" t="s">
        <v>818</v>
      </c>
    </row>
    <row r="90" spans="1:9">
      <c r="A90" s="4" t="s">
        <v>819</v>
      </c>
      <c r="B90" s="5" t="n">
        <v>938</v>
      </c>
      <c r="C90" s="5" t="n">
        <v>5965</v>
      </c>
    </row>
    <row r="91" spans="1:9">
      <c r="A91" s="4" t="s">
        <v>841</v>
      </c>
    </row>
    <row r="92" spans="1:9">
      <c r="A92" s="3" t="s">
        <v>818</v>
      </c>
    </row>
    <row r="93" spans="1:9">
      <c r="A93" s="4" t="s">
        <v>819</v>
      </c>
      <c r="B93" s="5" t="n">
        <v>3570</v>
      </c>
      <c r="C93" s="5" t="n">
        <v>866</v>
      </c>
    </row>
    <row r="94" spans="1:9">
      <c r="A94" s="4" t="s">
        <v>842</v>
      </c>
    </row>
    <row r="95" spans="1:9">
      <c r="A95" s="3" t="s">
        <v>817</v>
      </c>
    </row>
    <row r="96" spans="1:9">
      <c r="A96" s="4" t="s">
        <v>415</v>
      </c>
      <c r="B96" s="5" t="n">
        <v>2316892</v>
      </c>
      <c r="C96" s="5" t="n">
        <v>2261639</v>
      </c>
    </row>
    <row r="97" spans="1:9">
      <c r="A97" s="3" t="s">
        <v>818</v>
      </c>
    </row>
    <row r="98" spans="1:9">
      <c r="A98" s="4" t="s">
        <v>819</v>
      </c>
      <c r="B98" s="5" t="n">
        <v>9870</v>
      </c>
      <c r="C98" s="5" t="n">
        <v>39208</v>
      </c>
    </row>
    <row r="99" spans="1:9">
      <c r="A99" s="4" t="s">
        <v>821</v>
      </c>
      <c r="B99" s="5" t="n">
        <v>9870</v>
      </c>
      <c r="C99" s="5" t="n">
        <v>39208</v>
      </c>
    </row>
    <row r="100" spans="1:9">
      <c r="A100" s="4" t="s">
        <v>46</v>
      </c>
      <c r="B100" s="5" t="n">
        <v>2326762</v>
      </c>
      <c r="C100" s="5" t="n">
        <v>2300847</v>
      </c>
    </row>
    <row r="101" spans="1:9">
      <c r="A101" s="3" t="s">
        <v>823</v>
      </c>
    </row>
    <row r="102" spans="1:9">
      <c r="A102" s="4" t="s">
        <v>824</v>
      </c>
      <c r="B102" s="5" t="n">
        <v>8303</v>
      </c>
      <c r="C102" s="5" t="n">
        <v>26977</v>
      </c>
    </row>
    <row r="103" spans="1:9">
      <c r="A103" s="4" t="s">
        <v>825</v>
      </c>
      <c r="B103" s="5" t="n">
        <v>8303</v>
      </c>
      <c r="C103" s="5" t="n">
        <v>26977</v>
      </c>
    </row>
    <row r="104" spans="1:9">
      <c r="A104" s="4" t="s">
        <v>58</v>
      </c>
      <c r="B104" s="5" t="n">
        <v>8303</v>
      </c>
      <c r="C104" s="5" t="n">
        <v>26977</v>
      </c>
    </row>
    <row r="105" spans="1:9">
      <c r="A105" s="4" t="s">
        <v>843</v>
      </c>
    </row>
    <row r="106" spans="1:9">
      <c r="A106" s="3" t="s">
        <v>818</v>
      </c>
    </row>
    <row r="107" spans="1:9">
      <c r="A107" s="4" t="s">
        <v>819</v>
      </c>
      <c r="C107" s="5" t="n">
        <v>2135</v>
      </c>
    </row>
    <row r="108" spans="1:9">
      <c r="A108" s="4" t="s">
        <v>844</v>
      </c>
    </row>
    <row r="109" spans="1:9">
      <c r="A109" s="3" t="s">
        <v>818</v>
      </c>
    </row>
    <row r="110" spans="1:9">
      <c r="A110" s="4" t="s">
        <v>819</v>
      </c>
      <c r="B110" s="5" t="n">
        <v>4288</v>
      </c>
      <c r="C110" s="5" t="n">
        <v>35916</v>
      </c>
    </row>
    <row r="111" spans="1:9">
      <c r="A111" s="3" t="s">
        <v>823</v>
      </c>
    </row>
    <row r="112" spans="1:9">
      <c r="A112" s="4" t="s">
        <v>824</v>
      </c>
      <c r="B112" s="5" t="n">
        <v>1272</v>
      </c>
      <c r="C112" s="5" t="n">
        <v>215</v>
      </c>
    </row>
    <row r="113" spans="1:9">
      <c r="A113" s="4" t="s">
        <v>845</v>
      </c>
    </row>
    <row r="114" spans="1:9">
      <c r="A114" s="3" t="s">
        <v>818</v>
      </c>
    </row>
    <row r="115" spans="1:9">
      <c r="A115" s="4" t="s">
        <v>819</v>
      </c>
      <c r="B115" s="5" t="n">
        <v>2101</v>
      </c>
      <c r="C115" s="5" t="n">
        <v>437</v>
      </c>
    </row>
    <row r="116" spans="1:9">
      <c r="A116" s="3" t="s">
        <v>823</v>
      </c>
    </row>
    <row r="117" spans="1:9">
      <c r="A117" s="4" t="s">
        <v>824</v>
      </c>
      <c r="B117" s="5" t="n">
        <v>7031</v>
      </c>
      <c r="C117" s="5" t="n">
        <v>26762</v>
      </c>
    </row>
    <row r="118" spans="1:9">
      <c r="A118" s="4" t="s">
        <v>846</v>
      </c>
    </row>
    <row r="119" spans="1:9">
      <c r="A119" s="3" t="s">
        <v>818</v>
      </c>
    </row>
    <row r="120" spans="1:9">
      <c r="A120" s="4" t="s">
        <v>819</v>
      </c>
      <c r="B120" s="5" t="n">
        <v>3481</v>
      </c>
      <c r="C120" s="5" t="n">
        <v>720</v>
      </c>
    </row>
    <row r="121" spans="1:9">
      <c r="A121" s="4" t="s">
        <v>847</v>
      </c>
    </row>
    <row r="122" spans="1:9">
      <c r="A122" s="3" t="s">
        <v>817</v>
      </c>
    </row>
    <row r="123" spans="1:9">
      <c r="A123" s="4" t="s">
        <v>415</v>
      </c>
      <c r="B123" s="5" t="n">
        <v>782211</v>
      </c>
      <c r="C123" s="5" t="n">
        <v>260008</v>
      </c>
    </row>
    <row r="124" spans="1:9">
      <c r="A124" s="3" t="s">
        <v>818</v>
      </c>
    </row>
    <row r="125" spans="1:9">
      <c r="A125" s="4" t="s">
        <v>819</v>
      </c>
      <c r="B125" s="5" t="n">
        <v>70668</v>
      </c>
      <c r="C125" s="5" t="n">
        <v>77277</v>
      </c>
    </row>
    <row r="126" spans="1:9">
      <c r="A126" s="4" t="s">
        <v>821</v>
      </c>
      <c r="B126" s="5" t="n">
        <v>70668</v>
      </c>
      <c r="C126" s="5" t="n">
        <v>77277</v>
      </c>
    </row>
    <row r="127" spans="1:9">
      <c r="A127" s="4" t="s">
        <v>822</v>
      </c>
      <c r="B127" s="5" t="n">
        <v>638010</v>
      </c>
      <c r="C127" s="5" t="n">
        <v>2820612</v>
      </c>
    </row>
    <row r="128" spans="1:9">
      <c r="A128" s="4" t="s">
        <v>46</v>
      </c>
      <c r="B128" s="5" t="n">
        <v>1490889</v>
      </c>
      <c r="C128" s="5" t="n">
        <v>3157897</v>
      </c>
    </row>
    <row r="129" spans="1:9">
      <c r="A129" s="3" t="s">
        <v>823</v>
      </c>
    </row>
    <row r="130" spans="1:9">
      <c r="A130" s="4" t="s">
        <v>824</v>
      </c>
      <c r="B130" s="5" t="n">
        <v>1740</v>
      </c>
      <c r="C130" s="5" t="n">
        <v>1169</v>
      </c>
    </row>
    <row r="131" spans="1:9">
      <c r="A131" s="4" t="s">
        <v>825</v>
      </c>
      <c r="B131" s="5" t="n">
        <v>1740</v>
      </c>
      <c r="C131" s="5" t="n">
        <v>1169</v>
      </c>
    </row>
    <row r="132" spans="1:9">
      <c r="A132" s="4" t="s">
        <v>405</v>
      </c>
      <c r="B132" s="5" t="n">
        <v>14120</v>
      </c>
      <c r="C132" s="5" t="n">
        <v>8681</v>
      </c>
    </row>
    <row r="133" spans="1:9">
      <c r="A133" s="4" t="s">
        <v>58</v>
      </c>
      <c r="B133" s="5" t="n">
        <v>252394</v>
      </c>
      <c r="C133" s="5" t="n">
        <v>225960</v>
      </c>
    </row>
    <row r="134" spans="1:9">
      <c r="A134" s="4" t="s">
        <v>848</v>
      </c>
    </row>
    <row r="135" spans="1:9">
      <c r="A135" s="3" t="s">
        <v>823</v>
      </c>
    </row>
    <row r="136" spans="1:9">
      <c r="A136" s="4" t="s">
        <v>829</v>
      </c>
      <c r="B136" s="5" t="n">
        <v>236534</v>
      </c>
      <c r="C136" s="5" t="n">
        <v>216110</v>
      </c>
    </row>
    <row r="137" spans="1:9">
      <c r="A137" s="4" t="s">
        <v>849</v>
      </c>
    </row>
    <row r="138" spans="1:9">
      <c r="A138" s="3" t="s">
        <v>818</v>
      </c>
    </row>
    <row r="139" spans="1:9">
      <c r="A139" s="4" t="s">
        <v>819</v>
      </c>
      <c r="B139" s="5" t="n">
        <v>10656</v>
      </c>
    </row>
    <row r="140" spans="1:9">
      <c r="A140" s="4" t="s">
        <v>850</v>
      </c>
    </row>
    <row r="141" spans="1:9">
      <c r="A141" s="3" t="s">
        <v>818</v>
      </c>
    </row>
    <row r="142" spans="1:9">
      <c r="A142" s="4" t="s">
        <v>819</v>
      </c>
      <c r="B142" s="5" t="n">
        <v>60012</v>
      </c>
      <c r="C142" s="5" t="n">
        <v>50507</v>
      </c>
    </row>
    <row r="143" spans="1:9">
      <c r="A143" s="3" t="s">
        <v>823</v>
      </c>
    </row>
    <row r="144" spans="1:9">
      <c r="A144" s="4" t="s">
        <v>824</v>
      </c>
      <c r="B144" s="6" t="n">
        <v>1740</v>
      </c>
      <c r="C144" s="5" t="n">
        <v>1169</v>
      </c>
    </row>
    <row r="145" spans="1:9">
      <c r="A145" s="4" t="s">
        <v>849</v>
      </c>
    </row>
    <row r="146" spans="1:9">
      <c r="A146" s="3" t="s">
        <v>818</v>
      </c>
    </row>
    <row r="147" spans="1:9">
      <c r="A147" s="4" t="s">
        <v>819</v>
      </c>
      <c r="C147" s="6" t="n">
        <v>267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3</v>
      </c>
      <c r="D2" s="2" t="s">
        <v>93</v>
      </c>
    </row>
    <row r="3" spans="1:4">
      <c r="A3" s="3" t="s">
        <v>852</v>
      </c>
    </row>
    <row r="4" spans="1:4">
      <c r="A4" s="4" t="s">
        <v>853</v>
      </c>
      <c r="B4" s="6" t="n">
        <v>7601</v>
      </c>
      <c r="C4" s="6" t="n">
        <v>17229</v>
      </c>
      <c r="D4" s="6" t="n">
        <v>14991</v>
      </c>
    </row>
    <row r="5" spans="1:4">
      <c r="A5" s="4" t="s">
        <v>408</v>
      </c>
    </row>
    <row r="6" spans="1:4">
      <c r="A6" s="3" t="s">
        <v>852</v>
      </c>
    </row>
    <row r="7" spans="1:4">
      <c r="A7" s="4" t="s">
        <v>854</v>
      </c>
      <c r="B7" s="5" t="n">
        <v>236534</v>
      </c>
      <c r="C7" s="5" t="n">
        <v>288669</v>
      </c>
      <c r="D7" s="5" t="n">
        <v>412425</v>
      </c>
    </row>
    <row r="8" spans="1:4">
      <c r="A8" s="4" t="s">
        <v>248</v>
      </c>
      <c r="B8" s="5" t="n">
        <v>15138</v>
      </c>
      <c r="C8" s="5" t="n">
        <v>16951</v>
      </c>
      <c r="D8" s="5" t="n">
        <v>22601</v>
      </c>
    </row>
    <row r="9" spans="1:4">
      <c r="A9" s="4" t="s">
        <v>855</v>
      </c>
      <c r="B9" s="5" t="n">
        <v>-46750</v>
      </c>
      <c r="C9" s="5" t="n">
        <v>-54980</v>
      </c>
      <c r="D9" s="5" t="n">
        <v>-69992</v>
      </c>
    </row>
    <row r="10" spans="1:4">
      <c r="A10" s="4" t="s">
        <v>741</v>
      </c>
      <c r="B10" s="5" t="n">
        <v>8500</v>
      </c>
      <c r="C10" s="5" t="n">
        <v>-19350</v>
      </c>
      <c r="D10" s="5" t="n">
        <v>-23923</v>
      </c>
    </row>
    <row r="11" spans="1:4">
      <c r="A11" s="4" t="s">
        <v>856</v>
      </c>
      <c r="B11" s="5" t="n">
        <v>216110</v>
      </c>
      <c r="C11" s="5" t="n">
        <v>236534</v>
      </c>
      <c r="D11" s="5" t="n">
        <v>288669</v>
      </c>
    </row>
    <row r="12" spans="1:4">
      <c r="A12" s="4" t="s">
        <v>827</v>
      </c>
    </row>
    <row r="13" spans="1:4">
      <c r="A13" s="3" t="s">
        <v>857</v>
      </c>
    </row>
    <row r="14" spans="1:4">
      <c r="A14" s="4" t="s">
        <v>858</v>
      </c>
      <c r="B14" s="5" t="n">
        <v>1489149</v>
      </c>
      <c r="C14" s="5" t="n">
        <v>622587</v>
      </c>
      <c r="D14" s="5" t="n">
        <v>752551</v>
      </c>
    </row>
    <row r="15" spans="1:4">
      <c r="A15" s="4" t="s">
        <v>859</v>
      </c>
      <c r="B15" s="5" t="n">
        <v>1482426</v>
      </c>
    </row>
    <row r="16" spans="1:4">
      <c r="A16" s="4" t="s">
        <v>860</v>
      </c>
      <c r="B16" s="5" t="n">
        <v>2971575</v>
      </c>
    </row>
    <row r="17" spans="1:4">
      <c r="A17" s="4" t="s">
        <v>861</v>
      </c>
      <c r="C17" s="5" t="n">
        <v>3425474</v>
      </c>
      <c r="D17" s="5" t="n">
        <v>1608773</v>
      </c>
    </row>
    <row r="18" spans="1:4">
      <c r="A18" s="4" t="s">
        <v>862</v>
      </c>
      <c r="B18" s="5" t="n">
        <v>3455544</v>
      </c>
    </row>
    <row r="19" spans="1:4">
      <c r="A19" s="4" t="s">
        <v>863</v>
      </c>
      <c r="C19" s="5" t="n">
        <v>-1339580</v>
      </c>
      <c r="D19" s="5" t="n">
        <v>-1202621</v>
      </c>
    </row>
    <row r="20" spans="1:4">
      <c r="A20" s="4" t="s">
        <v>864</v>
      </c>
      <c r="B20" s="5" t="n">
        <v>-1392574</v>
      </c>
    </row>
    <row r="21" spans="1:4">
      <c r="A21" s="4" t="s">
        <v>865</v>
      </c>
      <c r="D21" s="5" t="n">
        <v>429598</v>
      </c>
    </row>
    <row r="22" spans="1:4">
      <c r="A22" s="4" t="s">
        <v>866</v>
      </c>
      <c r="B22" s="5" t="n">
        <v>591757</v>
      </c>
      <c r="C22" s="5" t="n">
        <v>24471</v>
      </c>
      <c r="D22" s="5" t="n">
        <v>17319</v>
      </c>
    </row>
    <row r="23" spans="1:4">
      <c r="A23" s="3" t="s">
        <v>867</v>
      </c>
    </row>
    <row r="24" spans="1:4">
      <c r="A24" s="4" t="s">
        <v>868</v>
      </c>
      <c r="C24" s="5" t="n">
        <v>-1794</v>
      </c>
      <c r="D24" s="5" t="n">
        <v>3469</v>
      </c>
    </row>
    <row r="25" spans="1:4">
      <c r="A25" s="4" t="s">
        <v>868</v>
      </c>
      <c r="B25" s="5" t="n">
        <v>158</v>
      </c>
    </row>
    <row r="26" spans="1:4">
      <c r="A26" s="4" t="s">
        <v>869</v>
      </c>
      <c r="B26" s="5" t="n">
        <v>-129803</v>
      </c>
      <c r="C26" s="5" t="n">
        <v>28868</v>
      </c>
      <c r="D26" s="5" t="n">
        <v>-17920</v>
      </c>
    </row>
    <row r="27" spans="1:4">
      <c r="A27" s="4" t="s">
        <v>870</v>
      </c>
      <c r="B27" s="5" t="n">
        <v>-129645</v>
      </c>
      <c r="C27" s="5" t="n">
        <v>27074</v>
      </c>
      <c r="D27" s="5" t="n">
        <v>-14451</v>
      </c>
    </row>
    <row r="28" spans="1:4">
      <c r="A28" s="4" t="s">
        <v>871</v>
      </c>
      <c r="B28" s="5" t="n">
        <v>-2128551</v>
      </c>
      <c r="C28" s="5" t="n">
        <v>-851935</v>
      </c>
      <c r="D28" s="5" t="n">
        <v>-410735</v>
      </c>
    </row>
    <row r="29" spans="1:4">
      <c r="A29" s="4" t="s">
        <v>872</v>
      </c>
      <c r="B29" s="5" t="n">
        <v>-5185</v>
      </c>
    </row>
    <row r="30" spans="1:4">
      <c r="A30" s="4" t="s">
        <v>873</v>
      </c>
      <c r="B30" s="5" t="n">
        <v>-206193</v>
      </c>
      <c r="C30" s="5" t="n">
        <v>-418942</v>
      </c>
      <c r="D30" s="5" t="n">
        <v>-557847</v>
      </c>
    </row>
    <row r="31" spans="1:4">
      <c r="A31" s="4" t="s">
        <v>874</v>
      </c>
      <c r="B31" s="5" t="n">
        <v>3156728</v>
      </c>
      <c r="C31" s="5" t="n">
        <v>1489149</v>
      </c>
      <c r="D31" s="5" t="n">
        <v>622587</v>
      </c>
    </row>
    <row r="32" spans="1:4">
      <c r="A32" s="4" t="s">
        <v>875</v>
      </c>
      <c r="B32" s="5" t="n">
        <v>-80309</v>
      </c>
      <c r="C32" s="5" t="n">
        <v>-28850</v>
      </c>
      <c r="D32" s="5" t="n">
        <v>-101460</v>
      </c>
    </row>
    <row r="33" spans="1:4">
      <c r="A33" s="3" t="s">
        <v>852</v>
      </c>
    </row>
    <row r="34" spans="1:4">
      <c r="A34" s="4" t="s">
        <v>854</v>
      </c>
      <c r="B34" s="5" t="n">
        <v>250654</v>
      </c>
      <c r="C34" s="5" t="n">
        <v>303861</v>
      </c>
      <c r="D34" s="5" t="n">
        <v>413824</v>
      </c>
    </row>
    <row r="35" spans="1:4">
      <c r="A35" s="4" t="s">
        <v>876</v>
      </c>
      <c r="B35" s="5" t="n">
        <v>2688</v>
      </c>
      <c r="C35" s="5" t="n">
        <v>5244</v>
      </c>
      <c r="D35" s="5" t="n">
        <v>6603</v>
      </c>
    </row>
    <row r="36" spans="1:4">
      <c r="A36" s="4" t="s">
        <v>248</v>
      </c>
      <c r="B36" s="5" t="n">
        <v>15138</v>
      </c>
      <c r="C36" s="5" t="n">
        <v>16951</v>
      </c>
      <c r="D36" s="5" t="n">
        <v>22601</v>
      </c>
    </row>
    <row r="37" spans="1:4">
      <c r="A37" s="4" t="s">
        <v>855</v>
      </c>
      <c r="B37" s="5" t="n">
        <v>-46750</v>
      </c>
      <c r="C37" s="5" t="n">
        <v>-54980</v>
      </c>
      <c r="D37" s="5" t="n">
        <v>-69992</v>
      </c>
    </row>
    <row r="38" spans="1:4">
      <c r="A38" s="4" t="s">
        <v>743</v>
      </c>
      <c r="D38" s="5" t="n">
        <v>-59045</v>
      </c>
    </row>
    <row r="39" spans="1:4">
      <c r="A39" s="4" t="s">
        <v>853</v>
      </c>
      <c r="B39" s="5" t="n">
        <v>7601</v>
      </c>
      <c r="C39" s="5" t="n">
        <v>17229</v>
      </c>
      <c r="D39" s="5" t="n">
        <v>14991</v>
      </c>
    </row>
    <row r="40" spans="1:4">
      <c r="A40" s="4" t="s">
        <v>877</v>
      </c>
      <c r="D40" s="5" t="n">
        <v>10139</v>
      </c>
    </row>
    <row r="41" spans="1:4">
      <c r="A41" s="4" t="s">
        <v>741</v>
      </c>
      <c r="B41" s="5" t="n">
        <v>-4540</v>
      </c>
      <c r="C41" s="5" t="n">
        <v>-37651</v>
      </c>
      <c r="D41" s="5" t="n">
        <v>-35260</v>
      </c>
    </row>
    <row r="42" spans="1:4">
      <c r="A42" s="4" t="s">
        <v>856</v>
      </c>
      <c r="B42" s="5" t="n">
        <v>224791</v>
      </c>
      <c r="C42" s="5" t="n">
        <v>250654</v>
      </c>
      <c r="D42" s="5" t="n">
        <v>303861</v>
      </c>
    </row>
    <row r="43" spans="1:4">
      <c r="A43" s="4" t="s">
        <v>878</v>
      </c>
      <c r="B43" s="5" t="n">
        <v>-4540</v>
      </c>
      <c r="C43" s="5" t="n">
        <v>-37651</v>
      </c>
      <c r="D43" s="5" t="n">
        <v>-28050</v>
      </c>
    </row>
    <row r="44" spans="1:4">
      <c r="A44" s="4" t="s">
        <v>879</v>
      </c>
    </row>
    <row r="45" spans="1:4">
      <c r="A45" s="3" t="s">
        <v>852</v>
      </c>
    </row>
    <row r="46" spans="1:4">
      <c r="A46" s="4" t="s">
        <v>854</v>
      </c>
      <c r="B46" s="5" t="n">
        <v>236534</v>
      </c>
      <c r="C46" s="5" t="n">
        <v>288669</v>
      </c>
      <c r="D46" s="5" t="n">
        <v>412425</v>
      </c>
    </row>
    <row r="47" spans="1:4">
      <c r="A47" s="4" t="s">
        <v>876</v>
      </c>
      <c r="B47" s="5" t="n">
        <v>2688</v>
      </c>
      <c r="C47" s="5" t="n">
        <v>5244</v>
      </c>
      <c r="D47" s="5" t="n">
        <v>6603</v>
      </c>
    </row>
    <row r="48" spans="1:4">
      <c r="A48" s="4" t="s">
        <v>248</v>
      </c>
      <c r="B48" s="5" t="n">
        <v>15138</v>
      </c>
      <c r="C48" s="5" t="n">
        <v>16951</v>
      </c>
      <c r="D48" s="5" t="n">
        <v>22601</v>
      </c>
    </row>
    <row r="49" spans="1:4">
      <c r="A49" s="4" t="s">
        <v>855</v>
      </c>
      <c r="B49" s="5" t="n">
        <v>-46750</v>
      </c>
      <c r="C49" s="5" t="n">
        <v>-54980</v>
      </c>
      <c r="D49" s="5" t="n">
        <v>-69992</v>
      </c>
    </row>
    <row r="50" spans="1:4">
      <c r="A50" s="4" t="s">
        <v>743</v>
      </c>
      <c r="D50" s="5" t="n">
        <v>-59045</v>
      </c>
    </row>
    <row r="51" spans="1:4">
      <c r="A51" s="4" t="s">
        <v>741</v>
      </c>
      <c r="B51" s="5" t="n">
        <v>8500</v>
      </c>
      <c r="C51" s="5" t="n">
        <v>-19350</v>
      </c>
      <c r="D51" s="5" t="n">
        <v>-23923</v>
      </c>
    </row>
    <row r="52" spans="1:4">
      <c r="A52" s="4" t="s">
        <v>856</v>
      </c>
      <c r="B52" s="5" t="n">
        <v>216110</v>
      </c>
      <c r="C52" s="5" t="n">
        <v>236534</v>
      </c>
      <c r="D52" s="5" t="n">
        <v>288669</v>
      </c>
    </row>
    <row r="53" spans="1:4">
      <c r="A53" s="4" t="s">
        <v>878</v>
      </c>
      <c r="B53" s="5" t="n">
        <v>8500</v>
      </c>
      <c r="C53" s="5" t="n">
        <v>-19350</v>
      </c>
      <c r="D53" s="5" t="n">
        <v>-16713</v>
      </c>
    </row>
    <row r="54" spans="1:4">
      <c r="A54" s="4" t="s">
        <v>880</v>
      </c>
    </row>
    <row r="55" spans="1:4">
      <c r="A55" s="3" t="s">
        <v>852</v>
      </c>
    </row>
    <row r="56" spans="1:4">
      <c r="A56" s="4" t="s">
        <v>854</v>
      </c>
      <c r="B56" s="5" t="n">
        <v>14120</v>
      </c>
      <c r="C56" s="5" t="n">
        <v>15192</v>
      </c>
      <c r="D56" s="5" t="n">
        <v>1399</v>
      </c>
    </row>
    <row r="57" spans="1:4">
      <c r="A57" s="4" t="s">
        <v>853</v>
      </c>
      <c r="B57" s="5" t="n">
        <v>7601</v>
      </c>
      <c r="C57" s="5" t="n">
        <v>17229</v>
      </c>
      <c r="D57" s="5" t="n">
        <v>14991</v>
      </c>
    </row>
    <row r="58" spans="1:4">
      <c r="A58" s="4" t="s">
        <v>877</v>
      </c>
      <c r="D58" s="5" t="n">
        <v>10139</v>
      </c>
    </row>
    <row r="59" spans="1:4">
      <c r="A59" s="4" t="s">
        <v>741</v>
      </c>
      <c r="B59" s="5" t="n">
        <v>-13040</v>
      </c>
      <c r="C59" s="5" t="n">
        <v>-18301</v>
      </c>
      <c r="D59" s="5" t="n">
        <v>-11337</v>
      </c>
    </row>
    <row r="60" spans="1:4">
      <c r="A60" s="4" t="s">
        <v>856</v>
      </c>
      <c r="B60" s="5" t="n">
        <v>8681</v>
      </c>
      <c r="C60" s="5" t="n">
        <v>14120</v>
      </c>
      <c r="D60" s="5" t="n">
        <v>15192</v>
      </c>
    </row>
    <row r="61" spans="1:4">
      <c r="A61" s="4" t="s">
        <v>878</v>
      </c>
      <c r="B61" s="5" t="n">
        <v>-13040</v>
      </c>
      <c r="C61" s="5" t="n">
        <v>-18301</v>
      </c>
      <c r="D61" s="5" t="n">
        <v>-11337</v>
      </c>
    </row>
    <row r="62" spans="1:4">
      <c r="A62" s="4" t="s">
        <v>881</v>
      </c>
    </row>
    <row r="63" spans="1:4">
      <c r="A63" s="3" t="s">
        <v>857</v>
      </c>
    </row>
    <row r="64" spans="1:4">
      <c r="A64" s="4" t="s">
        <v>858</v>
      </c>
      <c r="B64" s="5" t="n">
        <v>782211</v>
      </c>
      <c r="C64" s="5" t="n">
        <v>47271</v>
      </c>
      <c r="D64" s="5" t="n">
        <v>48531</v>
      </c>
    </row>
    <row r="65" spans="1:4">
      <c r="A65" s="4" t="s">
        <v>860</v>
      </c>
      <c r="B65" s="5" t="n">
        <v>782211</v>
      </c>
    </row>
    <row r="66" spans="1:4">
      <c r="A66" s="4" t="s">
        <v>861</v>
      </c>
      <c r="C66" s="5" t="n">
        <v>2928249</v>
      </c>
      <c r="D66" s="5" t="n">
        <v>1608627</v>
      </c>
    </row>
    <row r="67" spans="1:4">
      <c r="A67" s="4" t="s">
        <v>862</v>
      </c>
      <c r="B67" s="5" t="n">
        <v>2972042</v>
      </c>
    </row>
    <row r="68" spans="1:4">
      <c r="A68" s="4" t="s">
        <v>863</v>
      </c>
      <c r="C68" s="5" t="n">
        <v>-1339580</v>
      </c>
      <c r="D68" s="5" t="n">
        <v>-1202621</v>
      </c>
    </row>
    <row r="69" spans="1:4">
      <c r="A69" s="4" t="s">
        <v>864</v>
      </c>
      <c r="B69" s="5" t="n">
        <v>-1360667</v>
      </c>
    </row>
    <row r="70" spans="1:4">
      <c r="A70" s="3" t="s">
        <v>867</v>
      </c>
    </row>
    <row r="71" spans="1:4">
      <c r="A71" s="4" t="s">
        <v>868</v>
      </c>
      <c r="C71" s="5" t="n">
        <v>-1794</v>
      </c>
      <c r="D71" s="5" t="n">
        <v>3469</v>
      </c>
    </row>
    <row r="72" spans="1:4">
      <c r="A72" s="4" t="s">
        <v>868</v>
      </c>
      <c r="B72" s="5" t="n">
        <v>158</v>
      </c>
    </row>
    <row r="73" spans="1:4">
      <c r="A73" s="4" t="s">
        <v>870</v>
      </c>
      <c r="B73" s="5" t="n">
        <v>158</v>
      </c>
      <c r="C73" s="5" t="n">
        <v>-1794</v>
      </c>
      <c r="D73" s="5" t="n">
        <v>3469</v>
      </c>
    </row>
    <row r="74" spans="1:4">
      <c r="A74" s="4" t="s">
        <v>871</v>
      </c>
      <c r="B74" s="5" t="n">
        <v>-2128551</v>
      </c>
      <c r="C74" s="5" t="n">
        <v>-851935</v>
      </c>
      <c r="D74" s="5" t="n">
        <v>-410735</v>
      </c>
    </row>
    <row r="75" spans="1:4">
      <c r="A75" s="4" t="s">
        <v>872</v>
      </c>
      <c r="B75" s="5" t="n">
        <v>-5185</v>
      </c>
    </row>
    <row r="76" spans="1:4">
      <c r="A76" s="4" t="s">
        <v>874</v>
      </c>
      <c r="B76" s="5" t="n">
        <v>260008</v>
      </c>
      <c r="C76" s="5" t="n">
        <v>782211</v>
      </c>
      <c r="D76" s="5" t="n">
        <v>47271</v>
      </c>
    </row>
    <row r="77" spans="1:4">
      <c r="A77" s="4" t="s">
        <v>875</v>
      </c>
      <c r="B77" s="5" t="n">
        <v>-263</v>
      </c>
      <c r="C77" s="5" t="n">
        <v>-556</v>
      </c>
      <c r="D77" s="5" t="n">
        <v>936</v>
      </c>
    </row>
    <row r="78" spans="1:4">
      <c r="A78" s="4" t="s">
        <v>832</v>
      </c>
    </row>
    <row r="79" spans="1:4">
      <c r="A79" s="3" t="s">
        <v>857</v>
      </c>
    </row>
    <row r="80" spans="1:4">
      <c r="A80" s="4" t="s">
        <v>858</v>
      </c>
      <c r="B80" s="5" t="n">
        <v>58272</v>
      </c>
      <c r="C80" s="5" t="n">
        <v>59391</v>
      </c>
      <c r="D80" s="5" t="n">
        <v>43773</v>
      </c>
    </row>
    <row r="81" spans="1:4">
      <c r="A81" s="4" t="s">
        <v>860</v>
      </c>
      <c r="B81" s="5" t="n">
        <v>58272</v>
      </c>
    </row>
    <row r="82" spans="1:4">
      <c r="A82" s="4" t="s">
        <v>861</v>
      </c>
      <c r="C82" s="5" t="n">
        <v>302389</v>
      </c>
    </row>
    <row r="83" spans="1:4">
      <c r="A83" s="4" t="s">
        <v>862</v>
      </c>
      <c r="B83" s="5" t="n">
        <v>195974</v>
      </c>
    </row>
    <row r="84" spans="1:4">
      <c r="A84" s="4" t="s">
        <v>865</v>
      </c>
      <c r="D84" s="5" t="n">
        <v>429598</v>
      </c>
    </row>
    <row r="85" spans="1:4">
      <c r="A85" s="3" t="s">
        <v>867</v>
      </c>
    </row>
    <row r="86" spans="1:4">
      <c r="A86" s="4" t="s">
        <v>869</v>
      </c>
      <c r="B86" s="5" t="n">
        <v>1285</v>
      </c>
      <c r="C86" s="5" t="n">
        <v>115434</v>
      </c>
      <c r="D86" s="5" t="n">
        <v>143867</v>
      </c>
    </row>
    <row r="87" spans="1:4">
      <c r="A87" s="4" t="s">
        <v>870</v>
      </c>
      <c r="B87" s="5" t="n">
        <v>1285</v>
      </c>
      <c r="C87" s="5" t="n">
        <v>115434</v>
      </c>
      <c r="D87" s="5" t="n">
        <v>143867</v>
      </c>
    </row>
    <row r="88" spans="1:4">
      <c r="A88" s="4" t="s">
        <v>873</v>
      </c>
      <c r="B88" s="5" t="n">
        <v>-206193</v>
      </c>
      <c r="C88" s="5" t="n">
        <v>-418942</v>
      </c>
      <c r="D88" s="5" t="n">
        <v>-557847</v>
      </c>
    </row>
    <row r="89" spans="1:4">
      <c r="A89" s="4" t="s">
        <v>874</v>
      </c>
      <c r="B89" s="5" t="n">
        <v>49338</v>
      </c>
      <c r="C89" s="5" t="n">
        <v>58272</v>
      </c>
      <c r="D89" s="5" t="n">
        <v>59391</v>
      </c>
    </row>
    <row r="90" spans="1:4">
      <c r="A90" s="4" t="s">
        <v>875</v>
      </c>
      <c r="B90" s="5" t="n">
        <v>49338</v>
      </c>
      <c r="C90" s="5" t="n">
        <v>58272</v>
      </c>
      <c r="D90" s="5" t="n">
        <v>59391</v>
      </c>
    </row>
    <row r="91" spans="1:4">
      <c r="A91" s="4" t="s">
        <v>830</v>
      </c>
    </row>
    <row r="92" spans="1:4">
      <c r="A92" s="3" t="s">
        <v>857</v>
      </c>
    </row>
    <row r="93" spans="1:4">
      <c r="A93" s="4" t="s">
        <v>858</v>
      </c>
      <c r="B93" s="5" t="n">
        <v>10656</v>
      </c>
    </row>
    <row r="94" spans="1:4">
      <c r="A94" s="4" t="s">
        <v>860</v>
      </c>
      <c r="B94" s="5" t="n">
        <v>10656</v>
      </c>
    </row>
    <row r="95" spans="1:4">
      <c r="A95" s="4" t="s">
        <v>861</v>
      </c>
      <c r="C95" s="5" t="n">
        <v>10986</v>
      </c>
    </row>
    <row r="96" spans="1:4">
      <c r="A96" s="4" t="s">
        <v>862</v>
      </c>
      <c r="B96" s="5" t="n">
        <v>49725</v>
      </c>
    </row>
    <row r="97" spans="1:4">
      <c r="A97" s="4" t="s">
        <v>864</v>
      </c>
      <c r="B97" s="5" t="n">
        <v>-31907</v>
      </c>
    </row>
    <row r="98" spans="1:4">
      <c r="A98" s="3" t="s">
        <v>867</v>
      </c>
    </row>
    <row r="99" spans="1:4">
      <c r="A99" s="4" t="s">
        <v>869</v>
      </c>
      <c r="B99" s="5" t="n">
        <v>-1704</v>
      </c>
      <c r="C99" s="5" t="n">
        <v>-330</v>
      </c>
    </row>
    <row r="100" spans="1:4">
      <c r="A100" s="4" t="s">
        <v>870</v>
      </c>
      <c r="B100" s="5" t="n">
        <v>-1704</v>
      </c>
      <c r="C100" s="5" t="n">
        <v>-330</v>
      </c>
    </row>
    <row r="101" spans="1:4">
      <c r="A101" s="4" t="s">
        <v>874</v>
      </c>
      <c r="B101" s="5" t="n">
        <v>26770</v>
      </c>
      <c r="C101" s="5" t="n">
        <v>10656</v>
      </c>
    </row>
    <row r="102" spans="1:4">
      <c r="A102" s="4" t="s">
        <v>875</v>
      </c>
      <c r="C102" s="5" t="n">
        <v>-330</v>
      </c>
    </row>
    <row r="103" spans="1:4">
      <c r="A103" s="4" t="s">
        <v>882</v>
      </c>
    </row>
    <row r="104" spans="1:4">
      <c r="A104" s="3" t="s">
        <v>857</v>
      </c>
    </row>
    <row r="105" spans="1:4">
      <c r="A105" s="4" t="s">
        <v>858</v>
      </c>
      <c r="B105" s="5" t="n">
        <v>638010</v>
      </c>
      <c r="C105" s="5" t="n">
        <v>515925</v>
      </c>
      <c r="D105" s="5" t="n">
        <v>660247</v>
      </c>
    </row>
    <row r="106" spans="1:4">
      <c r="A106" s="4" t="s">
        <v>859</v>
      </c>
      <c r="B106" s="5" t="n">
        <v>1482426</v>
      </c>
    </row>
    <row r="107" spans="1:4">
      <c r="A107" s="4" t="s">
        <v>860</v>
      </c>
      <c r="B107" s="5" t="n">
        <v>2120436</v>
      </c>
    </row>
    <row r="108" spans="1:4">
      <c r="A108" s="4" t="s">
        <v>861</v>
      </c>
      <c r="C108" s="5" t="n">
        <v>183850</v>
      </c>
      <c r="D108" s="5" t="n">
        <v>146</v>
      </c>
    </row>
    <row r="109" spans="1:4">
      <c r="A109" s="4" t="s">
        <v>862</v>
      </c>
      <c r="B109" s="5" t="n">
        <v>237803</v>
      </c>
    </row>
    <row r="110" spans="1:4">
      <c r="A110" s="4" t="s">
        <v>866</v>
      </c>
      <c r="B110" s="5" t="n">
        <v>591757</v>
      </c>
      <c r="C110" s="5" t="n">
        <v>24471</v>
      </c>
      <c r="D110" s="5" t="n">
        <v>17319</v>
      </c>
    </row>
    <row r="111" spans="1:4">
      <c r="A111" s="3" t="s">
        <v>867</v>
      </c>
    </row>
    <row r="112" spans="1:4">
      <c r="A112" s="4" t="s">
        <v>869</v>
      </c>
      <c r="B112" s="5" t="n">
        <v>-129384</v>
      </c>
      <c r="C112" s="5" t="n">
        <v>-86236</v>
      </c>
      <c r="D112" s="5" t="n">
        <v>-161787</v>
      </c>
    </row>
    <row r="113" spans="1:4">
      <c r="A113" s="4" t="s">
        <v>870</v>
      </c>
      <c r="B113" s="5" t="n">
        <v>-129384</v>
      </c>
      <c r="C113" s="5" t="n">
        <v>-86236</v>
      </c>
      <c r="D113" s="5" t="n">
        <v>-161787</v>
      </c>
    </row>
    <row r="114" spans="1:4">
      <c r="A114" s="4" t="s">
        <v>874</v>
      </c>
      <c r="B114" s="5" t="n">
        <v>2820612</v>
      </c>
      <c r="C114" s="5" t="n">
        <v>638010</v>
      </c>
      <c r="D114" s="5" t="n">
        <v>515925</v>
      </c>
    </row>
    <row r="115" spans="1:4">
      <c r="A115" s="4" t="s">
        <v>875</v>
      </c>
      <c r="B115" s="6" t="n">
        <v>-129384</v>
      </c>
      <c r="C115" s="6" t="n">
        <v>-86236</v>
      </c>
      <c r="D115" s="6" t="n">
        <v>-1617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93</v>
      </c>
    </row>
    <row r="3" spans="1:4">
      <c r="A3" s="4" t="s">
        <v>884</v>
      </c>
    </row>
    <row r="4" spans="1:4">
      <c r="A4" s="3" t="s">
        <v>885</v>
      </c>
    </row>
    <row r="5" spans="1:4">
      <c r="A5" s="4" t="s">
        <v>886</v>
      </c>
      <c r="B5" s="6" t="n">
        <v>4540</v>
      </c>
      <c r="C5" s="6" t="n">
        <v>37651</v>
      </c>
      <c r="D5" s="6" t="n">
        <v>35260</v>
      </c>
    </row>
    <row r="6" spans="1:4">
      <c r="A6" s="4" t="s">
        <v>887</v>
      </c>
    </row>
    <row r="7" spans="1:4">
      <c r="A7" s="3" t="s">
        <v>885</v>
      </c>
    </row>
    <row r="8" spans="1:4">
      <c r="A8" s="4" t="s">
        <v>886</v>
      </c>
      <c r="B8" s="5" t="n">
        <v>4540</v>
      </c>
      <c r="C8" s="5" t="n">
        <v>37651</v>
      </c>
      <c r="D8" s="5" t="n">
        <v>35260</v>
      </c>
    </row>
    <row r="9" spans="1:4">
      <c r="A9" s="4" t="s">
        <v>408</v>
      </c>
    </row>
    <row r="10" spans="1:4">
      <c r="A10" s="3" t="s">
        <v>885</v>
      </c>
    </row>
    <row r="11" spans="1:4">
      <c r="A11" s="4" t="s">
        <v>886</v>
      </c>
      <c r="B11" s="5" t="n">
        <v>-8500</v>
      </c>
      <c r="C11" s="5" t="n">
        <v>19350</v>
      </c>
      <c r="D11" s="5" t="n">
        <v>23923</v>
      </c>
    </row>
    <row r="12" spans="1:4">
      <c r="A12" s="4" t="s">
        <v>888</v>
      </c>
    </row>
    <row r="13" spans="1:4">
      <c r="A13" s="3" t="s">
        <v>885</v>
      </c>
    </row>
    <row r="14" spans="1:4">
      <c r="A14" s="4" t="s">
        <v>886</v>
      </c>
      <c r="B14" s="5" t="n">
        <v>-8500</v>
      </c>
      <c r="C14" s="5" t="n">
        <v>19350</v>
      </c>
      <c r="D14" s="5" t="n">
        <v>23923</v>
      </c>
    </row>
    <row r="15" spans="1:4">
      <c r="A15" s="4" t="s">
        <v>405</v>
      </c>
    </row>
    <row r="16" spans="1:4">
      <c r="A16" s="3" t="s">
        <v>885</v>
      </c>
    </row>
    <row r="17" spans="1:4">
      <c r="A17" s="4" t="s">
        <v>886</v>
      </c>
      <c r="B17" s="5" t="n">
        <v>13040</v>
      </c>
      <c r="C17" s="5" t="n">
        <v>18301</v>
      </c>
      <c r="D17" s="5" t="n">
        <v>11337</v>
      </c>
    </row>
    <row r="18" spans="1:4">
      <c r="A18" s="4" t="s">
        <v>889</v>
      </c>
    </row>
    <row r="19" spans="1:4">
      <c r="A19" s="3" t="s">
        <v>885</v>
      </c>
    </row>
    <row r="20" spans="1:4">
      <c r="A20" s="4" t="s">
        <v>886</v>
      </c>
      <c r="B20" s="5" t="n">
        <v>13040</v>
      </c>
      <c r="C20" s="5" t="n">
        <v>18301</v>
      </c>
      <c r="D20" s="5" t="n">
        <v>11337</v>
      </c>
    </row>
    <row r="21" spans="1:4">
      <c r="A21" s="4" t="s">
        <v>890</v>
      </c>
    </row>
    <row r="22" spans="1:4">
      <c r="A22" s="3" t="s">
        <v>885</v>
      </c>
    </row>
    <row r="23" spans="1:4">
      <c r="A23" s="4" t="s">
        <v>886</v>
      </c>
      <c r="B23" s="5" t="n">
        <v>59227</v>
      </c>
      <c r="C23" s="5" t="n">
        <v>339856</v>
      </c>
      <c r="D23" s="5" t="n">
        <v>351544</v>
      </c>
    </row>
    <row r="24" spans="1:4">
      <c r="A24" s="4" t="s">
        <v>891</v>
      </c>
    </row>
    <row r="25" spans="1:4">
      <c r="A25" s="3" t="s">
        <v>885</v>
      </c>
    </row>
    <row r="26" spans="1:4">
      <c r="A26" s="4" t="s">
        <v>886</v>
      </c>
      <c r="B26" s="5" t="n">
        <v>188611</v>
      </c>
      <c r="C26" s="5" t="n">
        <v>426092</v>
      </c>
      <c r="D26" s="5" t="n">
        <v>513331</v>
      </c>
    </row>
    <row r="27" spans="1:4">
      <c r="A27" s="4" t="s">
        <v>892</v>
      </c>
    </row>
    <row r="28" spans="1:4">
      <c r="A28" s="3" t="s">
        <v>885</v>
      </c>
    </row>
    <row r="29" spans="1:4">
      <c r="A29" s="4" t="s">
        <v>886</v>
      </c>
      <c r="B29" s="5" t="n">
        <v>-129384</v>
      </c>
      <c r="C29" s="5" t="n">
        <v>-86236</v>
      </c>
      <c r="D29" s="5" t="n">
        <v>-161787</v>
      </c>
    </row>
    <row r="30" spans="1:4">
      <c r="A30" s="4" t="s">
        <v>415</v>
      </c>
    </row>
    <row r="31" spans="1:4">
      <c r="A31" s="3" t="s">
        <v>885</v>
      </c>
    </row>
    <row r="32" spans="1:4">
      <c r="A32" s="4" t="s">
        <v>886</v>
      </c>
      <c r="B32" s="5" t="n">
        <v>188611</v>
      </c>
      <c r="C32" s="5" t="n">
        <v>426092</v>
      </c>
      <c r="D32" s="5" t="n">
        <v>513331</v>
      </c>
    </row>
    <row r="33" spans="1:4">
      <c r="A33" s="4" t="s">
        <v>893</v>
      </c>
    </row>
    <row r="34" spans="1:4">
      <c r="A34" s="3" t="s">
        <v>885</v>
      </c>
    </row>
    <row r="35" spans="1:4">
      <c r="A35" s="4" t="s">
        <v>886</v>
      </c>
      <c r="B35" s="5" t="n">
        <v>188611</v>
      </c>
      <c r="C35" s="5" t="n">
        <v>426092</v>
      </c>
      <c r="D35" s="5" t="n">
        <v>513331</v>
      </c>
    </row>
    <row r="36" spans="1:4">
      <c r="A36" s="4" t="s">
        <v>822</v>
      </c>
    </row>
    <row r="37" spans="1:4">
      <c r="A37" s="3" t="s">
        <v>885</v>
      </c>
    </row>
    <row r="38" spans="1:4">
      <c r="A38" s="4" t="s">
        <v>886</v>
      </c>
      <c r="B38" s="5" t="n">
        <v>-129384</v>
      </c>
      <c r="C38" s="5" t="n">
        <v>-86236</v>
      </c>
      <c r="D38" s="5" t="n">
        <v>-161787</v>
      </c>
    </row>
    <row r="39" spans="1:4">
      <c r="A39" s="4" t="s">
        <v>894</v>
      </c>
    </row>
    <row r="40" spans="1:4">
      <c r="A40" s="3" t="s">
        <v>885</v>
      </c>
    </row>
    <row r="41" spans="1:4">
      <c r="A41" s="4" t="s">
        <v>886</v>
      </c>
      <c r="B41" s="6" t="n">
        <v>-129384</v>
      </c>
      <c r="C41" s="6" t="n">
        <v>-86236</v>
      </c>
      <c r="D41" s="6" t="n">
        <v>-161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5</v>
      </c>
      <c r="B1" s="2" t="s">
        <v>2</v>
      </c>
      <c r="C1" s="2" t="s">
        <v>566</v>
      </c>
      <c r="D1" s="2" t="s">
        <v>4</v>
      </c>
      <c r="E1" s="2" t="s">
        <v>567</v>
      </c>
      <c r="F1" s="2" t="s">
        <v>33</v>
      </c>
      <c r="G1" s="2" t="s">
        <v>570</v>
      </c>
      <c r="H1" s="2" t="s">
        <v>571</v>
      </c>
      <c r="I1" s="2" t="s">
        <v>572</v>
      </c>
    </row>
    <row r="2" spans="1:9">
      <c r="A2" s="3" t="s">
        <v>815</v>
      </c>
    </row>
    <row r="3" spans="1:9">
      <c r="A3" s="4" t="s">
        <v>896</v>
      </c>
      <c r="B3" s="6" t="n">
        <v>2521647</v>
      </c>
      <c r="C3" s="6" t="n">
        <v>2416955</v>
      </c>
      <c r="D3" s="6" t="n">
        <v>2527231</v>
      </c>
      <c r="E3" s="6" t="n">
        <v>2584236</v>
      </c>
      <c r="F3" s="6" t="n">
        <v>3099103</v>
      </c>
      <c r="G3" s="6" t="n">
        <v>2935593</v>
      </c>
      <c r="H3" s="6" t="n">
        <v>3037602</v>
      </c>
      <c r="I3" s="6" t="n">
        <v>2277751</v>
      </c>
    </row>
    <row r="4" spans="1:9">
      <c r="A4" s="4" t="s">
        <v>827</v>
      </c>
    </row>
    <row r="5" spans="1:9">
      <c r="A5" s="3" t="s">
        <v>815</v>
      </c>
    </row>
    <row r="6" spans="1:9">
      <c r="A6" s="4" t="s">
        <v>896</v>
      </c>
      <c r="B6" s="5" t="n">
        <v>2521647</v>
      </c>
      <c r="F6" s="5" t="n">
        <v>3099103</v>
      </c>
    </row>
    <row r="7" spans="1:9">
      <c r="A7" s="4" t="s">
        <v>415</v>
      </c>
    </row>
    <row r="8" spans="1:9">
      <c r="A8" s="3" t="s">
        <v>815</v>
      </c>
    </row>
    <row r="9" spans="1:9">
      <c r="A9" s="4" t="s">
        <v>897</v>
      </c>
      <c r="B9" s="5" t="n">
        <v>2324203</v>
      </c>
      <c r="F9" s="5" t="n">
        <v>2430517</v>
      </c>
    </row>
    <row r="10" spans="1:9">
      <c r="A10" s="4" t="s">
        <v>898</v>
      </c>
      <c r="B10" s="5" t="n">
        <v>143631</v>
      </c>
      <c r="F10" s="5" t="n">
        <v>614329</v>
      </c>
    </row>
    <row r="11" spans="1:9">
      <c r="A11" s="4" t="s">
        <v>899</v>
      </c>
      <c r="B11" s="5" t="n">
        <v>53813</v>
      </c>
      <c r="F11" s="5" t="n">
        <v>54257</v>
      </c>
    </row>
    <row r="12" spans="1:9">
      <c r="A12" s="4" t="s">
        <v>896</v>
      </c>
      <c r="B12" s="5" t="n">
        <v>2521647</v>
      </c>
      <c r="F12" s="5" t="n">
        <v>3099103</v>
      </c>
    </row>
    <row r="13" spans="1:9">
      <c r="A13" s="3" t="s">
        <v>900</v>
      </c>
    </row>
    <row r="14" spans="1:9">
      <c r="A14" s="4" t="s">
        <v>897</v>
      </c>
      <c r="B14" s="5" t="n">
        <v>2220371</v>
      </c>
      <c r="F14" s="5" t="n">
        <v>2326772</v>
      </c>
    </row>
    <row r="15" spans="1:9">
      <c r="A15" s="4" t="s">
        <v>898</v>
      </c>
      <c r="B15" s="5" t="n">
        <v>144011</v>
      </c>
      <c r="F15" s="5" t="n">
        <v>614357</v>
      </c>
    </row>
    <row r="16" spans="1:9">
      <c r="A16" s="4" t="s">
        <v>899</v>
      </c>
      <c r="B16" s="5" t="n">
        <v>56254</v>
      </c>
      <c r="F16" s="5" t="n">
        <v>57248</v>
      </c>
    </row>
    <row r="17" spans="1:9">
      <c r="A17" s="4" t="s">
        <v>901</v>
      </c>
      <c r="B17" s="5" t="n">
        <v>2420636</v>
      </c>
      <c r="F17" s="5" t="n">
        <v>2998377</v>
      </c>
    </row>
    <row r="18" spans="1:9">
      <c r="A18" s="3" t="s">
        <v>902</v>
      </c>
    </row>
    <row r="19" spans="1:9">
      <c r="A19" s="4" t="s">
        <v>897</v>
      </c>
      <c r="B19" s="5" t="n">
        <v>103832</v>
      </c>
      <c r="F19" s="5" t="n">
        <v>103745</v>
      </c>
    </row>
    <row r="20" spans="1:9">
      <c r="A20" s="4" t="s">
        <v>898</v>
      </c>
      <c r="B20" s="5" t="n">
        <v>-380</v>
      </c>
      <c r="F20" s="5" t="n">
        <v>-28</v>
      </c>
    </row>
    <row r="21" spans="1:9">
      <c r="A21" s="4" t="s">
        <v>899</v>
      </c>
      <c r="B21" s="5" t="n">
        <v>-2441</v>
      </c>
      <c r="F21" s="5" t="n">
        <v>-2991</v>
      </c>
    </row>
    <row r="22" spans="1:9">
      <c r="A22" s="4" t="s">
        <v>903</v>
      </c>
      <c r="B22" s="6" t="n">
        <v>101011</v>
      </c>
      <c r="F22" s="6" t="n">
        <v>100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93</v>
      </c>
    </row>
    <row r="3" spans="1:4">
      <c r="A3" s="3" t="s">
        <v>905</v>
      </c>
    </row>
    <row r="4" spans="1:4">
      <c r="A4" s="4" t="s">
        <v>906</v>
      </c>
      <c r="B4" s="6" t="n">
        <v>1292291</v>
      </c>
      <c r="C4" s="6" t="n">
        <v>891505</v>
      </c>
    </row>
    <row r="5" spans="1:4">
      <c r="A5" s="4" t="s">
        <v>907</v>
      </c>
    </row>
    <row r="6" spans="1:4">
      <c r="A6" s="3" t="s">
        <v>908</v>
      </c>
    </row>
    <row r="7" spans="1:4">
      <c r="A7" s="4" t="s">
        <v>909</v>
      </c>
      <c r="C7" s="5" t="n">
        <v>1463552</v>
      </c>
    </row>
    <row r="8" spans="1:4">
      <c r="A8" s="4" t="s">
        <v>41</v>
      </c>
      <c r="B8" s="5" t="n">
        <v>2150</v>
      </c>
      <c r="C8" s="5" t="n">
        <v>2355</v>
      </c>
    </row>
    <row r="9" spans="1:4">
      <c r="A9" s="4" t="s">
        <v>46</v>
      </c>
      <c r="C9" s="5" t="n">
        <v>1465907</v>
      </c>
    </row>
    <row r="10" spans="1:4">
      <c r="A10" s="3" t="s">
        <v>905</v>
      </c>
    </row>
    <row r="11" spans="1:4">
      <c r="A11" s="4" t="s">
        <v>909</v>
      </c>
      <c r="C11" s="5" t="n">
        <v>-6853</v>
      </c>
      <c r="D11" s="6" t="n">
        <v>-60487</v>
      </c>
    </row>
    <row r="12" spans="1:4">
      <c r="A12" s="4" t="s">
        <v>41</v>
      </c>
      <c r="B12" s="5" t="n">
        <v>-75</v>
      </c>
      <c r="C12" s="5" t="n">
        <v>-125</v>
      </c>
      <c r="D12" s="5" t="n">
        <v>-86</v>
      </c>
    </row>
    <row r="13" spans="1:4">
      <c r="A13" s="4" t="s">
        <v>910</v>
      </c>
      <c r="B13" s="5" t="n">
        <v>-75</v>
      </c>
      <c r="C13" s="5" t="n">
        <v>-6978</v>
      </c>
      <c r="D13" s="6" t="n">
        <v>-60487</v>
      </c>
    </row>
    <row r="14" spans="1:4">
      <c r="A14" s="4" t="s">
        <v>911</v>
      </c>
    </row>
    <row r="15" spans="1:4">
      <c r="A15" s="3" t="s">
        <v>908</v>
      </c>
    </row>
    <row r="16" spans="1:4">
      <c r="A16" s="4" t="s">
        <v>909</v>
      </c>
      <c r="C16" s="5" t="n">
        <v>1463552</v>
      </c>
    </row>
    <row r="17" spans="1:4">
      <c r="A17" s="4" t="s">
        <v>41</v>
      </c>
      <c r="B17" s="5" t="n">
        <v>2150</v>
      </c>
      <c r="C17" s="5" t="n">
        <v>2355</v>
      </c>
    </row>
    <row r="18" spans="1:4">
      <c r="A18" s="4" t="s">
        <v>46</v>
      </c>
      <c r="C18" s="5" t="n">
        <v>1465907</v>
      </c>
    </row>
    <row r="19" spans="1:4">
      <c r="A19" s="4" t="s">
        <v>912</v>
      </c>
    </row>
    <row r="20" spans="1:4">
      <c r="A20" s="3" t="s">
        <v>905</v>
      </c>
    </row>
    <row r="21" spans="1:4">
      <c r="A21" s="4" t="s">
        <v>906</v>
      </c>
      <c r="B21" s="6" t="n">
        <v>1300000</v>
      </c>
      <c r="C21" s="6" t="n">
        <v>903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3</v>
      </c>
    </row>
    <row r="2" spans="1:3">
      <c r="A2" s="4" t="s">
        <v>914</v>
      </c>
    </row>
    <row r="3" spans="1:3">
      <c r="A3" s="3" t="s">
        <v>408</v>
      </c>
    </row>
    <row r="4" spans="1:3">
      <c r="A4" s="4" t="s">
        <v>915</v>
      </c>
      <c r="B4" s="10" t="n">
        <v>2.8</v>
      </c>
      <c r="C4" s="10" t="n">
        <v>2.9</v>
      </c>
    </row>
    <row r="5" spans="1:3">
      <c r="A5" s="4" t="s">
        <v>916</v>
      </c>
    </row>
    <row r="6" spans="1:3">
      <c r="A6" s="3" t="s">
        <v>408</v>
      </c>
    </row>
    <row r="7" spans="1:3">
      <c r="A7" s="4" t="s">
        <v>915</v>
      </c>
      <c r="B7" s="10" t="n">
        <v>9.199999999999999</v>
      </c>
      <c r="C7" s="5" t="n">
        <v>10</v>
      </c>
    </row>
    <row r="8" spans="1:3">
      <c r="A8" s="4" t="s">
        <v>917</v>
      </c>
    </row>
    <row r="9" spans="1:3">
      <c r="A9" s="3" t="s">
        <v>408</v>
      </c>
    </row>
    <row r="10" spans="1:3">
      <c r="A10" s="4" t="s">
        <v>915</v>
      </c>
      <c r="B10" s="10" t="n">
        <v>2.9</v>
      </c>
      <c r="C10" s="10" t="n">
        <v>2.9</v>
      </c>
    </row>
    <row r="11" spans="1:3">
      <c r="A11" s="4" t="s">
        <v>918</v>
      </c>
    </row>
    <row r="12" spans="1:3">
      <c r="A12" s="3" t="s">
        <v>408</v>
      </c>
    </row>
    <row r="13" spans="1:3">
      <c r="A13" s="4" t="s">
        <v>915</v>
      </c>
      <c r="B13" s="10" t="n">
        <v>2.2</v>
      </c>
      <c r="C13" s="10" t="n">
        <v>3.1</v>
      </c>
    </row>
    <row r="14" spans="1:3">
      <c r="A14" s="4" t="s">
        <v>919</v>
      </c>
    </row>
    <row r="15" spans="1:3">
      <c r="A15" s="3" t="s">
        <v>408</v>
      </c>
    </row>
    <row r="16" spans="1:3">
      <c r="A16" s="4" t="s">
        <v>915</v>
      </c>
      <c r="B16" s="5" t="n">
        <v>5</v>
      </c>
      <c r="C16" s="10" t="n">
        <v>5.6</v>
      </c>
    </row>
    <row r="17" spans="1:3">
      <c r="A17" s="4" t="s">
        <v>920</v>
      </c>
    </row>
    <row r="18" spans="1:3">
      <c r="A18" s="3" t="s">
        <v>408</v>
      </c>
    </row>
    <row r="19" spans="1:3">
      <c r="A19" s="4" t="s">
        <v>915</v>
      </c>
      <c r="B19" s="10" t="n">
        <v>3.5</v>
      </c>
      <c r="C19" s="10" t="n">
        <v>3.6</v>
      </c>
    </row>
    <row r="20" spans="1:3">
      <c r="A20" s="4" t="s">
        <v>921</v>
      </c>
    </row>
    <row r="21" spans="1:3">
      <c r="A21" s="3" t="s">
        <v>408</v>
      </c>
    </row>
    <row r="22" spans="1:3">
      <c r="A22" s="4" t="s">
        <v>915</v>
      </c>
      <c r="B22" s="10" t="n">
        <v>0.1</v>
      </c>
      <c r="C22" s="10" t="n">
        <v>0.2</v>
      </c>
    </row>
    <row r="23" spans="1:3">
      <c r="A23" s="4" t="s">
        <v>922</v>
      </c>
    </row>
    <row r="24" spans="1:3">
      <c r="A24" s="3" t="s">
        <v>408</v>
      </c>
    </row>
    <row r="25" spans="1:3">
      <c r="A25" s="4" t="s">
        <v>915</v>
      </c>
      <c r="B25" s="10" t="n">
        <v>21.8</v>
      </c>
      <c r="C25" s="10" t="n">
        <v>72.2</v>
      </c>
    </row>
    <row r="26" spans="1:3">
      <c r="A26" s="4" t="s">
        <v>923</v>
      </c>
    </row>
    <row r="27" spans="1:3">
      <c r="A27" s="3" t="s">
        <v>408</v>
      </c>
    </row>
    <row r="28" spans="1:3">
      <c r="A28" s="4" t="s">
        <v>915</v>
      </c>
      <c r="B28" s="10" t="n">
        <v>20.1</v>
      </c>
      <c r="C28" s="10" t="n">
        <v>44.6</v>
      </c>
    </row>
    <row r="29" spans="1:3">
      <c r="A29" s="4" t="s">
        <v>924</v>
      </c>
    </row>
    <row r="30" spans="1:3">
      <c r="A30" s="3" t="s">
        <v>408</v>
      </c>
    </row>
    <row r="31" spans="1:3">
      <c r="A31" s="4" t="s">
        <v>915</v>
      </c>
      <c r="B31" s="10" t="n">
        <v>0.1</v>
      </c>
      <c r="C31" s="10" t="n">
        <v>0.2</v>
      </c>
    </row>
    <row r="32" spans="1:3">
      <c r="A32" s="4" t="s">
        <v>925</v>
      </c>
    </row>
    <row r="33" spans="1:3">
      <c r="A33" s="3" t="s">
        <v>408</v>
      </c>
    </row>
    <row r="34" spans="1:3">
      <c r="A34" s="4" t="s">
        <v>915</v>
      </c>
      <c r="B34" s="10" t="n">
        <v>40.5</v>
      </c>
      <c r="C34" s="10" t="n">
        <v>75.2</v>
      </c>
    </row>
    <row r="35" spans="1:3">
      <c r="A35" s="4" t="s">
        <v>926</v>
      </c>
    </row>
    <row r="36" spans="1:3">
      <c r="A36" s="3" t="s">
        <v>408</v>
      </c>
    </row>
    <row r="37" spans="1:3">
      <c r="A37" s="4" t="s">
        <v>915</v>
      </c>
      <c r="B37" s="10" t="n">
        <v>37.7</v>
      </c>
      <c r="C37" s="10" t="n">
        <v>55.8</v>
      </c>
    </row>
    <row r="38" spans="1:3">
      <c r="A38" s="4" t="s">
        <v>927</v>
      </c>
    </row>
    <row r="39" spans="1:3">
      <c r="A39" s="3" t="s">
        <v>408</v>
      </c>
    </row>
    <row r="40" spans="1:3">
      <c r="A40" s="4" t="s">
        <v>915</v>
      </c>
      <c r="B40" s="10" t="n">
        <v>16.6</v>
      </c>
      <c r="C40" s="5" t="n">
        <v>25</v>
      </c>
    </row>
    <row r="41" spans="1:3">
      <c r="A41" s="4" t="s">
        <v>928</v>
      </c>
    </row>
    <row r="42" spans="1:3">
      <c r="A42" s="3" t="s">
        <v>408</v>
      </c>
    </row>
    <row r="43" spans="1:3">
      <c r="A43" s="4" t="s">
        <v>915</v>
      </c>
      <c r="B43" s="5" t="n">
        <v>100</v>
      </c>
      <c r="C43" s="5" t="n">
        <v>100</v>
      </c>
    </row>
    <row r="44" spans="1:3">
      <c r="A44" s="4" t="s">
        <v>929</v>
      </c>
    </row>
    <row r="45" spans="1:3">
      <c r="A45" s="3" t="s">
        <v>408</v>
      </c>
    </row>
    <row r="46" spans="1:3">
      <c r="A46" s="4" t="s">
        <v>915</v>
      </c>
      <c r="B46" s="10" t="n">
        <v>84.09999999999999</v>
      </c>
      <c r="C46" s="10" t="n">
        <v>85.59999999999999</v>
      </c>
    </row>
    <row r="47" spans="1:3">
      <c r="A47" s="4" t="s">
        <v>930</v>
      </c>
    </row>
    <row r="48" spans="1:3">
      <c r="A48" s="3" t="s">
        <v>408</v>
      </c>
    </row>
    <row r="49" spans="1:3">
      <c r="A49" s="4" t="s">
        <v>915</v>
      </c>
      <c r="B49" s="10" t="n">
        <v>1.5</v>
      </c>
      <c r="C49" s="10" t="n">
        <v>1.4</v>
      </c>
    </row>
    <row r="50" spans="1:3">
      <c r="A50" s="4" t="s">
        <v>931</v>
      </c>
    </row>
    <row r="51" spans="1:3">
      <c r="A51" s="3" t="s">
        <v>408</v>
      </c>
    </row>
    <row r="52" spans="1:3">
      <c r="A52" s="4" t="s">
        <v>915</v>
      </c>
      <c r="B52" s="10" t="n">
        <v>5.5</v>
      </c>
      <c r="C52" s="10" t="n">
        <v>5.8</v>
      </c>
    </row>
    <row r="53" spans="1:3">
      <c r="A53" s="4" t="s">
        <v>932</v>
      </c>
    </row>
    <row r="54" spans="1:3">
      <c r="A54" s="3" t="s">
        <v>408</v>
      </c>
    </row>
    <row r="55" spans="1:3">
      <c r="A55" s="4" t="s">
        <v>915</v>
      </c>
      <c r="B55" s="10" t="n">
        <v>3.8</v>
      </c>
      <c r="C55" s="5" t="n">
        <v>4</v>
      </c>
    </row>
    <row r="56" spans="1:3">
      <c r="A56" s="4" t="s">
        <v>933</v>
      </c>
    </row>
    <row r="57" spans="1:3">
      <c r="A57" s="3" t="s">
        <v>408</v>
      </c>
    </row>
    <row r="58" spans="1:3">
      <c r="A58" s="4" t="s">
        <v>915</v>
      </c>
      <c r="B58" s="10" t="n">
        <v>0.4</v>
      </c>
      <c r="C58" s="10" t="n">
        <v>0.3</v>
      </c>
    </row>
    <row r="59" spans="1:3">
      <c r="A59" s="4" t="s">
        <v>934</v>
      </c>
    </row>
    <row r="60" spans="1:3">
      <c r="A60" s="3" t="s">
        <v>408</v>
      </c>
    </row>
    <row r="61" spans="1:3">
      <c r="A61" s="4" t="s">
        <v>915</v>
      </c>
      <c r="B61" s="10" t="n">
        <v>3.2</v>
      </c>
      <c r="C61" s="5" t="n">
        <v>3</v>
      </c>
    </row>
    <row r="62" spans="1:3">
      <c r="A62" s="4" t="s">
        <v>935</v>
      </c>
    </row>
    <row r="63" spans="1:3">
      <c r="A63" s="3" t="s">
        <v>408</v>
      </c>
    </row>
    <row r="64" spans="1:3">
      <c r="A64" s="4" t="s">
        <v>915</v>
      </c>
      <c r="B64" s="10" t="n">
        <v>1.5</v>
      </c>
      <c r="C64" s="10" t="n">
        <v>1.4</v>
      </c>
    </row>
    <row r="65" spans="1:3">
      <c r="A65" s="4" t="s">
        <v>936</v>
      </c>
    </row>
    <row r="66" spans="1:3">
      <c r="A66" s="3" t="s">
        <v>408</v>
      </c>
    </row>
    <row r="67" spans="1:3">
      <c r="A67" s="4" t="s">
        <v>937</v>
      </c>
      <c r="B67" s="4" t="s">
        <v>9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9</v>
      </c>
      <c r="B1" s="2" t="s">
        <v>1</v>
      </c>
    </row>
    <row r="2" spans="1:4">
      <c r="B2" s="2" t="s">
        <v>940</v>
      </c>
      <c r="C2" s="2" t="s">
        <v>941</v>
      </c>
      <c r="D2" s="2" t="s">
        <v>942</v>
      </c>
    </row>
    <row r="3" spans="1:4">
      <c r="A3" s="4" t="s">
        <v>412</v>
      </c>
    </row>
    <row r="4" spans="1:4">
      <c r="A4" s="3" t="s">
        <v>943</v>
      </c>
    </row>
    <row r="5" spans="1:4">
      <c r="A5" s="4" t="s">
        <v>944</v>
      </c>
      <c r="B5" s="6" t="n">
        <v>591757000</v>
      </c>
      <c r="C5" s="6" t="n">
        <v>24471000</v>
      </c>
      <c r="D5" s="6" t="n">
        <v>17319000</v>
      </c>
    </row>
    <row r="6" spans="1:4">
      <c r="A6" s="4" t="s">
        <v>945</v>
      </c>
    </row>
    <row r="7" spans="1:4">
      <c r="A7" s="3" t="s">
        <v>946</v>
      </c>
    </row>
    <row r="8" spans="1:4">
      <c r="A8" s="4" t="s">
        <v>947</v>
      </c>
      <c r="B8" s="5" t="n">
        <v>78</v>
      </c>
      <c r="C8" s="5" t="n">
        <v>78</v>
      </c>
    </row>
    <row r="9" spans="1:4">
      <c r="A9" s="4" t="s">
        <v>948</v>
      </c>
    </row>
    <row r="10" spans="1:4">
      <c r="A10" s="3" t="s">
        <v>946</v>
      </c>
    </row>
    <row r="11" spans="1:4">
      <c r="A11" s="4" t="s">
        <v>947</v>
      </c>
      <c r="B11" s="5" t="n">
        <v>99</v>
      </c>
      <c r="C11" s="5" t="n">
        <v>97</v>
      </c>
    </row>
    <row r="12" spans="1:4">
      <c r="A12" s="4" t="s">
        <v>949</v>
      </c>
    </row>
    <row r="13" spans="1:4">
      <c r="A13" s="3" t="s">
        <v>946</v>
      </c>
    </row>
    <row r="14" spans="1:4">
      <c r="A14" s="4" t="s">
        <v>947</v>
      </c>
      <c r="B14" s="6" t="n">
        <v>93</v>
      </c>
      <c r="C14" s="6" t="n">
        <v>89</v>
      </c>
    </row>
    <row r="15" spans="1:4">
      <c r="A15" s="4" t="s">
        <v>950</v>
      </c>
    </row>
    <row r="16" spans="1:4">
      <c r="A16" s="3" t="s">
        <v>946</v>
      </c>
    </row>
    <row r="17" spans="1:4">
      <c r="A17" s="4" t="s">
        <v>915</v>
      </c>
      <c r="B17" s="10" t="n">
        <v>5.8</v>
      </c>
      <c r="C17" s="10" t="n">
        <v>7.6</v>
      </c>
    </row>
    <row r="18" spans="1:4">
      <c r="A18" s="4" t="s">
        <v>951</v>
      </c>
    </row>
    <row r="19" spans="1:4">
      <c r="A19" s="3" t="s">
        <v>946</v>
      </c>
    </row>
    <row r="20" spans="1:4">
      <c r="A20" s="4" t="s">
        <v>915</v>
      </c>
      <c r="B20" s="10" t="n">
        <v>16.1</v>
      </c>
      <c r="C20" s="10" t="n">
        <v>14.1</v>
      </c>
    </row>
    <row r="21" spans="1:4">
      <c r="A21" s="4" t="s">
        <v>952</v>
      </c>
    </row>
    <row r="22" spans="1:4">
      <c r="A22" s="3" t="s">
        <v>946</v>
      </c>
    </row>
    <row r="23" spans="1:4">
      <c r="A23" s="4" t="s">
        <v>915</v>
      </c>
      <c r="B23" s="10" t="n">
        <v>8.699999999999999</v>
      </c>
      <c r="C23" s="10" t="n">
        <v>9.800000000000001</v>
      </c>
    </row>
    <row r="24" spans="1:4">
      <c r="A24" s="4" t="s">
        <v>953</v>
      </c>
    </row>
    <row r="25" spans="1:4">
      <c r="A25" s="3" t="s">
        <v>946</v>
      </c>
    </row>
    <row r="26" spans="1:4">
      <c r="A26" s="4" t="s">
        <v>915</v>
      </c>
      <c r="B26" s="10" t="n">
        <v>8.4</v>
      </c>
      <c r="C26" s="10" t="n">
        <v>7.9</v>
      </c>
    </row>
    <row r="27" spans="1:4">
      <c r="A27" s="4" t="s">
        <v>954</v>
      </c>
    </row>
    <row r="28" spans="1:4">
      <c r="A28" s="3" t="s">
        <v>946</v>
      </c>
    </row>
    <row r="29" spans="1:4">
      <c r="A29" s="4" t="s">
        <v>915</v>
      </c>
      <c r="B29" s="10" t="n">
        <v>32.6</v>
      </c>
      <c r="C29" s="10" t="n">
        <v>46.2</v>
      </c>
    </row>
    <row r="30" spans="1:4">
      <c r="A30" s="4" t="s">
        <v>955</v>
      </c>
    </row>
    <row r="31" spans="1:4">
      <c r="A31" s="3" t="s">
        <v>946</v>
      </c>
    </row>
    <row r="32" spans="1:4">
      <c r="A32" s="4" t="s">
        <v>915</v>
      </c>
      <c r="B32" s="10" t="n">
        <v>9.9</v>
      </c>
      <c r="C32" s="10" t="n">
        <v>10.5</v>
      </c>
    </row>
    <row r="33" spans="1:4">
      <c r="A33" s="4" t="s">
        <v>956</v>
      </c>
    </row>
    <row r="34" spans="1:4">
      <c r="A34" s="3" t="s">
        <v>946</v>
      </c>
    </row>
    <row r="35" spans="1:4">
      <c r="A35" s="4" t="s">
        <v>915</v>
      </c>
      <c r="B35" s="10" t="n">
        <v>1.5</v>
      </c>
      <c r="C35" s="10" t="n">
        <v>1.2</v>
      </c>
    </row>
    <row r="36" spans="1:4">
      <c r="A36" s="4" t="s">
        <v>957</v>
      </c>
    </row>
    <row r="37" spans="1:4">
      <c r="A37" s="3" t="s">
        <v>946</v>
      </c>
    </row>
    <row r="38" spans="1:4">
      <c r="A38" s="4" t="s">
        <v>915</v>
      </c>
      <c r="B38" s="10" t="n">
        <v>7.9</v>
      </c>
      <c r="C38" s="10" t="n">
        <v>7.8</v>
      </c>
    </row>
    <row r="39" spans="1:4">
      <c r="A39" s="4" t="s">
        <v>958</v>
      </c>
    </row>
    <row r="40" spans="1:4">
      <c r="A40" s="3" t="s">
        <v>946</v>
      </c>
    </row>
    <row r="41" spans="1:4">
      <c r="A41" s="4" t="s">
        <v>915</v>
      </c>
      <c r="B41" s="10" t="n">
        <v>7.2</v>
      </c>
      <c r="C41" s="10" t="n">
        <v>6.6</v>
      </c>
    </row>
    <row r="42" spans="1:4">
      <c r="A42" s="4" t="s">
        <v>959</v>
      </c>
    </row>
    <row r="43" spans="1:4">
      <c r="A43" s="3" t="s">
        <v>943</v>
      </c>
    </row>
    <row r="44" spans="1:4">
      <c r="A44" s="4" t="s">
        <v>944</v>
      </c>
      <c r="B44" s="6" t="n">
        <v>591757000</v>
      </c>
      <c r="C44" s="6" t="n">
        <v>24471000</v>
      </c>
      <c r="D44" s="5" t="n">
        <v>17319000</v>
      </c>
    </row>
    <row r="45" spans="1:4">
      <c r="A45" s="4" t="s">
        <v>960</v>
      </c>
      <c r="B45" s="6" t="n">
        <v>42008585000</v>
      </c>
      <c r="C45" s="6" t="n">
        <v>2316539000</v>
      </c>
      <c r="D45" s="6" t="n">
        <v>1452779000</v>
      </c>
    </row>
    <row r="46" spans="1:4">
      <c r="A46" s="4" t="s">
        <v>961</v>
      </c>
      <c r="B46" s="4" t="s">
        <v>962</v>
      </c>
      <c r="C46" s="4" t="s">
        <v>963</v>
      </c>
      <c r="D46" s="4" t="s">
        <v>964</v>
      </c>
    </row>
    <row r="47" spans="1:4">
      <c r="A47" s="4" t="s">
        <v>965</v>
      </c>
    </row>
    <row r="48" spans="1:4">
      <c r="A48" s="3" t="s">
        <v>946</v>
      </c>
    </row>
    <row r="49" spans="1:4">
      <c r="A49" s="4" t="s">
        <v>947</v>
      </c>
      <c r="B49" s="6" t="n">
        <v>78</v>
      </c>
      <c r="C49" s="6" t="n">
        <v>78</v>
      </c>
      <c r="D49" s="6" t="n">
        <v>68</v>
      </c>
    </row>
    <row r="50" spans="1:4">
      <c r="A50" s="4" t="s">
        <v>966</v>
      </c>
    </row>
    <row r="51" spans="1:4">
      <c r="A51" s="3" t="s">
        <v>946</v>
      </c>
    </row>
    <row r="52" spans="1:4">
      <c r="A52" s="4" t="s">
        <v>947</v>
      </c>
      <c r="B52" s="5" t="n">
        <v>99</v>
      </c>
      <c r="C52" s="5" t="n">
        <v>101</v>
      </c>
      <c r="D52" s="5" t="n">
        <v>105</v>
      </c>
    </row>
    <row r="53" spans="1:4">
      <c r="A53" s="4" t="s">
        <v>967</v>
      </c>
    </row>
    <row r="54" spans="1:4">
      <c r="A54" s="3" t="s">
        <v>946</v>
      </c>
    </row>
    <row r="55" spans="1:4">
      <c r="A55" s="4" t="s">
        <v>947</v>
      </c>
      <c r="B55" s="6" t="n">
        <v>91</v>
      </c>
      <c r="C55" s="6" t="n">
        <v>89</v>
      </c>
      <c r="D55" s="6" t="n">
        <v>88</v>
      </c>
    </row>
    <row r="56" spans="1:4">
      <c r="A56" s="4" t="s">
        <v>968</v>
      </c>
    </row>
    <row r="57" spans="1:4">
      <c r="A57" s="3" t="s">
        <v>946</v>
      </c>
    </row>
    <row r="58" spans="1:4">
      <c r="A58" s="4" t="s">
        <v>915</v>
      </c>
      <c r="B58" s="10" t="n">
        <v>5.8</v>
      </c>
      <c r="C58" s="10" t="n">
        <v>7.6</v>
      </c>
      <c r="D58" s="10" t="n">
        <v>7.2</v>
      </c>
    </row>
    <row r="59" spans="1:4">
      <c r="A59" s="4" t="s">
        <v>969</v>
      </c>
    </row>
    <row r="60" spans="1:4">
      <c r="A60" s="3" t="s">
        <v>946</v>
      </c>
    </row>
    <row r="61" spans="1:4">
      <c r="A61" s="4" t="s">
        <v>915</v>
      </c>
      <c r="B61" s="10" t="n">
        <v>16.4</v>
      </c>
      <c r="C61" s="10" t="n">
        <v>11.2</v>
      </c>
      <c r="D61" s="10" t="n">
        <v>10.5</v>
      </c>
    </row>
    <row r="62" spans="1:4">
      <c r="A62" s="4" t="s">
        <v>970</v>
      </c>
    </row>
    <row r="63" spans="1:4">
      <c r="A63" s="3" t="s">
        <v>946</v>
      </c>
    </row>
    <row r="64" spans="1:4">
      <c r="A64" s="4" t="s">
        <v>915</v>
      </c>
      <c r="B64" s="10" t="n">
        <v>9.9</v>
      </c>
      <c r="C64" s="10" t="n">
        <v>10.5</v>
      </c>
      <c r="D64" s="10" t="n">
        <v>9.199999999999999</v>
      </c>
    </row>
    <row r="65" spans="1:4">
      <c r="A65" s="4" t="s">
        <v>971</v>
      </c>
    </row>
    <row r="66" spans="1:4">
      <c r="A66" s="3" t="s">
        <v>946</v>
      </c>
    </row>
    <row r="67" spans="1:4">
      <c r="A67" s="4" t="s">
        <v>915</v>
      </c>
      <c r="B67" s="10" t="n">
        <v>3.9</v>
      </c>
      <c r="C67" s="10" t="n">
        <v>3.9</v>
      </c>
      <c r="D67" s="10" t="n">
        <v>3.3</v>
      </c>
    </row>
    <row r="68" spans="1:4">
      <c r="A68" s="4" t="s">
        <v>972</v>
      </c>
    </row>
    <row r="69" spans="1:4">
      <c r="A69" s="3" t="s">
        <v>946</v>
      </c>
    </row>
    <row r="70" spans="1:4">
      <c r="A70" s="4" t="s">
        <v>915</v>
      </c>
      <c r="B70" s="10" t="n">
        <v>61.8</v>
      </c>
      <c r="C70" s="10" t="n">
        <v>71.8</v>
      </c>
      <c r="D70" s="10" t="n">
        <v>53.8</v>
      </c>
    </row>
    <row r="71" spans="1:4">
      <c r="A71" s="4" t="s">
        <v>973</v>
      </c>
    </row>
    <row r="72" spans="1:4">
      <c r="A72" s="3" t="s">
        <v>946</v>
      </c>
    </row>
    <row r="73" spans="1:4">
      <c r="A73" s="4" t="s">
        <v>915</v>
      </c>
      <c r="B73" s="10" t="n">
        <v>10.8</v>
      </c>
      <c r="C73" s="10" t="n">
        <v>12.5</v>
      </c>
      <c r="D73" s="10" t="n">
        <v>11.8</v>
      </c>
    </row>
    <row r="74" spans="1:4">
      <c r="A74" s="4" t="s">
        <v>974</v>
      </c>
    </row>
    <row r="75" spans="1:4">
      <c r="A75" s="3" t="s">
        <v>946</v>
      </c>
    </row>
    <row r="76" spans="1:4">
      <c r="A76" s="4" t="s">
        <v>915</v>
      </c>
      <c r="B76" s="10" t="n">
        <v>0.5</v>
      </c>
      <c r="C76" s="10" t="n">
        <v>0.8</v>
      </c>
      <c r="D76" s="10" t="n">
        <v>0.5</v>
      </c>
    </row>
    <row r="77" spans="1:4">
      <c r="A77" s="4" t="s">
        <v>975</v>
      </c>
    </row>
    <row r="78" spans="1:4">
      <c r="A78" s="3" t="s">
        <v>946</v>
      </c>
    </row>
    <row r="79" spans="1:4">
      <c r="A79" s="4" t="s">
        <v>915</v>
      </c>
      <c r="B79" s="10" t="n">
        <v>11.6</v>
      </c>
      <c r="C79" s="10" t="n">
        <v>11.5</v>
      </c>
      <c r="D79" s="10" t="n">
        <v>11.9</v>
      </c>
    </row>
    <row r="80" spans="1:4">
      <c r="A80" s="4" t="s">
        <v>976</v>
      </c>
    </row>
    <row r="81" spans="1:4">
      <c r="A81" s="3" t="s">
        <v>946</v>
      </c>
    </row>
    <row r="82" spans="1:4">
      <c r="A82" s="4" t="s">
        <v>915</v>
      </c>
      <c r="B82" s="10" t="n">
        <v>7.3</v>
      </c>
      <c r="C82" s="10" t="n">
        <v>6.6</v>
      </c>
      <c r="D82" s="10" t="n">
        <v>6.8</v>
      </c>
    </row>
    <row r="83" spans="1:4">
      <c r="A83" s="4" t="s">
        <v>977</v>
      </c>
    </row>
    <row r="84" spans="1:4">
      <c r="A84" s="3" t="s">
        <v>946</v>
      </c>
    </row>
    <row r="85" spans="1:4">
      <c r="A85" s="4" t="s">
        <v>947</v>
      </c>
      <c r="C85" s="6" t="n">
        <v>79</v>
      </c>
    </row>
    <row r="86" spans="1:4">
      <c r="A86" s="4" t="s">
        <v>978</v>
      </c>
    </row>
    <row r="87" spans="1:4">
      <c r="A87" s="3" t="s">
        <v>946</v>
      </c>
    </row>
    <row r="88" spans="1:4">
      <c r="A88" s="4" t="s">
        <v>947</v>
      </c>
      <c r="C88" s="5" t="n">
        <v>97</v>
      </c>
    </row>
    <row r="89" spans="1:4">
      <c r="A89" s="4" t="s">
        <v>979</v>
      </c>
    </row>
    <row r="90" spans="1:4">
      <c r="A90" s="3" t="s">
        <v>946</v>
      </c>
    </row>
    <row r="91" spans="1:4">
      <c r="A91" s="4" t="s">
        <v>947</v>
      </c>
      <c r="C91" s="6" t="n">
        <v>89</v>
      </c>
    </row>
    <row r="92" spans="1:4">
      <c r="A92" s="4" t="s">
        <v>980</v>
      </c>
    </row>
    <row r="93" spans="1:4">
      <c r="A93" s="3" t="s">
        <v>946</v>
      </c>
    </row>
    <row r="94" spans="1:4">
      <c r="A94" s="4" t="s">
        <v>915</v>
      </c>
      <c r="C94" s="10" t="n">
        <v>7.6</v>
      </c>
    </row>
    <row r="95" spans="1:4">
      <c r="A95" s="4" t="s">
        <v>981</v>
      </c>
    </row>
    <row r="96" spans="1:4">
      <c r="A96" s="3" t="s">
        <v>946</v>
      </c>
    </row>
    <row r="97" spans="1:4">
      <c r="A97" s="4" t="s">
        <v>915</v>
      </c>
      <c r="C97" s="10" t="n">
        <v>14.1</v>
      </c>
    </row>
    <row r="98" spans="1:4">
      <c r="A98" s="4" t="s">
        <v>982</v>
      </c>
    </row>
    <row r="99" spans="1:4">
      <c r="A99" s="3" t="s">
        <v>946</v>
      </c>
    </row>
    <row r="100" spans="1:4">
      <c r="A100" s="4" t="s">
        <v>915</v>
      </c>
      <c r="C100" s="10" t="n">
        <v>10.3</v>
      </c>
    </row>
    <row r="101" spans="1:4">
      <c r="A101" s="4" t="s">
        <v>983</v>
      </c>
    </row>
    <row r="102" spans="1:4">
      <c r="A102" s="3" t="s">
        <v>946</v>
      </c>
    </row>
    <row r="103" spans="1:4">
      <c r="A103" s="4" t="s">
        <v>915</v>
      </c>
      <c r="C103" s="10" t="n">
        <v>7.4</v>
      </c>
    </row>
    <row r="104" spans="1:4">
      <c r="A104" s="4" t="s">
        <v>984</v>
      </c>
    </row>
    <row r="105" spans="1:4">
      <c r="A105" s="3" t="s">
        <v>946</v>
      </c>
    </row>
    <row r="106" spans="1:4">
      <c r="A106" s="4" t="s">
        <v>915</v>
      </c>
      <c r="C106" s="10" t="n">
        <v>44.1</v>
      </c>
    </row>
    <row r="107" spans="1:4">
      <c r="A107" s="4" t="s">
        <v>985</v>
      </c>
    </row>
    <row r="108" spans="1:4">
      <c r="A108" s="3" t="s">
        <v>946</v>
      </c>
    </row>
    <row r="109" spans="1:4">
      <c r="A109" s="4" t="s">
        <v>915</v>
      </c>
      <c r="C109" s="10" t="n">
        <v>9.699999999999999</v>
      </c>
    </row>
    <row r="110" spans="1:4">
      <c r="A110" s="4" t="s">
        <v>986</v>
      </c>
    </row>
    <row r="111" spans="1:4">
      <c r="A111" s="3" t="s">
        <v>946</v>
      </c>
    </row>
    <row r="112" spans="1:4">
      <c r="A112" s="4" t="s">
        <v>915</v>
      </c>
      <c r="C112" s="5" t="n">
        <v>2</v>
      </c>
    </row>
    <row r="113" spans="1:4">
      <c r="A113" s="4" t="s">
        <v>987</v>
      </c>
    </row>
    <row r="114" spans="1:4">
      <c r="A114" s="3" t="s">
        <v>946</v>
      </c>
    </row>
    <row r="115" spans="1:4">
      <c r="A115" s="4" t="s">
        <v>915</v>
      </c>
      <c r="C115" s="10" t="n">
        <v>8.300000000000001</v>
      </c>
    </row>
    <row r="116" spans="1:4">
      <c r="A116" s="4" t="s">
        <v>988</v>
      </c>
    </row>
    <row r="117" spans="1:4">
      <c r="A117" s="3" t="s">
        <v>946</v>
      </c>
    </row>
    <row r="118" spans="1:4">
      <c r="A118" s="4" t="s">
        <v>915</v>
      </c>
      <c r="C118" s="10" t="n">
        <v>7.5</v>
      </c>
    </row>
    <row r="119" spans="1:4">
      <c r="A119" s="4" t="s">
        <v>989</v>
      </c>
    </row>
    <row r="120" spans="1:4">
      <c r="A120" s="3" t="s">
        <v>943</v>
      </c>
    </row>
    <row r="121" spans="1:4">
      <c r="A121" s="4" t="s">
        <v>944</v>
      </c>
      <c r="C121" s="6" t="n">
        <v>556630000</v>
      </c>
      <c r="D121" s="6" t="n">
        <v>560212000</v>
      </c>
    </row>
    <row r="122" spans="1:4">
      <c r="A122" s="4" t="s">
        <v>960</v>
      </c>
      <c r="C122" s="6" t="n">
        <v>44664551000</v>
      </c>
      <c r="D122" s="6" t="n">
        <v>44827516000</v>
      </c>
    </row>
    <row r="123" spans="1:4">
      <c r="A123" s="4" t="s">
        <v>961</v>
      </c>
      <c r="C123" s="4" t="s">
        <v>963</v>
      </c>
      <c r="D123" s="4" t="s">
        <v>990</v>
      </c>
    </row>
    <row r="124" spans="1:4">
      <c r="A124" s="4" t="s">
        <v>991</v>
      </c>
    </row>
    <row r="125" spans="1:4">
      <c r="A125" s="3" t="s">
        <v>946</v>
      </c>
    </row>
    <row r="126" spans="1:4">
      <c r="A126" s="4" t="s">
        <v>947</v>
      </c>
      <c r="C126" s="6" t="n">
        <v>79</v>
      </c>
      <c r="D126" s="6" t="n">
        <v>68</v>
      </c>
    </row>
    <row r="127" spans="1:4">
      <c r="A127" s="4" t="s">
        <v>992</v>
      </c>
    </row>
    <row r="128" spans="1:4">
      <c r="A128" s="3" t="s">
        <v>946</v>
      </c>
    </row>
    <row r="129" spans="1:4">
      <c r="A129" s="4" t="s">
        <v>947</v>
      </c>
      <c r="C129" s="5" t="n">
        <v>101</v>
      </c>
      <c r="D129" s="5" t="n">
        <v>106</v>
      </c>
    </row>
    <row r="130" spans="1:4">
      <c r="A130" s="4" t="s">
        <v>993</v>
      </c>
    </row>
    <row r="131" spans="1:4">
      <c r="A131" s="3" t="s">
        <v>946</v>
      </c>
    </row>
    <row r="132" spans="1:4">
      <c r="A132" s="4" t="s">
        <v>947</v>
      </c>
      <c r="C132" s="6" t="n">
        <v>89</v>
      </c>
      <c r="D132" s="6" t="n">
        <v>89</v>
      </c>
    </row>
    <row r="133" spans="1:4">
      <c r="A133" s="4" t="s">
        <v>994</v>
      </c>
    </row>
    <row r="134" spans="1:4">
      <c r="A134" s="3" t="s">
        <v>946</v>
      </c>
    </row>
    <row r="135" spans="1:4">
      <c r="A135" s="4" t="s">
        <v>915</v>
      </c>
      <c r="C135" s="10" t="n">
        <v>7.6</v>
      </c>
      <c r="D135" s="10" t="n">
        <v>7.2</v>
      </c>
    </row>
    <row r="136" spans="1:4">
      <c r="A136" s="4" t="s">
        <v>995</v>
      </c>
    </row>
    <row r="137" spans="1:4">
      <c r="A137" s="3" t="s">
        <v>946</v>
      </c>
    </row>
    <row r="138" spans="1:4">
      <c r="A138" s="4" t="s">
        <v>915</v>
      </c>
      <c r="C138" s="10" t="n">
        <v>15.2</v>
      </c>
      <c r="D138" s="10" t="n">
        <v>14.4</v>
      </c>
    </row>
    <row r="139" spans="1:4">
      <c r="A139" s="4" t="s">
        <v>996</v>
      </c>
    </row>
    <row r="140" spans="1:4">
      <c r="A140" s="3" t="s">
        <v>946</v>
      </c>
    </row>
    <row r="141" spans="1:4">
      <c r="A141" s="4" t="s">
        <v>915</v>
      </c>
      <c r="C141" s="10" t="n">
        <v>10.7</v>
      </c>
      <c r="D141" s="10" t="n">
        <v>9.5</v>
      </c>
    </row>
    <row r="142" spans="1:4">
      <c r="A142" s="4" t="s">
        <v>997</v>
      </c>
    </row>
    <row r="143" spans="1:4">
      <c r="A143" s="3" t="s">
        <v>946</v>
      </c>
    </row>
    <row r="144" spans="1:4">
      <c r="A144" s="4" t="s">
        <v>915</v>
      </c>
      <c r="C144" s="10" t="n">
        <v>3.4</v>
      </c>
      <c r="D144" s="10" t="n">
        <v>2.8</v>
      </c>
    </row>
    <row r="145" spans="1:4">
      <c r="A145" s="4" t="s">
        <v>998</v>
      </c>
    </row>
    <row r="146" spans="1:4">
      <c r="A146" s="3" t="s">
        <v>946</v>
      </c>
    </row>
    <row r="147" spans="1:4">
      <c r="A147" s="4" t="s">
        <v>915</v>
      </c>
      <c r="C147" s="10" t="n">
        <v>47.6</v>
      </c>
      <c r="D147" s="10" t="n">
        <v>50.9</v>
      </c>
    </row>
    <row r="148" spans="1:4">
      <c r="A148" s="4" t="s">
        <v>999</v>
      </c>
    </row>
    <row r="149" spans="1:4">
      <c r="A149" s="3" t="s">
        <v>946</v>
      </c>
    </row>
    <row r="150" spans="1:4">
      <c r="A150" s="4" t="s">
        <v>915</v>
      </c>
      <c r="C150" s="10" t="n">
        <v>9.1</v>
      </c>
      <c r="D150" s="5" t="n">
        <v>9</v>
      </c>
    </row>
    <row r="151" spans="1:4">
      <c r="A151" s="4" t="s">
        <v>1000</v>
      </c>
    </row>
    <row r="152" spans="1:4">
      <c r="A152" s="3" t="s">
        <v>946</v>
      </c>
    </row>
    <row r="153" spans="1:4">
      <c r="A153" s="4" t="s">
        <v>915</v>
      </c>
      <c r="C153" s="10" t="n">
        <v>1.5</v>
      </c>
      <c r="D153" s="10" t="n">
        <v>1.3</v>
      </c>
    </row>
    <row r="154" spans="1:4">
      <c r="A154" s="4" t="s">
        <v>1001</v>
      </c>
    </row>
    <row r="155" spans="1:4">
      <c r="A155" s="3" t="s">
        <v>946</v>
      </c>
    </row>
    <row r="156" spans="1:4">
      <c r="A156" s="4" t="s">
        <v>915</v>
      </c>
      <c r="C156" s="10" t="n">
        <v>12.2</v>
      </c>
      <c r="D156" s="10" t="n">
        <v>12.9</v>
      </c>
    </row>
    <row r="157" spans="1:4">
      <c r="A157" s="4" t="s">
        <v>1002</v>
      </c>
    </row>
    <row r="158" spans="1:4">
      <c r="A158" s="3" t="s">
        <v>946</v>
      </c>
    </row>
    <row r="159" spans="1:4">
      <c r="A159" s="4" t="s">
        <v>915</v>
      </c>
      <c r="C159" s="10" t="n">
        <v>8.1</v>
      </c>
      <c r="D159" s="10"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003</v>
      </c>
      <c r="B1" s="2" t="s">
        <v>1</v>
      </c>
    </row>
    <row r="2" spans="1:9">
      <c r="B2" s="2" t="s">
        <v>940</v>
      </c>
      <c r="C2" s="2" t="s">
        <v>941</v>
      </c>
      <c r="D2" s="2" t="s">
        <v>1004</v>
      </c>
      <c r="E2" s="2" t="s">
        <v>1005</v>
      </c>
      <c r="F2" s="2" t="s">
        <v>1006</v>
      </c>
      <c r="G2" s="2" t="s">
        <v>1007</v>
      </c>
      <c r="H2" s="2" t="s">
        <v>1008</v>
      </c>
      <c r="I2" s="2" t="s">
        <v>1009</v>
      </c>
    </row>
    <row r="3" spans="1:9">
      <c r="A3" s="3" t="s">
        <v>1010</v>
      </c>
    </row>
    <row r="4" spans="1:9">
      <c r="A4" s="4" t="s">
        <v>1011</v>
      </c>
      <c r="B4" s="6" t="n">
        <v>2820612000</v>
      </c>
      <c r="C4" s="6" t="n">
        <v>2119588000</v>
      </c>
      <c r="D4" s="6" t="n">
        <v>2785964000</v>
      </c>
      <c r="E4" s="6" t="n">
        <v>2486157000</v>
      </c>
      <c r="F4" s="6" t="n">
        <v>2354489000</v>
      </c>
      <c r="G4" s="6" t="n">
        <v>2016485000</v>
      </c>
      <c r="H4" s="6" t="n">
        <v>1951599000</v>
      </c>
      <c r="I4" s="6" t="n">
        <v>1725061000</v>
      </c>
    </row>
    <row r="5" spans="1:9">
      <c r="A5" s="4" t="s">
        <v>1012</v>
      </c>
    </row>
    <row r="6" spans="1:9">
      <c r="A6" s="3" t="s">
        <v>1013</v>
      </c>
    </row>
    <row r="7" spans="1:9">
      <c r="A7" s="4" t="s">
        <v>1014</v>
      </c>
      <c r="B7" s="5" t="n">
        <v>373</v>
      </c>
      <c r="C7" s="5" t="n">
        <v>404</v>
      </c>
    </row>
    <row r="8" spans="1:9">
      <c r="A8" s="4" t="s">
        <v>1015</v>
      </c>
    </row>
    <row r="9" spans="1:9">
      <c r="A9" s="3" t="s">
        <v>1010</v>
      </c>
    </row>
    <row r="10" spans="1:9">
      <c r="A10" s="4" t="s">
        <v>1011</v>
      </c>
      <c r="B10" s="5" t="n">
        <v>2820612000</v>
      </c>
      <c r="C10" s="5" t="n">
        <v>638010000</v>
      </c>
    </row>
    <row r="11" spans="1:9">
      <c r="A11" s="4" t="s">
        <v>1016</v>
      </c>
      <c r="B11" s="6" t="n">
        <v>201054144000</v>
      </c>
      <c r="C11" s="6" t="n">
        <v>51883539000</v>
      </c>
    </row>
    <row r="12" spans="1:9">
      <c r="A12" s="4" t="s">
        <v>1017</v>
      </c>
      <c r="B12" s="5" t="n">
        <v>4</v>
      </c>
      <c r="C12" s="5" t="n">
        <v>4</v>
      </c>
    </row>
    <row r="13" spans="1:9">
      <c r="A13" s="4" t="s">
        <v>961</v>
      </c>
      <c r="B13" s="4" t="s">
        <v>964</v>
      </c>
      <c r="C13" s="4" t="s">
        <v>1018</v>
      </c>
    </row>
    <row r="14" spans="1:9">
      <c r="A14" s="3" t="s">
        <v>1019</v>
      </c>
    </row>
    <row r="15" spans="1:9">
      <c r="A15" s="4" t="s">
        <v>1020</v>
      </c>
      <c r="B15" s="6" t="n">
        <v>-45268000</v>
      </c>
      <c r="C15" s="6" t="n">
        <v>-10760000</v>
      </c>
    </row>
    <row r="16" spans="1:9">
      <c r="A16" s="4" t="s">
        <v>1021</v>
      </c>
      <c r="B16" s="5" t="n">
        <v>-89073000</v>
      </c>
      <c r="C16" s="5" t="n">
        <v>-21155000</v>
      </c>
    </row>
    <row r="17" spans="1:9">
      <c r="A17" s="4" t="s">
        <v>1022</v>
      </c>
      <c r="B17" s="5" t="n">
        <v>-172556000</v>
      </c>
      <c r="C17" s="5" t="n">
        <v>-40916000</v>
      </c>
    </row>
    <row r="18" spans="1:9">
      <c r="A18" s="3" t="s">
        <v>1013</v>
      </c>
    </row>
    <row r="19" spans="1:9">
      <c r="A19" s="4" t="s">
        <v>1020</v>
      </c>
      <c r="B19" s="5" t="n">
        <v>-47687000</v>
      </c>
      <c r="C19" s="5" t="n">
        <v>-10809000</v>
      </c>
    </row>
    <row r="20" spans="1:9">
      <c r="A20" s="4" t="s">
        <v>1021</v>
      </c>
      <c r="B20" s="5" t="n">
        <v>-93626000</v>
      </c>
      <c r="C20" s="5" t="n">
        <v>-21239000</v>
      </c>
    </row>
    <row r="21" spans="1:9">
      <c r="A21" s="4" t="s">
        <v>1022</v>
      </c>
      <c r="B21" s="5" t="n">
        <v>-180623000</v>
      </c>
      <c r="C21" s="5" t="n">
        <v>-41038000</v>
      </c>
    </row>
    <row r="22" spans="1:9">
      <c r="A22" s="3" t="s">
        <v>1014</v>
      </c>
    </row>
    <row r="23" spans="1:9">
      <c r="A23" s="4" t="s">
        <v>1020</v>
      </c>
      <c r="B23" s="5" t="n">
        <v>-22944000</v>
      </c>
      <c r="C23" s="5" t="n">
        <v>-6247000</v>
      </c>
    </row>
    <row r="24" spans="1:9">
      <c r="A24" s="4" t="s">
        <v>1021</v>
      </c>
      <c r="B24" s="5" t="n">
        <v>-45888000</v>
      </c>
      <c r="C24" s="5" t="n">
        <v>-12494000</v>
      </c>
    </row>
    <row r="25" spans="1:9">
      <c r="A25" s="4" t="s">
        <v>1022</v>
      </c>
      <c r="B25" s="5" t="n">
        <v>-91775000</v>
      </c>
      <c r="C25" s="5" t="n">
        <v>-24987000</v>
      </c>
    </row>
    <row r="26" spans="1:9">
      <c r="A26" s="4" t="s">
        <v>945</v>
      </c>
    </row>
    <row r="27" spans="1:9">
      <c r="A27" s="3" t="s">
        <v>1013</v>
      </c>
    </row>
    <row r="28" spans="1:9">
      <c r="A28" s="4" t="s">
        <v>1014</v>
      </c>
      <c r="B28" s="5" t="n">
        <v>78</v>
      </c>
      <c r="C28" s="5" t="n">
        <v>78</v>
      </c>
    </row>
    <row r="29" spans="1:9">
      <c r="A29" s="4" t="s">
        <v>948</v>
      </c>
    </row>
    <row r="30" spans="1:9">
      <c r="A30" s="3" t="s">
        <v>1013</v>
      </c>
    </row>
    <row r="31" spans="1:9">
      <c r="A31" s="4" t="s">
        <v>1014</v>
      </c>
      <c r="B31" s="5" t="n">
        <v>99</v>
      </c>
      <c r="C31" s="5" t="n">
        <v>97</v>
      </c>
    </row>
    <row r="32" spans="1:9">
      <c r="A32" s="4" t="s">
        <v>949</v>
      </c>
    </row>
    <row r="33" spans="1:9">
      <c r="A33" s="3" t="s">
        <v>1013</v>
      </c>
    </row>
    <row r="34" spans="1:9">
      <c r="A34" s="4" t="s">
        <v>1014</v>
      </c>
      <c r="B34" s="6" t="n">
        <v>93</v>
      </c>
      <c r="C34" s="6" t="n">
        <v>89</v>
      </c>
    </row>
    <row r="35" spans="1:9">
      <c r="A35" s="4" t="s">
        <v>950</v>
      </c>
    </row>
    <row r="36" spans="1:9">
      <c r="A36" s="3" t="s">
        <v>943</v>
      </c>
    </row>
    <row r="37" spans="1:9">
      <c r="A37" s="4" t="s">
        <v>1023</v>
      </c>
      <c r="B37" s="10" t="n">
        <v>5.8</v>
      </c>
      <c r="C37" s="10" t="n">
        <v>7.6</v>
      </c>
    </row>
    <row r="38" spans="1:9">
      <c r="A38" s="4" t="s">
        <v>951</v>
      </c>
    </row>
    <row r="39" spans="1:9">
      <c r="A39" s="3" t="s">
        <v>943</v>
      </c>
    </row>
    <row r="40" spans="1:9">
      <c r="A40" s="4" t="s">
        <v>1023</v>
      </c>
      <c r="B40" s="10" t="n">
        <v>16.1</v>
      </c>
      <c r="C40" s="10" t="n">
        <v>14.1</v>
      </c>
    </row>
    <row r="41" spans="1:9">
      <c r="A41" s="4" t="s">
        <v>952</v>
      </c>
    </row>
    <row r="42" spans="1:9">
      <c r="A42" s="3" t="s">
        <v>943</v>
      </c>
    </row>
    <row r="43" spans="1:9">
      <c r="A43" s="4" t="s">
        <v>1023</v>
      </c>
      <c r="B43" s="10" t="n">
        <v>8.699999999999999</v>
      </c>
      <c r="C43" s="10" t="n">
        <v>9.800000000000001</v>
      </c>
    </row>
    <row r="44" spans="1:9">
      <c r="A44" s="4" t="s">
        <v>953</v>
      </c>
    </row>
    <row r="45" spans="1:9">
      <c r="A45" s="3" t="s">
        <v>943</v>
      </c>
    </row>
    <row r="46" spans="1:9">
      <c r="A46" s="4" t="s">
        <v>1023</v>
      </c>
      <c r="B46" s="10" t="n">
        <v>8.4</v>
      </c>
      <c r="C46" s="10" t="n">
        <v>7.9</v>
      </c>
    </row>
    <row r="47" spans="1:9">
      <c r="A47" s="4" t="s">
        <v>954</v>
      </c>
    </row>
    <row r="48" spans="1:9">
      <c r="A48" s="3" t="s">
        <v>943</v>
      </c>
    </row>
    <row r="49" spans="1:9">
      <c r="A49" s="4" t="s">
        <v>1023</v>
      </c>
      <c r="B49" s="10" t="n">
        <v>32.6</v>
      </c>
      <c r="C49" s="10" t="n">
        <v>46.2</v>
      </c>
    </row>
    <row r="50" spans="1:9">
      <c r="A50" s="4" t="s">
        <v>955</v>
      </c>
    </row>
    <row r="51" spans="1:9">
      <c r="A51" s="3" t="s">
        <v>943</v>
      </c>
    </row>
    <row r="52" spans="1:9">
      <c r="A52" s="4" t="s">
        <v>1023</v>
      </c>
      <c r="B52" s="10" t="n">
        <v>9.9</v>
      </c>
      <c r="C52" s="10" t="n">
        <v>10.5</v>
      </c>
    </row>
    <row r="53" spans="1:9">
      <c r="A53" s="4" t="s">
        <v>956</v>
      </c>
    </row>
    <row r="54" spans="1:9">
      <c r="A54" s="3" t="s">
        <v>943</v>
      </c>
    </row>
    <row r="55" spans="1:9">
      <c r="A55" s="4" t="s">
        <v>1023</v>
      </c>
      <c r="B55" s="10" t="n">
        <v>1.5</v>
      </c>
      <c r="C55" s="10" t="n">
        <v>1.2</v>
      </c>
    </row>
    <row r="56" spans="1:9">
      <c r="A56" s="4" t="s">
        <v>957</v>
      </c>
    </row>
    <row r="57" spans="1:9">
      <c r="A57" s="3" t="s">
        <v>943</v>
      </c>
    </row>
    <row r="58" spans="1:9">
      <c r="A58" s="4" t="s">
        <v>1023</v>
      </c>
      <c r="B58" s="10" t="n">
        <v>7.9</v>
      </c>
      <c r="C58" s="10" t="n">
        <v>7.8</v>
      </c>
    </row>
    <row r="59" spans="1:9">
      <c r="A59" s="4" t="s">
        <v>958</v>
      </c>
    </row>
    <row r="60" spans="1:9">
      <c r="A60" s="3" t="s">
        <v>943</v>
      </c>
    </row>
    <row r="61" spans="1:9">
      <c r="A61" s="4" t="s">
        <v>1023</v>
      </c>
      <c r="B61" s="10" t="n">
        <v>7.2</v>
      </c>
      <c r="C61" s="10" t="n">
        <v>6.6</v>
      </c>
    </row>
    <row r="62" spans="1:9">
      <c r="A62" s="4" t="s">
        <v>1024</v>
      </c>
    </row>
    <row r="63" spans="1:9">
      <c r="A63" s="3" t="s">
        <v>1010</v>
      </c>
    </row>
    <row r="64" spans="1:9">
      <c r="A64" s="4" t="s">
        <v>1011</v>
      </c>
      <c r="C64" s="6" t="n">
        <v>1481578000</v>
      </c>
    </row>
    <row r="65" spans="1:9">
      <c r="A65" s="4" t="s">
        <v>1016</v>
      </c>
      <c r="C65" s="6" t="n">
        <v>114365698000</v>
      </c>
    </row>
    <row r="66" spans="1:9">
      <c r="A66" s="4" t="s">
        <v>1017</v>
      </c>
      <c r="C66" s="9" t="n">
        <v>3.8</v>
      </c>
    </row>
    <row r="67" spans="1:9">
      <c r="A67" s="4" t="s">
        <v>961</v>
      </c>
      <c r="C67" s="4" t="s">
        <v>963</v>
      </c>
    </row>
    <row r="68" spans="1:9">
      <c r="A68" s="3" t="s">
        <v>1019</v>
      </c>
    </row>
    <row r="69" spans="1:9">
      <c r="A69" s="4" t="s">
        <v>1020</v>
      </c>
      <c r="C69" s="6" t="n">
        <v>-27700000</v>
      </c>
    </row>
    <row r="70" spans="1:9">
      <c r="A70" s="4" t="s">
        <v>1021</v>
      </c>
      <c r="C70" s="5" t="n">
        <v>-54376000</v>
      </c>
    </row>
    <row r="71" spans="1:9">
      <c r="A71" s="4" t="s">
        <v>1022</v>
      </c>
      <c r="C71" s="5" t="n">
        <v>-104869000</v>
      </c>
    </row>
    <row r="72" spans="1:9">
      <c r="A72" s="3" t="s">
        <v>1013</v>
      </c>
    </row>
    <row r="73" spans="1:9">
      <c r="A73" s="4" t="s">
        <v>1020</v>
      </c>
      <c r="C73" s="5" t="n">
        <v>-23544000</v>
      </c>
    </row>
    <row r="74" spans="1:9">
      <c r="A74" s="4" t="s">
        <v>1021</v>
      </c>
      <c r="C74" s="5" t="n">
        <v>-46284000</v>
      </c>
    </row>
    <row r="75" spans="1:9">
      <c r="A75" s="4" t="s">
        <v>1022</v>
      </c>
      <c r="C75" s="5" t="n">
        <v>-89514000</v>
      </c>
    </row>
    <row r="76" spans="1:9">
      <c r="A76" s="3" t="s">
        <v>1014</v>
      </c>
    </row>
    <row r="77" spans="1:9">
      <c r="A77" s="4" t="s">
        <v>1020</v>
      </c>
      <c r="C77" s="5" t="n">
        <v>-11216000</v>
      </c>
    </row>
    <row r="78" spans="1:9">
      <c r="A78" s="4" t="s">
        <v>1021</v>
      </c>
      <c r="C78" s="5" t="n">
        <v>-22431000</v>
      </c>
    </row>
    <row r="79" spans="1:9">
      <c r="A79" s="4" t="s">
        <v>1022</v>
      </c>
      <c r="C79" s="5" t="n">
        <v>-44863000</v>
      </c>
    </row>
    <row r="80" spans="1:9">
      <c r="A80" s="4" t="s">
        <v>977</v>
      </c>
    </row>
    <row r="81" spans="1:9">
      <c r="A81" s="3" t="s">
        <v>1013</v>
      </c>
    </row>
    <row r="82" spans="1:9">
      <c r="A82" s="4" t="s">
        <v>1014</v>
      </c>
      <c r="C82" s="5" t="n">
        <v>79</v>
      </c>
    </row>
    <row r="83" spans="1:9">
      <c r="A83" s="4" t="s">
        <v>978</v>
      </c>
    </row>
    <row r="84" spans="1:9">
      <c r="A84" s="3" t="s">
        <v>1013</v>
      </c>
    </row>
    <row r="85" spans="1:9">
      <c r="A85" s="4" t="s">
        <v>1014</v>
      </c>
      <c r="C85" s="5" t="n">
        <v>97</v>
      </c>
    </row>
    <row r="86" spans="1:9">
      <c r="A86" s="4" t="s">
        <v>979</v>
      </c>
    </row>
    <row r="87" spans="1:9">
      <c r="A87" s="3" t="s">
        <v>1013</v>
      </c>
    </row>
    <row r="88" spans="1:9">
      <c r="A88" s="4" t="s">
        <v>1014</v>
      </c>
      <c r="C88" s="6" t="n">
        <v>89</v>
      </c>
    </row>
    <row r="89" spans="1:9">
      <c r="A89" s="4" t="s">
        <v>980</v>
      </c>
    </row>
    <row r="90" spans="1:9">
      <c r="A90" s="3" t="s">
        <v>943</v>
      </c>
    </row>
    <row r="91" spans="1:9">
      <c r="A91" s="4" t="s">
        <v>1023</v>
      </c>
      <c r="C91" s="10" t="n">
        <v>7.6</v>
      </c>
    </row>
    <row r="92" spans="1:9">
      <c r="A92" s="4" t="s">
        <v>981</v>
      </c>
    </row>
    <row r="93" spans="1:9">
      <c r="A93" s="3" t="s">
        <v>943</v>
      </c>
    </row>
    <row r="94" spans="1:9">
      <c r="A94" s="4" t="s">
        <v>1023</v>
      </c>
      <c r="C94" s="10" t="n">
        <v>14.1</v>
      </c>
    </row>
    <row r="95" spans="1:9">
      <c r="A95" s="4" t="s">
        <v>982</v>
      </c>
    </row>
    <row r="96" spans="1:9">
      <c r="A96" s="3" t="s">
        <v>943</v>
      </c>
    </row>
    <row r="97" spans="1:9">
      <c r="A97" s="4" t="s">
        <v>1023</v>
      </c>
      <c r="C97" s="10" t="n">
        <v>10.3</v>
      </c>
    </row>
    <row r="98" spans="1:9">
      <c r="A98" s="4" t="s">
        <v>983</v>
      </c>
    </row>
    <row r="99" spans="1:9">
      <c r="A99" s="3" t="s">
        <v>943</v>
      </c>
    </row>
    <row r="100" spans="1:9">
      <c r="A100" s="4" t="s">
        <v>1023</v>
      </c>
      <c r="C100" s="10" t="n">
        <v>7.4</v>
      </c>
    </row>
    <row r="101" spans="1:9">
      <c r="A101" s="4" t="s">
        <v>984</v>
      </c>
    </row>
    <row r="102" spans="1:9">
      <c r="A102" s="3" t="s">
        <v>943</v>
      </c>
    </row>
    <row r="103" spans="1:9">
      <c r="A103" s="4" t="s">
        <v>1023</v>
      </c>
      <c r="C103" s="10" t="n">
        <v>44.1</v>
      </c>
    </row>
    <row r="104" spans="1:9">
      <c r="A104" s="4" t="s">
        <v>985</v>
      </c>
    </row>
    <row r="105" spans="1:9">
      <c r="A105" s="3" t="s">
        <v>943</v>
      </c>
    </row>
    <row r="106" spans="1:9">
      <c r="A106" s="4" t="s">
        <v>1023</v>
      </c>
      <c r="C106" s="10" t="n">
        <v>9.699999999999999</v>
      </c>
    </row>
    <row r="107" spans="1:9">
      <c r="A107" s="4" t="s">
        <v>986</v>
      </c>
    </row>
    <row r="108" spans="1:9">
      <c r="A108" s="3" t="s">
        <v>943</v>
      </c>
    </row>
    <row r="109" spans="1:9">
      <c r="A109" s="4" t="s">
        <v>1023</v>
      </c>
      <c r="C109" s="5" t="n">
        <v>2</v>
      </c>
    </row>
    <row r="110" spans="1:9">
      <c r="A110" s="4" t="s">
        <v>987</v>
      </c>
    </row>
    <row r="111" spans="1:9">
      <c r="A111" s="3" t="s">
        <v>943</v>
      </c>
    </row>
    <row r="112" spans="1:9">
      <c r="A112" s="4" t="s">
        <v>1023</v>
      </c>
      <c r="C112" s="10" t="n">
        <v>8.300000000000001</v>
      </c>
    </row>
    <row r="113" spans="1:9">
      <c r="A113" s="4" t="s">
        <v>988</v>
      </c>
    </row>
    <row r="114" spans="1:9">
      <c r="A114" s="3" t="s">
        <v>943</v>
      </c>
    </row>
    <row r="115" spans="1:9">
      <c r="A115" s="4" t="s">
        <v>1023</v>
      </c>
      <c r="C115" s="10" t="n">
        <v>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5</v>
      </c>
      <c r="B1" s="2" t="s">
        <v>1</v>
      </c>
    </row>
    <row r="2" spans="1:3">
      <c r="B2" s="2" t="s">
        <v>940</v>
      </c>
      <c r="C2" s="2" t="s">
        <v>941</v>
      </c>
    </row>
    <row r="3" spans="1:3">
      <c r="A3" s="3" t="s">
        <v>1026</v>
      </c>
    </row>
    <row r="4" spans="1:3">
      <c r="A4" s="4" t="s">
        <v>1027</v>
      </c>
      <c r="B4" s="6" t="n">
        <v>216110</v>
      </c>
      <c r="C4" s="6" t="n">
        <v>236534</v>
      </c>
    </row>
    <row r="5" spans="1:3">
      <c r="A5" s="4" t="s">
        <v>960</v>
      </c>
      <c r="B5" s="6" t="n">
        <v>23196033</v>
      </c>
      <c r="C5" s="6" t="n">
        <v>27217199</v>
      </c>
    </row>
    <row r="6" spans="1:3">
      <c r="A6" s="4" t="s">
        <v>1028</v>
      </c>
      <c r="B6" s="9" t="n">
        <v>0.34</v>
      </c>
      <c r="C6" s="9" t="n">
        <v>0.34</v>
      </c>
    </row>
    <row r="7" spans="1:3">
      <c r="A7" s="4" t="s">
        <v>1029</v>
      </c>
      <c r="B7" s="9" t="n">
        <v>0.19</v>
      </c>
      <c r="C7" s="9" t="n">
        <v>0.19</v>
      </c>
    </row>
    <row r="8" spans="1:3">
      <c r="A8" s="4" t="s">
        <v>1030</v>
      </c>
    </row>
    <row r="9" spans="1:3">
      <c r="A9" s="3" t="s">
        <v>1026</v>
      </c>
    </row>
    <row r="10" spans="1:3">
      <c r="A10" s="4" t="s">
        <v>915</v>
      </c>
      <c r="B10" s="10" t="n">
        <v>2.8</v>
      </c>
      <c r="C10" s="10" t="n">
        <v>3.8</v>
      </c>
    </row>
    <row r="11" spans="1:3">
      <c r="A11" s="4" t="s">
        <v>1031</v>
      </c>
    </row>
    <row r="12" spans="1:3">
      <c r="A12" s="3" t="s">
        <v>1026</v>
      </c>
    </row>
    <row r="13" spans="1:3">
      <c r="A13" s="4" t="s">
        <v>915</v>
      </c>
      <c r="B13" s="10" t="n">
        <v>3.2</v>
      </c>
      <c r="C13" s="10" t="n">
        <v>4.3</v>
      </c>
    </row>
    <row r="14" spans="1:3">
      <c r="A14" s="4" t="s">
        <v>1032</v>
      </c>
    </row>
    <row r="15" spans="1:3">
      <c r="A15" s="3" t="s">
        <v>1026</v>
      </c>
    </row>
    <row r="16" spans="1:3">
      <c r="A16" s="4" t="s">
        <v>915</v>
      </c>
      <c r="B16" s="10" t="n">
        <v>3.1</v>
      </c>
      <c r="C16" s="10" t="n">
        <v>4.1</v>
      </c>
    </row>
    <row r="17" spans="1:3">
      <c r="A17" s="4" t="s">
        <v>1033</v>
      </c>
    </row>
    <row r="18" spans="1:3">
      <c r="A18" s="3" t="s">
        <v>1026</v>
      </c>
    </row>
    <row r="19" spans="1:3">
      <c r="A19" s="4" t="s">
        <v>915</v>
      </c>
      <c r="B19" s="10" t="n">
        <v>8.199999999999999</v>
      </c>
      <c r="C19" s="10" t="n">
        <v>8.4</v>
      </c>
    </row>
    <row r="20" spans="1:3">
      <c r="A20" s="4" t="s">
        <v>1034</v>
      </c>
    </row>
    <row r="21" spans="1:3">
      <c r="A21" s="3" t="s">
        <v>1026</v>
      </c>
    </row>
    <row r="22" spans="1:3">
      <c r="A22" s="4" t="s">
        <v>915</v>
      </c>
      <c r="B22" s="10" t="n">
        <v>29.5</v>
      </c>
      <c r="C22" s="10" t="n">
        <v>41.4</v>
      </c>
    </row>
    <row r="23" spans="1:3">
      <c r="A23" s="4" t="s">
        <v>1035</v>
      </c>
    </row>
    <row r="24" spans="1:3">
      <c r="A24" s="3" t="s">
        <v>1026</v>
      </c>
    </row>
    <row r="25" spans="1:3">
      <c r="A25" s="4" t="s">
        <v>915</v>
      </c>
      <c r="B25" s="10" t="n">
        <v>9.699999999999999</v>
      </c>
      <c r="C25" s="10" t="n">
        <v>10.8</v>
      </c>
    </row>
    <row r="26" spans="1:3">
      <c r="A26" s="4" t="s">
        <v>1036</v>
      </c>
    </row>
    <row r="27" spans="1:3">
      <c r="A27" s="3" t="s">
        <v>1026</v>
      </c>
    </row>
    <row r="28" spans="1:3">
      <c r="A28" s="4" t="s">
        <v>915</v>
      </c>
      <c r="B28" s="10" t="n">
        <v>1.6</v>
      </c>
      <c r="C28" s="10" t="n">
        <v>1.4</v>
      </c>
    </row>
    <row r="29" spans="1:3">
      <c r="A29" s="4" t="s">
        <v>1037</v>
      </c>
    </row>
    <row r="30" spans="1:3">
      <c r="A30" s="3" t="s">
        <v>1026</v>
      </c>
    </row>
    <row r="31" spans="1:3">
      <c r="A31" s="4" t="s">
        <v>915</v>
      </c>
      <c r="B31" s="10" t="n">
        <v>7.6</v>
      </c>
      <c r="C31" s="10" t="n">
        <v>7.7</v>
      </c>
    </row>
    <row r="32" spans="1:3">
      <c r="A32" s="4" t="s">
        <v>1038</v>
      </c>
    </row>
    <row r="33" spans="1:3">
      <c r="A33" s="3" t="s">
        <v>1026</v>
      </c>
    </row>
    <row r="34" spans="1:3">
      <c r="A34" s="4" t="s">
        <v>915</v>
      </c>
      <c r="B34" s="10" t="n">
        <v>6.8</v>
      </c>
      <c r="C34" s="10" t="n">
        <v>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9</v>
      </c>
      <c r="B1" s="2" t="s">
        <v>1</v>
      </c>
    </row>
    <row r="2" spans="1:3">
      <c r="B2" s="2" t="s">
        <v>940</v>
      </c>
      <c r="C2" s="2" t="s">
        <v>941</v>
      </c>
    </row>
    <row r="3" spans="1:3">
      <c r="A3" s="3" t="s">
        <v>1026</v>
      </c>
    </row>
    <row r="4" spans="1:3">
      <c r="A4" s="4" t="s">
        <v>1011</v>
      </c>
      <c r="B4" s="6" t="n">
        <v>8681000</v>
      </c>
      <c r="C4" s="6" t="n">
        <v>14120000</v>
      </c>
    </row>
    <row r="5" spans="1:3">
      <c r="A5" s="4" t="s">
        <v>1012</v>
      </c>
    </row>
    <row r="6" spans="1:3">
      <c r="A6" s="3" t="s">
        <v>1026</v>
      </c>
    </row>
    <row r="7" spans="1:3">
      <c r="A7" s="4" t="s">
        <v>1011</v>
      </c>
      <c r="B7" s="5" t="n">
        <v>8681000</v>
      </c>
      <c r="C7" s="5" t="n">
        <v>14120000</v>
      </c>
    </row>
    <row r="8" spans="1:3">
      <c r="A8" s="4" t="s">
        <v>1016</v>
      </c>
      <c r="B8" s="6" t="n">
        <v>1160938000</v>
      </c>
      <c r="C8" s="6" t="n">
        <v>1620609000</v>
      </c>
    </row>
    <row r="9" spans="1:3">
      <c r="A9" s="4" t="s">
        <v>1017</v>
      </c>
      <c r="B9" s="9" t="n">
        <v>0.25</v>
      </c>
      <c r="C9" s="9" t="n">
        <v>0.25</v>
      </c>
    </row>
    <row r="10" spans="1:3">
      <c r="A10" s="4" t="s">
        <v>1014</v>
      </c>
      <c r="B10" s="6" t="n">
        <v>373</v>
      </c>
      <c r="C10" s="6" t="n">
        <v>404</v>
      </c>
    </row>
    <row r="11" spans="1:3">
      <c r="A11" s="4" t="s">
        <v>1040</v>
      </c>
    </row>
    <row r="12" spans="1:3">
      <c r="A12" s="3" t="s">
        <v>1026</v>
      </c>
    </row>
    <row r="13" spans="1:3">
      <c r="A13" s="4" t="s">
        <v>1023</v>
      </c>
      <c r="B13" s="10" t="n">
        <v>7.3</v>
      </c>
      <c r="C13" s="10" t="n">
        <v>7.7</v>
      </c>
    </row>
    <row r="14" spans="1:3">
      <c r="A14" s="4" t="s">
        <v>1041</v>
      </c>
    </row>
    <row r="15" spans="1:3">
      <c r="A15" s="3" t="s">
        <v>1026</v>
      </c>
    </row>
    <row r="16" spans="1:3">
      <c r="A16" s="4" t="s">
        <v>1023</v>
      </c>
      <c r="B16" s="10" t="n">
        <v>32.2</v>
      </c>
      <c r="C16" s="10" t="n">
        <v>32.9</v>
      </c>
    </row>
    <row r="17" spans="1:3">
      <c r="A17" s="4" t="s">
        <v>1042</v>
      </c>
    </row>
    <row r="18" spans="1:3">
      <c r="A18" s="3" t="s">
        <v>1026</v>
      </c>
    </row>
    <row r="19" spans="1:3">
      <c r="A19" s="4" t="s">
        <v>1023</v>
      </c>
      <c r="B19" s="10" t="n">
        <v>3.8</v>
      </c>
      <c r="C19" s="10" t="n">
        <v>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3</v>
      </c>
      <c r="B1" s="2" t="s">
        <v>2</v>
      </c>
      <c r="C1" s="2" t="s">
        <v>566</v>
      </c>
      <c r="D1" s="2" t="s">
        <v>4</v>
      </c>
      <c r="E1" s="2" t="s">
        <v>567</v>
      </c>
      <c r="F1" s="2" t="s">
        <v>33</v>
      </c>
      <c r="G1" s="2" t="s">
        <v>570</v>
      </c>
      <c r="H1" s="2" t="s">
        <v>571</v>
      </c>
      <c r="I1" s="2" t="s">
        <v>572</v>
      </c>
    </row>
    <row r="2" spans="1:9">
      <c r="A2" s="3" t="s">
        <v>270</v>
      </c>
    </row>
    <row r="3" spans="1:9">
      <c r="A3" s="4" t="s">
        <v>415</v>
      </c>
      <c r="B3" s="6" t="n">
        <v>2521647</v>
      </c>
      <c r="C3" s="6" t="n">
        <v>2416955</v>
      </c>
      <c r="D3" s="6" t="n">
        <v>2527231</v>
      </c>
      <c r="E3" s="6" t="n">
        <v>2584236</v>
      </c>
      <c r="F3" s="6" t="n">
        <v>3099103</v>
      </c>
      <c r="G3" s="6" t="n">
        <v>2935593</v>
      </c>
      <c r="H3" s="6" t="n">
        <v>3037602</v>
      </c>
      <c r="I3" s="6" t="n">
        <v>2277751</v>
      </c>
    </row>
    <row r="4" spans="1:9">
      <c r="A4" s="4" t="s">
        <v>1044</v>
      </c>
      <c r="B4" s="5" t="n">
        <v>1923857</v>
      </c>
      <c r="F4" s="5" t="n">
        <v>2530299</v>
      </c>
    </row>
    <row r="5" spans="1:9">
      <c r="A5" s="4" t="s">
        <v>1045</v>
      </c>
      <c r="B5" s="5" t="n">
        <v>555001</v>
      </c>
      <c r="F5" s="5" t="n">
        <v>551688</v>
      </c>
    </row>
    <row r="6" spans="1:9">
      <c r="A6" s="4" t="s">
        <v>1046</v>
      </c>
      <c r="B6" s="5" t="n">
        <v>2478858</v>
      </c>
      <c r="F6" s="5" t="n">
        <v>3081987</v>
      </c>
    </row>
    <row r="7" spans="1:9">
      <c r="A7" s="4" t="s">
        <v>1047</v>
      </c>
    </row>
    <row r="8" spans="1:9">
      <c r="A8" s="3" t="s">
        <v>270</v>
      </c>
    </row>
    <row r="9" spans="1:9">
      <c r="A9" s="4" t="s">
        <v>415</v>
      </c>
      <c r="B9" s="5" t="n">
        <v>2116126</v>
      </c>
      <c r="F9" s="5" t="n">
        <v>2085764</v>
      </c>
    </row>
    <row r="10" spans="1:9">
      <c r="A10" s="4" t="s">
        <v>1048</v>
      </c>
    </row>
    <row r="11" spans="1:9">
      <c r="A11" s="3" t="s">
        <v>270</v>
      </c>
    </row>
    <row r="12" spans="1:9">
      <c r="A12" s="4" t="s">
        <v>415</v>
      </c>
      <c r="B12" s="5" t="n">
        <v>145513</v>
      </c>
      <c r="F12" s="5" t="n">
        <v>231128</v>
      </c>
    </row>
    <row r="13" spans="1:9">
      <c r="A13" s="4" t="s">
        <v>1049</v>
      </c>
    </row>
    <row r="14" spans="1:9">
      <c r="A14" s="3" t="s">
        <v>270</v>
      </c>
    </row>
    <row r="15" spans="1:9">
      <c r="A15" s="4" t="s">
        <v>415</v>
      </c>
      <c r="B15" s="5" t="n">
        <v>250585</v>
      </c>
      <c r="F15" s="5" t="n">
        <v>777300</v>
      </c>
    </row>
    <row r="16" spans="1:9">
      <c r="A16" s="4" t="s">
        <v>1050</v>
      </c>
    </row>
    <row r="17" spans="1:9">
      <c r="A17" s="3" t="s">
        <v>270</v>
      </c>
    </row>
    <row r="18" spans="1:9">
      <c r="A18" s="4" t="s">
        <v>415</v>
      </c>
      <c r="B18" s="6" t="n">
        <v>9423</v>
      </c>
      <c r="F18" s="6" t="n">
        <v>49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1</v>
      </c>
      <c r="B1" s="2" t="s">
        <v>1</v>
      </c>
    </row>
    <row r="2" spans="1:6">
      <c r="B2" s="2" t="s">
        <v>2</v>
      </c>
      <c r="C2" s="2" t="s">
        <v>33</v>
      </c>
      <c r="D2" s="2" t="s">
        <v>93</v>
      </c>
      <c r="E2" s="2" t="s">
        <v>2</v>
      </c>
      <c r="F2" s="2" t="s">
        <v>33</v>
      </c>
    </row>
    <row r="3" spans="1:6">
      <c r="A3" s="3" t="s">
        <v>818</v>
      </c>
    </row>
    <row r="4" spans="1:6">
      <c r="A4" s="4" t="s">
        <v>819</v>
      </c>
      <c r="E4" s="6" t="n">
        <v>123316</v>
      </c>
      <c r="F4" s="6" t="n">
        <v>85046</v>
      </c>
    </row>
    <row r="5" spans="1:6">
      <c r="A5" s="4" t="s">
        <v>820</v>
      </c>
      <c r="E5" s="5" t="n">
        <v>-26969</v>
      </c>
      <c r="F5" s="5" t="n">
        <v>-6867</v>
      </c>
    </row>
    <row r="6" spans="1:6">
      <c r="A6" s="4" t="s">
        <v>821</v>
      </c>
      <c r="E6" s="5" t="n">
        <v>96347</v>
      </c>
      <c r="F6" s="5" t="n">
        <v>78179</v>
      </c>
    </row>
    <row r="7" spans="1:6">
      <c r="A7" s="3" t="s">
        <v>823</v>
      </c>
    </row>
    <row r="8" spans="1:6">
      <c r="A8" s="4" t="s">
        <v>824</v>
      </c>
      <c r="E8" s="5" t="n">
        <v>28146</v>
      </c>
      <c r="F8" s="5" t="n">
        <v>10043</v>
      </c>
    </row>
    <row r="9" spans="1:6">
      <c r="A9" s="4" t="s">
        <v>820</v>
      </c>
      <c r="E9" s="5" t="n">
        <v>-25082</v>
      </c>
      <c r="F9" s="5" t="n">
        <v>-4247</v>
      </c>
    </row>
    <row r="10" spans="1:6">
      <c r="A10" s="4" t="s">
        <v>825</v>
      </c>
      <c r="E10" s="5" t="n">
        <v>3064</v>
      </c>
      <c r="F10" s="5" t="n">
        <v>5796</v>
      </c>
    </row>
    <row r="11" spans="1:6">
      <c r="A11" s="4" t="s">
        <v>1052</v>
      </c>
    </row>
    <row r="12" spans="1:6">
      <c r="A12" s="3" t="s">
        <v>1053</v>
      </c>
    </row>
    <row r="13" spans="1:6">
      <c r="A13" s="4" t="s">
        <v>1054</v>
      </c>
      <c r="B13" s="6" t="n">
        <v>-1704</v>
      </c>
      <c r="C13" s="6" t="n">
        <v>-330</v>
      </c>
    </row>
    <row r="14" spans="1:6">
      <c r="A14" s="4" t="s">
        <v>1055</v>
      </c>
    </row>
    <row r="15" spans="1:6">
      <c r="A15" s="3" t="s">
        <v>1053</v>
      </c>
    </row>
    <row r="16" spans="1:6">
      <c r="A16" s="4" t="s">
        <v>1054</v>
      </c>
      <c r="B16" s="5" t="n">
        <v>81522</v>
      </c>
      <c r="C16" s="5" t="n">
        <v>-21255</v>
      </c>
      <c r="D16" s="6" t="n">
        <v>20619</v>
      </c>
    </row>
    <row r="17" spans="1:6">
      <c r="A17" s="4" t="s">
        <v>1056</v>
      </c>
    </row>
    <row r="18" spans="1:6">
      <c r="A18" s="3" t="s">
        <v>1053</v>
      </c>
    </row>
    <row r="19" spans="1:6">
      <c r="A19" s="4" t="s">
        <v>1054</v>
      </c>
      <c r="B19" s="5" t="n">
        <v>-121045</v>
      </c>
      <c r="C19" s="5" t="n">
        <v>-37855</v>
      </c>
      <c r="D19" s="5" t="n">
        <v>26405</v>
      </c>
    </row>
    <row r="20" spans="1:6">
      <c r="A20" s="4" t="s">
        <v>1057</v>
      </c>
    </row>
    <row r="21" spans="1:6">
      <c r="A21" s="3" t="s">
        <v>818</v>
      </c>
    </row>
    <row r="22" spans="1:6">
      <c r="A22" s="4" t="s">
        <v>1058</v>
      </c>
      <c r="E22" s="5" t="n">
        <v>1887</v>
      </c>
      <c r="F22" s="5" t="n">
        <v>2620</v>
      </c>
    </row>
    <row r="23" spans="1:6">
      <c r="A23" s="4" t="s">
        <v>410</v>
      </c>
    </row>
    <row r="24" spans="1:6">
      <c r="A24" s="3" t="s">
        <v>818</v>
      </c>
    </row>
    <row r="25" spans="1:6">
      <c r="A25" s="4" t="s">
        <v>821</v>
      </c>
      <c r="E25" s="5" t="n">
        <v>50507</v>
      </c>
      <c r="F25" s="5" t="n">
        <v>60012</v>
      </c>
    </row>
    <row r="26" spans="1:6">
      <c r="A26" s="4" t="s">
        <v>1059</v>
      </c>
    </row>
    <row r="27" spans="1:6">
      <c r="A27" s="3" t="s">
        <v>1053</v>
      </c>
    </row>
    <row r="28" spans="1:6">
      <c r="A28" s="4" t="s">
        <v>1054</v>
      </c>
      <c r="B28" s="5" t="n">
        <v>-8934</v>
      </c>
      <c r="C28" s="5" t="n">
        <v>-1120</v>
      </c>
      <c r="D28" s="5" t="n">
        <v>15618</v>
      </c>
    </row>
    <row r="29" spans="1:6">
      <c r="A29" s="4" t="s">
        <v>1060</v>
      </c>
    </row>
    <row r="30" spans="1:6">
      <c r="A30" s="3" t="s">
        <v>818</v>
      </c>
    </row>
    <row r="31" spans="1:6">
      <c r="A31" s="4" t="s">
        <v>819</v>
      </c>
      <c r="E31" s="5" t="n">
        <v>26770</v>
      </c>
      <c r="F31" s="5" t="n">
        <v>10656</v>
      </c>
    </row>
    <row r="32" spans="1:6">
      <c r="A32" s="4" t="s">
        <v>1061</v>
      </c>
    </row>
    <row r="33" spans="1:6">
      <c r="A33" s="3" t="s">
        <v>1062</v>
      </c>
    </row>
    <row r="34" spans="1:6">
      <c r="A34" s="4" t="s">
        <v>1063</v>
      </c>
      <c r="B34" s="5" t="n">
        <v>3654955</v>
      </c>
      <c r="C34" s="5" t="n">
        <v>3654955</v>
      </c>
      <c r="E34" s="5" t="n">
        <v>2805400</v>
      </c>
      <c r="F34" s="5" t="n">
        <v>3654955</v>
      </c>
    </row>
    <row r="35" spans="1:6">
      <c r="A35" s="3" t="s">
        <v>818</v>
      </c>
    </row>
    <row r="36" spans="1:6">
      <c r="A36" s="4" t="s">
        <v>819</v>
      </c>
      <c r="E36" s="5" t="n">
        <v>50507</v>
      </c>
      <c r="F36" s="5" t="n">
        <v>60012</v>
      </c>
    </row>
    <row r="37" spans="1:6">
      <c r="A37" s="3" t="s">
        <v>823</v>
      </c>
    </row>
    <row r="38" spans="1:6">
      <c r="A38" s="4" t="s">
        <v>824</v>
      </c>
      <c r="E38" s="5" t="n">
        <v>1169</v>
      </c>
      <c r="F38" s="5" t="n">
        <v>1740</v>
      </c>
    </row>
    <row r="39" spans="1:6">
      <c r="A39" s="3" t="s">
        <v>1053</v>
      </c>
    </row>
    <row r="40" spans="1:6">
      <c r="A40" s="4" t="s">
        <v>1064</v>
      </c>
      <c r="B40" s="5" t="n">
        <v>3654955</v>
      </c>
    </row>
    <row r="41" spans="1:6">
      <c r="A41" s="4" t="s">
        <v>1065</v>
      </c>
      <c r="B41" s="5" t="n">
        <v>2805400</v>
      </c>
      <c r="C41" s="5" t="n">
        <v>3654955</v>
      </c>
    </row>
    <row r="42" spans="1:6">
      <c r="A42" s="4" t="s">
        <v>1066</v>
      </c>
    </row>
    <row r="43" spans="1:6">
      <c r="A43" s="3" t="s">
        <v>1062</v>
      </c>
    </row>
    <row r="44" spans="1:6">
      <c r="A44" s="4" t="s">
        <v>1063</v>
      </c>
      <c r="B44" s="5" t="n">
        <v>4920883</v>
      </c>
      <c r="C44" s="5" t="n">
        <v>12746191</v>
      </c>
      <c r="D44" s="5" t="n">
        <v>5254293</v>
      </c>
      <c r="E44" s="5" t="n">
        <v>6657026</v>
      </c>
      <c r="F44" s="5" t="n">
        <v>4920883</v>
      </c>
    </row>
    <row r="45" spans="1:6">
      <c r="A45" s="3" t="s">
        <v>818</v>
      </c>
    </row>
    <row r="46" spans="1:6">
      <c r="A46" s="4" t="s">
        <v>819</v>
      </c>
      <c r="E46" s="5" t="n">
        <v>35916</v>
      </c>
      <c r="F46" s="5" t="n">
        <v>4288</v>
      </c>
    </row>
    <row r="47" spans="1:6">
      <c r="A47" s="3" t="s">
        <v>823</v>
      </c>
    </row>
    <row r="48" spans="1:6">
      <c r="A48" s="4" t="s">
        <v>824</v>
      </c>
      <c r="E48" s="5" t="n">
        <v>215</v>
      </c>
      <c r="F48" s="5" t="n">
        <v>1272</v>
      </c>
    </row>
    <row r="49" spans="1:6">
      <c r="A49" s="3" t="s">
        <v>1053</v>
      </c>
    </row>
    <row r="50" spans="1:6">
      <c r="A50" s="4" t="s">
        <v>1064</v>
      </c>
      <c r="B50" s="5" t="n">
        <v>4920883</v>
      </c>
      <c r="C50" s="5" t="n">
        <v>12746191</v>
      </c>
      <c r="D50" s="5" t="n">
        <v>5254293</v>
      </c>
    </row>
    <row r="51" spans="1:6">
      <c r="A51" s="4" t="s">
        <v>1067</v>
      </c>
      <c r="B51" s="5" t="n">
        <v>184780152</v>
      </c>
      <c r="C51" s="5" t="n">
        <v>181761564</v>
      </c>
      <c r="D51" s="5" t="n">
        <v>210412697</v>
      </c>
    </row>
    <row r="52" spans="1:6">
      <c r="A52" s="4" t="s">
        <v>1068</v>
      </c>
      <c r="B52" s="5" t="n">
        <v>-183044009</v>
      </c>
      <c r="C52" s="5" t="n">
        <v>-189586872</v>
      </c>
      <c r="D52" s="5" t="n">
        <v>-202920799</v>
      </c>
    </row>
    <row r="53" spans="1:6">
      <c r="A53" s="4" t="s">
        <v>1065</v>
      </c>
      <c r="B53" s="5" t="n">
        <v>6657026</v>
      </c>
      <c r="C53" s="5" t="n">
        <v>4920883</v>
      </c>
      <c r="D53" s="5" t="n">
        <v>12746191</v>
      </c>
    </row>
    <row r="54" spans="1:6">
      <c r="A54" s="4" t="s">
        <v>1069</v>
      </c>
    </row>
    <row r="55" spans="1:6">
      <c r="A55" s="3" t="s">
        <v>1062</v>
      </c>
    </row>
    <row r="56" spans="1:6">
      <c r="A56" s="4" t="s">
        <v>1063</v>
      </c>
      <c r="B56" s="5" t="n">
        <v>5204796</v>
      </c>
      <c r="C56" s="5" t="n">
        <v>16577942</v>
      </c>
      <c r="D56" s="5" t="n">
        <v>6230811</v>
      </c>
      <c r="E56" s="5" t="n">
        <v>6890046</v>
      </c>
      <c r="F56" s="5" t="n">
        <v>5204796</v>
      </c>
    </row>
    <row r="57" spans="1:6">
      <c r="A57" s="3" t="s">
        <v>818</v>
      </c>
    </row>
    <row r="58" spans="1:6">
      <c r="A58" s="4" t="s">
        <v>819</v>
      </c>
      <c r="E58" s="5" t="n">
        <v>437</v>
      </c>
      <c r="F58" s="5" t="n">
        <v>2101</v>
      </c>
    </row>
    <row r="59" spans="1:6">
      <c r="A59" s="3" t="s">
        <v>823</v>
      </c>
    </row>
    <row r="60" spans="1:6">
      <c r="A60" s="4" t="s">
        <v>824</v>
      </c>
      <c r="E60" s="5" t="n">
        <v>26762</v>
      </c>
      <c r="F60" s="5" t="n">
        <v>7031</v>
      </c>
    </row>
    <row r="61" spans="1:6">
      <c r="A61" s="3" t="s">
        <v>1053</v>
      </c>
    </row>
    <row r="62" spans="1:6">
      <c r="A62" s="4" t="s">
        <v>1064</v>
      </c>
      <c r="B62" s="5" t="n">
        <v>5204796</v>
      </c>
      <c r="C62" s="5" t="n">
        <v>16577942</v>
      </c>
      <c r="D62" s="5" t="n">
        <v>6230811</v>
      </c>
    </row>
    <row r="63" spans="1:6">
      <c r="A63" s="4" t="s">
        <v>1067</v>
      </c>
      <c r="B63" s="5" t="n">
        <v>230735936</v>
      </c>
      <c r="C63" s="5" t="n">
        <v>226000107</v>
      </c>
      <c r="D63" s="5" t="n">
        <v>262202884</v>
      </c>
    </row>
    <row r="64" spans="1:6">
      <c r="A64" s="4" t="s">
        <v>1068</v>
      </c>
      <c r="B64" s="5" t="n">
        <v>-229050686</v>
      </c>
      <c r="C64" s="5" t="n">
        <v>-237373253</v>
      </c>
      <c r="D64" s="5" t="n">
        <v>-251855753</v>
      </c>
    </row>
    <row r="65" spans="1:6">
      <c r="A65" s="4" t="s">
        <v>1065</v>
      </c>
      <c r="B65" s="5" t="n">
        <v>6890046</v>
      </c>
      <c r="C65" s="5" t="n">
        <v>5204796</v>
      </c>
      <c r="D65" s="5" t="n">
        <v>16577942</v>
      </c>
    </row>
    <row r="66" spans="1:6">
      <c r="A66" s="4" t="s">
        <v>1070</v>
      </c>
    </row>
    <row r="67" spans="1:6">
      <c r="A67" s="3" t="s">
        <v>1062</v>
      </c>
    </row>
    <row r="68" spans="1:6">
      <c r="A68" s="4" t="s">
        <v>1063</v>
      </c>
      <c r="B68" s="5" t="n">
        <v>4925000</v>
      </c>
      <c r="C68" s="5" t="n">
        <v>1175000</v>
      </c>
      <c r="D68" s="5" t="n">
        <v>1275000</v>
      </c>
      <c r="E68" s="5" t="n">
        <v>4635000</v>
      </c>
      <c r="F68" s="5" t="n">
        <v>4925000</v>
      </c>
    </row>
    <row r="69" spans="1:6">
      <c r="A69" s="3" t="s">
        <v>818</v>
      </c>
    </row>
    <row r="70" spans="1:6">
      <c r="A70" s="4" t="s">
        <v>819</v>
      </c>
      <c r="E70" s="5" t="n">
        <v>720</v>
      </c>
      <c r="F70" s="5" t="n">
        <v>3481</v>
      </c>
    </row>
    <row r="71" spans="1:6">
      <c r="A71" s="3" t="s">
        <v>1053</v>
      </c>
    </row>
    <row r="72" spans="1:6">
      <c r="A72" s="4" t="s">
        <v>1064</v>
      </c>
      <c r="B72" s="5" t="n">
        <v>4925000</v>
      </c>
      <c r="C72" s="5" t="n">
        <v>1175000</v>
      </c>
      <c r="D72" s="5" t="n">
        <v>1275000</v>
      </c>
    </row>
    <row r="73" spans="1:6">
      <c r="A73" s="4" t="s">
        <v>1067</v>
      </c>
      <c r="B73" s="5" t="n">
        <v>31085000</v>
      </c>
      <c r="C73" s="5" t="n">
        <v>25050000</v>
      </c>
      <c r="D73" s="5" t="n">
        <v>19225000</v>
      </c>
    </row>
    <row r="74" spans="1:6">
      <c r="A74" s="4" t="s">
        <v>1068</v>
      </c>
      <c r="B74" s="5" t="n">
        <v>-31375000</v>
      </c>
      <c r="C74" s="5" t="n">
        <v>-21300000</v>
      </c>
      <c r="D74" s="5" t="n">
        <v>-19325000</v>
      </c>
    </row>
    <row r="75" spans="1:6">
      <c r="A75" s="4" t="s">
        <v>1065</v>
      </c>
      <c r="B75" s="5" t="n">
        <v>4635000</v>
      </c>
      <c r="C75" s="5" t="n">
        <v>4925000</v>
      </c>
      <c r="D75" s="5" t="n">
        <v>1175000</v>
      </c>
    </row>
    <row r="76" spans="1:6">
      <c r="A76" s="4" t="s">
        <v>1071</v>
      </c>
    </row>
    <row r="77" spans="1:6">
      <c r="A77" s="3" t="s">
        <v>1062</v>
      </c>
    </row>
    <row r="78" spans="1:6">
      <c r="A78" s="4" t="s">
        <v>1063</v>
      </c>
      <c r="B78" s="5" t="n">
        <v>1450000</v>
      </c>
      <c r="C78" s="5" t="n">
        <v>1600000</v>
      </c>
      <c r="D78" s="5" t="n">
        <v>1600000</v>
      </c>
      <c r="E78" s="5" t="n">
        <v>1450000</v>
      </c>
    </row>
    <row r="79" spans="1:6">
      <c r="A79" s="3" t="s">
        <v>818</v>
      </c>
    </row>
    <row r="80" spans="1:6">
      <c r="A80" s="4" t="s">
        <v>819</v>
      </c>
      <c r="E80" s="5" t="n">
        <v>2135</v>
      </c>
    </row>
    <row r="81" spans="1:6">
      <c r="A81" s="3" t="s">
        <v>1053</v>
      </c>
    </row>
    <row r="82" spans="1:6">
      <c r="A82" s="4" t="s">
        <v>1064</v>
      </c>
      <c r="C82" s="5" t="n">
        <v>1600000</v>
      </c>
    </row>
    <row r="83" spans="1:6">
      <c r="A83" s="4" t="s">
        <v>1067</v>
      </c>
      <c r="B83" s="5" t="n">
        <v>14325000</v>
      </c>
      <c r="C83" s="5" t="n">
        <v>17700000</v>
      </c>
      <c r="D83" s="5" t="n">
        <v>1600000</v>
      </c>
    </row>
    <row r="84" spans="1:6">
      <c r="A84" s="4" t="s">
        <v>1068</v>
      </c>
      <c r="B84" s="5" t="n">
        <v>-12875000</v>
      </c>
      <c r="C84" s="5" t="n">
        <v>-19300000</v>
      </c>
    </row>
    <row r="85" spans="1:6">
      <c r="A85" s="4" t="s">
        <v>1065</v>
      </c>
      <c r="B85" s="5" t="n">
        <v>1450000</v>
      </c>
      <c r="D85" s="5" t="n">
        <v>1600000</v>
      </c>
    </row>
    <row r="86" spans="1:6">
      <c r="A86" s="4" t="s">
        <v>1072</v>
      </c>
    </row>
    <row r="87" spans="1:6">
      <c r="A87" s="3" t="s">
        <v>1062</v>
      </c>
    </row>
    <row r="88" spans="1:6">
      <c r="A88" s="4" t="s">
        <v>1063</v>
      </c>
      <c r="B88" s="5" t="n">
        <v>2125000</v>
      </c>
      <c r="C88" s="5" t="n">
        <v>1125000</v>
      </c>
      <c r="D88" s="5" t="n">
        <v>1650000</v>
      </c>
      <c r="E88" s="5" t="n">
        <v>3085000</v>
      </c>
      <c r="F88" s="5" t="n">
        <v>2125000</v>
      </c>
    </row>
    <row r="89" spans="1:6">
      <c r="A89" s="3" t="s">
        <v>818</v>
      </c>
    </row>
    <row r="90" spans="1:6">
      <c r="A90" s="4" t="s">
        <v>819</v>
      </c>
      <c r="E90" s="5" t="n">
        <v>866</v>
      </c>
      <c r="F90" s="5" t="n">
        <v>3570</v>
      </c>
    </row>
    <row r="91" spans="1:6">
      <c r="A91" s="3" t="s">
        <v>1053</v>
      </c>
    </row>
    <row r="92" spans="1:6">
      <c r="A92" s="4" t="s">
        <v>1064</v>
      </c>
      <c r="B92" s="5" t="n">
        <v>2125000</v>
      </c>
      <c r="C92" s="5" t="n">
        <v>1125000</v>
      </c>
      <c r="D92" s="5" t="n">
        <v>1650000</v>
      </c>
    </row>
    <row r="93" spans="1:6">
      <c r="A93" s="4" t="s">
        <v>1067</v>
      </c>
      <c r="B93" s="5" t="n">
        <v>20559800</v>
      </c>
      <c r="C93" s="5" t="n">
        <v>11360000</v>
      </c>
      <c r="D93" s="5" t="n">
        <v>15331000</v>
      </c>
    </row>
    <row r="94" spans="1:6">
      <c r="A94" s="4" t="s">
        <v>1068</v>
      </c>
      <c r="B94" s="5" t="n">
        <v>-19599800</v>
      </c>
      <c r="C94" s="5" t="n">
        <v>-10360000</v>
      </c>
      <c r="D94" s="5" t="n">
        <v>-15856000</v>
      </c>
    </row>
    <row r="95" spans="1:6">
      <c r="A95" s="4" t="s">
        <v>1065</v>
      </c>
      <c r="B95" s="5" t="n">
        <v>3085000</v>
      </c>
      <c r="C95" s="5" t="n">
        <v>2125000</v>
      </c>
      <c r="D95" s="5" t="n">
        <v>1125000</v>
      </c>
    </row>
    <row r="96" spans="1:6">
      <c r="A96" s="4" t="s">
        <v>1073</v>
      </c>
    </row>
    <row r="97" spans="1:6">
      <c r="A97" s="3" t="s">
        <v>1053</v>
      </c>
    </row>
    <row r="98" spans="1:6">
      <c r="A98" s="4" t="s">
        <v>1067</v>
      </c>
      <c r="B98" s="5" t="n">
        <v>20474800</v>
      </c>
      <c r="C98" s="5" t="n">
        <v>10010000</v>
      </c>
      <c r="D98" s="5" t="n">
        <v>9436000</v>
      </c>
    </row>
    <row r="99" spans="1:6">
      <c r="A99" s="4" t="s">
        <v>1068</v>
      </c>
      <c r="B99" s="5" t="n">
        <v>-20474800</v>
      </c>
      <c r="C99" s="5" t="n">
        <v>-10010000</v>
      </c>
      <c r="D99" s="5" t="n">
        <v>-9436000</v>
      </c>
    </row>
    <row r="100" spans="1:6">
      <c r="A100" s="4" t="s">
        <v>1074</v>
      </c>
    </row>
    <row r="101" spans="1:6">
      <c r="A101" s="3" t="s">
        <v>1062</v>
      </c>
    </row>
    <row r="102" spans="1:6">
      <c r="A102" s="4" t="s">
        <v>1063</v>
      </c>
      <c r="B102" s="5" t="n">
        <v>100000</v>
      </c>
      <c r="C102" s="5" t="n">
        <v>900000</v>
      </c>
      <c r="D102" s="5" t="n">
        <v>600000</v>
      </c>
      <c r="E102" s="5" t="n">
        <v>1512500</v>
      </c>
      <c r="F102" s="5" t="n">
        <v>100000</v>
      </c>
    </row>
    <row r="103" spans="1:6">
      <c r="A103" s="3" t="s">
        <v>818</v>
      </c>
    </row>
    <row r="104" spans="1:6">
      <c r="A104" s="4" t="s">
        <v>819</v>
      </c>
      <c r="E104" s="5" t="n">
        <v>5965</v>
      </c>
      <c r="F104" s="5" t="n">
        <v>938</v>
      </c>
    </row>
    <row r="105" spans="1:6">
      <c r="A105" s="3" t="s">
        <v>1053</v>
      </c>
    </row>
    <row r="106" spans="1:6">
      <c r="A106" s="4" t="s">
        <v>1064</v>
      </c>
      <c r="B106" s="5" t="n">
        <v>100000</v>
      </c>
      <c r="C106" s="5" t="n">
        <v>900000</v>
      </c>
      <c r="D106" s="5" t="n">
        <v>600000</v>
      </c>
    </row>
    <row r="107" spans="1:6">
      <c r="A107" s="4" t="s">
        <v>1067</v>
      </c>
      <c r="B107" s="5" t="n">
        <v>4387500</v>
      </c>
      <c r="C107" s="5" t="n">
        <v>1939300</v>
      </c>
      <c r="D107" s="5" t="n">
        <v>5687500</v>
      </c>
    </row>
    <row r="108" spans="1:6">
      <c r="A108" s="4" t="s">
        <v>1068</v>
      </c>
      <c r="B108" s="5" t="n">
        <v>-2975000</v>
      </c>
      <c r="C108" s="5" t="n">
        <v>-2739300</v>
      </c>
      <c r="D108" s="5" t="n">
        <v>-5387500</v>
      </c>
    </row>
    <row r="109" spans="1:6">
      <c r="A109" s="4" t="s">
        <v>1065</v>
      </c>
      <c r="B109" s="5" t="n">
        <v>1512500</v>
      </c>
      <c r="C109" s="5" t="n">
        <v>100000</v>
      </c>
      <c r="D109" s="5" t="n">
        <v>900000</v>
      </c>
    </row>
    <row r="110" spans="1:6">
      <c r="A110" s="4" t="s">
        <v>1075</v>
      </c>
    </row>
    <row r="111" spans="1:6">
      <c r="A111" s="3" t="s">
        <v>1053</v>
      </c>
    </row>
    <row r="112" spans="1:6">
      <c r="A112" s="4" t="s">
        <v>1067</v>
      </c>
      <c r="B112" s="5" t="n">
        <v>2100000</v>
      </c>
      <c r="C112" s="5" t="n">
        <v>2739300</v>
      </c>
      <c r="D112" s="5" t="n">
        <v>550000</v>
      </c>
    </row>
    <row r="113" spans="1:6">
      <c r="A113" s="4" t="s">
        <v>1068</v>
      </c>
      <c r="B113" s="5" t="n">
        <v>-2100000</v>
      </c>
      <c r="C113" s="5" t="n">
        <v>-2739300</v>
      </c>
      <c r="D113" s="5" t="n">
        <v>-550000</v>
      </c>
    </row>
    <row r="114" spans="1:6">
      <c r="A114" s="4" t="s">
        <v>1076</v>
      </c>
    </row>
    <row r="115" spans="1:6">
      <c r="A115" s="3" t="s">
        <v>1062</v>
      </c>
    </row>
    <row r="116" spans="1:6">
      <c r="A116" s="4" t="s">
        <v>1063</v>
      </c>
      <c r="B116" s="5" t="n">
        <v>100000</v>
      </c>
      <c r="C116" s="5" t="n">
        <v>100000</v>
      </c>
      <c r="E116" s="5" t="n">
        <v>835000</v>
      </c>
      <c r="F116" s="5" t="n">
        <v>100000</v>
      </c>
    </row>
    <row r="117" spans="1:6">
      <c r="A117" s="3" t="s">
        <v>1053</v>
      </c>
    </row>
    <row r="118" spans="1:6">
      <c r="A118" s="4" t="s">
        <v>1064</v>
      </c>
      <c r="B118" s="5" t="n">
        <v>100000</v>
      </c>
    </row>
    <row r="119" spans="1:6">
      <c r="A119" s="4" t="s">
        <v>1067</v>
      </c>
      <c r="B119" s="5" t="n">
        <v>9837500</v>
      </c>
      <c r="C119" s="5" t="n">
        <v>544900</v>
      </c>
      <c r="D119" s="5" t="n">
        <v>585800</v>
      </c>
    </row>
    <row r="120" spans="1:6">
      <c r="A120" s="4" t="s">
        <v>1068</v>
      </c>
      <c r="B120" s="5" t="n">
        <v>-9102500</v>
      </c>
      <c r="C120" s="5" t="n">
        <v>-444900</v>
      </c>
      <c r="D120" s="5" t="n">
        <v>-585800</v>
      </c>
    </row>
    <row r="121" spans="1:6">
      <c r="A121" s="4" t="s">
        <v>1065</v>
      </c>
      <c r="B121" s="5" t="n">
        <v>835000</v>
      </c>
      <c r="C121" s="5" t="n">
        <v>100000</v>
      </c>
    </row>
    <row r="122" spans="1:6">
      <c r="A122" s="4" t="s">
        <v>1077</v>
      </c>
    </row>
    <row r="123" spans="1:6">
      <c r="A123" s="3" t="s">
        <v>1062</v>
      </c>
    </row>
    <row r="124" spans="1:6">
      <c r="A124" s="4" t="s">
        <v>1063</v>
      </c>
      <c r="B124" s="5" t="n">
        <v>1450000</v>
      </c>
      <c r="E124" s="5" t="n">
        <v>1450000</v>
      </c>
    </row>
    <row r="125" spans="1:6">
      <c r="A125" s="3" t="s">
        <v>1053</v>
      </c>
    </row>
    <row r="126" spans="1:6">
      <c r="A126" s="4" t="s">
        <v>1067</v>
      </c>
      <c r="B126" s="5" t="n">
        <v>11213800</v>
      </c>
      <c r="C126" s="5" t="n">
        <v>444900</v>
      </c>
      <c r="D126" s="5" t="n">
        <v>585800</v>
      </c>
    </row>
    <row r="127" spans="1:6">
      <c r="A127" s="4" t="s">
        <v>1068</v>
      </c>
      <c r="B127" s="5" t="n">
        <v>-9763800</v>
      </c>
      <c r="C127" s="5" t="n">
        <v>-444900</v>
      </c>
      <c r="D127" s="5" t="n">
        <v>-585800</v>
      </c>
    </row>
    <row r="128" spans="1:6">
      <c r="A128" s="4" t="s">
        <v>1065</v>
      </c>
      <c r="B128" s="5" t="n">
        <v>1450000</v>
      </c>
    </row>
    <row r="129" spans="1:6">
      <c r="A129" s="4" t="s">
        <v>1078</v>
      </c>
    </row>
    <row r="130" spans="1:6">
      <c r="A130" s="3" t="s">
        <v>1062</v>
      </c>
    </row>
    <row r="131" spans="1:6">
      <c r="A131" s="4" t="s">
        <v>1063</v>
      </c>
      <c r="B131" s="5" t="n">
        <v>1400000</v>
      </c>
      <c r="C131" s="5" t="n">
        <v>200000</v>
      </c>
      <c r="D131" s="5" t="n">
        <v>200000</v>
      </c>
      <c r="E131" s="6" t="n">
        <v>625000</v>
      </c>
      <c r="F131" s="6" t="n">
        <v>1400000</v>
      </c>
    </row>
    <row r="132" spans="1:6">
      <c r="A132" s="3" t="s">
        <v>1053</v>
      </c>
    </row>
    <row r="133" spans="1:6">
      <c r="A133" s="4" t="s">
        <v>1064</v>
      </c>
      <c r="B133" s="5" t="n">
        <v>1400000</v>
      </c>
      <c r="C133" s="5" t="n">
        <v>200000</v>
      </c>
    </row>
    <row r="134" spans="1:6">
      <c r="A134" s="4" t="s">
        <v>1067</v>
      </c>
      <c r="B134" s="5" t="n">
        <v>1510000</v>
      </c>
      <c r="C134" s="5" t="n">
        <v>2100000</v>
      </c>
      <c r="D134" s="5" t="n">
        <v>400000</v>
      </c>
    </row>
    <row r="135" spans="1:6">
      <c r="A135" s="4" t="s">
        <v>1068</v>
      </c>
      <c r="B135" s="5" t="n">
        <v>-2285000</v>
      </c>
      <c r="C135" s="5" t="n">
        <v>-900000</v>
      </c>
      <c r="D135" s="5" t="n">
        <v>-200000</v>
      </c>
    </row>
    <row r="136" spans="1:6">
      <c r="A136" s="4" t="s">
        <v>1065</v>
      </c>
      <c r="B136" s="5" t="n">
        <v>625000</v>
      </c>
      <c r="C136" s="5" t="n">
        <v>1400000</v>
      </c>
      <c r="D136" s="5" t="n">
        <v>200000</v>
      </c>
    </row>
    <row r="137" spans="1:6">
      <c r="A137" s="4" t="s">
        <v>1079</v>
      </c>
    </row>
    <row r="138" spans="1:6">
      <c r="A138" s="3" t="s">
        <v>1053</v>
      </c>
    </row>
    <row r="139" spans="1:6">
      <c r="A139" s="4" t="s">
        <v>1067</v>
      </c>
      <c r="B139" s="5" t="n">
        <v>2285000</v>
      </c>
      <c r="C139" s="5" t="n">
        <v>900000</v>
      </c>
      <c r="D139" s="5" t="n">
        <v>200000</v>
      </c>
    </row>
    <row r="140" spans="1:6">
      <c r="A140" s="4" t="s">
        <v>1068</v>
      </c>
      <c r="B140" s="6" t="n">
        <v>-2285000</v>
      </c>
      <c r="C140" s="6" t="n">
        <v>-900000</v>
      </c>
      <c r="D140" s="6" t="n">
        <v>-2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3</v>
      </c>
    </row>
    <row r="2" spans="1:3">
      <c r="A2" s="3" t="s">
        <v>1081</v>
      </c>
    </row>
    <row r="3" spans="1:3">
      <c r="A3" s="4" t="s">
        <v>1082</v>
      </c>
      <c r="B3" s="6" t="n">
        <v>77277</v>
      </c>
      <c r="C3" s="6" t="n">
        <v>70668</v>
      </c>
    </row>
    <row r="4" spans="1:3">
      <c r="A4" s="3" t="s">
        <v>1083</v>
      </c>
    </row>
    <row r="5" spans="1:3">
      <c r="A5" s="4" t="s">
        <v>1082</v>
      </c>
      <c r="B5" s="5" t="n">
        <v>46039</v>
      </c>
      <c r="C5" s="5" t="n">
        <v>14378</v>
      </c>
    </row>
    <row r="6" spans="1:3">
      <c r="A6" s="4" t="s">
        <v>1084</v>
      </c>
      <c r="B6" s="5" t="n">
        <v>-26969</v>
      </c>
      <c r="C6" s="5" t="n">
        <v>-6867</v>
      </c>
    </row>
    <row r="7" spans="1:3">
      <c r="A7" s="4" t="s">
        <v>1085</v>
      </c>
      <c r="B7" s="5" t="n">
        <v>19070</v>
      </c>
      <c r="C7" s="5" t="n">
        <v>7511</v>
      </c>
    </row>
    <row r="8" spans="1:3">
      <c r="A8" s="3" t="s">
        <v>148</v>
      </c>
    </row>
    <row r="9" spans="1:3">
      <c r="A9" s="4" t="s">
        <v>1082</v>
      </c>
      <c r="B9" s="5" t="n">
        <v>123316</v>
      </c>
      <c r="C9" s="5" t="n">
        <v>85046</v>
      </c>
    </row>
    <row r="10" spans="1:3">
      <c r="A10" s="4" t="s">
        <v>1086</v>
      </c>
      <c r="B10" s="5" t="n">
        <v>96347</v>
      </c>
      <c r="C10" s="5" t="n">
        <v>78179</v>
      </c>
    </row>
    <row r="11" spans="1:3">
      <c r="A11" s="4" t="s">
        <v>410</v>
      </c>
    </row>
    <row r="12" spans="1:3">
      <c r="A12" s="3" t="s">
        <v>1081</v>
      </c>
    </row>
    <row r="13" spans="1:3">
      <c r="A13" s="4" t="s">
        <v>1082</v>
      </c>
      <c r="B13" s="5" t="n">
        <v>50507</v>
      </c>
      <c r="C13" s="5" t="n">
        <v>60012</v>
      </c>
    </row>
    <row r="14" spans="1:3">
      <c r="A14" s="3" t="s">
        <v>148</v>
      </c>
    </row>
    <row r="15" spans="1:3">
      <c r="A15" s="4" t="s">
        <v>1086</v>
      </c>
      <c r="B15" s="5" t="n">
        <v>50507</v>
      </c>
      <c r="C15" s="5" t="n">
        <v>60012</v>
      </c>
    </row>
    <row r="16" spans="1:3">
      <c r="A16" s="4" t="s">
        <v>936</v>
      </c>
    </row>
    <row r="17" spans="1:3">
      <c r="A17" s="3" t="s">
        <v>1081</v>
      </c>
    </row>
    <row r="18" spans="1:3">
      <c r="A18" s="4" t="s">
        <v>1082</v>
      </c>
      <c r="B18" s="5" t="n">
        <v>26770</v>
      </c>
      <c r="C18" s="5" t="n">
        <v>10656</v>
      </c>
    </row>
    <row r="19" spans="1:3">
      <c r="A19" s="4" t="s">
        <v>1087</v>
      </c>
    </row>
    <row r="20" spans="1:3">
      <c r="A20" s="3" t="s">
        <v>1083</v>
      </c>
    </row>
    <row r="21" spans="1:3">
      <c r="A21" s="4" t="s">
        <v>1082</v>
      </c>
      <c r="B21" s="5" t="n">
        <v>720</v>
      </c>
      <c r="C21" s="5" t="n">
        <v>3481</v>
      </c>
    </row>
    <row r="22" spans="1:3">
      <c r="A22" s="4" t="s">
        <v>1085</v>
      </c>
      <c r="B22" s="5" t="n">
        <v>720</v>
      </c>
      <c r="C22" s="5" t="n">
        <v>3481</v>
      </c>
    </row>
    <row r="23" spans="1:3">
      <c r="A23" s="4" t="s">
        <v>1088</v>
      </c>
    </row>
    <row r="24" spans="1:3">
      <c r="A24" s="3" t="s">
        <v>1083</v>
      </c>
    </row>
    <row r="25" spans="1:3">
      <c r="A25" s="4" t="s">
        <v>1082</v>
      </c>
      <c r="B25" s="5" t="n">
        <v>2135</v>
      </c>
    </row>
    <row r="26" spans="1:3">
      <c r="A26" s="4" t="s">
        <v>1085</v>
      </c>
      <c r="B26" s="5" t="n">
        <v>2135</v>
      </c>
    </row>
    <row r="27" spans="1:3">
      <c r="A27" s="4" t="s">
        <v>1089</v>
      </c>
    </row>
    <row r="28" spans="1:3">
      <c r="A28" s="3" t="s">
        <v>1083</v>
      </c>
    </row>
    <row r="29" spans="1:3">
      <c r="A29" s="4" t="s">
        <v>1082</v>
      </c>
      <c r="B29" s="5" t="n">
        <v>35916</v>
      </c>
      <c r="C29" s="5" t="n">
        <v>4288</v>
      </c>
    </row>
    <row r="30" spans="1:3">
      <c r="A30" s="4" t="s">
        <v>1085</v>
      </c>
      <c r="B30" s="5" t="n">
        <v>35916</v>
      </c>
      <c r="C30" s="5" t="n">
        <v>4288</v>
      </c>
    </row>
    <row r="31" spans="1:3">
      <c r="A31" s="4" t="s">
        <v>1090</v>
      </c>
    </row>
    <row r="32" spans="1:3">
      <c r="A32" s="3" t="s">
        <v>1083</v>
      </c>
    </row>
    <row r="33" spans="1:3">
      <c r="A33" s="4" t="s">
        <v>1082</v>
      </c>
      <c r="B33" s="5" t="n">
        <v>437</v>
      </c>
      <c r="C33" s="5" t="n">
        <v>2101</v>
      </c>
    </row>
    <row r="34" spans="1:3">
      <c r="A34" s="4" t="s">
        <v>1085</v>
      </c>
      <c r="B34" s="5" t="n">
        <v>437</v>
      </c>
      <c r="C34" s="5" t="n">
        <v>2101</v>
      </c>
    </row>
    <row r="35" spans="1:3">
      <c r="A35" s="4" t="s">
        <v>1091</v>
      </c>
    </row>
    <row r="36" spans="1:3">
      <c r="A36" s="3" t="s">
        <v>1083</v>
      </c>
    </row>
    <row r="37" spans="1:3">
      <c r="A37" s="4" t="s">
        <v>1082</v>
      </c>
      <c r="B37" s="5" t="n">
        <v>866</v>
      </c>
      <c r="C37" s="5" t="n">
        <v>3570</v>
      </c>
    </row>
    <row r="38" spans="1:3">
      <c r="A38" s="4" t="s">
        <v>1085</v>
      </c>
      <c r="B38" s="5" t="n">
        <v>866</v>
      </c>
      <c r="C38" s="5" t="n">
        <v>3570</v>
      </c>
    </row>
    <row r="39" spans="1:3">
      <c r="A39" s="4" t="s">
        <v>1092</v>
      </c>
    </row>
    <row r="40" spans="1:3">
      <c r="A40" s="3" t="s">
        <v>1083</v>
      </c>
    </row>
    <row r="41" spans="1:3">
      <c r="A41" s="4" t="s">
        <v>1082</v>
      </c>
      <c r="B41" s="5" t="n">
        <v>5965</v>
      </c>
      <c r="C41" s="5" t="n">
        <v>938</v>
      </c>
    </row>
    <row r="42" spans="1:3">
      <c r="A42" s="4" t="s">
        <v>1085</v>
      </c>
      <c r="B42" s="6" t="n">
        <v>5965</v>
      </c>
      <c r="C42" s="6" t="n">
        <v>9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3</v>
      </c>
    </row>
    <row r="2" spans="1:3">
      <c r="A2" s="3" t="s">
        <v>148</v>
      </c>
    </row>
    <row r="3" spans="1:3">
      <c r="A3" s="4" t="s">
        <v>1086</v>
      </c>
      <c r="B3" s="6" t="n">
        <v>96347</v>
      </c>
      <c r="C3" s="6" t="n">
        <v>78179</v>
      </c>
    </row>
    <row r="4" spans="1:3">
      <c r="A4" s="4" t="s">
        <v>1094</v>
      </c>
      <c r="C4" s="5" t="n">
        <v>78179</v>
      </c>
    </row>
    <row r="5" spans="1:3">
      <c r="A5" s="4" t="s">
        <v>1095</v>
      </c>
    </row>
    <row r="6" spans="1:3">
      <c r="A6" s="3" t="s">
        <v>148</v>
      </c>
    </row>
    <row r="7" spans="1:3">
      <c r="A7" s="4" t="s">
        <v>1086</v>
      </c>
      <c r="B7" s="5" t="n">
        <v>26770</v>
      </c>
      <c r="C7" s="5" t="n">
        <v>10656</v>
      </c>
    </row>
    <row r="8" spans="1:3">
      <c r="A8" s="4" t="s">
        <v>1094</v>
      </c>
      <c r="C8" s="5" t="n">
        <v>10656</v>
      </c>
    </row>
    <row r="9" spans="1:3">
      <c r="A9" s="4" t="s">
        <v>1096</v>
      </c>
    </row>
    <row r="10" spans="1:3">
      <c r="A10" s="3" t="s">
        <v>148</v>
      </c>
    </row>
    <row r="11" spans="1:3">
      <c r="A11" s="4" t="s">
        <v>1086</v>
      </c>
      <c r="B11" s="5" t="n">
        <v>6831</v>
      </c>
      <c r="C11" s="5" t="n">
        <v>4508</v>
      </c>
    </row>
    <row r="12" spans="1:3">
      <c r="A12" s="4" t="s">
        <v>1094</v>
      </c>
      <c r="C12" s="5" t="n">
        <v>4508</v>
      </c>
    </row>
    <row r="13" spans="1:3">
      <c r="A13" s="4" t="s">
        <v>1097</v>
      </c>
    </row>
    <row r="14" spans="1:3">
      <c r="A14" s="3" t="s">
        <v>148</v>
      </c>
    </row>
    <row r="15" spans="1:3">
      <c r="A15" s="4" t="s">
        <v>1086</v>
      </c>
      <c r="B15" s="5" t="n">
        <v>2488</v>
      </c>
      <c r="C15" s="5" t="n">
        <v>472</v>
      </c>
    </row>
    <row r="16" spans="1:3">
      <c r="A16" s="4" t="s">
        <v>1094</v>
      </c>
      <c r="C16" s="5" t="n">
        <v>472</v>
      </c>
    </row>
    <row r="17" spans="1:3">
      <c r="A17" s="4" t="s">
        <v>1098</v>
      </c>
    </row>
    <row r="18" spans="1:3">
      <c r="A18" s="3" t="s">
        <v>148</v>
      </c>
    </row>
    <row r="19" spans="1:3">
      <c r="A19" s="4" t="s">
        <v>1086</v>
      </c>
      <c r="B19" s="5" t="n">
        <v>1399</v>
      </c>
      <c r="C19" s="5" t="n">
        <v>267</v>
      </c>
    </row>
    <row r="20" spans="1:3">
      <c r="A20" s="4" t="s">
        <v>1094</v>
      </c>
      <c r="C20" s="5" t="n">
        <v>267</v>
      </c>
    </row>
    <row r="21" spans="1:3">
      <c r="A21" s="4" t="s">
        <v>1099</v>
      </c>
    </row>
    <row r="22" spans="1:3">
      <c r="A22" s="3" t="s">
        <v>148</v>
      </c>
    </row>
    <row r="23" spans="1:3">
      <c r="A23" s="4" t="s">
        <v>1086</v>
      </c>
      <c r="B23" s="5" t="n">
        <v>2781</v>
      </c>
    </row>
    <row r="24" spans="1:3">
      <c r="A24" s="4" t="s">
        <v>1100</v>
      </c>
    </row>
    <row r="25" spans="1:3">
      <c r="A25" s="3" t="s">
        <v>148</v>
      </c>
    </row>
    <row r="26" spans="1:3">
      <c r="A26" s="4" t="s">
        <v>1086</v>
      </c>
      <c r="B26" s="5" t="n">
        <v>456</v>
      </c>
      <c r="C26" s="5" t="n">
        <v>1092</v>
      </c>
    </row>
    <row r="27" spans="1:3">
      <c r="A27" s="4" t="s">
        <v>1094</v>
      </c>
      <c r="C27" s="5" t="n">
        <v>1092</v>
      </c>
    </row>
    <row r="28" spans="1:3">
      <c r="A28" s="4" t="s">
        <v>45</v>
      </c>
    </row>
    <row r="29" spans="1:3">
      <c r="A29" s="3" t="s">
        <v>148</v>
      </c>
    </row>
    <row r="30" spans="1:3">
      <c r="A30" s="4" t="s">
        <v>1086</v>
      </c>
      <c r="B30" s="5" t="n">
        <v>1408</v>
      </c>
      <c r="C30" s="5" t="n">
        <v>1172</v>
      </c>
    </row>
    <row r="31" spans="1:3">
      <c r="A31" s="4" t="s">
        <v>1094</v>
      </c>
      <c r="C31" s="5" t="n">
        <v>1172</v>
      </c>
    </row>
    <row r="32" spans="1:3">
      <c r="A32" s="4" t="s">
        <v>1101</v>
      </c>
    </row>
    <row r="33" spans="1:3">
      <c r="A33" s="3" t="s">
        <v>148</v>
      </c>
    </row>
    <row r="34" spans="1:3">
      <c r="A34" s="4" t="s">
        <v>1086</v>
      </c>
      <c r="B34" s="5" t="n">
        <v>3707</v>
      </c>
    </row>
    <row r="35" spans="1:3">
      <c r="A35" s="4" t="s">
        <v>410</v>
      </c>
    </row>
    <row r="36" spans="1:3">
      <c r="A36" s="3" t="s">
        <v>148</v>
      </c>
    </row>
    <row r="37" spans="1:3">
      <c r="A37" s="4" t="s">
        <v>1086</v>
      </c>
      <c r="B37" s="6" t="n">
        <v>50507</v>
      </c>
      <c r="C37" s="5" t="n">
        <v>60012</v>
      </c>
    </row>
    <row r="38" spans="1:3">
      <c r="A38" s="4" t="s">
        <v>1094</v>
      </c>
      <c r="C38" s="6" t="n">
        <v>60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3</v>
      </c>
    </row>
    <row r="3" spans="1:3">
      <c r="A3" s="3" t="s">
        <v>1103</v>
      </c>
    </row>
    <row r="4" spans="1:3">
      <c r="A4" s="4" t="s">
        <v>1104</v>
      </c>
      <c r="B4" s="6" t="n">
        <v>26977</v>
      </c>
      <c r="C4" s="6" t="n">
        <v>8303</v>
      </c>
    </row>
    <row r="5" spans="1:3">
      <c r="A5" s="4" t="s">
        <v>820</v>
      </c>
      <c r="B5" s="5" t="n">
        <v>-25082</v>
      </c>
      <c r="C5" s="5" t="n">
        <v>-4247</v>
      </c>
    </row>
    <row r="6" spans="1:3">
      <c r="A6" s="4" t="s">
        <v>1105</v>
      </c>
      <c r="B6" s="5" t="n">
        <v>1895</v>
      </c>
      <c r="C6" s="5" t="n">
        <v>4056</v>
      </c>
    </row>
    <row r="7" spans="1:3">
      <c r="A7" s="3" t="s">
        <v>148</v>
      </c>
    </row>
    <row r="8" spans="1:3">
      <c r="A8" s="4" t="s">
        <v>1104</v>
      </c>
      <c r="B8" s="5" t="n">
        <v>28146</v>
      </c>
      <c r="C8" s="5" t="n">
        <v>10043</v>
      </c>
    </row>
    <row r="9" spans="1:3">
      <c r="A9" s="4" t="s">
        <v>825</v>
      </c>
      <c r="B9" s="5" t="n">
        <v>3064</v>
      </c>
      <c r="C9" s="5" t="n">
        <v>5796</v>
      </c>
    </row>
    <row r="10" spans="1:3">
      <c r="A10" s="3" t="s">
        <v>1106</v>
      </c>
    </row>
    <row r="11" spans="1:3">
      <c r="A11" s="4" t="s">
        <v>825</v>
      </c>
      <c r="B11" s="5" t="n">
        <v>1935200</v>
      </c>
    </row>
    <row r="12" spans="1:3">
      <c r="A12" s="3" t="s">
        <v>1107</v>
      </c>
    </row>
    <row r="13" spans="1:3">
      <c r="A13" s="4" t="s">
        <v>1108</v>
      </c>
      <c r="B13" s="5" t="n">
        <v>-1341</v>
      </c>
      <c r="C13" s="5" t="n">
        <v>672</v>
      </c>
    </row>
    <row r="14" spans="1:3">
      <c r="A14" s="4" t="s">
        <v>1109</v>
      </c>
      <c r="B14" s="5" t="n">
        <v>-1341</v>
      </c>
      <c r="C14" s="5" t="n">
        <v>672</v>
      </c>
    </row>
    <row r="15" spans="1:3">
      <c r="A15" s="4" t="s">
        <v>1110</v>
      </c>
      <c r="B15" s="5" t="n">
        <v>1933859</v>
      </c>
      <c r="C15" s="5" t="n">
        <v>2381538</v>
      </c>
    </row>
    <row r="16" spans="1:3">
      <c r="A16" s="3" t="s">
        <v>148</v>
      </c>
    </row>
    <row r="17" spans="1:3">
      <c r="A17" s="4" t="s">
        <v>1104</v>
      </c>
      <c r="B17" s="5" t="n">
        <v>1962005</v>
      </c>
      <c r="C17" s="5" t="n">
        <v>2391581</v>
      </c>
    </row>
    <row r="18" spans="1:3">
      <c r="A18" s="4" t="s">
        <v>1084</v>
      </c>
      <c r="B18" s="5" t="n">
        <v>-25082</v>
      </c>
      <c r="C18" s="5" t="n">
        <v>-4247</v>
      </c>
    </row>
    <row r="19" spans="1:3">
      <c r="A19" s="4" t="s">
        <v>825</v>
      </c>
      <c r="B19" s="5" t="n">
        <v>1938264</v>
      </c>
      <c r="C19" s="5" t="n">
        <v>2386662</v>
      </c>
    </row>
    <row r="20" spans="1:3">
      <c r="A20" s="4" t="s">
        <v>1110</v>
      </c>
      <c r="B20" s="5" t="n">
        <v>3064</v>
      </c>
      <c r="C20" s="5" t="n">
        <v>5796</v>
      </c>
    </row>
    <row r="21" spans="1:3">
      <c r="A21" s="4" t="s">
        <v>1111</v>
      </c>
    </row>
    <row r="22" spans="1:3">
      <c r="A22" s="3" t="s">
        <v>148</v>
      </c>
    </row>
    <row r="23" spans="1:3">
      <c r="A23" s="4" t="s">
        <v>825</v>
      </c>
      <c r="B23" s="5" t="n">
        <v>1936923</v>
      </c>
      <c r="C23" s="5" t="n">
        <v>2387334</v>
      </c>
    </row>
    <row r="24" spans="1:3">
      <c r="A24" s="4" t="s">
        <v>48</v>
      </c>
    </row>
    <row r="25" spans="1:3">
      <c r="A25" s="3" t="s">
        <v>1106</v>
      </c>
    </row>
    <row r="26" spans="1:3">
      <c r="A26" s="4" t="s">
        <v>1104</v>
      </c>
      <c r="B26" s="5" t="n">
        <v>1935200</v>
      </c>
      <c r="C26" s="5" t="n">
        <v>2380866</v>
      </c>
    </row>
    <row r="27" spans="1:3">
      <c r="A27" s="4" t="s">
        <v>825</v>
      </c>
      <c r="B27" s="5" t="n">
        <v>1935200</v>
      </c>
      <c r="C27" s="5" t="n">
        <v>2380866</v>
      </c>
    </row>
    <row r="28" spans="1:3">
      <c r="A28" s="4" t="s">
        <v>825</v>
      </c>
      <c r="B28" s="5" t="n">
        <v>1935200</v>
      </c>
      <c r="C28" s="5" t="n">
        <v>2380866</v>
      </c>
    </row>
    <row r="29" spans="1:3">
      <c r="A29" s="3" t="s">
        <v>1107</v>
      </c>
    </row>
    <row r="30" spans="1:3">
      <c r="A30" s="4" t="s">
        <v>1109</v>
      </c>
      <c r="B30" s="5" t="n">
        <v>-1341</v>
      </c>
      <c r="C30" s="5" t="n">
        <v>672</v>
      </c>
    </row>
    <row r="31" spans="1:3">
      <c r="A31" s="4" t="s">
        <v>1104</v>
      </c>
      <c r="B31" s="5" t="n">
        <v>1933859</v>
      </c>
      <c r="C31" s="5" t="n">
        <v>2381538</v>
      </c>
    </row>
    <row r="32" spans="1:3">
      <c r="A32" s="4" t="s">
        <v>1110</v>
      </c>
      <c r="B32" s="5" t="n">
        <v>1933859</v>
      </c>
      <c r="C32" s="5" t="n">
        <v>2381538</v>
      </c>
    </row>
    <row r="33" spans="1:3">
      <c r="A33" s="4" t="s">
        <v>1089</v>
      </c>
    </row>
    <row r="34" spans="1:3">
      <c r="A34" s="3" t="s">
        <v>1103</v>
      </c>
    </row>
    <row r="35" spans="1:3">
      <c r="A35" s="4" t="s">
        <v>1104</v>
      </c>
      <c r="B35" s="5" t="n">
        <v>215</v>
      </c>
      <c r="C35" s="5" t="n">
        <v>1272</v>
      </c>
    </row>
    <row r="36" spans="1:3">
      <c r="A36" s="4" t="s">
        <v>1105</v>
      </c>
      <c r="B36" s="5" t="n">
        <v>215</v>
      </c>
      <c r="C36" s="5" t="n">
        <v>1272</v>
      </c>
    </row>
    <row r="37" spans="1:3">
      <c r="A37" s="4" t="s">
        <v>1090</v>
      </c>
    </row>
    <row r="38" spans="1:3">
      <c r="A38" s="3" t="s">
        <v>1103</v>
      </c>
    </row>
    <row r="39" spans="1:3">
      <c r="A39" s="4" t="s">
        <v>1104</v>
      </c>
      <c r="B39" s="5" t="n">
        <v>26762</v>
      </c>
      <c r="C39" s="5" t="n">
        <v>7031</v>
      </c>
    </row>
    <row r="40" spans="1:3">
      <c r="A40" s="4" t="s">
        <v>1105</v>
      </c>
      <c r="B40" s="5" t="n">
        <v>26762</v>
      </c>
      <c r="C40" s="5" t="n">
        <v>7031</v>
      </c>
    </row>
    <row r="41" spans="1:3">
      <c r="A41" s="4" t="s">
        <v>410</v>
      </c>
    </row>
    <row r="42" spans="1:3">
      <c r="A42" s="3" t="s">
        <v>1081</v>
      </c>
    </row>
    <row r="43" spans="1:3">
      <c r="A43" s="4" t="s">
        <v>1104</v>
      </c>
      <c r="B43" s="6" t="n">
        <v>1169</v>
      </c>
      <c r="C43" s="6" t="n">
        <v>17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3</v>
      </c>
    </row>
    <row r="2" spans="1:3">
      <c r="A2" s="3" t="s">
        <v>823</v>
      </c>
    </row>
    <row r="3" spans="1:3">
      <c r="A3" s="4" t="s">
        <v>825</v>
      </c>
      <c r="B3" s="6" t="n">
        <v>1938264</v>
      </c>
      <c r="C3" s="6" t="n">
        <v>2386662</v>
      </c>
    </row>
    <row r="4" spans="1:3">
      <c r="A4" s="4" t="s">
        <v>1113</v>
      </c>
      <c r="B4" s="5" t="n">
        <v>-1935200</v>
      </c>
      <c r="C4" s="5" t="n">
        <v>-2380866</v>
      </c>
    </row>
    <row r="5" spans="1:3">
      <c r="A5" s="4" t="s">
        <v>1110</v>
      </c>
      <c r="B5" s="5" t="n">
        <v>3064</v>
      </c>
      <c r="C5" s="5" t="n">
        <v>5796</v>
      </c>
    </row>
    <row r="6" spans="1:3">
      <c r="A6" s="4" t="s">
        <v>1114</v>
      </c>
    </row>
    <row r="7" spans="1:3">
      <c r="A7" s="3" t="s">
        <v>823</v>
      </c>
    </row>
    <row r="8" spans="1:3">
      <c r="A8" s="4" t="s">
        <v>825</v>
      </c>
      <c r="B8" s="5" t="n">
        <v>691030</v>
      </c>
      <c r="C8" s="5" t="n">
        <v>1010562</v>
      </c>
    </row>
    <row r="9" spans="1:3">
      <c r="A9" s="4" t="s">
        <v>1113</v>
      </c>
      <c r="B9" s="5" t="n">
        <v>-690766</v>
      </c>
      <c r="C9" s="5" t="n">
        <v>-1010320</v>
      </c>
    </row>
    <row r="10" spans="1:3">
      <c r="A10" s="4" t="s">
        <v>1110</v>
      </c>
      <c r="B10" s="5" t="n">
        <v>264</v>
      </c>
      <c r="C10" s="5" t="n">
        <v>242</v>
      </c>
    </row>
    <row r="11" spans="1:3">
      <c r="A11" s="4" t="s">
        <v>1099</v>
      </c>
    </row>
    <row r="12" spans="1:3">
      <c r="A12" s="3" t="s">
        <v>823</v>
      </c>
    </row>
    <row r="13" spans="1:3">
      <c r="A13" s="4" t="s">
        <v>825</v>
      </c>
      <c r="B13" s="5" t="n">
        <v>170820</v>
      </c>
      <c r="C13" s="5" t="n">
        <v>406787</v>
      </c>
    </row>
    <row r="14" spans="1:3">
      <c r="A14" s="4" t="s">
        <v>1113</v>
      </c>
      <c r="B14" s="5" t="n">
        <v>-170820</v>
      </c>
      <c r="C14" s="5" t="n">
        <v>-406355</v>
      </c>
    </row>
    <row r="15" spans="1:3">
      <c r="A15" s="4" t="s">
        <v>1110</v>
      </c>
      <c r="C15" s="5" t="n">
        <v>432</v>
      </c>
    </row>
    <row r="16" spans="1:3">
      <c r="A16" s="4" t="s">
        <v>1095</v>
      </c>
    </row>
    <row r="17" spans="1:3">
      <c r="A17" s="3" t="s">
        <v>823</v>
      </c>
    </row>
    <row r="18" spans="1:3">
      <c r="A18" s="4" t="s">
        <v>825</v>
      </c>
      <c r="B18" s="5" t="n">
        <v>741978</v>
      </c>
      <c r="C18" s="5" t="n">
        <v>593864</v>
      </c>
    </row>
    <row r="19" spans="1:3">
      <c r="A19" s="4" t="s">
        <v>1113</v>
      </c>
      <c r="B19" s="5" t="n">
        <v>-741978</v>
      </c>
      <c r="C19" s="5" t="n">
        <v>-593864</v>
      </c>
    </row>
    <row r="20" spans="1:3">
      <c r="A20" s="4" t="s">
        <v>1115</v>
      </c>
    </row>
    <row r="21" spans="1:3">
      <c r="A21" s="3" t="s">
        <v>823</v>
      </c>
    </row>
    <row r="22" spans="1:3">
      <c r="A22" s="4" t="s">
        <v>825</v>
      </c>
      <c r="C22" s="5" t="n">
        <v>6387</v>
      </c>
    </row>
    <row r="23" spans="1:3">
      <c r="A23" s="4" t="s">
        <v>1113</v>
      </c>
      <c r="C23" s="5" t="n">
        <v>-6387</v>
      </c>
    </row>
    <row r="24" spans="1:3">
      <c r="A24" s="4" t="s">
        <v>1116</v>
      </c>
    </row>
    <row r="25" spans="1:3">
      <c r="A25" s="3" t="s">
        <v>823</v>
      </c>
    </row>
    <row r="26" spans="1:3">
      <c r="A26" s="4" t="s">
        <v>825</v>
      </c>
      <c r="B26" s="5" t="n">
        <v>35181</v>
      </c>
      <c r="C26" s="5" t="n">
        <v>24835</v>
      </c>
    </row>
    <row r="27" spans="1:3">
      <c r="A27" s="4" t="s">
        <v>1113</v>
      </c>
      <c r="B27" s="5" t="n">
        <v>-35181</v>
      </c>
      <c r="C27" s="5" t="n">
        <v>-23752</v>
      </c>
    </row>
    <row r="28" spans="1:3">
      <c r="A28" s="4" t="s">
        <v>1110</v>
      </c>
      <c r="C28" s="5" t="n">
        <v>1083</v>
      </c>
    </row>
    <row r="29" spans="1:3">
      <c r="A29" s="4" t="s">
        <v>1098</v>
      </c>
    </row>
    <row r="30" spans="1:3">
      <c r="A30" s="3" t="s">
        <v>823</v>
      </c>
    </row>
    <row r="31" spans="1:3">
      <c r="A31" s="4" t="s">
        <v>825</v>
      </c>
      <c r="B31" s="5" t="n">
        <v>54326</v>
      </c>
      <c r="C31" s="5" t="n">
        <v>90442</v>
      </c>
    </row>
    <row r="32" spans="1:3">
      <c r="A32" s="4" t="s">
        <v>1113</v>
      </c>
      <c r="B32" s="5" t="n">
        <v>-54326</v>
      </c>
      <c r="C32" s="5" t="n">
        <v>-90442</v>
      </c>
    </row>
    <row r="33" spans="1:3">
      <c r="A33" s="4" t="s">
        <v>1117</v>
      </c>
    </row>
    <row r="34" spans="1:3">
      <c r="A34" s="3" t="s">
        <v>823</v>
      </c>
    </row>
    <row r="35" spans="1:3">
      <c r="A35" s="4" t="s">
        <v>825</v>
      </c>
      <c r="B35" s="5" t="n">
        <v>77687</v>
      </c>
      <c r="C35" s="5" t="n">
        <v>139491</v>
      </c>
    </row>
    <row r="36" spans="1:3">
      <c r="A36" s="4" t="s">
        <v>1113</v>
      </c>
      <c r="B36" s="5" t="n">
        <v>-77687</v>
      </c>
      <c r="C36" s="5" t="n">
        <v>-138983</v>
      </c>
    </row>
    <row r="37" spans="1:3">
      <c r="A37" s="4" t="s">
        <v>1110</v>
      </c>
      <c r="C37" s="5" t="n">
        <v>508</v>
      </c>
    </row>
    <row r="38" spans="1:3">
      <c r="A38" s="4" t="s">
        <v>1097</v>
      </c>
    </row>
    <row r="39" spans="1:3">
      <c r="A39" s="3" t="s">
        <v>823</v>
      </c>
    </row>
    <row r="40" spans="1:3">
      <c r="A40" s="4" t="s">
        <v>825</v>
      </c>
      <c r="B40" s="5" t="n">
        <v>14960</v>
      </c>
      <c r="C40" s="5" t="n">
        <v>23010</v>
      </c>
    </row>
    <row r="41" spans="1:3">
      <c r="A41" s="4" t="s">
        <v>1113</v>
      </c>
      <c r="B41" s="5" t="n">
        <v>-14960</v>
      </c>
      <c r="C41" s="5" t="n">
        <v>-23010</v>
      </c>
    </row>
    <row r="42" spans="1:3">
      <c r="A42" s="4" t="s">
        <v>1118</v>
      </c>
    </row>
    <row r="43" spans="1:3">
      <c r="A43" s="3" t="s">
        <v>823</v>
      </c>
    </row>
    <row r="44" spans="1:3">
      <c r="A44" s="4" t="s">
        <v>825</v>
      </c>
      <c r="B44" s="5" t="n">
        <v>149675</v>
      </c>
      <c r="C44" s="5" t="n">
        <v>87753</v>
      </c>
    </row>
    <row r="45" spans="1:3">
      <c r="A45" s="4" t="s">
        <v>1113</v>
      </c>
      <c r="B45" s="5" t="n">
        <v>-149482</v>
      </c>
      <c r="C45" s="5" t="n">
        <v>-87753</v>
      </c>
    </row>
    <row r="46" spans="1:3">
      <c r="A46" s="4" t="s">
        <v>1110</v>
      </c>
      <c r="B46" s="5" t="n">
        <v>193</v>
      </c>
    </row>
    <row r="47" spans="1:3">
      <c r="A47" s="4" t="s">
        <v>45</v>
      </c>
    </row>
    <row r="48" spans="1:3">
      <c r="A48" s="3" t="s">
        <v>823</v>
      </c>
    </row>
    <row r="49" spans="1:3">
      <c r="A49" s="4" t="s">
        <v>825</v>
      </c>
      <c r="B49" s="5" t="n">
        <v>1438</v>
      </c>
      <c r="C49" s="5" t="n">
        <v>1791</v>
      </c>
    </row>
    <row r="50" spans="1:3">
      <c r="A50" s="4" t="s">
        <v>1110</v>
      </c>
      <c r="B50" s="5" t="n">
        <v>1438</v>
      </c>
      <c r="C50" s="5" t="n">
        <v>1791</v>
      </c>
    </row>
    <row r="51" spans="1:3">
      <c r="A51" s="4" t="s">
        <v>1119</v>
      </c>
    </row>
    <row r="52" spans="1:3">
      <c r="A52" s="3" t="s">
        <v>823</v>
      </c>
    </row>
    <row r="53" spans="1:3">
      <c r="A53" s="4" t="s">
        <v>825</v>
      </c>
      <c r="B53" s="5" t="n">
        <v>1169</v>
      </c>
      <c r="C53" s="5" t="n">
        <v>1740</v>
      </c>
    </row>
    <row r="54" spans="1:3">
      <c r="A54" s="4" t="s">
        <v>1110</v>
      </c>
      <c r="B54" s="6" t="n">
        <v>1169</v>
      </c>
      <c r="C54" s="6" t="n">
        <v>17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0</v>
      </c>
      <c r="B1" s="2" t="s">
        <v>1</v>
      </c>
    </row>
    <row r="2" spans="1:7">
      <c r="B2" s="2" t="s">
        <v>2</v>
      </c>
      <c r="C2" s="2" t="s">
        <v>33</v>
      </c>
      <c r="D2" s="2" t="s">
        <v>93</v>
      </c>
      <c r="E2" s="2" t="s">
        <v>569</v>
      </c>
      <c r="F2" s="2" t="s">
        <v>1121</v>
      </c>
      <c r="G2" s="2" t="s">
        <v>1122</v>
      </c>
    </row>
    <row r="3" spans="1:7">
      <c r="A3" s="3" t="s">
        <v>1123</v>
      </c>
    </row>
    <row r="4" spans="1:7">
      <c r="A4" s="4" t="s">
        <v>1124</v>
      </c>
      <c r="B4" s="6" t="n">
        <v>638010</v>
      </c>
    </row>
    <row r="5" spans="1:7">
      <c r="A5" s="3" t="s">
        <v>1125</v>
      </c>
    </row>
    <row r="6" spans="1:7">
      <c r="A6" s="4" t="s">
        <v>1126</v>
      </c>
      <c r="B6" s="5" t="n">
        <v>2820612</v>
      </c>
      <c r="C6" s="6" t="n">
        <v>638010</v>
      </c>
    </row>
    <row r="7" spans="1:7">
      <c r="A7" s="4" t="s">
        <v>412</v>
      </c>
    </row>
    <row r="8" spans="1:7">
      <c r="A8" s="3" t="s">
        <v>1123</v>
      </c>
    </row>
    <row r="9" spans="1:7">
      <c r="A9" s="4" t="s">
        <v>1124</v>
      </c>
      <c r="B9" s="5" t="n">
        <v>638010</v>
      </c>
      <c r="C9" s="5" t="n">
        <v>515925</v>
      </c>
      <c r="D9" s="6" t="n">
        <v>660247</v>
      </c>
    </row>
    <row r="10" spans="1:7">
      <c r="A10" s="4" t="s">
        <v>859</v>
      </c>
      <c r="E10" s="6" t="n">
        <v>1482426</v>
      </c>
    </row>
    <row r="11" spans="1:7">
      <c r="A11" s="4" t="s">
        <v>860</v>
      </c>
      <c r="E11" s="6" t="n">
        <v>2120436</v>
      </c>
      <c r="F11" s="6" t="n">
        <v>515925</v>
      </c>
      <c r="G11" s="6" t="n">
        <v>660247</v>
      </c>
    </row>
    <row r="12" spans="1:7">
      <c r="A12" s="4" t="s">
        <v>1127</v>
      </c>
      <c r="B12" s="5" t="n">
        <v>237803</v>
      </c>
      <c r="C12" s="5" t="n">
        <v>183850</v>
      </c>
      <c r="D12" s="5" t="n">
        <v>146</v>
      </c>
    </row>
    <row r="13" spans="1:7">
      <c r="A13" s="4" t="s">
        <v>1128</v>
      </c>
      <c r="B13" s="5" t="n">
        <v>591757</v>
      </c>
      <c r="C13" s="5" t="n">
        <v>24471</v>
      </c>
      <c r="D13" s="5" t="n">
        <v>17319</v>
      </c>
    </row>
    <row r="14" spans="1:7">
      <c r="A14" s="4" t="s">
        <v>1067</v>
      </c>
      <c r="B14" s="5" t="n">
        <v>829560</v>
      </c>
      <c r="C14" s="5" t="n">
        <v>208321</v>
      </c>
      <c r="D14" s="5" t="n">
        <v>17465</v>
      </c>
    </row>
    <row r="15" spans="1:7">
      <c r="A15" s="3" t="s">
        <v>1125</v>
      </c>
    </row>
    <row r="16" spans="1:7">
      <c r="A16" s="4" t="s">
        <v>1129</v>
      </c>
      <c r="B16" s="5" t="n">
        <v>174458</v>
      </c>
      <c r="C16" s="5" t="n">
        <v>-4771</v>
      </c>
      <c r="D16" s="5" t="n">
        <v>-80244</v>
      </c>
    </row>
    <row r="17" spans="1:7">
      <c r="A17" s="4" t="s">
        <v>1130</v>
      </c>
      <c r="B17" s="5" t="n">
        <v>-303842</v>
      </c>
      <c r="C17" s="5" t="n">
        <v>-81465</v>
      </c>
      <c r="D17" s="5" t="n">
        <v>-81543</v>
      </c>
    </row>
    <row r="18" spans="1:7">
      <c r="A18" s="4" t="s">
        <v>1131</v>
      </c>
      <c r="B18" s="5" t="n">
        <v>-129384</v>
      </c>
      <c r="C18" s="5" t="n">
        <v>-86236</v>
      </c>
      <c r="D18" s="5" t="n">
        <v>-161787</v>
      </c>
    </row>
    <row r="19" spans="1:7">
      <c r="A19" s="4" t="s">
        <v>1126</v>
      </c>
      <c r="B19" s="5" t="n">
        <v>2820612</v>
      </c>
      <c r="C19" s="5" t="n">
        <v>638010</v>
      </c>
      <c r="D19" s="6" t="n">
        <v>515925</v>
      </c>
    </row>
    <row r="20" spans="1:7">
      <c r="A20" s="4" t="s">
        <v>148</v>
      </c>
      <c r="B20" s="6" t="n">
        <v>2807333</v>
      </c>
      <c r="C20" s="6" t="n">
        <v>6307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5:57:06Z</dcterms:created>
  <dcterms:modified xmlns:dcterms="http://purl.org/dc/terms/" xmlns:xsi="http://www.w3.org/2001/XMLSchema-instance" xsi:type="dcterms:W3CDTF">2019-03-05T15:57:06Z</dcterms:modified>
</cp:coreProperties>
</file>